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SENTATION" sheetId="8" state="visible" r:id="rId8"/>
    <sheet xmlns:r="http://schemas.openxmlformats.org/officeDocument/2006/relationships" name="ACQUISITION OF BUSINESS" sheetId="9" state="visible" r:id="rId9"/>
    <sheet xmlns:r="http://schemas.openxmlformats.org/officeDocument/2006/relationships" name="ACCOUNTING POLICIES" sheetId="10" state="visible" r:id="rId10"/>
    <sheet xmlns:r="http://schemas.openxmlformats.org/officeDocument/2006/relationships" name="SEGMENT INFORMATION" sheetId="11" state="visible" r:id="rId11"/>
    <sheet xmlns:r="http://schemas.openxmlformats.org/officeDocument/2006/relationships" name="COST OF SALES" sheetId="12" state="visible" r:id="rId12"/>
    <sheet xmlns:r="http://schemas.openxmlformats.org/officeDocument/2006/relationships" name="SELLING, GENERAL AND ADMINISTRA" sheetId="13" state="visible" r:id="rId13"/>
    <sheet xmlns:r="http://schemas.openxmlformats.org/officeDocument/2006/relationships" name="LABOR COSTS (Included Cost of s" sheetId="14" state="visible" r:id="rId14"/>
    <sheet xmlns:r="http://schemas.openxmlformats.org/officeDocument/2006/relationships" name="OTHER OPERATING INCOME (EXPENSE" sheetId="15" state="visible" r:id="rId15"/>
    <sheet xmlns:r="http://schemas.openxmlformats.org/officeDocument/2006/relationships" name="OTHER FINANCIAL INCOME (EXPENSE" sheetId="16" state="visible" r:id="rId16"/>
    <sheet xmlns:r="http://schemas.openxmlformats.org/officeDocument/2006/relationships" name="INCOME TAX EXPENSE" sheetId="17" state="visible" r:id="rId17"/>
    <sheet xmlns:r="http://schemas.openxmlformats.org/officeDocument/2006/relationships" name="PROPERTY, PLANT AND EQUIPMENT, " sheetId="18" state="visible" r:id="rId18"/>
    <sheet xmlns:r="http://schemas.openxmlformats.org/officeDocument/2006/relationships" name="INTANGIBLE ASSETS, NET" sheetId="19" state="visible" r:id="rId19"/>
    <sheet xmlns:r="http://schemas.openxmlformats.org/officeDocument/2006/relationships" name="INVESTMENTS IN NON-CONSOLIDATED" sheetId="20" state="visible" r:id="rId20"/>
    <sheet xmlns:r="http://schemas.openxmlformats.org/officeDocument/2006/relationships" name="RECEIVABLES, NET - NON CURRENT " sheetId="21" state="visible" r:id="rId21"/>
    <sheet xmlns:r="http://schemas.openxmlformats.org/officeDocument/2006/relationships" name="TRADE RECEIVABLES, NET - NON CU" sheetId="22" state="visible" r:id="rId22"/>
    <sheet xmlns:r="http://schemas.openxmlformats.org/officeDocument/2006/relationships" name="INVENTORIES, NET" sheetId="23" state="visible" r:id="rId23"/>
    <sheet xmlns:r="http://schemas.openxmlformats.org/officeDocument/2006/relationships" name="CASH, CASH EQUIVALENTS AND OTHE" sheetId="24" state="visible" r:id="rId24"/>
    <sheet xmlns:r="http://schemas.openxmlformats.org/officeDocument/2006/relationships" name="ALLOWANCES AND PROVISIONS - NON" sheetId="25" state="visible" r:id="rId25"/>
    <sheet xmlns:r="http://schemas.openxmlformats.org/officeDocument/2006/relationships" name="DEFERRED INCOME TAX" sheetId="26" state="visible" r:id="rId26"/>
    <sheet xmlns:r="http://schemas.openxmlformats.org/officeDocument/2006/relationships" name="OTHER LIABILITIES - NON CURRENT" sheetId="27" state="visible" r:id="rId27"/>
    <sheet xmlns:r="http://schemas.openxmlformats.org/officeDocument/2006/relationships" name="DERIVATIVE FINANCIAL INSTRUMENT" sheetId="28" state="visible" r:id="rId28"/>
    <sheet xmlns:r="http://schemas.openxmlformats.org/officeDocument/2006/relationships" name="FINANCE LEASES" sheetId="29" state="visible" r:id="rId29"/>
    <sheet xmlns:r="http://schemas.openxmlformats.org/officeDocument/2006/relationships" name="BORROWINGS" sheetId="30" state="visible" r:id="rId30"/>
    <sheet xmlns:r="http://schemas.openxmlformats.org/officeDocument/2006/relationships" name="CONTINGENCIES, COMMITMENTS AND " sheetId="31" state="visible" r:id="rId31"/>
    <sheet xmlns:r="http://schemas.openxmlformats.org/officeDocument/2006/relationships" name="RELATED PARTY TRANSACTIONS" sheetId="32" state="visible" r:id="rId32"/>
    <sheet xmlns:r="http://schemas.openxmlformats.org/officeDocument/2006/relationships" name="OTHER REQUIRED DISCLOSURES" sheetId="33" state="visible" r:id="rId33"/>
    <sheet xmlns:r="http://schemas.openxmlformats.org/officeDocument/2006/relationships" name="RECENTLY ISSUED ACCOUNTING PRON" sheetId="34" state="visible" r:id="rId34"/>
    <sheet xmlns:r="http://schemas.openxmlformats.org/officeDocument/2006/relationships" name="FINANCIAL RISK MANAGEMENT" sheetId="35" state="visible" r:id="rId35"/>
    <sheet xmlns:r="http://schemas.openxmlformats.org/officeDocument/2006/relationships" name="SUBSEQUENT EVENTS - Techgen Ref" sheetId="36" state="visible" r:id="rId36"/>
    <sheet xmlns:r="http://schemas.openxmlformats.org/officeDocument/2006/relationships" name="ACCOUNTING POLICIES (Policies)" sheetId="37" state="visible" r:id="rId37"/>
    <sheet xmlns:r="http://schemas.openxmlformats.org/officeDocument/2006/relationships" name="BASIS OF PRESENTATION (Tables)" sheetId="38" state="visible" r:id="rId38"/>
    <sheet xmlns:r="http://schemas.openxmlformats.org/officeDocument/2006/relationships" name="ACQUISITION OF BUSINESS (Tables" sheetId="39" state="visible" r:id="rId39"/>
    <sheet xmlns:r="http://schemas.openxmlformats.org/officeDocument/2006/relationships" name="ACCOUNTING POLICIES (Tables)" sheetId="40" state="visible" r:id="rId40"/>
    <sheet xmlns:r="http://schemas.openxmlformats.org/officeDocument/2006/relationships" name="SEGMENT INFORMATION (Tables)" sheetId="41" state="visible" r:id="rId41"/>
    <sheet xmlns:r="http://schemas.openxmlformats.org/officeDocument/2006/relationships" name="COST OF SALES (Tables)" sheetId="42" state="visible" r:id="rId42"/>
    <sheet xmlns:r="http://schemas.openxmlformats.org/officeDocument/2006/relationships" name="SELLING, GENERAL AND ADMINIST_2" sheetId="43" state="visible" r:id="rId43"/>
    <sheet xmlns:r="http://schemas.openxmlformats.org/officeDocument/2006/relationships" name="LABOR COSTS (Included Cost of_2" sheetId="44" state="visible" r:id="rId44"/>
    <sheet xmlns:r="http://schemas.openxmlformats.org/officeDocument/2006/relationships" name="OTHER OPERATING INCOME (EXPEN_2" sheetId="45" state="visible" r:id="rId45"/>
    <sheet xmlns:r="http://schemas.openxmlformats.org/officeDocument/2006/relationships" name="OTHER FINANCIAL INCOME (EXPEN_2" sheetId="46" state="visible" r:id="rId46"/>
    <sheet xmlns:r="http://schemas.openxmlformats.org/officeDocument/2006/relationships" name="INCOME TAX EXPENSE (Tables)" sheetId="47" state="visible" r:id="rId47"/>
    <sheet xmlns:r="http://schemas.openxmlformats.org/officeDocument/2006/relationships" name="PROPERTY, PLANT AND EQUIPMENT_2" sheetId="48" state="visible" r:id="rId48"/>
    <sheet xmlns:r="http://schemas.openxmlformats.org/officeDocument/2006/relationships" name="INTANGIBLE ASSETS, NET (Tables)" sheetId="49" state="visible" r:id="rId49"/>
    <sheet xmlns:r="http://schemas.openxmlformats.org/officeDocument/2006/relationships" name="INVESTMENTS IN NON-CONSOLIDAT_2" sheetId="50" state="visible" r:id="rId50"/>
    <sheet xmlns:r="http://schemas.openxmlformats.org/officeDocument/2006/relationships" name="RECEIVABLES, NET - NON CURREN_2" sheetId="51" state="visible" r:id="rId51"/>
    <sheet xmlns:r="http://schemas.openxmlformats.org/officeDocument/2006/relationships" name="TRADE RECEIVABLES, NET - NON _2" sheetId="52" state="visible" r:id="rId52"/>
    <sheet xmlns:r="http://schemas.openxmlformats.org/officeDocument/2006/relationships" name="INVENTORIES, NET (Tables)" sheetId="53" state="visible" r:id="rId53"/>
    <sheet xmlns:r="http://schemas.openxmlformats.org/officeDocument/2006/relationships" name="CASH, CASH EQUIVALENTS AND OT_2" sheetId="54" state="visible" r:id="rId54"/>
    <sheet xmlns:r="http://schemas.openxmlformats.org/officeDocument/2006/relationships" name="ALLOWANCES AND PROVISIONS - N_2" sheetId="55" state="visible" r:id="rId55"/>
    <sheet xmlns:r="http://schemas.openxmlformats.org/officeDocument/2006/relationships" name="DEFERRED INCOME TAX (Tables)" sheetId="56" state="visible" r:id="rId56"/>
    <sheet xmlns:r="http://schemas.openxmlformats.org/officeDocument/2006/relationships" name="OTHER LIABILITIES - NON CURRE_2" sheetId="57" state="visible" r:id="rId57"/>
    <sheet xmlns:r="http://schemas.openxmlformats.org/officeDocument/2006/relationships" name="DERIVATIVE FINANCIAL INSTRUME_2" sheetId="58" state="visible" r:id="rId58"/>
    <sheet xmlns:r="http://schemas.openxmlformats.org/officeDocument/2006/relationships" name="FINANCE LEASES (Tables)" sheetId="59" state="visible" r:id="rId59"/>
    <sheet xmlns:r="http://schemas.openxmlformats.org/officeDocument/2006/relationships" name="BORROWINGS (Tables)" sheetId="60" state="visible" r:id="rId60"/>
    <sheet xmlns:r="http://schemas.openxmlformats.org/officeDocument/2006/relationships" name="CONTINGENCIES, COMMITMENTS AN_2" sheetId="61" state="visible" r:id="rId61"/>
    <sheet xmlns:r="http://schemas.openxmlformats.org/officeDocument/2006/relationships" name="RELATED PARTY TRANSACTIONS (Tab" sheetId="62" state="visible" r:id="rId62"/>
    <sheet xmlns:r="http://schemas.openxmlformats.org/officeDocument/2006/relationships" name="OTHER REQUIRED DISCLOSURES (Tab" sheetId="63" state="visible" r:id="rId63"/>
    <sheet xmlns:r="http://schemas.openxmlformats.org/officeDocument/2006/relationships" name="RECENTLY ISSUED ACCOUNTING PR_2" sheetId="64" state="visible" r:id="rId64"/>
    <sheet xmlns:r="http://schemas.openxmlformats.org/officeDocument/2006/relationships" name="FINANCIAL RISK MANAGEMENT (Tabl" sheetId="65" state="visible" r:id="rId65"/>
    <sheet xmlns:r="http://schemas.openxmlformats.org/officeDocument/2006/relationships" name="GENERAL INFORMATION - Narrative" sheetId="66" state="visible" r:id="rId66"/>
    <sheet xmlns:r="http://schemas.openxmlformats.org/officeDocument/2006/relationships" name="BASIS OF PRESENTATION (Disclosu" sheetId="67" state="visible" r:id="rId67"/>
    <sheet xmlns:r="http://schemas.openxmlformats.org/officeDocument/2006/relationships" name="BASIS OF PRESENTATION (Narrativ" sheetId="68" state="visible" r:id="rId68"/>
    <sheet xmlns:r="http://schemas.openxmlformats.org/officeDocument/2006/relationships" name="ACQUISITION OF BUSINESS - Thyss" sheetId="69" state="visible" r:id="rId69"/>
    <sheet xmlns:r="http://schemas.openxmlformats.org/officeDocument/2006/relationships" name="ACQUISITION OF BUSINESS - Preli" sheetId="70" state="visible" r:id="rId70"/>
    <sheet xmlns:r="http://schemas.openxmlformats.org/officeDocument/2006/relationships" name="ACCOUNTING POLICIES (Financial " sheetId="71" state="visible" r:id="rId71"/>
    <sheet xmlns:r="http://schemas.openxmlformats.org/officeDocument/2006/relationships" name="ACCOUNTING POLICIES (Useful lif" sheetId="72" state="visible" r:id="rId72"/>
    <sheet xmlns:r="http://schemas.openxmlformats.org/officeDocument/2006/relationships" name="ACCOUNTING POLICIES (Intangible" sheetId="73" state="visible" r:id="rId73"/>
    <sheet xmlns:r="http://schemas.openxmlformats.org/officeDocument/2006/relationships" name="ACCOUNTING POLICIES (Impairment" sheetId="74" state="visible" r:id="rId74"/>
    <sheet xmlns:r="http://schemas.openxmlformats.org/officeDocument/2006/relationships" name="ACCOUNTING POLICIES (Non-curren" sheetId="75" state="visible" r:id="rId75"/>
    <sheet xmlns:r="http://schemas.openxmlformats.org/officeDocument/2006/relationships" name="ACCOUNTING POLICIES (Employee l" sheetId="76" state="visible" r:id="rId76"/>
    <sheet xmlns:r="http://schemas.openxmlformats.org/officeDocument/2006/relationships" name="ACCOUNTING POLICIES (Borrowing " sheetId="77" state="visible" r:id="rId77"/>
    <sheet xmlns:r="http://schemas.openxmlformats.org/officeDocument/2006/relationships" name="ACCOUTNING POLICIES (Derivative" sheetId="78" state="visible" r:id="rId78"/>
    <sheet xmlns:r="http://schemas.openxmlformats.org/officeDocument/2006/relationships" name="ACCOUNTING POLICIES (Critical a" sheetId="79" state="visible" r:id="rId79"/>
    <sheet xmlns:r="http://schemas.openxmlformats.org/officeDocument/2006/relationships" name="SEGMENT INFORMATION (Narrative)" sheetId="80" state="visible" r:id="rId80"/>
    <sheet xmlns:r="http://schemas.openxmlformats.org/officeDocument/2006/relationships" name="SEGMENT INFORMATION (Segment re" sheetId="81" state="visible" r:id="rId81"/>
    <sheet xmlns:r="http://schemas.openxmlformats.org/officeDocument/2006/relationships" name="SEGMENT INFORMATION (Net sales " sheetId="82" state="visible" r:id="rId82"/>
    <sheet xmlns:r="http://schemas.openxmlformats.org/officeDocument/2006/relationships" name="SEGMENT INFORMATION (Revenue by" sheetId="83" state="visible" r:id="rId83"/>
    <sheet xmlns:r="http://schemas.openxmlformats.org/officeDocument/2006/relationships" name="COST OF SALES (Details)" sheetId="84" state="visible" r:id="rId84"/>
    <sheet xmlns:r="http://schemas.openxmlformats.org/officeDocument/2006/relationships" name="SELLING, GENERAL AND ADMINIST_3" sheetId="85" state="visible" r:id="rId85"/>
    <sheet xmlns:r="http://schemas.openxmlformats.org/officeDocument/2006/relationships" name="LABOR COSTS (Included Cost of_3" sheetId="86" state="visible" r:id="rId86"/>
    <sheet xmlns:r="http://schemas.openxmlformats.org/officeDocument/2006/relationships" name="OTHER OPERATING INCOME (EXPEN_3" sheetId="87" state="visible" r:id="rId87"/>
    <sheet xmlns:r="http://schemas.openxmlformats.org/officeDocument/2006/relationships" name="OTHER FINANCIAL INCOME (EXPEN_3" sheetId="88" state="visible" r:id="rId88"/>
    <sheet xmlns:r="http://schemas.openxmlformats.org/officeDocument/2006/relationships" name="INCOME TAX EXPENSE (Income tax " sheetId="89" state="visible" r:id="rId89"/>
    <sheet xmlns:r="http://schemas.openxmlformats.org/officeDocument/2006/relationships" name="INCOME TAX EXPENSE (Reconciliat" sheetId="90" state="visible" r:id="rId90"/>
    <sheet xmlns:r="http://schemas.openxmlformats.org/officeDocument/2006/relationships" name="PROPERTY, PLANT AND EQUIPMENT_3" sheetId="91" state="visible" r:id="rId91"/>
    <sheet xmlns:r="http://schemas.openxmlformats.org/officeDocument/2006/relationships" name="INTANGIBLE ASSETS, NET (Details" sheetId="92" state="visible" r:id="rId92"/>
    <sheet xmlns:r="http://schemas.openxmlformats.org/officeDocument/2006/relationships" name="INVESTMENTS IN NON-CONSOLIDAT_3" sheetId="93" state="visible" r:id="rId93"/>
    <sheet xmlns:r="http://schemas.openxmlformats.org/officeDocument/2006/relationships" name="INVESTMENTS IN NON-CONSOLIDAT_4" sheetId="94" state="visible" r:id="rId94"/>
    <sheet xmlns:r="http://schemas.openxmlformats.org/officeDocument/2006/relationships" name="INVESTMENTS IN NON-CONSOLIDAT_5" sheetId="95" state="visible" r:id="rId95"/>
    <sheet xmlns:r="http://schemas.openxmlformats.org/officeDocument/2006/relationships" name="INVESTMENTS IN NON-CONSOLIDAT_6" sheetId="96" state="visible" r:id="rId96"/>
    <sheet xmlns:r="http://schemas.openxmlformats.org/officeDocument/2006/relationships" name="INVESTMENTS IN NON-CONSOLIDAT_7" sheetId="97" state="visible" r:id="rId97"/>
    <sheet xmlns:r="http://schemas.openxmlformats.org/officeDocument/2006/relationships" name="INVESTMENTS IN NON-CONSOLIDAT_8" sheetId="98" state="visible" r:id="rId98"/>
    <sheet xmlns:r="http://schemas.openxmlformats.org/officeDocument/2006/relationships" name="INVESTMENTS IN NON-CONSOLIDAT_9" sheetId="99" state="visible" r:id="rId99"/>
    <sheet xmlns:r="http://schemas.openxmlformats.org/officeDocument/2006/relationships" name="RECEIVABLES, NET - NON CURREN_3" sheetId="100" state="visible" r:id="rId100"/>
    <sheet xmlns:r="http://schemas.openxmlformats.org/officeDocument/2006/relationships" name="RECEIVABLES, NET - NON CURREN_4" sheetId="101" state="visible" r:id="rId101"/>
    <sheet xmlns:r="http://schemas.openxmlformats.org/officeDocument/2006/relationships" name="TRADE RECEIVABLES, NET - NON _3" sheetId="102" state="visible" r:id="rId102"/>
    <sheet xmlns:r="http://schemas.openxmlformats.org/officeDocument/2006/relationships" name="TRADE RECEIVABLES, NET - NON _4" sheetId="103" state="visible" r:id="rId103"/>
    <sheet xmlns:r="http://schemas.openxmlformats.org/officeDocument/2006/relationships" name="INVENTORIES, NET (Details)" sheetId="104" state="visible" r:id="rId104"/>
    <sheet xmlns:r="http://schemas.openxmlformats.org/officeDocument/2006/relationships" name="CASH, CASH EQUIVALENTS AND OT_3" sheetId="105" state="visible" r:id="rId105"/>
    <sheet xmlns:r="http://schemas.openxmlformats.org/officeDocument/2006/relationships" name="CASH, CASH EQUIVALENTS AND OT_4" sheetId="106" state="visible" r:id="rId106"/>
    <sheet xmlns:r="http://schemas.openxmlformats.org/officeDocument/2006/relationships" name="ALLOWANCES AND PROVISIONS - N_3" sheetId="107" state="visible" r:id="rId107"/>
    <sheet xmlns:r="http://schemas.openxmlformats.org/officeDocument/2006/relationships" name="DEFERRED INCOME TAX (Changes in" sheetId="108" state="visible" r:id="rId108"/>
    <sheet xmlns:r="http://schemas.openxmlformats.org/officeDocument/2006/relationships" name="DEFERRED INCOME TAX (Changes _2" sheetId="109" state="visible" r:id="rId109"/>
    <sheet xmlns:r="http://schemas.openxmlformats.org/officeDocument/2006/relationships" name="DEFERRED INCOME TAX (Schedule o" sheetId="110" state="visible" r:id="rId110"/>
    <sheet xmlns:r="http://schemas.openxmlformats.org/officeDocument/2006/relationships" name="OTHER LIABILITIES - NON CURRE_3" sheetId="111" state="visible" r:id="rId111"/>
    <sheet xmlns:r="http://schemas.openxmlformats.org/officeDocument/2006/relationships" name="OTHER LIABILITIES - NON CURRE_4" sheetId="112" state="visible" r:id="rId112"/>
    <sheet xmlns:r="http://schemas.openxmlformats.org/officeDocument/2006/relationships" name="OTHER LIABILITIES - NON CURRE_5" sheetId="113" state="visible" r:id="rId113"/>
    <sheet xmlns:r="http://schemas.openxmlformats.org/officeDocument/2006/relationships" name="OTHER LIABILITIES - NON CURRE_6" sheetId="114" state="visible" r:id="rId114"/>
    <sheet xmlns:r="http://schemas.openxmlformats.org/officeDocument/2006/relationships" name="OTHER LIABILITIES - NON CURRE_7" sheetId="115" state="visible" r:id="rId115"/>
    <sheet xmlns:r="http://schemas.openxmlformats.org/officeDocument/2006/relationships" name="DERIVATIVE FINANCIAL INSTRUME_3" sheetId="116" state="visible" r:id="rId116"/>
    <sheet xmlns:r="http://schemas.openxmlformats.org/officeDocument/2006/relationships" name="DERIVATIVE FINANCIAL INSTRUME_4" sheetId="117" state="visible" r:id="rId117"/>
    <sheet xmlns:r="http://schemas.openxmlformats.org/officeDocument/2006/relationships" name="DERIVATIVE FINANCIAL INSTRUME_5" sheetId="118" state="visible" r:id="rId118"/>
    <sheet xmlns:r="http://schemas.openxmlformats.org/officeDocument/2006/relationships" name="DERIVATIVE FINANCIAL INSTRUME_6" sheetId="119" state="visible" r:id="rId119"/>
    <sheet xmlns:r="http://schemas.openxmlformats.org/officeDocument/2006/relationships" name="FINANCE LEASES - Narrative (Det" sheetId="120" state="visible" r:id="rId120"/>
    <sheet xmlns:r="http://schemas.openxmlformats.org/officeDocument/2006/relationships" name="FINANCE LEASES (Details)" sheetId="121" state="visible" r:id="rId121"/>
    <sheet xmlns:r="http://schemas.openxmlformats.org/officeDocument/2006/relationships" name="BORROWINGS (Current and non-cur" sheetId="122" state="visible" r:id="rId122"/>
    <sheet xmlns:r="http://schemas.openxmlformats.org/officeDocument/2006/relationships" name="BORROWINGS (Maturity of borrowi" sheetId="123" state="visible" r:id="rId123"/>
    <sheet xmlns:r="http://schemas.openxmlformats.org/officeDocument/2006/relationships" name="BORROWINGS (Weighted-average in" sheetId="124" state="visible" r:id="rId124"/>
    <sheet xmlns:r="http://schemas.openxmlformats.org/officeDocument/2006/relationships" name="BORROWINGS (Borrowings by curre" sheetId="125" state="visible" r:id="rId125"/>
    <sheet xmlns:r="http://schemas.openxmlformats.org/officeDocument/2006/relationships" name="BORROWINGS (Significant borrowi" sheetId="126" state="visible" r:id="rId126"/>
    <sheet xmlns:r="http://schemas.openxmlformats.org/officeDocument/2006/relationships" name="CONTINGENCIES, COMMITMENTS AN_3" sheetId="127" state="visible" r:id="rId127"/>
    <sheet xmlns:r="http://schemas.openxmlformats.org/officeDocument/2006/relationships" name="CONTINGENCIES, COMMITMENTS AN_4" sheetId="128" state="visible" r:id="rId128"/>
    <sheet xmlns:r="http://schemas.openxmlformats.org/officeDocument/2006/relationships" name="CONTINGENCIES, COMMITMENTS AN_5" sheetId="129" state="visible" r:id="rId129"/>
    <sheet xmlns:r="http://schemas.openxmlformats.org/officeDocument/2006/relationships" name="CONTINGENCIES, COMMITMENTS AN_6" sheetId="130" state="visible" r:id="rId130"/>
    <sheet xmlns:r="http://schemas.openxmlformats.org/officeDocument/2006/relationships" name="RELATED PARTY TRANSACTIONS (Nar" sheetId="131" state="visible" r:id="rId131"/>
    <sheet xmlns:r="http://schemas.openxmlformats.org/officeDocument/2006/relationships" name="RELATED PARTY TRANSACTIONS (Tra" sheetId="132" state="visible" r:id="rId132"/>
    <sheet xmlns:r="http://schemas.openxmlformats.org/officeDocument/2006/relationships" name="OTHER REQUIRED DISCLOSURES (Sta" sheetId="133" state="visible" r:id="rId133"/>
    <sheet xmlns:r="http://schemas.openxmlformats.org/officeDocument/2006/relationships" name="OTHER REQUIRED DISCLOSURES (S_2" sheetId="134" state="visible" r:id="rId134"/>
    <sheet xmlns:r="http://schemas.openxmlformats.org/officeDocument/2006/relationships" name="OTHER REQUIRED DISCLOSURES (Fin" sheetId="135" state="visible" r:id="rId135"/>
    <sheet xmlns:r="http://schemas.openxmlformats.org/officeDocument/2006/relationships" name="RECENTLY ISSUED ACCOUNTING PR_3" sheetId="136" state="visible" r:id="rId136"/>
    <sheet xmlns:r="http://schemas.openxmlformats.org/officeDocument/2006/relationships" name="RECENTLY ISSUED ACCOUNTING PR_4" sheetId="137" state="visible" r:id="rId137"/>
    <sheet xmlns:r="http://schemas.openxmlformats.org/officeDocument/2006/relationships" name="RECENTLY ISSUED ACCOUNTING PR_5" sheetId="138" state="visible" r:id="rId138"/>
    <sheet xmlns:r="http://schemas.openxmlformats.org/officeDocument/2006/relationships" name="RECENTLY ISSUED ACCOUNTING PR_6" sheetId="139" state="visible" r:id="rId139"/>
    <sheet xmlns:r="http://schemas.openxmlformats.org/officeDocument/2006/relationships" name="FINANCIAL RISK MANAGEMENT (Assu" sheetId="140" state="visible" r:id="rId140"/>
    <sheet xmlns:r="http://schemas.openxmlformats.org/officeDocument/2006/relationships" name="FINANCIAL RISK MANAGEMENT (Mark" sheetId="141" state="visible" r:id="rId141"/>
    <sheet xmlns:r="http://schemas.openxmlformats.org/officeDocument/2006/relationships" name="FINANCIAL RISK MANAGEMENT (Cred" sheetId="142" state="visible" r:id="rId142"/>
    <sheet xmlns:r="http://schemas.openxmlformats.org/officeDocument/2006/relationships" name="FINANCIAL RISK MANAGEMENT (As_2" sheetId="143" state="visible" r:id="rId143"/>
    <sheet xmlns:r="http://schemas.openxmlformats.org/officeDocument/2006/relationships" name="FINANCIAL RISK MANAGEMENT (Liqu" sheetId="144" state="visible" r:id="rId144"/>
    <sheet xmlns:r="http://schemas.openxmlformats.org/officeDocument/2006/relationships" name="FINANCIAL RISK MANAGEMENT (Capi" sheetId="145" state="visible" r:id="rId145"/>
    <sheet xmlns:r="http://schemas.openxmlformats.org/officeDocument/2006/relationships" name="FINANCIAL RISK MANAGEMENT (Fina" sheetId="146" state="visible" r:id="rId146"/>
    <sheet xmlns:r="http://schemas.openxmlformats.org/officeDocument/2006/relationships" name="FINANCIAL RISK MANAGEMENT (Fi_2" sheetId="147" state="visible" r:id="rId147"/>
    <sheet xmlns:r="http://schemas.openxmlformats.org/officeDocument/2006/relationships" name="SUBSEQUENT EVENTS - Techgen R_2" sheetId="148" state="visible" r:id="rId148"/>
    <sheet xmlns:r="http://schemas.openxmlformats.org/officeDocument/2006/relationships" name="Uncategorized Items - tx-201812" sheetId="149" state="visible" r:id="rId149"/>
  </sheets>
  <definedNames/>
  <calcPr calcId="124519" fullCalcOnLoad="1"/>
</workbook>
</file>

<file path=xl/sharedStrings.xml><?xml version="1.0" encoding="utf-8"?>
<sst xmlns="http://schemas.openxmlformats.org/spreadsheetml/2006/main" uniqueCount="1545">
  <si>
    <t>DOCUMENT AND ENTITY INFORMATION</t>
  </si>
  <si>
    <t>12 Months Ended</t>
  </si>
  <si>
    <t>Dec. 31, 2018shares</t>
  </si>
  <si>
    <t>Document Information [Abstract]</t>
  </si>
  <si>
    <t>Entity Registrant Name</t>
  </si>
  <si>
    <t>TERNIUM S.A..</t>
  </si>
  <si>
    <t>Entity Central Index Key</t>
  </si>
  <si>
    <t>0001342874</t>
  </si>
  <si>
    <t>Current Fiscal Year End Date</t>
  </si>
  <si>
    <t>--12-31</t>
  </si>
  <si>
    <t>Entity Filer Category</t>
  </si>
  <si>
    <t>Large Accelerated Filer</t>
  </si>
  <si>
    <t>Document Type</t>
  </si>
  <si>
    <t>20-F</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Yes</t>
  </si>
  <si>
    <t>Entity Voluntary Filers</t>
  </si>
  <si>
    <t>No</t>
  </si>
  <si>
    <t>Entity Current Reporting Status</t>
  </si>
  <si>
    <t>Consolidated Income Statements - USD ($) $ in Thousands</t>
  </si>
  <si>
    <t>Dec. 31, 2018</t>
  </si>
  <si>
    <t>Dec. 31, 2017</t>
  </si>
  <si>
    <t>Dec. 31, 2016</t>
  </si>
  <si>
    <t>Profit or loss [abstract]</t>
  </si>
  <si>
    <t>Net sales</t>
  </si>
  <si>
    <t>Cost of sales</t>
  </si>
  <si>
    <t>Gross profit</t>
  </si>
  <si>
    <t>Selling, general and administrative expenses</t>
  </si>
  <si>
    <t>Other operating income (expenses), net</t>
  </si>
  <si>
    <t>Profit (loss) from operating activities</t>
  </si>
  <si>
    <t>Finance expense</t>
  </si>
  <si>
    <t>Finance income</t>
  </si>
  <si>
    <t>Other financial income (expenses), net</t>
  </si>
  <si>
    <t>Equity in earnings (losses) of non-consolidated companies</t>
  </si>
  <si>
    <t>Profit before income tax expense</t>
  </si>
  <si>
    <t>Income tax expense</t>
  </si>
  <si>
    <t>Profit for the year</t>
  </si>
  <si>
    <t>Attributable to:</t>
  </si>
  <si>
    <t>Owners of the parent</t>
  </si>
  <si>
    <t>Non-controlling interest</t>
  </si>
  <si>
    <t>Weighted average number of shares outstanding (in shares)</t>
  </si>
  <si>
    <t>Basic and diluted (losses) earnings per share for profit attributable to the owners of the parent (expressed in $ per share)</t>
  </si>
  <si>
    <t>Consolidated Statements of Comprehensive Income - USD ($) $ in Thousands</t>
  </si>
  <si>
    <t>Statement of comprehensive income [abstract]</t>
  </si>
  <si>
    <t>Items that may be reclassified subsequently to profit or loss:</t>
  </si>
  <si>
    <t>Currency translation adjustment</t>
  </si>
  <si>
    <t>Currency translation adjustment from participation in non-consolidated companies</t>
  </si>
  <si>
    <t>Changes in the fair value of financial instruments at fair value through other comprehensive income</t>
  </si>
  <si>
    <t>Income tax related to financial instruments at fair value</t>
  </si>
  <si>
    <t>Changes in the fair value of derivatives classified as cash flow hedges</t>
  </si>
  <si>
    <t>Income tax relating to cash flow hedges</t>
  </si>
  <si>
    <t>Other comprehensive income items</t>
  </si>
  <si>
    <t>Other comprehensive income items from participation in non-consolidated companies</t>
  </si>
  <si>
    <t>Items that will not be reclassified subsequently to profit or loss:</t>
  </si>
  <si>
    <t>Remeasurement of post employment benefit obligations</t>
  </si>
  <si>
    <t>Income tax relating to remeasurement of post employment benefit obligations</t>
  </si>
  <si>
    <t>Remeasurement of post employment benefit obligations from participation in non-consolidated companies</t>
  </si>
  <si>
    <t>Other comprehensive loss for the year, net of tax</t>
  </si>
  <si>
    <t>Total comprehensive income for the year</t>
  </si>
  <si>
    <t>Consolidated Statements of Financial Position - USD ($) $ in Thousands</t>
  </si>
  <si>
    <t>Non-current assets</t>
  </si>
  <si>
    <t>Property, plant and equipment, net</t>
  </si>
  <si>
    <t>Intangible assets, net</t>
  </si>
  <si>
    <t>Investments in non-consolidated companies</t>
  </si>
  <si>
    <t>Other investments</t>
  </si>
  <si>
    <t>Derivative financial instruments</t>
  </si>
  <si>
    <t>Deferred tax assets</t>
  </si>
  <si>
    <t>Receivables, net</t>
  </si>
  <si>
    <t>Trade receivables, net</t>
  </si>
  <si>
    <t>Current assets</t>
  </si>
  <si>
    <t>Inventories, net</t>
  </si>
  <si>
    <t>Cash and cash equivalents</t>
  </si>
  <si>
    <t>[1]</t>
  </si>
  <si>
    <t>Current assets other than non-current assets or disposal groups classified as held for sale or as held for distribution to owners</t>
  </si>
  <si>
    <t>Non-current assets classified as held for sale</t>
  </si>
  <si>
    <t>Total Assets</t>
  </si>
  <si>
    <t>EQUITY</t>
  </si>
  <si>
    <t>Capital and reserves attributable to the owners of the parent</t>
  </si>
  <si>
    <t>Total Equity</t>
  </si>
  <si>
    <t>Non-current liabilities</t>
  </si>
  <si>
    <t>Provisions</t>
  </si>
  <si>
    <t>Deferred tax liabilities</t>
  </si>
  <si>
    <t>Other liabilities</t>
  </si>
  <si>
    <t>Trade payables</t>
  </si>
  <si>
    <t>Finance lease liabilities</t>
  </si>
  <si>
    <t>Borrowings</t>
  </si>
  <si>
    <t>Current liabilities</t>
  </si>
  <si>
    <t>Current income tax liabilities</t>
  </si>
  <si>
    <t>Total Liabilities</t>
  </si>
  <si>
    <t>Total Equity and Liabilities</t>
  </si>
  <si>
    <t>It includes restricted cash of $2,216, $50 and $83 as of December 31, 2018, 2017 and 2016, respectively. In addition, the Company had other investments with a maturity of more than three months for $51,472, $135,864 and $150,851 as of December 31, 2018, 2017 and 2016, respectively.</t>
  </si>
  <si>
    <t>Consolidated Statements of Changes in Equity - USD ($) $ in Thousands</t>
  </si>
  <si>
    <t>Total</t>
  </si>
  <si>
    <t>Capital stock</t>
  </si>
  <si>
    <t>Treasury shares</t>
  </si>
  <si>
    <t>Initial public offering expenses</t>
  </si>
  <si>
    <t>Reserves</t>
  </si>
  <si>
    <t>Capital stock issue discount</t>
  </si>
  <si>
    <t>Retained earnings</t>
  </si>
  <si>
    <t>Acquisition reserve</t>
  </si>
  <si>
    <t>Beginning balance at Dec. 31, 2015</t>
  </si>
  <si>
    <t>[1],[2]</t>
  </si>
  <si>
    <t>[1],[3]</t>
  </si>
  <si>
    <t>[1],[4]</t>
  </si>
  <si>
    <t>Other comprehensive income (loss) for the year</t>
  </si>
  <si>
    <t>Cash flow hedges and others, net of tax</t>
  </si>
  <si>
    <t>Others</t>
  </si>
  <si>
    <t>Comprehensive income</t>
  </si>
  <si>
    <t>Dividends paid in cash</t>
  </si>
  <si>
    <t>[5]</t>
  </si>
  <si>
    <t>Dividends paid in cash to non-controlling interest</t>
  </si>
  <si>
    <t>[6]</t>
  </si>
  <si>
    <t>Ending balance at Dec. 31, 2016</t>
  </si>
  <si>
    <t>[1],[2],[7],[8]</t>
  </si>
  <si>
    <t>[1],[7]</t>
  </si>
  <si>
    <t>[1],[3],[7],[9]</t>
  </si>
  <si>
    <t>[1],[4],[7],[10]</t>
  </si>
  <si>
    <t>Dividends paid, per share</t>
  </si>
  <si>
    <t>Dividends paid, USD per ADS</t>
  </si>
  <si>
    <t>Dividends not paid on Treasury Shares</t>
  </si>
  <si>
    <t>Number of shares authorised (in shares)</t>
  </si>
  <si>
    <t>Par value per share (in dollars per share)</t>
  </si>
  <si>
    <t>Number of shares issued (in shares)</t>
  </si>
  <si>
    <t>Number of shares in entity held by entity or by its subsidiaries or associates</t>
  </si>
  <si>
    <t>Legal reserve</t>
  </si>
  <si>
    <t>Undistributed reserve</t>
  </si>
  <si>
    <t>Reserve of cash flow hedges, net of tax</t>
  </si>
  <si>
    <t>Other reserves</t>
  </si>
  <si>
    <t>[7]</t>
  </si>
  <si>
    <t>[7],[9]</t>
  </si>
  <si>
    <t>[7],[10]</t>
  </si>
  <si>
    <t>[11]</t>
  </si>
  <si>
    <t>[12]</t>
  </si>
  <si>
    <t>Ending balance at Dec. 31, 2017</t>
  </si>
  <si>
    <t>[7],[8],[13],[14]</t>
  </si>
  <si>
    <t>[7],[13]</t>
  </si>
  <si>
    <t>[7],[9],[13],[15]</t>
  </si>
  <si>
    <t>[7],[10],[13],[16]</t>
  </si>
  <si>
    <t>[13]</t>
  </si>
  <si>
    <t>[13],[15]</t>
  </si>
  <si>
    <t>[17]</t>
  </si>
  <si>
    <t>[18]</t>
  </si>
  <si>
    <t>Inflation effect on dividends paid to non-controlling interest (note 4 (cc))</t>
  </si>
  <si>
    <t>Ending balance at Dec. 31, 2018</t>
  </si>
  <si>
    <t>[13],[14]</t>
  </si>
  <si>
    <t>[13],[16]</t>
  </si>
  <si>
    <t>Shareholders’ equity is determined in accordance with accounting principles generally accepted in Luxembourg.</t>
  </si>
  <si>
    <t>[2]</t>
  </si>
  <si>
    <t>The Company has an authorized share capital of a single class of 3.5 billion shares having a nominal value of $1.00 per share. As of December 31, 2016, there were 2,004,743,442 shares issued. All issued shares are fully paid. Also, as of December 31, 2016, the Company held 41,666,666 shares as treasury shares.</t>
  </si>
  <si>
    <t>[3]</t>
  </si>
  <si>
    <t>Include mainly legal reserve under Luxembourg law for $200.5 million, undistributable reserves under Luxembourg law for $1.4 billion, hedge accounting reserve, net of tax effect, for $(0.4) million and reserves related to the acquisition of non-controlling interest in subsidiaries for $(88.5) million.</t>
  </si>
  <si>
    <t>[4]</t>
  </si>
  <si>
    <t>Represents the difference between book value of non-monetary contributions received from shareholders under Luxembourg GAAP and IFRS.</t>
  </si>
  <si>
    <t>Represents $0.090 per share ($0.90 per ADS). Related to the dividends distributed on May 4, 2016, and as 41,666,666 shares are held as treasury shares by Ternium, the dividends attributable to these treasury shares amounting to $3.7 million were included in equity as less dividend paid.</t>
  </si>
  <si>
    <t>Corresponds to the dividends paid by Ternium Argentina S.A.</t>
  </si>
  <si>
    <t>Shareholders’ equity is determined in accordance with accounting principles generally accepted in Luxembourg</t>
  </si>
  <si>
    <t>[8]</t>
  </si>
  <si>
    <t>The Company has an authorized share capital of a single class of 3.5 billion shares having a nominal value of $1.00 per share. As of December 31, 2017, there were 2,004,743,442 shares issued. All issued shares are fully paid. Also, as of December 31, 2017, the Company held 41,666,666 shares as treasury shares.</t>
  </si>
  <si>
    <t>[9]</t>
  </si>
  <si>
    <t>Include mainly legal reserve under Luxembourg law for $200.5 million, undistributable reserves under Luxembourg law for $1.4 billion, hedge accounting reserve, net of tax effect, for $(0.6) million and reserves related to the acquisition of non-controlling interest in subsidiaries for $(88.5) million.</t>
  </si>
  <si>
    <t>[10]</t>
  </si>
  <si>
    <t>Represents $0.10 per share ($1.00 per ADS). Related to the dividends distributed on May 3, 2017, and as 41,666,666 shares are held as treasury shares by Ternium, the dividends attributable to these treasury shares amounting to $4.2 million were included in equity as less dividend paid.</t>
  </si>
  <si>
    <t>Corresponds to the dividends paid by Ternium Argentina S.A</t>
  </si>
  <si>
    <t>Shareholders’ equity determined in accordance with accounting principles generally accepted in Luxembourg is disclosed in Note 25 (iii).</t>
  </si>
  <si>
    <t>[14]</t>
  </si>
  <si>
    <t>The Company has an authorized share capital of a single class of 3.5 billion shares having a nominal value of $1.00 per share. As of December 31, 2018, there were 2,004,743,442 shares issued. All issued shares are fully paid. Also, as of December 31, 2018, the Company held 41,666,666 shares as treasury shares.</t>
  </si>
  <si>
    <t>[15]</t>
  </si>
  <si>
    <t>Include mainly legal reserve under Luxembourg law for $200.5 million, undistributable reserves under Luxembourg law for $1.4 billion, hedge accounting reserve, net of tax effect, for $0.5 million and reserves related to the acquisition of non-controlling interest in subsidiaries for $(88.5) million.</t>
  </si>
  <si>
    <t>[16]</t>
  </si>
  <si>
    <t>Represents $0.11 per share ($1.10 per ADS). Related to the dividends distributed on May 2, 2018, and as 41,666,666 shares are held as treasury shares by Ternium, the dividends attributable to these treasury shares amounting to $4.6 million were included in equity as less dividend paid.</t>
  </si>
  <si>
    <t>Consolidated Statements of Cash Flows - USD ($) $ in Thousands</t>
  </si>
  <si>
    <t>Cash flows from operating activities</t>
  </si>
  <si>
    <t>Adjustments for:</t>
  </si>
  <si>
    <t>Depreciation and amortization</t>
  </si>
  <si>
    <t>Income tax accruals less payments</t>
  </si>
  <si>
    <t>Equity in earnings of non-consolidated companies</t>
  </si>
  <si>
    <t>Interest accruals less payments</t>
  </si>
  <si>
    <t>Changes in provisions</t>
  </si>
  <si>
    <t>Changes in working capital</t>
  </si>
  <si>
    <t>Net foreign exchange results and others</t>
  </si>
  <si>
    <t>Net cash provided by operating activities</t>
  </si>
  <si>
    <t>Cash flows from investing activities</t>
  </si>
  <si>
    <t>Capital expenditures</t>
  </si>
  <si>
    <t>Loans to non-consolidated companies</t>
  </si>
  <si>
    <t>Decrease in other investments</t>
  </si>
  <si>
    <t>Proceeds from the sale of property, plant and equipment</t>
  </si>
  <si>
    <t>Dividends received from non-consolidated companies</t>
  </si>
  <si>
    <t>Acquisition of business, Purchase consideration</t>
  </si>
  <si>
    <t>Acquisition of business, Cash acquired</t>
  </si>
  <si>
    <t>Investment in non-consolidated companies</t>
  </si>
  <si>
    <t>Net cash used in investing activities</t>
  </si>
  <si>
    <t>Cash flows from financing activities</t>
  </si>
  <si>
    <t>Dividends paid in cash to company’s shareholders</t>
  </si>
  <si>
    <t>Dividends paid in cash to non-controlling interests</t>
  </si>
  <si>
    <t>Finance Lease payments</t>
  </si>
  <si>
    <t>Proceeds from borrowings</t>
  </si>
  <si>
    <t>Repayments of borrowings</t>
  </si>
  <si>
    <t>Net cash (used in) provided by financing activities</t>
  </si>
  <si>
    <t>Increase (Decrease) in cash and cash equivalents</t>
  </si>
  <si>
    <t>Movement in cash and cash equivalents</t>
  </si>
  <si>
    <t>Beginning of period</t>
  </si>
  <si>
    <t>Effect of exchange rate changes</t>
  </si>
  <si>
    <t>End of period</t>
  </si>
  <si>
    <t>Non- Cash transactions:</t>
  </si>
  <si>
    <t>Acquisition of PP&amp;E under lease contract agreements</t>
  </si>
  <si>
    <t>Non-cash items impacting working capital</t>
  </si>
  <si>
    <t>Restricted cash</t>
  </si>
  <si>
    <t>Other deposits with maturity of more than three months</t>
  </si>
  <si>
    <t>The working capital is impacted by non-cash movement of $(216.6) million as of December 31, 2018 $(70.0) million and $(73.8) million as of December 31, 2017 and 2016, respectively) due to the variations in the exchange rates used by subsidiaries with functional currencies different from the U.S. dollar.</t>
  </si>
  <si>
    <t>GENERAL INFORMATION</t>
  </si>
  <si>
    <t>Disclosure of general information about financial statements [Abstract]</t>
  </si>
  <si>
    <t>1. GENERAL INFORMATION Ternium S.A. (the “Company” or “Ternium”), was incorporated on December 22, 2003 to hold investments in flat and long steel manufacturing and distributing companies. The Company has an authorized share capital of a single class of 3.5 billion shares having a nominal value of $ 1.00 per share. As of December 31, 2018 , there were 2,004,743,442 shares issued. All issued shares are fully paid. Ternium’s American Depositary Shares ("ADSs") trade on the New York Stock Exchange under the symbol “TX”. The Company was initially established as a public limited liability company (société anonyme) under Luxembourg’s 1929 holding company regime. Until termination of such regime on December 31, 2010, holding companies incorporated under the 1929 regime (including the Company) were exempt from Luxembourg corporate and withholding tax over dividends distributed to shareholders. On January 1, 2011, the Company became an ordinary public limited liability company (société anonyme) and, effective as from that date, the Company is subject to all applicable Luxembourg taxes (including, among others, corporate income tax on its worldwide income) and its dividend distributions will generally be subject to Luxembourg withholding tax. However, dividends received by the Company from subsidiaries in high income tax jurisdictions, as defined under Luxembourg law, will continue to be exempt from corporate income tax in Luxembourg under Luxembourg’s participation exemption. As part of the Company’s corporate reorganization in connection with the termination of Luxembourg’s 1929 holding company regime, on December 6, 2010, the Company contributed its equity holdings in all its subsidiaries and all its financial assets to its Luxembourg wholly-owned subsidiary Ternium Investments S.à.r.l., or Ternium Investments, in exchange for newly issued corporate units of Ternium Investments. As the assets contributed were recorded at their historical carrying amount in accordance with Luxembourg GAAP, the Company’s December 2010 contribution of such assets to Ternium Investments resulted in a non-taxable revaluation of the accounting value of the Company’s assets under Luxembourg GAAP. The amount of the December 2010 revaluation was equal to the difference between the historical carrying amounts of the assets contributed and the value at which such assets were contributed and amounted to $ 4.0 billion . However, for the purpose of these consolidated financial statements, the assets contributed by Ternium to its wholly-owned subsidiary Ternium Investments were recorded based on their historical carrying amounts in accordance with IFRS, with no impact on the financial statements. Following the completion of the corporate reorganization, and upon its conversion into an ordinary Luxembourg holding company, the Company voluntarily recorded a special reserve exclusively for tax-basis purposes. As of December 31, 2018 and 2017 , this special tax reserve amounted to $ 6.7 billion and $ 6.9 billion , respectively. The Company expects that, as a result of its corporate reorganization, its current overall tax burden will not increase, as all or substantially all of its dividend income will come from high income tax jurisdictions. In addition, the Company expects that dividend distributions for the foreseeable future will be imputed to the special reserve and therefore should be exempt from Luxembourg withholding tax under current Luxembourg law.</t>
  </si>
  <si>
    <t>BASIS OF PRESENTATION</t>
  </si>
  <si>
    <t>Disclosure of notes and other explanatory information [Abstract]</t>
  </si>
  <si>
    <t>BASIS OF PRESENTATION a) Basis of presentation These consolidated financial statements have been prepared in accordance with IFRS (International Financial Reporting Standards) issued and effective or issued and early adopted as at the time of preparing these statements (February 2018), as issued by the International Accounting Standards Board and in conformity with International Financial Reporting Standards as adopted by the European Union (“EU”). These consolidated financial statements are presented in thousands of United States dollars (“$”), except otherwise indicated. These Consolidated financial statements fairly present the consolidated equity and consolidated financial situation of Ternium as of December 31, 2018 , and the consolidated results of its operations, the Changes in the Consolidated Statement of Comprehensive Income, the Changes in Consolidated Net Equity and the Consolidated Cash Flows of Ternium for the year then ended. Elimination of all material intercompany transactions and balances between the Company and their respective subsidiaries has been made in consolidation. These consolidated financial statements have been prepared under the historical cost convention, as modified by the revaluation of available-for-sale financial assets, and financial assets and financial liabilities (including derivative instruments) at fair value through profit or loss. Certain comparative amounts have been reclassified to conform to changes in presentation in the current year. These reclassifications do not have a material effect on the Company’s consolidated financial statements. These consolidated financial statements have been approved for issue by the Board of Directors on February 19, 2019. Detailed below are the companies whose financial statements have been consolidated and accounted for interest in these consolidated financial statements Country of Percentage of ownership at December 31, Company Organization Main activity 2018 2017 2016 Ternium S.A. Luxembourg Holding 100.00 % 100.00 % 100.00 % Ternium Investments S.à.r.l. Luxembourg Holding 100.00 % 100.00 % 100.00 % Ternium Solutions A.G. (1) Switzerland Services 100.00 % 100.00 % 100.00 % Ternium Participaçoes S.A. (1) Brazil Holding 100.00 % 100.00 % 100.00 % Ternium Investments Switzerland AG (1) Switzerland Holding 100.00 % 100.00 % 100.00 % Ternium Internacional España S.L.U. (1) Spain Marketing of steel products 100.00 % 100.00 % 100.00 % Ternium USA Inc. (1) USA Manufacturing and selling of steel products 100.00 % 100.00 % 100.00 % Ternium Argentina S.A. (2) Argentina Manufacturing and selling of steel products 60.94 % 60.94 % 60.94 % Impeco S.A. (3) Argentina Manufacturing of pipe products 60.97 % 60.97 % 60.97 % Prosid Investments S.A. (4) Uruguay Holding 60.94 % 60.94 % 60.94 % Ternium Mexico S.A. de C.V. (5) Mexico Manufacturing and selling of steel products 88.78 % 88.78 % 88.78 % Hylsa S.A. de C.V. (6) Mexico Manufacturing and selling of steel products 88.78 % 88.78 % 88.78 % Las Encinas S.A. de C.V. (6) Mexico Exploration, exploitation and pelletizing of iron ore 88.78 % 88.78 % 88.78 % Ferropak Comercial S.A. de C.V. (6) Mexico Scrap services company 88.78 % 88.78 % 88.78 % Transamerica E. &amp; I. Trading Corp. (6) USA Scrap services company 88.78 % 88.78 % 88.78 % Técnica Industrial S.A. de C.V. (6) Mexico Services 88.78 % 88.78 % 88.78 % Galvacer Chile SA (6) Chile Distributing company 88.78 % 88.78 % 88.78 % Imsamex Ecuador, S.A. (6) Ecuador Distributing company 88.78 % 88.78 % 88.78 % Ternium Gas México S.A. de C.V. (7) Mexico Energy services company 88.78 88.78 % 88.78 % Consorcio Minero Benito Juarez Peña Colorada S.A.de C.V. (8) Mexico Exploration, exploitation and pelletizing of iron ore 44.39 % 44.39 % 44.39 % Peña Colorada Servicios S.A. de C.V. (8) Mexico Services 44.39 % 44.39 % 44.39 % Exiros B.V. (8) Netherlands Procurement and trading services 50.00 % 50.00 % 50.00 % Servicios Integrales Nova de Monterrey S.A. de C.V. (9) Mexico Medical and Social Services 66.14 % 66.14 % 66.14 % Ternium Internacional Nicaragua S.A. Nicaragua Manufacturing and selling of steel products 99.38 % 99.38 % 99.38 % Ternium Internacional Honduras S.A. de C.V. Honduras Manufacturing and selling of steel products 99.18 % 99.18 % 99.18 % Ternium Internacional El Salvador S.A. de C.V. El Salvador Manufacturing and selling of steel products 99.92 % 99.92 % 99.92 % Ternium Internacional Costa Rica S.A. Costa Rica Manufacturing and selling of steel products 99.98 % 99.98 % 99.98 % Ternium Internacional Guatemala S.A. (10) Guatemala Selling of steel products 99.98 % 99.98 % 99.98 % Ternium Colombia S.A.S. (formerly Ferrasa S.A.S.) (10) Colombia Manufacturing and selling of steel products 100.00 % 100.00 % 100.00 % Ternium del Cauca S.A.S. (formerly Perfilamos del Cauca S.A.S.) (10) Colombia Manufacturing and selling of steel products 100.00 % 100.00 % 100.00 % Ternium Siderúrgica de Caldas S.A.S. (formerly Siderúrgica de Caldas S.A.S.) (10) Colombia Manufacturing and selling of steel products 100.00 % 100.00 % 100.00 % Tenigal S. de R.L. de C.V. (11) Mexico Manufacturing and selling of steel products 51.00 % 51.00 % 51.00 % Ternium Internacional S.A. (12) Uruguay Holding and marketing of steel products 100.00 % 100.00 % 100.00 % Ternium Treasury Services S.A. (12) Uruguay Financial Services 100.00 % 100.00 % 100.00 % Ternium Internationaal B.V. (13) Netherlands Marketing of steel products 100.00 % 100.00 % 100.00 % Country of Percentage of ownership at December 31, Company Organization Main activity 2018 2017 2016 Ternium International Inc. (13) Panama Marketing of steel products 100.00 % 100.00 % 100.00 % Ternium Procurement S.A. (14) Uruguay Procurement services 100.00 % 100.00 % 100.00 % Technology &amp; Engineering Services S.A. (14) Uruguay Engineering and other services 100.00 % 100.00 % 100.00 % Ternium International USA Corporation (15) USA Engineering and other services 100.00 % 100.00 % 100.00 % Ternium Ingeniería y Servicios de México S.A. de C.V. (16) Mexico Engineering and other services 99.89 % 99.89 % 99.89 % Soluciones Integrales de Gestión S.A. (17) Argentina Other services 100.00 % 100.00 % 100.00 % Ternium Staal B.V. (18) Netherlands Holding and marketing of steel products 100.00 % 100.00 % — Ternium Brasil Ltda. (18) Brazil Manufacturing and selling of steel products 100.00 % 100.00 % — Ternium del Atlántico S.A.S (19) Colombia Manufacturing and selling of steel products 100.00 % 100.00 % — Ternium Solutions S.A. (formerly Tericer Trading S.A.) (20) Uruguay Other services 100.00 % — — Acedor, S.A. de C.V. (21) Mexico Holding — 88.78 % 88.78 % Ecosteel Gestao de Efuentes Industriais S.A. (22) Brazil Other services — 100.00 % — Galvatubing Inc (23) USA Manufacturing and selling of pipe Products — 88.78 % 88.78 % Galvamet America Corp (24) USA Manufacturing and selling of insulated panel products — 88.78 % 88.78 % Ternium Internacional de Colombia S.A.S. (25) Colombia Marketing of steel products — 100.00 % 100.00 % Ecosteel Gestao de Águas Industriais S.A. (26) Brazil Other services — 100.00 % — Galvacer America Inc (27) USA Distributing company — — 88.78 % (1) Indirectly through Ternium Investments S.à.r.l. Total voting rights held: 100.00% . (2) During the fourth quarter of 2017, Siderar S.A.I.C. changed its business name to Ternium Argentina S.A. Indirectly through Ternium Internacional España S.L.U. Total voting rights held: 60.94% . (3) Since the fourth quarter of 2017, indirectly through Ternium Argentina S.A. and Soluciones Integrales de Gestión S.A Total voting rights held 100.00% . Before that, indirectly through Ternium Argentina S.A. and Ternium Internacional S.A. (4) Since the fourth quarter 2017, indirectly through Ternium Argentina S.A. and Ternium Procurement S.A. Total voting rights held 100.00% . Before that indirectly through Ternium Argentina S.A. and Ternium Internacional S.A. (5) Since the fourth quarter 2017, indirectly through Ternium Argentina S.A. and Ternium Internacional España S.L.U. Total voting rights held 100.00% . Before that indirectly through Ternium Argentina S.A., Ternium Internacional S.A. and Ternium Internacional España S.L.U. (6) Indirectly through Ternium Mexico S.A. de C.V. Total voting rights held: 100.00% . (7) Indirectly through Ternium Mexico S.A. de C.V. and Tenigal S. de R.L. de C.V. Total voting rights held: 100.00% . (8) Total voting rights held: 50.00% . (9) Indirectly through Ternium Mexico S.A. de C.V. Total voting rights held: 74.50% . (10) Indirectly through Ternium Internacional España S.L.U.. Total voting rights held: 100.00% . (11) Indirectly through Ternium Internacional España S.L.U. Total voting rights held: 51.00% . (12) Indirectly through Ternium Investments Switzerland AG. Total voting rights held: 100.00% . (13) Since the third quarter 2017, indirectly through Ternium Investments S.à.r.l. Total voting rights held 100.00% . Before that, indirectly through Ternium Investments Switzerland AG. (14) Since the third quarter of 2017, indirectly through Ternium Internacional España S.L.U. Total voting rights held 100.00% . Before that, indirectly through Ternium Investments Switzerland AG. (15) Since the fourth quarter 2017, indirectly through Ternium Investments S.à.r.l. Total voting rights held: 100.00% . Before that, indirectly through Ternium Internacional S.A. (16) Indirectly through Technology &amp; Engineering Services S.A. and Ternium México S.A. de C.V. Total voting rights held 100.00% . (17) Since the third quarter of 2017, indirectly through Ternium Investments Sà.r.l and Ternium Internacional España S.L.U. Total voting rights held 100.00% . Before that indirectly throgh Ternium Investments S.à.r.l and Technology and Engineering Services S.A. (18) Indirectly through Ternium Investments S.à.r.l. Total voting right held: 100.00% . (19) Indirectly through Ternium Internacional España S.L.U. Total voting rights held: 100.00% . (20) Indirectly through Ternium Investments S.à.r.l. Total voting rights held: 100.00% . (21) Merged with Ternium México as of December 31, 2018. (22) This company was dissolved as of May 4, 2018. (23) This company was dissolved as of July 19, 2018. (24) On August 3, 2018, the shareholders gave its consent to proceed with the liquidation and dissolution of this subsidiary. (25) This company was dissolved as of October 3, 2018. (26) This company was dissolved as of December 3, 2018. (27)This company was dissolved as of December 11, 2017. The most important non-controlling interest is related to the investment in Ternium Argentina S.A., which is a company listed in the Buenos Aires Stock Exchange. Ternium Argentina S.A. stated in its annual accounts as of and for the year ended December 31, 2018 , that revenues amounted to $ 1,959 million ( 2017 : $ 2,301 million ), net profit from continuing operations to $ 254 million ( 2017 : $ 337 million ), total assets to $ 3,184 million ( 2017 : $ 2,820 million ), total liabilities to $ 606 million ( 2017 : $ 874 million ) and shareholders’ equity to $ 2,578 million ( 2017 : $ 1,945 million ). All the information related to this investment could be found in the Buenos Aires Stock Exchange webpage.</t>
  </si>
  <si>
    <t>ACQUISITION OF BUSINESS</t>
  </si>
  <si>
    <t>Disclosure of detailed information about business combination [abstract]</t>
  </si>
  <si>
    <t>ACQUISITION OF BUSINESS CSA Siderúrgica do Atlântico Ltda. (now Ternium Brasil Ltda.) and thyssenkrupp Slab International B.V. (now Ternium Staal B.V.) (a) The acquisition On September 7, 2017, Ternium completed the acquisition from thyssenkrupp AG ("tkAG") of a 100% ownership interest in thyssenkrupp Slab International B.V. ("tkSI") and its wholly-owned subsidiary CSA Siderúrgica do Atlântico Ltda. ("CSA"), a steel slab producer with a steelmaking facility located in the state of Rio de Janeiro, Brazil, and having an annual production capacity of 5 million tons of high-end steel slabs, a deep-water harbor and a 490 MW combined cycle power plant. The acquisition was expected to substantially increase Ternium’s steelmaking capacity and strengthen its business in strategic industrial sectors across Latin America. As part of the transaction, tkAG assigned to Ternium a slab commitment agreement providing for an arrangement relating to the purchase of CSA-manufactured carbon steel slabs under the terms of a slab frame supply agreement and related annual slab off-take agreements between tkSI and the entity that acquired thyssenkrupp’s former Calvert re-rolling facility in Alabama, United States of America. Such slab commitment agreement provided for a commitment by such entity to purchase from tkSI approximately 2.0 million tons of CSA-manufactured carbon steel slabs per year until September 30, 2019, at the price resulting from the pricing formula set forth therein. This slab commitment agreement was amended on December 20, 2017, spreading deliveries of the remaining slab volumes committed under such agreement through December 2020. The purchase price paid by Ternium in the acquisition totaled approximately $ 1,891 million . Ternium began consolidating the balance sheets and results of operations of tkSI and CSA as from September 7, 2017, and CSA changed its name to Ternium Brasil Ltda. and tkSI was renamed Ternium Staal B.V. (b) Fair value of net assets acquired The application of the purchase method required certain estimates and assumptions especially concerning the determination of the fair values of the acquired intangible assets and property, plant and equipment as well as the liabilities assumed at the date of the acquisition. The fair values determined at the acquisition date were based mainly on discounted cash flows and other valuation techniques. The allocation of the fair values determined for the assets and liabilities arising from the acquisition was as follows: Fair value of acquired assets and liabilities: Property, plant and equipment and Intangible assets 1,573,946 Inventories 400,047 Cash and cash equivalents 278,162 Trade receivables 63,710 Other receivables 705,058 Deferred tax assets 13,686 Provisions (799,938 ) Trade payables (219,604 ) Other assets and liabilities, net (124,078 ) Net assets acquired 1,890,989 According to this purchase price allocation, no goodwill was recorded. Ternium entered into several derivative contracts to partially hedge the currency volatility risk associated with the Euro-denominated transaction price. As of the date of the closing of the acquisition, the fair value of those contracts amounted to $ 75.9 million . Such value was deducted from the purchase consideration. The purchase price allocation disclosed above was prepared with the assistance of a third-party expert. As of December 31, 2018, no adjustment has been recorded to the assets and liabilities assumed in comparison to the amounts registered as of December 31, 2017. (c) Main contingencies associated with the acquired business Contrary to the recognition principles in IAS 37 Provisions, Contingent Liabilities and Contingent Assets, IFRS 3 Business Combinations requires an acquirer of a business to recognize contingent liabilities assumed in a business acquisition at the acquisition date even if it is not probable that an outflow of resources will be required to settle the obligation. The main contingencies recognized in the Company’s consolidated financial statements pursuant to IFRS 3 Business Combinations in connection with the acquisition of tkSI and CSA include the following: (i) Fishermen associations’ claims Civil contingencies include lawsuits brought by a number of fishermen associations on behalf of their associates, alleging that the dredge of Ternium Brasil’s deep-water port has had a negative impact on fish farming and exploitation activities in the Sepetiba Bay area in Rio de Janeiro and that, as a result, fishermen in that area had suffered damages. A provision in the amount of $ 24.5 million was recorded at the acquisition date in connection with this matter ($ 19.7 million as of December 31, 2018). (ii) Tax assessments relating to the use of certain ICMS tax credits The Imposto Sobre Operações Relativas à Circulação de Mercadorias e Serviços, or ICMS, is a Brazilian value-added tax on the services (inter-states) and the transfer of goods in Brazil. Payment of ICMS generates tax credits that, subject to applicable law, rules and regulations, may be either used to offset ICMS payment obligations generated in connection with domestic sales of products and services, or sold and transferred to third parties. The Rio de Janeiro State Treasury Office is challenging the use by Ternium Brasil of ICMS tax credits generated in connection with purchases of refractory materials in the period from December 2010 through December 2016, and intends to assess taxes and impose fines on Ternium Brasil on the argument that such materials may not be qualified as raw materials or intermediary products but as goods for consumption and, accordingly, ICMS tax credits generated in connection with their purchase are not available and may not be used to offset ICMS payment obligations generated in connection with Ternium Brasil’s domestic sales of carbon steel slabs. Ternium Brasil has appealed against the Rio de Janeiro State Treasury Office tax assessments and fines. A provision in the amount of $ 57.7 million was recorded as of the acquisition date in connection with this matter ($ 46.9 million as of December 31, 2018). (iii) ICMS deferral tax benefit - Unconstitutionality Through State Law No. 4,529, of March 31, 2005, the State of Rio de Janeiro granted Ternium Brasil a tax incentive consisting of a deferment of ICMS payable by Ternium Brasil in connection with the construction and operation of the company’s Rio de Janeiro steelmaking complex. The incentive applies in respect of the acquisition of fixed assets and certain raw materials (i.e. iron ore, pellets, alloys, coke, coal and scrap) and significantly reduces input ICMS credit accumulation by Ternium Brasil. The tax incentive was granted for a period of 20 years from the commencement of the construction works for Ternium Brasil’s Rio de Janeiro steel complex. In 2012, a Brazilian political party filed a direct action of unconstitutionality against the above-mentioned State Law before the Brazilian Federal Supreme Court, predicated on the argument that, since the tax incentive granted pursuant to such State Law had not been approved by Brazil’s National Council of Fiscal Policy ( Conselho Nacional de Política Fazendária , or CONFAZ), such State Law should be declared unconstitutional. In August 2017, the Brazilian Congress enacted Supplementary Law No. 160/2017, instituting a mechanism through which the States may confirm any ICMS incentives they had granted in prior years without CONFAZ approval and, in furtherance of such Supplementary Law, in December 2017 the States adopted ICMS Convention 190/2017, establishing the applicable rules and deadlines for so confirming such ICMS incentives. As per the terms of ICMS Convention 190/2017, all States are required to publish in their official gazettes, on or before March 29, 2018, a list of the ICMS incentives that are to be confirmed pursuant to Supplementary Law No. 160. On March 6, 2018, the State of Rio de Janeiro published its list of ICMS incentives, including, among others, the ICMS benefit granted to Ternium Brasil. ICMS Convention 190/2017 also required that all relevant documents concerning such incentives be filed with CONFAZ, and the State of Rio de Janeiro satisfied such requirements as well. On July 27, 2018, the Governor of Rio de Janeiro issued Executive Order (Decreto) No. 46,78, pursuant to which the State of Rio de Janeiro reconfirmed, in accordance with ICMS Convention 190/2017, the ICMS tax benefits listed in its official gazette publication made pursuant to the Convention, including, among others, Ternium Brasil’s ICMS tax benefits. In October 2018, the State of Rio de Janeiro and the Federation of Industries of the State of Rio de Janeiro (Federação das Indústrias do Estado do Rio de Janeiro , or FIRJAN) filed petitions arguing that the action of unconstitutionality against the March 31, 2005 Rio de Janeiro State Law No. 4,529 could not be judged by the Federal Supreme Court since, following the revalidation of such law under Supplementary Law No.160/17 and the ICMS Convention 190/2017, such action of unconstitutionality had lost its purpose. Following the filing of such petitions, the Reporting Justice Minister in charge of the case summoned the plaintiff in such action of unconstitutionality, the Federal Attorney General’s Office (Advocacia-Geral da União, or AGU) and the Chief of the Public Minister (Procuradoria-Geral da República, or PGR) to submit statements expressing their respective views on the arguments presented by the State of Rio de Janeiro and the FRIJAN with respect to the effect of Supplementary Law No.160/17 and the ICMS Convention 190/2017 on the pending action of unconstitutionality. In their respective statements, the plaintiff argued that Supplementary Law No.160/17 and the ICMS Convention 190/2017 do not affect the unconstitutionality of ICMS benefits granted through State Law No. 4,529, while the AGU stated that, in light of the additional legal support provided by Supplementary Law No.160/17 and the ICMS Convention 190/2017, a finding of unconstitutionality of State Law No. 4,529 would not be warranted. In turn, the PGR stated that a decision on the case should be postponed until the Federal Supreme Court completes its analysis of Supplementary Law No.160/17 and ICMS Convention 190/2017. As of the date of these consolidated financial statements, the Federal Supreme Court has not yet ruled on the above-referred petitions filed by the State of Rio de Janeiro and FIRJAN. The tax benefits accumulated under Ternium Brasil’s ICMS incentive as of the acquisition date amounted to approximately $ 1,089 million . In accordance with the guidance in IFRS 3, the Company recorded as of the acquisition date a provision of $ 651.8 million (including estimated penalties and interest) in connection with this matter, together with an asset of $ 325.9 million arising from its right to recover part of the contingency amount from thyssenkrup Veerhaven B.V. ($ 529.4 million and $ 264.7 million , respectively, as of December 31, 2018). The calculation of this contingency has been determined taking into consideration the probability of negative outcome for the Company, if any, on an estimated total risk of $ 1,630 million (including estimated penalties and interests). (d) Acquisition financing The acquisition was mainly financed through an unsecured 5 -year syndicated facility in the principal amount of $ 1.5 billion granted to the Company’s subsidiary, Ternium Investments S.àr.l., by a syndicate of banks. The facility will be repaid in eight consecutive and equal semi-annual installments, commencing on March 5, 2019, and has been guaranteed by the Company’s subsidiary, Ternium México, S.A. de C.V. The borrower and the guarantor are subject to certain covenants customary for transactions of this type, including limitations on liens and encumbrances, transactions with affiliates, consolidations and mergers and restrictions on investments. The guarantor is additionally subject to limitations on the sale of certain assets and compliance with a leverage ratio. There are no limitations to the payment of dividends applicable to the borrower or the guarantor, except, with respect to the borrower, upon an event of default under the facility. During 2018, the Company made prepayments of principal for $ 375 million . As of December 31, 2018, the outstanding value of this syndicated facility was $ 1.125 million and both the borrower and the guarantor were in compliance with all of its covenants.</t>
  </si>
  <si>
    <t>ACCOUNTING POLICIES</t>
  </si>
  <si>
    <t>Disclosure of significant accounting policies [Abstract]</t>
  </si>
  <si>
    <t>The following is a summary of the principal accounting policies followed in the preparation of these Consolidated Financial Statements: (a) Group accounting (1) Subsidiary companies and transactions with non-controlling interest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Company uses the acquisition method of accounting to account for business combinations. The consideration transferred for the acquisition of a subsidiary i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 fair values at the acquisition date. Indemnification assets are recognized at the same time that the Company recognizes the indemnified item and measures them on the same basis as the indemnified item, subject to the need for a valuation allowance for uncollectible amounts. The Company measures the value of a reacquired right recognized as an intangible asset on the basis of the remaining contractual term of the related contract regardless of whether market participants would consider potential contractual renewals in determining its fair value. On an acquisition-by-acquisition basis, the Company recognizes any non-controlling interest in the acquiree at the non-controlling interest's proportionate share of the acquiree's net assets. The excess of the consideration transferred, the amount of any non-controlling interest in the acquiree and the acquisition-date fair value of any previous equity interest in the acquiree over the fair value of the Company's share of the identifiable net assets acquired is recorded as goodwill. If this is less than the fair value of the net assets of the subsidiary acquired in the case of a bargain purchase, the difference is recognized directly in the income statement. The measurement period is the earlier of the date that the acquirer receives the information that it is looking for or cannot obtain the information and one year after the acquisition date. Where the accounting for a business combination is not complete by the end of the reporting period in which the business combination occurred provisional amounts are reported. The Company treats transactions with non-controlling interests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However, the fact that the functional currency of some subsidiaries is their respective local currency, generates some financial gains (losses) arising from intercompany transactions, that are included in the consolidated income statement under Other financial expenses, net. (2) Investments in non-consolidated companies Associated companies are those entities in which Ternium has significant influence, but which it does not control. Joint arrangements are understood as combinations in which there are contractual agreements by virtue of which two or more companies hold an interest in companies that undertake operations or hold assets in such a way that any financial or operating decision is subject to the unanimous consent of the partners. A joint arrangement is classed as a joint operation if the parties hold rights to its assets and have obligations in respect of its liabilities or as a joint venture if the venturers hold rights only to the investee's net assets. Investments in non-consolidated companies (associated companies and joint ventures) are accounted for using the equity method of accounting. Under this method, interests in joint ventures and associates are initially recognized in the consolidated statement of financial position at cost and adjusted thereafter to recognize the Company’s share of the post-acquisition profits or losses in the income statement, and its share of post-acquisition changes in reserves recognized in reserves and in other comprehensive income in the income statement. Unrealized gains on transactions among the Company and its non-consolidated companies are eliminated to the extent of the Company’s interest in such non-consolidated companies; unrealized losses are also eliminated unless the transaction provides evidence of an impairment of the transferred asset. When the Company’s share of losses in a non-consolidated company equals or exceeds its interest in such non-consolidated company, the Company does not recognize further losses unless it has incurred obligations or made payments on behalf of such non-consolidated company. The Company’s investment in associates and joint ventures includes notional goodwill identified on acquisition. The Company determines at each reporting date whether there is any objective evidence that the investment is impaired. If this is the case, the group calculates the amount of impairment as the difference between the recoverable amount of the investment and its carrying value and recognizes the amount within “Equity on earnings (losses) of non-consolidated companies”. (b) Foreign currency translation (1) Functional and presentation currency Items included in the financial statements of each of the Company's subsidiaries and associated companies are measured using the currency of the primary economic environment in which the entity operates (the "functional currency"). Except for the Argentine and the non-consolidated companies whose functional currencies are their local currencies, Ternium determined that the functional currency of its subsidiaries is the U.S. dollar. Although Ternium is located in Luxembourg, it operates in several countries with different currencies. The $ is the currency that best reflects the economic substance of the underlying events and circumstances relevant to Ternium as a whole. (2) Subsidiary companies The results and financial position of all the group entities (none of which operates in a hyperinflationary economy) that have a functional currency different from the presentation currency, are translated into the presentation currency as follows: (i) assets and liabilities are translated at the closing rate of each statement of financial position; (ii) income and expenses for each income statement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translation differences are recognized within other comprehensive income. In the case of a sale or other disposition of any such subsidiary, any accumulated translation differences would be recognized in the income statement as part of the gain or loss on sale. (3) Transactions in currencies other than the functional currency Transactions in currencies other than the functional currency are translated into the functional currency using the exchange rates prevailing at the date of the transactions or valuati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income (expenses), net" in the consolidated income statement, except when deferred in equity as qualifying cash flow hedges and qualifying net investment hedges. Translation differences on non-monetary financial assets and liabilities such as equities held at fair value through profit or loss are recognized in profit or loss as part of the "fair value gain or loss," while translation differences on non-monetary financial assets such as equities classified as fair value through other comprehensive income are included in other gains/(losses). (c) Financial instruments Non derivative financial instruments Non derivative financial instruments comprise investments in equity and debt securities, trade and other receivables, cash and cash equivalents, loans and borrowings, and trade and other payables. From January 1, 2018, the Company classifies its financial instruments in the following measurement categories: – Amortized cost: instruments that are held for collection or repayment of contractual cash flows where those cash flows represent solely payments of principal and interest are measured at amortized cost. Interest income and expenses from these financial instruments are included in finance income or expense using the effective interest rate method. Any gain or loss arising on derecognition is recognized directly in profit or loss and presented in finance income or expense, together with foreign exchange gains and losses. Impairment losses are presented as separate line items in the statement of profit or loss. – Fair value through other comprehensive income (“FVOCI”): financial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air value through profit or loss (“FVPL”): financial instruments that do not meet the criteria for amortized cost or FVOCI are measured at FVPL. A gain or loss on a debt investment that is subsequently measured at FVPL is recognized in profit or loss and presented net within other gains/(losses) in the period in which it arises. The classification depends on the Company’s business model for managing the financial instruments and the contractual terms of the cash flows. For financial instrumen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VOCI. At initial recognition, the Company measures a financial instrument at its fair value plus, in the case of a financial instrument not at FVPL, transaction costs that are directly attributable to the acquisition of the financial instrument. Transaction costs of financial instruments carried at FVPL are expensed in profit or loss. Subsequent measurement of debt instruments depends on the Company’s business model for managing the asset and the cash flow characteristics of the asset. Until December 31, 2017 Ternium non derivative financial instruments were classified into the following categories: • Financial instruments at fair value through profit or loss: comprising mainly cash and cash equivalents and investments in debt securities held for trading; • Held-to-maturity instruments: measured at amortized cost using the effective interest method less impairment losses. As of December 31, 2017 , there were $ 6.1 million classified under this category; • Loans and receivables: measured at amortized cost using the effective interest method less impairment losses; • Available-for-sale ("AFS") financial assets: gains and losses arising from changes in fair value were recognized within other comprehensive income ("OCI") with the exception of impairment losses, interest calculated using the effective interest method and foreign exchange gains and losses on monetary assets, which were recognized directly in profit or loss. Where the investment was disposed of or was determined to be impaired, the cumulative gain or loss previously recognized in OCI was included in the income statement for the period. As of December 31, 2017 , there were no AFS amounts classified under this category; • Other financial liabilities: measured at amortized cost using the effective interest method. The classification depended on the nature and purpose of the financial assets and was determined at the time of initial recognition. Financial assets and liabilities were recognized and derecognized on the settlement date. Financial assets were initially measured at fair value, net of transaction costs, except for those financial assets classified as financial assets at fair value through profit or loss. Financial liabilities, including borrowings, were initially measured at fair value, net of transaction costs and subsequently measured at amortized cost using the effective interest method, with interest expense recognized on an effective yield basis. Impairment of financial assets From January 1, 2018, the Company assesses on a forward-looking basis the expected credit losses associated with its debt instruments carried at amortized cost and FVOCI.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see note 4 (i) for further details. Until December 31, 2017, the Company assessed at the end of each reporting period whether there was objective evidence that a financial asset or group of financial assets was impaired. A financial asset or a group of financial assets was impaired and impairment losses were incurred only if there was objective evidence of impairment as a result of one or more events that occurred after the initial recognition of the asset (a "loss event") and that loss event (or events) had an impact on the estimated future cash flows of the financial asset or group of financial assets that could be reliably estimated. The Company first assessed whether objective evidence of impairment existed. For loans and receivables category and for held-to-maturity investments, the amount of the loss was measured as the difference between the asset's carrying amount and the present value of estimated future cash flows (excluding future credit losses that have not been incurred) discounted at the financial asset's original effective interest rate. The carrying amount of the asset was reduced and the amount of the loss was recognized in the consolidated income statement. If, in a subsequent period, the amount of the impairment loss decreased and the decrease could be related objectively to an event occurring after the impairment was recognized, the reversal of the previously recognized impairment loss was recognized in the consolidated income statement. Derivative financial instruments Information about accounting for derivative financial instruments and hedging activities is included in Note 29 "Financial Risk management" and Note 4 (y). (d) Property, plant and equipment Land and buildings comprise mainly factories and offices. All property, plant and equipment are recognized at historical acquisition or construction cost less accumulated depreciation and accumulated impairment (if applicable), except for land, which is carried at acquisition cost less accumulated impairment (if applicable). There are no material residual values for property, plant and equipment items. Major overhaul and rebuilding expenditures are recognized as a separate asset when future economic benefits are expected from the item, and the cost can be measured reliably. Ordinary maintenance expenses on manufacturing properties are recorded as cost of products sold in the period in which they are incurred. Where a tangible fixed asset comprises major components having different useful lives, these components are accounted for as separate items. Spare parts are included in property, plant and equipment. Leases where the lessor retains a significant portion of the risks and rewards of ownership are classified as operating leases. Payments made under operating leases (net of any incentives received from the lessor) are charged to the income statement on a straight-line basis over the period of the lease. Depreciation method is reviewed at each year end. Depreciation is calculated using the straight-line method to amortize the cost of each asset to its residual value over its estimated useful life as follows: Land No depreciation Buildings and improvements 10-50 years Production equipment 5-40 years Vehicles, furniture and fixtures and other equipment 3-20 years Property, plant and equipment used in mining activities are depreciated over its useful life or over the remaining life of the mine if shorter and there is no alternative use possible. The assets' useful lives are reviewed, and adjusted if appropriate, at each year end. The re-estimation of assets useful lives by the Company did not materially affect depreciation charges in 2018 , 2017 and 2016 . Gains and losses on disposals are determined by comparing the proceeds with the corresponding carrying amounts and are included in the income statement. If the carrying amount of an asset were greater than its estimated recoverable amount, it would be written down to its recoverable amount (see Note 4 (f) "Impairment"). Amortization charges are included in cost of sales, selling, general and administrative expenses. (e) Intangible assets (1) Information system projects Generally, costs associated with developing or maintaining computer software programs are recognized as an expense as incurred. However, costs directly related to the acquisition and implementation of information systems are recognized as intangible assets if they have a probable economic benefit exceeding the cost beyond one year and comply with the recognition criteria of IAS 38. Information system projects recognized as assets are amortized using the straight-line method over their useful lives, not exceeding a period of 3 years . Amortization charges are included in cost of sales, selling, general and administrative expenses. (2) Mining assets Mining assets include: (a) Mining licenses acquired; (b) Capitalized exploration and evaluation costs, reclassified from exploration and evaluation costs (see note 4 (e) 3); and (c) Capitalized developmental stripping costs (see note 4 (u)). Mining licenses were recognized as separate intangible assets upon the acquisition of the investment in Mexico and comprise the right to exploit the mines and are recognized at its fair value at acquisition date less accumulated amortization. These mining concessions were granted for a 50 -year period; following the expiration of the initial concession term, the concessions are renewable for an additional 50 -year term in accordance with, and subject to the procedures set forth in, applicable Mexican mining law. Amortization charge is calculated by using the unit-of-production method, on the basis of actual mineral extracted in each period compared to the estimated mineral reserves, and is included in cost of sales. Any change in the estimation of reserves is accounted for prospectively. The resulting amortization rate for the years ended December 31, 2018 , 2017 and 2016 , is approximately 8% , 7% and 7% per year, respectively. (3) Exploration and evaluation costs Exploration and evaluation activities involve the search for iron ore resources, the determination of technical feasibility and the assessment of commercial viability of an identified resource. Exploration and evaluation costs are measured at cost. Costs directly associated with exploration and evaluation activities are capitalized as intangible assets until the determination of reserves is evaluated. The costs associated to the acquisition of machinery and equipment are recognized as property, plant and equipment. If it is determined that commercial discovery has been achieved, costs incurred are reclassified into Mining assets and amortization starts once production begins. Exploration costs are tested for impairment when there are indicators that impairment exists. Indicators of impairment include, but are not limited to: • Rights to explore in an area have expired or will expire in the near future without renewal; • No further exploration and evaluation is planned or budgeted; • A decision to discontinue exploration and evaluation in an area because of the absence of commercial reserves; and • Sufficient data exists to indicate that the book value will not be fully recovered from future development and production. When analyzing the existence of impairment indicators, the exploration and evaluation areas from the mining cash-generating units will be evaluated. (4) Goodwill Goodwill represents the excess of the acquisition cost over the fair value of Ternium's participation in acquired companies' net assets at the acquisition date. Under IFRS 3, goodwill is considered to have an indefinite life and not amortized, but is subject to annual impairment testing. Goodwill is allocated to Cash-generating units ("CGU") for the purpose of impairment testing. The allocation is made to those cash-generating units expected to benefit from the business combination which generated the goodwill being tested. The impairment losses on goodwill cannot be reversed. As of December 31, 2018 and 2017 , the carrying amount of goodwill allocated to the Mexico CGUs was $ 662.3 million , of which $ 619.8 million corresponds to steel operations and $ 42.5 million to mining operations. (5) Research and development Research expenditures are recognized as expenses as incurred. Development costs are recorded as cost of sales in the income statement as incurred because they do not fulfill the criteria for capitalization. Research and development expenditures for the years ended December 31, 2018 , 2017 and 2016 totaled $ 8.9 million , $ 9.8 million and $ 9.2 million , respectively. (6) Customer relationships acquired in a business combination In accordance with IFRS 3 and IAS 38, Ternium has recognized the value of customer relationships separately from goodwill in connection with the acquisitions of Grupo Imsa and Ternium Colombia S.A.S. These customer relationships were amortized using the straight-line method over a useful life of approximately 10 years. As of December 31, 2017, these assets were fully amortized. In accordance with IFRS 3 and IAS 38, Ternium has recognized the value of customer relationships in connection with the acquisition of Ternium Staal B.V. The value of the slab commitment agreement by which Ternium Investments S.à r.l. is entitled to invoice, under certain conditions, the price difference between slabs and hot rolled coils will be amortized using the units of slabs sold method. (7) Trademarks acquired in a business combination In accordance with IFRS 3 and IAS 38, Ternium has recognized the value of trademarks separately from goodwill in connection with the acquisitions of Grupo Imsa and Ternium Colombia S.A.S. As of December 31, 2017, these assets were fully amortized. Trademarks are amortized using the straight-line method over a useful life of between 5 to 10 years. (f) Impairment Assets that have an indefinite useful life (including goodwill) are not subject to amortization and are tested annually for impairment or whenever events or changes in circumstances indicate that the carrying amount may not be recoverable. Assets that are subject to amortization and investments in affiliate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 to sell and the value in use. To carry out these tests, assets are grouped at the lowest levels for which there are separately identifiable cash flows (each, a CGU). When evaluating long-lived assets for potential impairment, the Company estimates the recoverable amount based on the value in use of the corresponding CGU. The value in use of each CGU is determined on the basis of the present value of net future cash flows which will be generated by the assets tested. Determining the present value of future cash flows involves highly sensitive estimates and assumptions specific to the nature of each CGU's activities, including estimates and assumptions relating to amount and timing of projected future cash flows, expected changes in market prices, expected changes in the demand of Ternium products and services, selected discount rate and selected tax rate. Ternium uses cash flow projections for the next five years based on past performance and expectations of market development; thereafter, it uses a perpetuity rate. Application of the discounted cash flow (DCF) method to determine the value in use of a CGU begins with a forecast of all expected future net cash flows. Variables considered in forecasts include the gross domestic product (GDP) growth rates of the country under study and their correlation with steel demand, level of steel prices and estimated raw material costs as observed in industry reports. Cash flows are discounted at rates that reflect specific country and currency risks associated with the cash flow projections. The discount rates used are based on the weighted average cost of capital (WACC), which is considered to be a good indicator of cost of capital. As of December 31, 2018 the discount rate used to test goodwill allocated to the Steel and Mining Mexico CGUs for impairment was 11.68% (as of December 31, 2017 , 11.49% ). As a result of the above factors, actual cash flows and values could vary significantly from the forecasted future cash flows and related values derived using discounting techniques. Based on the information currently available, however, Ternium believes that it is not reasonably possible that the variation would cause the carrying amount to exceed the recoverable amount of the CGUs. Considering the economic situation in Argentina, the increase in the inflation rates, the devaluation of the Argentine peso and a weaker industrial environment, the Company decided to assess the recoverability of its investments in Argentina, resulting in no impairment charges to be recognized. As of December 31, 2018, the discount rate used to test the investment in Argentine subsidiaries for impairment was 13.5% . During the years 2018 , 2017 and 2016 , no impairment provisions were recorded in connection with assets that have an indefinite useful life (including goodwill). (g) Other investments Other investments consist primarily of investments in financial debt instruments and equity investments where the Company holds a minor equity interest and does not exert significant influence. All purchases and sales of investments are recognized on the settlement date, which is not significantly different from the trade date, which is the date that Ternium commits to purchase or sell the investment. Income from financial instruments at fair value through profit or loss is recognized in Other financial income (expenses), net in the consolidated income statement. The fair value of quoted investments is based on current bid prices. If the market for a financial investment is not active or the securities are not listed, the Company estimates the fair value by using standard valuation techniques. Dividends from investments in equity instruments are recognized in the income statement when the Company's right to receive payments is established. Certain fixed income financial instruments purchased by the Company have been categorized as at fair value through other comprehensive income. The results of these financial investments are recognized in Finance Income in the Consolidated Income Statement using the effective interest method. Unrealized gains and losses other than impairment and foreign exchange results are recognized in Other comprehensive income. On maturity or disposal, net gain and losses previously deferred in Other comprehensive income are recognized in Finance Income in the Consolidated Income Statement. (h) Inventories Inventories are stated at the lower of cost (calculated using the first-in-first-out "FIFO" method) or net realizable value. The cost of finished goods and goods in process comprises raw materials, direct labor, depreciation, other direct costs and related production overhead costs. It excludes borrowing costs. Goods acquired in transit at year end are valued at supplier's invoice cost. The cost of iron ore produced in our mines comprises all direct costs necessary to extract and convert stockpiled inventories into raw materials, including production stripping costs, depreciation of fixed assets related to the mining activity and amortization of mining assets for those mines under production. The Company assesses the recoverability of its inventories considering their selling prices, if the inventories are damaged, or if they have become wholly or partially obsolete (see note 4 (bb) (4)). (i) Trade receivables and other receivables Trade and other receivables are recognized initially at fair value, generally the original invoice amount. Since January 1, 2018, the Company applies the IFRS 9 simplified approach to measuring expected credit losses which uses a lifetime expected loss allowance for all trade receivables. To measure the expected credit losses, trade receivables are grouped based on shared credit risk characteristics and the days past due. The Company keeps an allowance for trade receivables, recorded in an asset account to offset the trade receivables in an amount estimated sufficient to cover the losses resulting from the impossibility for the debtors to cancel the amounts owed. This allowance for trade receivables is recorded with a charge to selling expenses. (j) Cash and cash equivalents Cash and cash equivalents and highly liq</t>
  </si>
  <si>
    <t>SEGMENT INFORMATION</t>
  </si>
  <si>
    <t>Disclosure of entity's operating segments [Abstract]</t>
  </si>
  <si>
    <t>SEGMENT INFORMATION REPORTABLE OPERATING SEGMENTS The Company is organized in two reportable segments: Steel and Mining. The Steel segment includes the sales of steel products, which comprises slabs, hot rolled coils and sheets, cold rolled coils and sheets, tin plate, welded pipes, hot dipped galvanized and electro-galvanized sheets, pre-painted sheets, billets (steel in its basic, semi-finished state), wire rod and bars and other tailor-made products to serve its customers’ requirements. It also includes the sales of energy. The Steel segment comprises four operating segments: Mexico, Southern Region, Brazil and Other markets. These four segments have been aggregated considering the economic characteristics and financial effects of each business activity in which the entity engages; the related economic environment in which it operates; the type or class of customer for the products; the nature of the products; and the production processes. The Mexico operating segment comprises the Company’s businesses in Mexico. The Southern region operating segment manages the businesses in Argentina, Paraguay, Chile, Bolivia and Uruguay. The Brazil operating segment includes the business generated in Brazil. The Other markets operating segment includes businesses mainly in United States, Colombia, Guatemala, Costa Rica, Honduras, El Salvador and Nicaragua. The Mining segment includes the sales of mining products, mainly iron ore and pellets, and comprises the mining activities of Las Encinas, an iron ore mining company in which Ternium holds a 100% equity interest and the 50% of the operations and results performed by Peña Colorada, another iron ore mining company in which Ternium maintains that same percentage over its equity interest. Both mining operations are located in Mexico. For Peña Colorada, the Company recognizes its assets, liabilities, revenue and expenses in relation to its interest in the joint operation. Ternium’s Chief Operating Decision Maker (CEO) holds monthly meetings with senior management, in which operating and financial performance information is reviewed, including financial information that differs from IFRS principally as follows: - The use of direct cost methodology to calculate the inventories, while under IFRS is at full cost, including absorption of production overheads and depreciation. - The use of costs based on previously internally defined cost estimates, while, under IFRS, costs are calculated at historical cost (with the FIFO method). - Other timing and non-significant differences. Most information on segment assets is not disclosed as it is not reviewed by the CEO. Year ended December 31, 2018 Steel Mining Inter- segment eliminations Total IFRS Net sales 11,453,420 282,000 (280,613 ) 11,454,807 Cost of sales (8,524,890 ) (239,893 ) 281,455 (8,483,328 ) Gross profit 2,928,530 42,107 842 2,971,479 Selling, general and administrative expenses (860,881 ) (15,883 ) — (876,764 ) Other operating income, net 12,950 706 — 13,656 Operating income - IFRS 2,080,599 26,930 842 2,108,371 Management view Net sales 11,723,883 333,892 (332,505 ) 11,725,270 Operating income 1,768,115 91,418 (6,213 ) 1,853,319 Reconciliation items: Differences in Cost of sales 541,492 Effect of inflation adjustment (Note 4 (cc)) (286,440 ) Operating income - IFRS 2,108,371 Financial income (expense), net (179,576 ) Equity in earnings (losses) of non-consolidated companies 102,772 Income before income tax expense - IFRS 2,031,567 Depreciation and amortization - IFRS (537,885 ) (51,415 ) — (589,299 ) The effect of the application of IAS 29 - Hyperinflationary economies in Argentina is only allocated in the Steel segment, having an impact of $( 270 ) million on Net sales, $( 38 ) million in Cost of sales, $ 24 million in Selling, general and administrative expenses and $( 3 ) million in Other operating expenses, net. Year ended December 31, 2017 Steel Mining Inter- segment eliminations Total IFRS Net sales 9,700,260 271,477 (271,441 ) 9,700,296 Cost of sales (7,465,751 ) (212,860 ) 275,586 (7,403,025 ) Gross profit 2,234,509 58,617 4,145 2,297,271 Selling, general and administrative expenses (811,487 ) (12,760 ) — (824,247 ) Other operating income, net (17,011 ) 771 — (16,240 ) Operating income - IFRS 1,406,011 46,628 4,145 1,456,784 Management view Net sales 9,700,260 287,152 (287,116 ) 9,700,296 Operating income 1,065,605 66,694 (1,291 ) 1,131,008 Reconciliation items: Differences in Cost of sales 325,776 Operating income - IFRS 1,456,784 Financial income (expense), net (165,090 ) Equity in earnings (losses) of non-consolidated companies 68,115 Income before income tax expense - IFRS 1,359,809 Depreciation and amortization - IFRS (424,529 ) (49,770 ) — (474,299 ) Year ended December 31, 2016 Steel Mining Inter- segment eliminations Total IFRS Net sales 7,221,751 204,894 (202,670 ) 7,223,975 Cost of sales (5,391,038 ) (192,038 ) 198,686 (5,384,390 ) Gross profit 1,830,713 12,856 (3,984 ) 1,839,585 Selling, general and administrative expenses (677,007 ) (10,935 ) — (687,942 ) Other operating income, net (9,543 ) (382 ) — (9,925 ) Operating income - IFRS 1,144,163 1,539 (3,984 ) 1,141,718 Management view Net sales 7,221,751 208,230 (206,006 ) 7,223,975 Operating income 936,164 3,871 269 940,303 Reconciliation items: Differences in Cost of sales 201,415 Operating income - IFRS 1,141,718 Financial income (expense), net (37,885 ) Equity in earnings (losses) of non-consolidated companies 14,624 Income before income tax expense - IFRS 1,118,457 Depreciation and amortization - IFRS (361,685 ) (45,205 ) — (406,890 ) GEOGRAPHICAL INFORMATION The Company has revenues attributable to the Company’s country of incorporation (Luxembourg), related to a contract acquired as a part of the business combination disclosed in note 3. For purposes of reporting geographical information, net sales are allocated based on the customer’s location. Allocation of depreciation and amortization is based on the geographical location of the underlying assets. Year ended December 31, 2018 Mexico Southern region Brazil and Other markets (2) Total Net sales 6,345,137 1,941,168 3,168,502 11,454,807 Non-current assets (1) 4,093,288 1,071,705 1,665,140 6,830,133 Year ended December 31, 2017 Mexico Southern region Brazil and Other markets (2) Total Net sales 5,629,267 2,316,444 1,754,585 9,700,296 Non-current assets (1) 4,042,914 643,411 1,756,007 6,442,332 Year ended December 31, 2016 Mexico Southern region Other markets Total Net sales 4,491,761 1,867,622 864,592 7,223,975 Non-current assets (1) 4,108,539 634,048 235,947 4,978,534 (1) Includes Property, plant and equipment and Intangible assets. (2) Includes the assets related to the business acquisition disclosed in note 3. REVENUES BY PRODUCT Year ended December 31, 2018 2017 2016 Semi-finished (1) 103,099 123,752 19,878 Slabs 1,818,235 715,513 — Hot rolled (2) 3,961,144 3,366,697 2,763,403 Cold rolled 1,264,940 1,321,663 1,110,671 Coated (3) 3,506,040 3,391,328 2,900,009 Roll-formed and tubular (4) 437,514 472,253 413,991 Other products (5) 363,835 309,090 16,023 TOTAL SALES 11,454,807 9,700,296 7,223,975 (1) Semi-finished includes billets and round bars. (2) Hot rolled includes hot rolled flat products, merchant bars, reinforcing bars, stirrups and rods. (3) Coated includes tin plate and galvanized products. (4) Roll-formed and tubular includes tubes, beams, insulated panels, roofing and cladding, roof tiles, steel decks and pre-engineered metal building systems. (5) Other products include mainly sales of energy and pig iron.</t>
  </si>
  <si>
    <t>COST OF SALES</t>
  </si>
  <si>
    <t>Analysis of income and expense [abstract]</t>
  </si>
  <si>
    <t>COST OF SALES Year ended December 31, 2018 2017 2016 Inventories at the beginning of the year 2,550,930 1,647,869 1,579,120 Acquisition of business (Note 3) — 400,047 — Effect of initial inflation adjustment (Note 4 (cc)) 191,708 — — Translation differences (413,436 ) (97,148 ) (82,515 ) Plus: Charges for the year Raw materials and consumables used and other movements 6,961,704 6,337,283 4,060,783 Services and fees 158,551 110,949 77,698 Labor cost 699,447 673,821 560,513 Depreciation of property, plant and equipment 456,522 348,415 314,649 Amortization of intangible assets 25,374 35,275 40,225 Maintenance expenses 519,625 480,496 457,734 Office expenses 8,586 7,350 7,112 Insurance 8,769 7,968 8,432 Charge of obsolescence allowance 17,322 (4,028 ) 4,600 Recovery from sales of scrap and by-products (27,744 ) (25,973 ) (21,010 ) Others 15,799 31,631 24,918 Less: Inventories at the end of the year (2,689,829 ) (2,550,930 ) (1,647,869 ) Cost of Sales 8,483,328 7,403,025 5,384,390</t>
  </si>
  <si>
    <t>SELLING, GENERAL AND ADMINISTRATIVE EXPENSES</t>
  </si>
  <si>
    <t xml:space="preserve"> Year ended December 31, 2018 2017 2016 Services and fees (1) 76,066 86,990 65,965 Labor cost 241,552 229,529 193,118 Depreciation of property, plant and equipment 13,561 12,345 13,589 Amortization of intangible assets 93,842 78,264 38,427 Maintenance and expenses 5,096 5,038 3,092 Taxes 95,072 98,786 90,166 Office expenses 35,663 35,922 36,223 Freight and transportation 300,676 259,898 234,801 Increase of allowance for doubtful accounts 1,629 685 288 Others 13,607 16,790 12,273 Selling, general and administrative expenses 876,764 824,247 687,942 (1) For the year ended December 31, 2018 , it includes fees accrued for professional services rendered by PwC to Ternium S.A. and its subsidiaries that amounted to $ 4,704 , including $ 3,937 for audit services, $ 61 for audit-related services, $ 281 for tax services and $ 425 for all other services. For the year ended December 31, 2017 , it includes fees accrued for professional services rendered by PwC to Ternium S.A. and its subsidiaries that amounted to $ 3,501 , including $ 2,863 for audit services, $ 91 for audit-related services, $ 229 for tax services and $ 318 for all other services. For the year ended December 31, 2016 , it includes fees accrued for professional services rendered by PwC to Ternium S.A. and its subsidiaries that amounted to $ 3,385 , including $ 2,869 for audit services, $ 99 for audit-related services, $ 251 for tax services and $ 166 for all other services.</t>
  </si>
  <si>
    <t>LABOR COSTS (Included Cost of sales and Selling, General and Administrative expenses)</t>
  </si>
  <si>
    <t>Labor Costs [Abstract]</t>
  </si>
  <si>
    <t>LABOR COSTS (Included Cost of sales and Selling, General and Administrative expenses) Year ended December 31, 2018 2017 2016 Wages, salaries and social security costs 884,536 849,354 698,825 Termination benefits 26,601 25,783 27,048 Post-employment benefits (Note 21 (i)) 29,862 28,213 27,758 Labor costs 940,999 903,350 753,631 As of December 31, 2018 , 2017 and 2016 , the quantity of employees was 20,660 , 21,335 and 16,725 , respectively.</t>
  </si>
  <si>
    <t>OTHER OPERATING INCOME (EXPENSES), NET</t>
  </si>
  <si>
    <t>Other operating income (expenses), net [Abstract]</t>
  </si>
  <si>
    <t xml:space="preserve"> Year ended December 31, 2018 2017 2016 Results of sundry assets 1,895 1,190 1,270 Provision for legal claims and other matters (Note 19 and 25 (ii)) 7,625 — — Other operating income 4,136 — — Other operating income 13,656 1,190 1,270 Provision for legal claims and other matters (Note 19 and 25 (ii)) — (2,783 ) (1,678 ) Other operating expense — (14,647 ) (9,517 ) Other operating expense — (17,430 ) (11,195 ) Other operating (expenses) income, net 13,656 (16,240 ) (9,925 )</t>
  </si>
  <si>
    <t>OTHER FINANCIAL INCOME (EXPENSES), NET</t>
  </si>
  <si>
    <t>Other financial income (expenses), net [Abstract]</t>
  </si>
  <si>
    <t>OTHER FINANCIAL INCOME (EXPENSES), NET Year ended December 31, 2018 2017 2016 Interest expense (131,172 ) (114,583 ) (89,971 ) Finance expense (131,172 ) (114,583 ) (89,971 ) Interest income 21,236 19,408 14,129 Finance income 21,236 19,408 14,129 Net foreign exchange (loss) gain (177,645 ) (65,479 ) 20,334 Inflation adjustment results (Note 4 (cc)) 191,427 — — Change in fair value of financial assets — (1,057 ) 7,663 Derivative contract results (99,259 ) 4,132 11,614 Others 15,837 (7,511 ) (1,654 ) Other financial income (expenses), net (69,640 ) (69,915 ) 37,957</t>
  </si>
  <si>
    <t>INCOME TAX EXPENSE</t>
  </si>
  <si>
    <t>Disclosure of income tax [Abstract]</t>
  </si>
  <si>
    <t>Income tax expense for each of the years presented is as follows: Year ended December 31, 2018 2017 2016 Current tax (588,773 ) (450,384 ) (394,045 ) Effect of changes in tax law (1) (28,596 ) — — Deferred tax (Note 20) Deferred tax 232,485 106,047 (16,821 ) Effect of changes in tax law (1) — 7,455 2,028 Withholding tax on dividend distributions (2) — — (2,690 ) Recovery of income tax (3) 15,449 — — Income tax expense (369,435 ) (336,882 ) (411,528 ) (1) For 2018 , it includes mainly the option exercised by the Company of the asset revaluation for tax purpose in Argentina, for which an amount of $ 28.6 million s was included. The option was formally presented on March 28, 2019. For 2017, it includes the effects of the Argentine tax reform, which became effective starting January 1, 2018, including a reduction in the corporate income tax rate from 35% to 30% during the first two years (i.e., fiscal years starting on or after January 1, 2018 until December 31, 2019, inclusive) and to 25% going forward. Also, a one-time tax on an asset revaluation for tax purposes was approved. It also includes the effects of the U.S. tax reform, which among other provisions, reduced the U.S. corporate tax rate from 35% to 21% , effective January 1, 2018. This required a revaluation of the deferred tax assets and liabilities and certain current tax payables to the newly enacted tax rates at the date of enactment. Consequently, the Company has recorded a net adjustment to deferred income tax benefit of $ 5.2 million for the year ended December 31, 2017. For 2016 , it includes mainly the effects of the Colombian tax rate reform which introduced an increase from 39% to 40% in 2016, 42% in 2017, 43% in 2018 and of the Mexican mining tax. (2) It includes the 10% withholding tax on dividend distributions made by Argentine companies to foreign beneficiaries since 2013. (3) It includes the recovery of tax credits in Ternium Brasil Ltda. Income tax expense for the years ended December 31, 2018 , 2017 and 2016 differed from the amount computed by applying the statutory income tax rate in force in each country in which the company operates to pre-tax income as a result of the following: Year ended December 31, 2018 2017 2016 Income before income tax 2,031,567 1,359,809 1,118,457 Income tax expense at statutory tax rate (604,493 ) (387,666 ) (324,592 ) Non taxable income 102,870 16,232 606 Non deductible expenses (16,201 ) (24,070 ) (5,838 ) Effect of currency translation on tax base (1) 161,536 51,167 (81,042 ) Recovery of income tax 15,449 — — Withholding tax on dividend distributions — — (2,690 ) Effect of changes in tax law (28,596 ) 7,455 2,028 Income tax expense (369,435 ) (336,882 ) (411,528 ) (1) Ternium applies the liability method to recognize deferred income tax on temporary differences between the tax bases of assets and their carrying amounts in the financial statements. By application of this method, Ternium recognizes gains and losses on deferred income tax due to the effect of the change in the value on the tax basis in subsidiaries, which have a functional currency different to their local currency, mainly Mexico. Tax rates used to perform the reconciliation between tax expense (income) and accounting profit are those in effect at each relevant date or period in each applicable jurisdiction. DEFERRED INCOME TAX Deferred income taxes are calculated in full on temporary differences under the liability method using the tax rate of the applicable country. Changes in deferred income tax are as follows: As of December 31, 2018 2017 At the beginning of the year (392,265 ) (523,209 ) Acquisition of business (Note 3) — 13,686 Translation differences (7,201 ) (1,052 ) Effect of changes in tax law (Note 11) — 7,455 Effect of initial inflation adjustment (182,773 ) — Credits (Charges) directly to other comprehensive income 9,547 4,808 Deferred tax (charge) credit (Note 11) 232,485 106,047 At the end of the year (340,207 ) (392,265 ) The changes in deferred tax assets and liabilities (prior to offsetting the balances within the same tax jurisdiction) during the year are as follows: Deferred tax liabilities PP&amp;E Inventories Intangible assets Other Total at December 31, 2018 At the beginning of the year (539,839 ) (57,006 ) (18,692 ) (2,056 ) (617,593 ) Translation differences 9,726 527 497 (688 ) 10,062 Effect of initial inflation adjustment (161,044 ) (20,967 ) (762 ) — (182,773 ) Income statement credit (charge) 168,702 36,130 3,031 1,656 209,519 At the end of the year (522,455 ) (41,316 ) (15,926 ) (1,088 ) (580,785 ) Deferred tax assets Provisions Trade receivables Tax losses (1) Other Total at December 31, 2018 At the beginning of the year 61,101 8,200 43,355 112,672 225,328 Translation differences (6,036 ) (1,089 ) — (10,137 ) (17,263 ) Credits (Charges) directly to other comprehensive income — — — 9,547 9,547 Effect of changes in tax law — — — — — Income statement credit (charge) 17,882 4,154 (9,973 ) 10,903 22,966 At the end of the year 72,947 11,265 33,382 122,984 240,578 (1) As of December 31, 2018 , the recognized deferred tax assets on tax losses amount to $ 33,383 and there are net unrecognized deferred tax assets of $ 0.7 billion and unrecognized tax losses amounting to $ 1.2 billion . These two last effects are connected to the acquisition of Ternium Brasil (see Note 3). Deferred tax liabilities PP&amp;E Inventories Intangible assets Other Total at December 31, 2017 At the beginning of the year (625,963 ) (48,637 ) (28,050 ) (3,050 ) (705,700 ) Translation differences 6,907 (215 ) 67 (29 ) 6,730 Charges directly to other comprehensive income — — — (108 ) (108 ) Effect of changes in tax law 17,293 185 352 11 17,841 Income statement credit (charge) 61,924 (8,339 ) 8,939 1,120 63,644 At the end of the year (539,839 ) (57,006 ) (18,692 ) (2,056 ) (617,593 ) Deferred tax assets Provisions Trade receivables Tax losses (2) Other Total at December 31, 2017 At the beginning of the year 53,188 7,488 56,297 65,518 182,491 Translation differences (501 ) (273 ) — (7,008 ) (7,782 ) Acquisition of business (Note 3) — — — 13,686 13,686 Charges directly to other comprehensive income — — — 4,916 4,916 Effect of changes in tax law (2,692 ) (238 ) — (7,456 ) (10,386 ) Income statement credit (charge) 11,106 1,223 (12,942 ) 43,016 42,403 At the end of the year 61,101 8,200 43,355 112,672 225,328 (2) As of December 31, 2017 , the recognized deferred tax assets on tax losses amount to $ 43,355 and there are no net unrecognized deferred tax assets of $ 0.9 billion and unrecognized tax losses amounting to $ 1.5 billion . These two last effects are connected to the acquisition of Ternium Brasil (see note 3). Deferred tax assets and liabilities are offset when the entity a) has a legally enforceable right to set off the recognized amounts; and b) intends to settle the tax on a net basis or to realize the asset and settle the liability simultaneously. The amounts shown in the statement of financial position (prior to offsetting the balances within the same tax jurisdiction) include the following: As of December 31, 2018 2017 Deferred tax assets to be recovered after more than 12 months 153,681 155,350 Deferred tax assets to be recovered within 12 months 86,897 69,978 Deferred tax liabilities to be settled after more than 12 months (538,854 ) (558,890 ) Deferred tax liabilities to be settled within 12 months (41,931 ) (58,703 ) (340,207 ) (392,265 )</t>
  </si>
  <si>
    <t>PROPERTY, PLANT AND EQUIPMENT, NET</t>
  </si>
  <si>
    <t>Disclosure of detailed information about property, plant and equipment [abstract]</t>
  </si>
  <si>
    <t xml:space="preserve"> Year ended December 31, 2018 Land Buildings and improvements Production equipment Vehicles, furniture and fixtures Work in progress Spare parts Total Values at the beginning of the year Cost 562,042 2,096,959 4,927,478 151,883 456,021 113,188 8,307,571 Accumulated depreciation — (563,523 ) (2,286,828 ) (104,303 ) — (3,164 ) (2,957,818 ) Net book value at January 1, 2018 562,042 1,533,436 2,640,650 47,580 456,021 110,024 5,349,753 Opening net book value 562,042 1,533,436 2,640,650 47,580 456,021 110,024 5,349,753 Effect of initial inflation adjustment (Note 4 (cc)) 19,646 434,683 282,577 5,698 25,568 19,858 788,030 Translation differences (2,217 ) (140,879 ) (124,066 ) (5,102 ) (29,005 ) (10,836 ) (312,105 ) Additions 1,888 4,083 3,647 3,569 446,002 23,880 483,069 Capitalized borrowing costs — — — — 7,368 — 7,368 Disposals / Consumptions — (93 ) (2,186 ) (1,236 ) (3,563 ) (24,470 ) (31,548 ) Transfers 5,815 80,197 187,284 11,726 (284,441 ) 2,544 3,125 Depreciation charge — (129,229 ) (315,952 ) (14,847 ) — (10,055 ) (470,083 ) Closing net book value 587,174 1,782,198 2,671,954 47,388 617,950 110,945 5,817,609 Values at the end of the year Cost 587,174 3,303,174 6,803,932 264,782 617,950 124,220 11,701,232 Accumulated depreciation — (1,520,976 ) (4,131,978 ) (217,394 ) — (13,275 ) (5,883,623 ) Net book value at December 31, 2018 587,174 1,782,198 2,671,954 47,388 617,950 110,945 5,817,609 Year ended December 31, 2017 Land Buildings and improvements Production equipment Vehicles, furniture and fixtures Work in progress Spare parts Total Values at the beginning of the year Cost 528,991 1,590,063 4,238,201 165,590 337,814 82,652 6,943,311 Accumulated depreciation — (538,548 ) (2,146,874 ) (121,912 ) — — (2,807,334 ) Net book value at January 1, 2017 528,991 1,051,515 2,091,327 43,678 337,814 82,652 4,135,977 Opening net book value 528,991 1,051,515 2,091,327 43,678 337,814 82,652 4,135,977 Translation differences (677 ) (45,808 ) (42,248 ) (1,188 ) (13,982 ) (3,697 ) (107,600 ) Acquisition of business (Note 3) 32,187 505,339 602,654 4,102 80,878 31,878 1,257,038 Additions 2,778 9,385 84,035 2,307 341,575 16,274 456,354 Capitalized borrowing costs — — — — 563 — 563 Disposals / Consumptions (1,139 ) (14,776 ) (167 ) (922 ) (612 ) (14,063 ) (31,679 ) Transfers (98 ) 101,661 174,321 13,501 (290,215 ) 690 (140 ) Depreciation charge — (73,880 ) (269,272 ) (13,898 ) — (3,710 ) (360,760 ) Closing net book value 562,042 1,533,436 2,640,650 47,580 456,021 110,024 5,349,753 Values at the end of the year Cost 562,042 2,096,959 4,927,478 151,883 456,021 113,188 8,307,571 Accumulated depreciation — (563,523 ) (2,286,828 ) (104,303 ) — (3,164 ) (2,957,818 ) Net book value at December 31, 2017 562,042 1,533,436 2,640,650 47,580 456,021 110,024 5,349,753</t>
  </si>
  <si>
    <t>INTANGIBLE ASSETS, NET</t>
  </si>
  <si>
    <t>Disclosure of detailed information about intangible assets [abstract]</t>
  </si>
  <si>
    <t xml:space="preserve"> Year ended December 31, 2018 Information system projects Mining assets Exploration and evaluation costs Customer relationships and other contractual rights Trademarks Goodwill Total Values at the beginning of the year Cost 249,379 216,196 10,333 604,931 73,935 662,307 1,817,081 Accumulated depreciation (188,470 ) (121,859 ) — (340,238 ) (73,935 ) — (724,502 ) Net book value at January 1, 2018 60,909 94,337 10,333 264,693 — 662,307 1,092,579 Opening net book value 60,909 94,337 10,333 264,693 — 662,307 1,092,579 Effect of initial inflation adjustment (Note 4 (cc)) 4,966 — — — — — 4,966 Translation differences (6,674 ) — — — — — (6,674 ) Additions 27,594 10,243 2,641 — — — 40,478 Disposals / Consumptions (87 ) — — — — — (87 ) Transfers 480 (10,237 ) 10,235 — — — 478 Depreciation charge (15,427 ) (18,055 ) — (85,734 ) — — (119,216 ) Closing net book value 71,761 76,288 23,209 178,959 — 662,307 1,012,524 Values at the end of the year Cost 320,600 216,203 23,209 604,931 73,935 662,307 1,901,185 Accumulated depreciation (248,839 ) (139,915 ) — (425,972 ) (73,935 ) — (888,661 ) Net book value at December 31, 2018 71,761 76,288 23,209 178,959 — 662,307 1,012,524 Year ended December 31, 2017 Information system projects Mining assets Exploration and evaluation costs Customer relationships and other contractual rights Trademarks Goodwill Total Values at the beginning of the year Cost 215,662 202,931 5,689 298,475 73,665 662,307 1,458,729 Accumulated depreciation (164,203 ) (106,424 ) — (272,923 ) (72,622 ) — (616,172 ) Net book value at January 1, 2017 51,459 96,507 5,689 25,552 1,043 662,307 842,557 Opening net book value 51,459 96,507 5,689 25,552 1,043 662,307 842,557 Translation differences (1,730 ) — — — — — (1,730 ) Acquisition of business (Note 3) 2,731 — — 314,177 — — 316,908 Additions 35,867 8,076 9,829 — — — 53,772 Disposals / Consumptions (32 ) — — — — — (32 ) Transfers (512 ) 5,185 (5,185 ) (4,845 ) — — (5,357 ) Depreciation charge (26,874 ) (15,431 ) — (70,191 ) (1,043 ) — (113,539 ) Closing net book value 60,909 94,337 10,333 264,693 — 662,307 1,092,579 Values at the end of the year Cost 249,379 216,196 10,333 604,931 73,935 662,307 1,817,081 Accumulated depreciation (188,470 ) (121,859 ) — (340,238 ) (73,935 ) — (724,502 ) Net book value at December 31, 2017 60,909 94,337 10,333 264,693 — 662,307 1,092,579 The Company has not registered any impairment charges in connection with Goodwill.</t>
  </si>
  <si>
    <t>INVESTMENTS IN NON-CONSOLIDATED COMPANIES</t>
  </si>
  <si>
    <t>Disclosure of interests in other entities [Abstract]</t>
  </si>
  <si>
    <t xml:space="preserve"> As of December 31, 2018 2017 At the beginning of the year 478,348 418,379 Equity in earnings (losses) of non-consolidated companies 102,772 68,115 Other comprehensive income (77,042 ) (4,786 ) Dividends from non-consolidated companies (8,837 ) (3,360 ) At the end of the year 495,241 478,348 The principal investments in non-consolidated companies, all of which are unlisted, except for Usiminas, are: Voting rights at Value at Company Country of incorporation Main activity December 31, 2018 December 31, 2017 December 31, 2018 December 31, 2017 Usinas Siderurgicas de Minas Gerais S.A. - USIMINAS Brazil Manufacturing and selling of steel products 34.39 % 34.39 % 480,084 466,299 Techgen S.A. de C.V. Mexico Provision of electric power 48.00 % 48.00 % 10,291 6,862 Other non-consolidated companies (1) 4,866 5,187 495,241 478,348 (1) It includes the investment held in Finma S.A.I.F., Techinst S.A., Recrotek S.R.L. de C.V. and Gas Industrial de Monterrey S.A. de C.V. (a) Usinas Siderurgicas de Minas Gerais S.A. – USIMINAS Ternium, through its subsidiaries Ternium Investments S.à r.l. (“Ternium Investments”), Ternium Argentina S.A. (“Ternium Argentina”) and Prosid Investments S.A. (“Prosid”), owns a total of 242.6 million ordinary shares and 8.5 million preferred shares, representing 20.5% of the issued and outstanding share capital of Usinas Siderurgicas de Minas Gerais S.A. - USIMINAS (“Usiminas”), the largest flat steel producer in Brazil for the energy, automotive and other industries. Ternium Investments, Ternium Argentina and Prosid, together with Tenaris S.A.’s Brazilian subsidiary Confab Industrial S.A. (“TenarisConfab”), are part of Usiminas’ control group, comprising the so-called T/T Group. The other members of Usiminas’ control group are Previdência Usiminas (Usiminas’ employee pension fund) and the so-called NSSMC Group, comprising Nippon Steel &amp; Sumitomo Metal Corporation Group (“NSSMC”), Nippon Usiminas Co., Ltd., Metal One Corporation and Mitsubishi Corporation do Brasil, S.A. On April 10, 2018, the T/T Group, the NSSMC Group and Previdência Usiminas entered into a new shareholders’ agreement (the “New SHA”) to govern their relations as shareholders and members of the control group of Usiminas. The New SHA sets forth Usiminas’ corporate governance rules, including, among others, an alternation mechanism for the nomination of each of the chief executive officer and the chairman of the board of directors, as well as a mechanism for the nomination of other members of Usiminas’ executive board. The right to nominate Usimina’s chief executive officer and chairman will alternate between Ternium and NSSMC at every 4 -year interval, comprising two consecutive 2 -year terms. For the initial four years, Ternium will be entitled to nominate the CEO and NSSMC will be entitled to nominate the chairman. The executive board will be composed of six members, including the chief executive officer and five vice-presidents, with Ternium and NSSMC nominating three members each. Usiminas’ control group holds, in the aggregate, 483.6 million ordinary shares bound to the New SHA, representing approximately 68.6% of Usiminas’ voting capital, with the T/T Group holding approximately 47.1% of the total shares held by the control group ( 39.5% corresponding to Ternium and the other 7.5% corresponding to TenarisConfab); the NSSMC Group holding approximately 45.9% of the total shares held by the control group; and Previdência Usiminas holding the remaining 7% of the total shares held by the control group. The New SHA provides for an exit mechanism consisting of a buy-and-sell procedure, exercisable at any time during the term of the New SHA after November 16, 2022. Such exit mechanism shall apply with respect to shares held by the NSSMC Group and the T/T Group, and would allow either Ternium or NSSMC to purchase all or a majority of the Usiminas shares held by the other shareholder group. The 51.4 million ordinary shares of Usiminas acquired by Ternium on October 30, 2014 and 6.7 million ordinary shares acquired by NSSMC prior to execution of the January 16, 2012 shareholders’ agreement remain free from any transfer restrictions under the New SHA and will not be subject to the exit mechanism described above. As of December 31, 2018, the closing price of the Usiminas ordinary and preferred shares, as quoted on the BM&amp;F Bovespa Stock Exchange, was BRL 11.44 (approximately $ 2.95 ; December 31, 2017: BRL 10.83 - $ 3.27 ) per ordinary share and BRL 9.22 (approximately $ 2.38 ; December 31, 2017: BRL 9.10 - $ 2.75 ) per preferred share, respectively. Accordingly, as of December 31, 2018, Ternium’s ownership stake had a market value of approximately $ 736.5 million and a carrying value of $ 480.1 million . The Company reviews periodically the recoverability of its investment in Usiminas. To determine the recoverable value, the Company estimates the value in use of the investment by calculating the present value of the expected cash flows or its fair value less costs of disposal. Usiminas financial restructuring process (that started in April 2016 with the capital increase) was completed by the end of August 2017. The completion of this process together with the higher share price since June 2016, and the improvement in business conditions may lead to an increase in the value of the investment in Usiminas in future periods. As of December 31, 2018 and 2017 , the value of the investment in Usiminas is comprised as follows: USIMINAS Value of investment As of December 31, 2018 As of December 31, 2017 At the beginning of the year 466,299 411,134 Share of results (1) 97,733 63,030 Other comprehensive income (75,195 ) (4,570 ) Dividends (8,753 ) (3,295 ) At the end of the year 480,084 466,299 (1) It includes the adjustment of the values associated to the purchase price allocation. The investment in Usiminas is based in the following calculation: Usiminas' shareholders' equity 3,681,815 Percentage of interest of the Company over shareholders' equity 20.43 % Interest of the Company over shareholders' equity 752,048 Purchase price allocation 71,013 Goodwill 268,255 Impairment (611,232 ) Total Investment in Usiminas 480,084 On February 14, 2019, Usiminas approved its annual accounts as of and for the year ended December 31, 2018 , which state that revenues, net profit from continuing operations and shareholders’ equity amounted to $ 3,766 million , $ 193 million and $ 3,682 million , respectively. USIMINAS Summarized balance sheet (in million $) As of December 31, 2018 As of December 31, 2017 Assets Non-current 4,697 5,662 Current 1,711 1,494 Other current investments 151 164 Cash and cash equivalents 286 535 Total Assets 6,845 7,855 Liabilities Non-current 544 637 Non-current borrowings 1,389 1,707 Current 740 622 Current borrowings 121 299 Total Liabilities 2,794 3,265 Non-controlling interest 369 426 Shareholders' equity 3,682 4,164 USIMINAS Summarized income statement (in million $) As of December 31, 2018 As of December 31, 2017 Net sales 3,766 3,368 Cost of sales (3,154 ) (2,854 ) Gross Profit 612 514 Selling, general and administrative expenses (213 ) (206 ) Other operating income (loss), net (153 ) (78 ) Operating income 246 230 Financial expenses, net 15 (145 ) Equity in earnings of associated companies 70 49 Profit (Loss) before income tax 331 134 Income tax benefit (110 ) (34 ) Net profit (loss) before non-controlling interest 221 100 Non-controlling interest in other subsidiaries (28 ) (26 ) Net profit (loss) for the year 193 74 (b) Techgen S.A. de C.V. Techgen is a Mexican natural gas-fired combined cycle electric power plant in the Pesquería area of the State of Nuevo León, Mexico. The company started producing energy on December 1st, 2016 and is fully operational. As of February 2017, Ternium, Tenaris, and Tecpetrol International S.A. (a wholly-owned subsidiary of San Faustin S.A., the controlling shareholder of both Ternium and Tenaris) completed their investments in Techgen. Techgen is currently owned 48% by Ternium, 30% by Tecpetrol and 22% by Tenaris. Ternium and Tenaris also agreed to enter into power supply and transportation agreements with Techgen, pursuant to which Ternium and Tenaris will contract 78% and 22% , respectively, of Techgen’s power capacity of 900 megawatts. During 2017 and 2016, Techgen’s shareholders made additional investments in Techgen, in the form of subordinated loans, which in the case of Ternium amounted to $ 151.6 million as of December 31, 2018, and which are due in June 2020. For commitments from Ternium in connection with Techgen, see note 25.</t>
  </si>
  <si>
    <t>RECEIVABLES, NET - NON CURRENT AND CURRENT</t>
  </si>
  <si>
    <t>Receivables, net [Abstract]</t>
  </si>
  <si>
    <t>RECEIVABLES, NET – NON CURRENT AND CURRENT As of December 31, 2018 2017 Receivables with related parties (Notes 26 and 14 (b)) 151,388 126,859 Employee advances and loans 2,425 4,171 Advances to suppliers for the purchase of property, plant and equipment 74,741 27,734 Advances to suppliers for the purchase of property, plant and equipment with related parties (Note 26) 7,493 3,252 Other receivables (Note 3 (c) (iii)) 264,683 311,394 Tax credits 146,711 202,853 Others 2,006 1,036 Receivables, net – Non-current 649,447 677,299 As of December 31, 2018 2017 Value added tax 156,627 149,021 Tax credits 72,957 77,887 Employee advances and loans 4,701 6,429 Advances to suppliers 15,563 44,239 Advances to suppliers with related parties (Note 26) 2,854 3 Expenses paid in advance 15,862 13,244 Government tax refunds on exports 17,311 32,522 Receivables with related parties (Note 26) 9,536 29,190 Others 14,339 9,638 Receivables, net – Current 309,750 362,173</t>
  </si>
  <si>
    <t>TRADE RECEIVABLES, NET - NON CURRENT AND CURRENT</t>
  </si>
  <si>
    <t>Trade and other receivables [abstract]</t>
  </si>
  <si>
    <t xml:space="preserve"> As of December 31, 2018 2017 Trade receivables 4,766 4,832 Trade receivables, net – Non-current 4,766 4,832 Current accounts 1,096,072 926,310 Trade receivables with related parties (Note 26) 46,744 96,831 Allowance for doubtful accounts (Note 19) (14,346 ) (16,543 ) Trade receivables, net - Current 1,128,470 1,006,598 Trade receivables, net as of December 31, 2018 Total Fully performing Past due Guaranteed 564,015 502,822 61,193 Not guaranteed 583,567 532,214 51,353 Trade receivables 1,147,582 1,035,036 112,546 Allowance for doubtful accounts (Note 19) (14,346 ) — (14,346 ) Trade receivables, net 1,133,236 1,035,036 98,200 Trade receivables, net as of December 31, 2017 Total Fully performing Past due Guaranteed 412,036 366,902 45,134 Not guaranteed 615,937 543,791 72,146 Trade receivables 1,027,973 910,693 117,280 Allowance for doubtful accounts (Note 19) (16,543 ) — (16,543 ) Trade receivables, net 1,011,430 910,693 100,737</t>
  </si>
  <si>
    <t>INVENTORIES, NET</t>
  </si>
  <si>
    <t>Subclassifications of assets, liabilities and equities [abstract]</t>
  </si>
  <si>
    <t>INVENTORIES, NET As of December 31, 2018 2017 Raw materials, materials and spare parts 850,182 616,870 Goods in process 1,187,071 1,251,779 Finished goods 464,154 423,372 Goods in transit 243,876 295,106 Obsolescence allowance (Note 19) (55,454 ) (36,197 ) Inventories, net 2,689,829 2,550,930</t>
  </si>
  <si>
    <t>CASH, CASH EQUIVALENTS AND OTHER INVESTMENTS - NON CURRENT AND CURRENT</t>
  </si>
  <si>
    <t>Cash, cash equivalents and other investments [Abstract]</t>
  </si>
  <si>
    <t xml:space="preserve"> As of December 31, 2018 2017 Investments in companies under cost method 252 252 Investments in debt instruments 6,943 3,128 Other investments, net – Non-current 7,195 3,380 As of December 31, 2018 2017 (i) Other investments Other deposits with maturity of more than three months 44,529 132,736 Other investments - Current 44,529 132,736 (ii) Cash and cash equivalents Cash and banks 87,863 100,739 Restricted cash 2,216 50 Short-term bank deposits 140,456 229,239 Other deposits with maturity of less than three months 20,006 7,751 Cash and cash equivalents 250,541 337,779</t>
  </si>
  <si>
    <t>ALLOWANCES AND PROVISIONS - NON CURRENT AND CURRENT</t>
  </si>
  <si>
    <t>Provisions [abstract]</t>
  </si>
  <si>
    <t>ALLOWANCES AND PROVISIONS – NON CURRENT AND CURRENT Provisions and allowances - Non current Liabilities Liabilities Legal claims and other matters Asset retirement obligation Year ended December 31, 2018 Values at the beginning of the year 768,517 27,829 Effect of initial inflation adjustment (Note 4 (cc)) 1,315 — Translation differences (113,571 ) 82 Additions 6,438 5,383 Reversals (14,097 ) (8,740 ) Uses (4,652 ) — At December 31, 2018 643,950 24,554 Year ended December 31, 2017 Values at the beginning of the year 6,950 18,301 Translation differences (39,757 ) 853 Acquisition of business (Note 3) 799,938 — Additions 3,112 8,675 Reversals (329 ) — Uses (1,397 ) — At December 31, 2017 768,517 27,829 Provisions and allowances - Current Deducted from assets Liabilities Allowance for doubtful accounts Obsolescence allowance Asset retirement obligation Year ended December 31, 2018 Values at the beginning of the year 16,543 36,197 2,659 Effect of initial inflation adjustment (Note 4 (cc)) 202 6,530 — Translation differences (2,076 ) (2,384 ) (10 ) Additions 2,732 22,822 7,659 Reversals (1,103 ) (5,500 ) — Uses (1,952 ) (2,211 ) (457 ) At December 31, 2018 14,346 55,454 9,851 Year ended December 31, 2017 Values at the beginning of the year 6,019 33,433 4,262 Translation differences (504 ) (860 ) 246 Acquisition of business (Note 3) 10,822 12,385 — Additions 1,365 9,959 443 Reversals (680 ) (13,987 ) — Uses (479 ) (4,733 ) (2,292 ) At December 31, 2017 16,543 36,197 2,659</t>
  </si>
  <si>
    <t>DEFERRED INCOME TAX</t>
  </si>
  <si>
    <t>Deferred income tax [Abstract]</t>
  </si>
  <si>
    <t>OTHER LIABILITIES - NON CURRENT AND CURRENT</t>
  </si>
  <si>
    <t>Disclosure of other liabilities [Abstract]</t>
  </si>
  <si>
    <t>OTHER LIABILITIES – NON CURRENT AND CURRENT As of December 31, 2018 2017 (i) Other liabilities - Non current Post-employment benefits 312,293 275,950 Other employee benefits 38,891 31,312 Asset retirement obligation (Note 19) (1) 24,554 27,829 Other 38,803 37,955 Other liabilities – Non-current 414,541 373,046 (1) The asset in connection with this liability is included in Property, plant and equipment. Post-employment benefits The amounts recognized in the consolidated statement of financial position are determined as follows: Post-employment benefits As of December 31, 2018 2017 Present value of unfunded obligations 312,293 275,950 Liability in the statement of financial position 312,293 275,950 The amounts recognized in the consolidated income statement are as follows: Post-employment benefits Year ended December 31, 2018 2017 Current service cost 7,284 6,555 Interest cost 22,578 21,658 Total included in labor costs 29,862 28,213 Changes in the liability recognized in the consolidated statement of financial position are as follows: Post-employment benefits As of December 31, 2018 2017 At the beginning of the year 275,950 252,624 Transfers, new participants and funding of the plan (3,177 ) 840 Total expense 29,862 28,213 Remeasurements 38,263 15,068 Effect of changes in demographic assumptions 22,575 (4,950 ) Effect of changes in financial assumptions 2,272 14,110 Effect of experience adjustments 13,416 5,908 Translation differences (283 ) 10,527 Contributions paid (28,322 ) (31,322 ) At the end of the year 312,293 275,950 The principal actuarial assumptions used were as follows: Year ended December 31, Mexico 2018 2017 Discount rate 8.75 % 7.75 % Compensation growth rate 6.00% - 7.00% 5.00 % Year ended December 31, Argentina 2018 2017 Discount rate 6.00% - 7.00% 6.00% - 7.00% Compensation growth rate 2.00% - 3.00% 2.00% - 3.00% The sensitivity of the defined benefit obligation to changes in the weighted principal assumptions is as follows: Impact on defined benefit obligation Change in assumption Increase in assumption Decrease in assumption Discount rate 1.00 % -8.4 % 10.1 % Compensation growth rate 1.00 % 1.4 % -4.2 % Pension growth rate 1.00 % -1.5 % 1.8 % Life expectancy 1 year 3.8 % -3.8 % The estimated future payments for the next five years will be between 23.8 and 29.9 million per year. As of December 31, 2018 2017 (ii) Other liabilities - Current Payroll and social security payable 177,407 183,249 VAT liabilities 79,060 79,085 Other tax liabilities 36,203 30,927 Termination benefits 1,501 1,816 Related Parties (Note 26) 3,341 6,215 Asset retirement obligation (Note 19) 9,851 2,659 Others 43,853 53,050 Other liabilities – Current 351,216 357,001</t>
  </si>
  <si>
    <t>DERIVATIVE FINANCIAL INSTRUMENTS</t>
  </si>
  <si>
    <t>Disclosure of detailed information about financial instruments [abstract]</t>
  </si>
  <si>
    <t>DERIVATIVE FINANCIAL INSTRUMENTS Net fair values of derivative financial instruments The net fair values of derivative financial instruments at December 31, 2018 and 2017 were as follows: As of December 31, 2018 2017 Contracts with positive fair value Interest rate swap contracts 818 302 Foreign exchange contracts 770 2,002 1,588 2,304 Contracts with negative fair value Foreign exchange contracts (12,981 ) (6,001 ) (12,981 ) (6,001 ) Derivative financial instruments breakdown is as follows: (a) Interest rate contracts Fluctuations in market interest rates create a degree of risk by affecting the amount of the Company’s interest payments and the value of its floating-rate debt. As of December 31, 2018 , most of the Company’s long-term borrowings were at variable rates. During 2012 and 2013, Tenigal entered into several forward starting interest rate swap agreements in order to fix the interest rate to be paid over an aggregate amount of $ 100 million , at an average rate of 1.92% . These agreements are effective from July 2014, will due on July 2022 and have been accounted for as cash flow hedges. As of December 31, 2018 , the after-tax cash flow hedge reserve related to these agreements amounted to $ 0.5 million . Changes in fair value of derivative instruments designated as cash flow hedges for each of the years presented are included below: Cash flow hedges Gross amount Income tax Total At December 31, 2016 75 (22 ) 53 (Decrease) / Increase 363 3 366 Reclassification to income statement 372 (110 ) 262 At December 31, 2017 810 (129 ) 681 (Decrease) / Increase (14 ) (108 ) (122 ) Reclassification to income statement (117 ) 35 (82 ) At December 31, 2018 679 (202 ) 477 The gross amount of the pre-tax reserve recorded in other comprehensive income at December 31, 2018 (amounting to a gain of $ 0.7 million ) is expected to be reclassified to the income statements in accordance to the payments of interests in connection with the borrowings hedged by these derivative contracts, during 2019 and up to the end of the life of the borrowing in 2022. (b) Foreign exchange contracts From time to time, Ternium’s subsidiaries enter into derivative agreements to manage their exposure to currencies other than the $, in accordance with the Company’s policy for derivative instruments. During 2018 , 2017 and 2016 , Prosid Investments entered into several non-deliverable forward agreements in order to manage the exchange rate exposure generated by Ternium Argentina’s debt in ARS. As of December 31, 2018 , there were no outstanding agreements. Furthermore, during 2018 , 2017 and 2016 , Ternium Colombia S.A.S. has entered into non-deliverable forward agreements to manage the exposure of certain trade receivables denominated in its local currency. As of December 31, 2018 , the notional amounts on these agreements amounted to $ 30.0 million. As part of the acquisition of the subsidiary in Brazil, the Company maintained several non-deliverable forward agreements which were entered into to manage the exchange rate exposure generated by financial debt in BRL. As of December 31, 2018, the outstanding notional amounts in $ are offset on these agreements. During 2018 and 2017, Ternium Mexico entered into a forward agreement in order to manage the exchange rate exposure generated by future payables in EUR related to the investment plan. As of December 31, 2018, the notional amount on this agreement amounted to $ 228.2 million . During 2018, Ternium Investments S.à.r.l., entered into a several non-deliverable forward and forward agreements in order to manage the exchange rate exposure generated by Ternium Argentina´s debt in ARS, future payables in EUR related to the investment plan of Ternium Colombia and future receivables in EUR related to sales of Ternium International España. As of December 31,2018 the notional amount on these agreements amounted to $ 28.7 million . The net fair values of the exchange rate derivative contracts as of December 31, 2018 and December 31, 2017 were as follows: Fair value at December 31, Currencies Contract Notional amount 2018 2017 EUR/$ ND Forward - Buy EUR 212.9 million EUR (12,954 ) 224 BRL/$ ND Forward - Buy BRL 34.5 million BRL (493 ) 1,514 EUR/$ ND Forward - Sell EUR 1.9 million EUR (27 ) — BRL/$ ND Forward - Sell BRL 32.0 million BRL 1,154 247 COP/$ ND Forward - Sell COP 194.9 billion COP 109 17 ARS/$ ND Forward - Buy ARS 6.4 billion ARS — (6,534 ) ARS/$ ND Forward - Sell ARS 187.0 million ARS — 533 (12,211 ) (3,999 ) ARS: Argentine pesos; COP: Colombian pesos; EUR: E.U. euros; $: U.S. dollars; BRL: Brazilian reais.</t>
  </si>
  <si>
    <t>FINANCE LEASES</t>
  </si>
  <si>
    <t>Disclosure of leases [Abstract]</t>
  </si>
  <si>
    <t>Leases of property, plant and equipment where the Company, as lessee, has substantially all the risks and rewards of ownership are classified as finance leases. Finance leases are capitalized at the lease’s inception at the fair value of the leased property or, if lower, the present value of the minimum lease payments. The corresponding rental obligations, net of finance charges, are included in other short-term and long-term payables. Each lease payment is allocated between the liability and finance cost. The finance cost is charged to the profit or loss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Company will obtain ownership at the end of the lease term. FINANCE LEASES As of December 31, 2018, the Company is party to a contract that qualifies as financial lease agreement with Air Liquide Argentina S.A., being the object of the lease a plant for the provision of industrial gas located in the Company’s plant in San Nicolas, Argentina. This contract does not consider a purchase option of the related asset on its expiry date. The total commitment generated a current finance lease liability of $ 8.0 million (2017: $ 8.0 million ) and a non-current finance lease liability of $ 65.8 million (2017: $ 69.0 million ). The total finance lease liability to be paid on expiry of the lease contract amounts to $ 73.8 million (2017: $ 77.0 million ). The reconciliation of the minimum future payments and the present value of the contract are as follows: As of December 31, 2018 As of December 31, 2017 Commitments in relation to finance leases are payable as follows: Within one year 8,328 8,328 Later than one year but not later than five years 33,312 33,312 Later than five years 71,482 79,810 Minimum lease payments 113,122 121,450 Future finance charges (39,294 ) (44,415 ) Total Financial lease liabilities 73,828 77,035 The present value of finance lease liabilities is as follows: Within one year 8,030 8,030 Later than one year but not later than five years 27,208 27,208 Later than five years 38,590 41,797 Total minimum lease payments 73,828 77,035 Property, plant and equipment include a net book value of $ 25.3 million (2017: $ 61.4 million ) in connection with assets leased to the Company under this finance lease. The lease term is 15 years and the amortization period of the related asset is 15 years as well.</t>
  </si>
  <si>
    <t>BORROWINGS</t>
  </si>
  <si>
    <t>Borrowings [abstract]</t>
  </si>
  <si>
    <t>BORROWINGS As of December 31, 2018 2017 (i) Non-current Bank borrowings 1,648,124 1,724,454 Less: debt issue costs (11,023 ) (8,117 ) 1,637,101 1,716,337 (ii) Current Bank borrowings 404,390 1,510,820 Less: debt issue costs (4,534 ) (5,250 ) 399,856 1,505,570 Total Borrowings 2,036,957 3,221,907 The maturity of borrowings is as follows: Expected Maturity Date 2021 and At December 31, (1) 2019 2020 thereafter 2018 2017 Fixed Rate 269,908 19,975 — 289,883 1,146,631 Floating Rate 129,948 508,098 1,109,028 1,747,074 2,075,276 Total 399,856 528,073 1,109,028 2,036,957 3,221,907 (1) As most borrowings incorporate floating rates that approximate market rates and the contractual repricing occurs mostly every 1 month, the fair value of the borrowings approximates their carrying amount and it is not disclosed separately. The weighted average interest rates - which incorporate instruments denominated mainly in U.S. dollars and Argentine pesos and which do not include the effect of derivative financial instruments nor the devaluation of these local currencies - at year-end were as follows: As of December 31, 2018 2017 Bank borrowings 3.65 % 4.76 % The nominal average interest rates shown above were calculated using the rates set for each instrument in its corresponding currency and weighted using the dollar-equivalent outstanding principal amount of said instruments at December 31, 2018 and 2017 , respectively. 24. BORROWINGS (continued) Breakdown of borrowings by currency is as follows: As of December 31, Currencies Contract 2018 2017 USD Floating 1,747,074 2,061,106 USD Fixed 262,873 791,158 ARS Floating — 2,377 ARS Fixed — 328,060 COP Floating — 11,793 COP Fixed 17,009 18,500 GTQ Fixed 10,001 8,913 2,036,957 3,221,907 USD: U.S. dollars; ARS: Argentine pesos; COP: Colombian pesos; GTQ: Guatemalan quetzales. Ternium’s most significant borrowings as of December 31, 2018 , were those incurred under Ternium México’s syndicated loan facilities, in order to finance the construction of its hot rolling mill, hot-dip galvanizing and painting lines in Pesqueria, under Tenigal’s syndicated loan facility, in order to finance the construction of its hot-dipped galvanizing mill in Pesquería, Mexico, and under Ternium Investments S.à r.l., in order to finance the acquisition of Ternium Brasil: In $ million Date Borrower Type Original principal amount Outstanding principal amount as of December 31, 2018 Maturity November 2013 Ternium Mexico Syndicated loan 800 — November 2018 Years 2012 and 2013 Tenigal Syndicated loan 200 100 July 2022 September 2017 Ternium Investments S.à r.l. Syndicated loan 1,500 1,125 September 2022 June 2018 Ternium Mexico Syndicated loan (1) 1,000 400 June 2023 (1) From the original principal amount of USD 1,000 million , USD 400 million were disbursed as of December 31, 2018. The remainder USD 600 million are available to be drawn until June 2019. The main covenants on these loan agreements are limitations on liens and encumbrances, limitations on the sale of certain assets and compliance with financial ratios (i.e. leverage ratio). As of December 31, 2018 , Ternium was in compliance with all of its covenants.</t>
  </si>
  <si>
    <t>CONTINGENCIES, COMMITMENTS AND RESTRICTIONS ON THE DISTRIBUTION OF PROFITS</t>
  </si>
  <si>
    <t>Disclosure of commitments and contingencies [Abstract]</t>
  </si>
  <si>
    <t>CONTINGENCIES, COMMITMENTS AND RESTRICTIONS ON THE DISTRIBUTION OF PROFITS Ternium is involved in litigation arising from time to time in the ordinary course of business. The Company recorded a provision for those cases in which there is a probable cash outflow and the outcome can be reliably estimated. Based on management’s assessment and the advice of legal counsel, it is not anticipated that the ultimate resolution of existing litigation would be material to Ternium’s consolidated financial position, results of operations or liquidity. For the contingencies related to Ternium Brasil, please refer to Note 3. (i) Tax claims and other contingencies (a) Companhia Siderúrgica Nacional (CSN) – Tender offer litigation In 2013, the Company was notified of a lawsuit filed in Brazil by Companhia Siderúrgica Nacional, or CSN, and various entities affiliated with CSN against Ternium Investments, its subsidiary Ternium Argentina, and TenarisConfab. The entities named in the CSN lawsuit had acquired a participation in Usiminas in January 2012. The CSN lawsuit alleges that, under applicable Brazilian laws and rules, the acquirers were required to launch a tag-along tender offer to all non-controlling holders of Usiminas ordinary shares for a price per share equal to 80% of the price per share paid in such acquisition, or BRL 28.8 , and seeks an order to compel the acquirers to launch an offer at that price plus interest. If so ordered, the offer would need to be made to 182,609,851 ordinary shares of Usiminas not belonging to Usiminas’ control group; Ternium Investments and Ternium Argentina’s respective shares in the offer would be 60.6% and 21.5% . On September 23, 2013, the first instance court dismissed the CSN lawsuit, and on February 8, 2017, the court of appeals of São Paulo maintained the understanding of the first instance court. On March 6, 2017, CSN filed a motion for clarification against the decision of the court of appeals, which was rejected on July 19, 2017. On August 18, 2017, CSN filed with the court of appeals an appeal seeking the review and reversal of the decision issued by the court of appeals by the Superior Court of Justice. On March 5, 2018, the court of appeals ruled that CSN’s appeal did not meet the requirements for review by the Superior Court of Justice and rejected such appeal. On May 8, 2018, CSN appealed against such ruling and on January 22, 2019, the court of appeals rejected such appeal and ordered that the case be submitted to the Superior Court of Justice. The Superior Court of Justice will review the admissibility of CSN’s appeal, and, if the appeal is declared admissible, will then render a decision on the merits. The Superior Court of Justice is restricted to the analysis of alleged violations to federal laws and cannot assess matters of fact. Ternium continues to believe that all of CSN’s claims and allegations are groundless and without merit, as confirmed by several opinions of Brazilian legal counsel, two decisions issued by the Brazilian securities regulator (CVM) in February 2012 and December 2016, and the first and second instance court decisions referred to above. Accordingly, no provision has been recorded in these Consolidated Financial Statements. (b) Shareholder claims relating to the October 2014 acquisition of Usiminas shares On April 14, 2015, the staff of CVM, determined that an acquisition of additional ordinary shares of Usiminas by Ternium Investments made in October 2014, triggered a requirement under applicable Brazilian laws and regulations for Usiminas’ controlling shareholders to launch a tender offer to all non-controlling holders of Usiminas ordinary shares. The CVM staff’s determination was made further to a request by NSSMC and its affiliates, who alleged that Ternium’s 2014 acquisition had exceeded a threshold that triggers the tender offer requirement. In the CVM staff’s view, the 2014 acquisition exceeded the applicable threshold by 5.2 million shares. On April 29, 2015, Ternium filed an appeal to be submitted to the CVM’s Board of Commissioners. On May 5, 2015, the CVM staff confirmed that the appeal would be submitted to the Board of Commissioners and that the effects of the staff’s decision would be stayed until such Board rules on the matter. On June 15, 2015, upon an appeal filed by NSSMC, the CVM staff changed its earlier decision and stated that the obligation to launch a tender offer would fall exclusively on Ternium. Ternium’s appeal has been submitted to the CVM’s Board of Commissioners and it is currently expected that such Board will rule on the appeal in 2019. In addition, on April 18, 2018, Ternium filed a petition with the CVM’s reporting Commissioner requesting that the applicable threshold for the tender offer requirement be recalculated taking into account the new ordinary shares issued by Usiminas in connection with its 2016 BRL 1 billion capital increase and that, in light of the replenishment of the threshold that would result from such recalculation, the CVM staff’s 2015 determination be set aside.In the event the appeal is not successful, under applicable CVM rules Ternium may elect to sell to third parties the 5.2 million shares allegedly acquired in excess of the threshold, in which case no tender offer would be required. (c) Potential Mexican income tax adjustment In March 2015, the Mexican tax authorities, as part of a tax audit to Ternium Mexico with respect to fiscal year 2008, challenged the deduction by Ternium Mexico’s predecessor IMSA Acero of a tax loss arising from an intercompany sale of shares in December 2008. Although the tax authorities have not yet determined the amount of their claim, they have indicated in a preliminary report that they have observations that may result in an income tax adjustment currently estimated at approximately $ 57.8 million , including interest and fines. Additionally, in September 2018, the Mexican tax authority, as a result of a tax audit for the fiscal year 2011 to Ternium Mexico, as predecessor of APM, objected mainly the deduction of the tax loss remaining for the year 2008, for which the estimated income tax adjustment would be of approximately $ 25.4 million , including interest and fines. Ternium Mexico requested an injunction from the Mexican courts against the audit observations for the year 2008 and the fiscal credit of the year 2011, and also filed its defense and supporting documents with the Mexican tax authorities. The Company, based on the advice of counsel, believes that an unfavorable outcome in connection with this matter is not probable and, accordingly, no provision has been recorded in its financial statements. (d) Class action The Company is aware that, following its November 27, 2018 announcement that its chairman Paolo Rocca was included in an Argentine court investigation known as the Notebooks Case, a putative class action complaint was filed in the U.S. District Court for the Eastern District of New York purportedly on behalf of purchasers of Ternium securities from May 1, 2014 through November 27, 2018. The individual defendants named in the complaint are our chairman, our former CEO, our current CEO and our CFO. That complaint alleges that during the class period (May 2014-November 2018), the Company and the individual defendants inflated the price of Ternium’s ADSs by failing to disclose that sale proceeds received by Ternium when Sidor was expropriated by Venezuela were received or expedited as a result of alleged improper payments made to Argentine officials. The complaint does not specify the damages that plaintiff is seeking. (ii) Commitments The following are Ternium’s main off-balance sheet commitments: (a)Ternium Argentina signed agreements to cover 80% of its required iron ore, pellets and iron ore fines volumes until December 31, 2021, for an estimated total amount of $ 764.0 million . Although they do not set a minimum amount or a minimum commitment to purchase a fixed volume, under certain circumstances a penalty is established for the party that fails of: - 7% in case the annual operated volume is between 70% and 75% of the total volume of purchases of the Company; such percentage is applied over the difference between the actual purchased volume and the 80% of the total volume of purchases. - 15% in case the annual operated volume is lower than 70% of the total volume of purchases of the Company; such percentage is applied over the difference between the actual purchased volume and the 80% of the total volume of purchases. (b) Ternium Argentina has also signed various contracts for the provision of natural gas, including Tecpetrol, a related company of Ternium, assuming firm commitments for a total of $ 33.7 million payable until April 2019 . (c) Ternium Argentina signed an agreement with Air Liquide Argentina S.A. for the supply of oxygen, nitrogen and argon until 2021, for an aggregate amount of $ 21.9 million , wich is due to terminate in 2032. (d) On April 24, 2017, Ternium Mexico entered into a 25 -year contract (effective as of December 1, 2016, through December 1, 2041) with Techgen, S.A. de C.V. for the supply of 699 MW (which represents 78% of Techgen’s capacity) and covers most of Ternium Mexico’s facilities electricity needs. Monthly payments are determined on the basis of capacity charges, operation costs, back-up power charges, and transmission charges. As of the seventh contract year (as long as Techgen’s existing or replacing bank facility has been repaid in full), Ternium Mexico has the right to suspend or early terminate the contract if the rate payable under the agreement is higher than the rate charged by Comisión Federal de Electricidad ("CFE") or its successors. Ternium Mexico may instruct Techgen to sell to any affiliate of Ternium Mexico, to CFE, or to any other third party all or any part of unused contracted energy under the agreement and Ternium Mexico will benefit from the proceeds of such sale. (e) On December 20, 2000, Hylsa (Ternium Mexico’s predecessor) entered into a 25 -year contract with Iberdrola Energia Monterrey, S.A. de C.V. (“Iberdrola”), a Mexican subsidiary of Iberdrola Energía, S.A., for the supply of energy to four of Ternium Mexico’s plants. On March 31, 2008, two of those plants were terminated by Iberdrola. The contracted electrical demand as of December 31, 2018, is 51.7 MW. Iberdrola currently supplies approximately 25% of Ternium Mexico’s electricity needs under this contract. Although the contract was to be effective through 2027, on April 28, 2014, Ternium Mexico and Iberdrola entered into a new supply contract and terminated the previous one. In consideration of the termination of the previous contract, Iberdrola has granted Ternium Mexico a credit of $ 750 thousand per MW of the 111.2 MW originally contracted capacity, resulting over time in a total value of $ 83.4 million . In addition, Iberdrola agreed to recognize to Ternium México $ 15.0 million through discounted rates. As a result of the above mentioned credit and discount, the company expects to incur in electricity rates comparable to those obtained in the past under the previous contract’s terms for a period that is estimated to be approximately 7 months . Following such period, Ternium Mexico’s rates under the contract will increase to market rates with a 2.5% discount; however, Ternium Mexico will be entitled to terminate the contract without penalty. (f) Following the maturity of a previously existing railroad freight services agreement during 2013, in April 2014, Ternium México and Ferrocarril Mexicano, S. A. de C. V. (“Ferromex”) entered into a new railroad freight services agreement pursuant to which Ferromex will transport Ternium Mexico’s products through railroads operated by Ferromex for a term of five years through 2019. Subject to Ternium’s board approval, both Ternium Mexico and Ferromex would be required to make (within a period of 36 months) certain investments to improve the loading and unloading of gondolas. The total investment commitment of Ternium México and Ferromex was already invested as of December 31, 2018. Under the agreement, Ternium Mexico has guaranteed to Ferromex its service for the minimum average transport load of 200,000 metric tons per month in any six-month period. In the event that the actual per-month average transport loads in any six-month period were lower than such guaranteed minimum, Ternium Mexico would be required to compensate Ferromex for the shortfall so that Ferromex receives a rate equivalent to a total transport load of 1,200,000 metric tons for such six-month period. However, any such compensation will not be payable if the lower transport loads were due to adverse market conditions, or to adverse operating conditions at Ternium Mexico’s facilities. (g) Ternium México issued a guarantee letter covering up to approximately $ 25.0 million of the obligations of Gas Industrial de Monterrey, S.A. de C.V. ("GIMSA"), under the natural gas trading agreement between GIMSA and BP Energía México. The credit line granted by BP Energía México in connection with this natural gas trading agreement amounted to approximately $ 25.0 million . As of December 31, 2018, the outstanding amount under the natural gas trading agreement was $ 16.7 million , which is below the amount included in the guarantee letter issued by Ternium México. (h) On June, 2018, Ternium Mexico entered into a loan agreement with a syndicate of banks for a $ 1,000 million syndicated loan facility for the purpose of financing capital expenditures, the repayment or prepayment of existing debt, and other general corporate purposes. The loan has a one year availability period in which Ternium Mexico can disburse in one or several drawings. The Company entered the Facility on June 12, 2018, and the final maturity date is on June 12, 2023, being payable in eight consecutive and equal semi-annual installments commencing on December 13, 2019. The main financial covenant that the Facility requires to meet is the consolidated net senior leverage ratio to be not greater than 3.5 to 1.00. As of December 31, 2018, $ 400 million were disbursed under the facility and the Company complied with the aforementioned financial covenant. (i) Ternium Mexico issued a guarantee letter covering up to approximately $60.8 million of the obligations of Techgen, S.A. de C.V. (“Techgen”), under the Clean Energy Certificates trading agreement between Techgen and Enel Rinnovabile SA de CV (“ENEL”). The amount of the guarantee is equal to 78% of the amount payable by Techgen if Techgen decides to terminate the agreement prior to the expiration date (and therefore decreases as the term of the contract passes). The trading agreement was signed on May 25, 2018, and terminates on June 30, 2041. (j) Techgen is a party to gas transportation capacity agreements with Kinder Morgan Gas Natural de Mexico, S. de R.L. de C.V., Kinder Morgan Texas Pipeline LLC and Kinder Morgan Tejas Pipeline LLC for a natural gas transportation capacity of 150,000 million BTU per day starting on August 1, 2016 and ending on July 31, 2036. As of December 31, 2018 , the outstanding value of this commitment was approximately $ 250 million . Ternium’s exposure under the guarantee in connection with these agreements amounts to $ 120 million , corresponding to the 48% of the agreements’ outstanding value as of December 31, 2018 . (k) Ternium issued a Corporate Guarantee covering 48% of the obligations of Techgen under a syndicated loan agreement between Techgen and several banks led by Citigroup Global Markets Inc., Credit Agricole Corporate and Investment Bank, and Natixis, New York Branch acting as joint bookrunners. The loan agreement amounted to $ 800 million and the proceeds were used by Techgen in the construction of the facility. As of December 31, 2018 , the outstanding amount under the loan agreement was $ 600 million , as a result the amount guaranteed by Ternium was approximately $ 288 million . The main covenants under the Corporate Guarantee are Ternium’s commitment to maintain its participation in Techgen or the right to purchase at least 78% of Techgen’s firm energy, and compliance with a maximum permitted leverage ratio. As of December 31, 2018 , Techgen and Ternium, as guarantor, were in compliance with all of their covenants. (l) During 2006, CSA, the predecessor of Ternium Brasil, has entered into a 15 -year contract denominated Contrato de comercialização de energia elétrica no ambiente regulado - CCEAR por disponibilidade to provide electric energy to 24 distributors starting on 2011. Under this contract, Ternium Brasil has to provide 200 MW average per year and the price is adjusted by the Brazilian inflation index. The penalty for not delivering the volume of energy of the contract is the difference between the spot price and the unit variable cost (calculated and published by the Agéncia Nacional de Energía Elétrica), calculated per hour. (m) Ternium Brasil signed an exclusivity agreement with Vale S.A. for the purchase of iron ore (pellets, sinter feed and lump ore), which is due to terminate in 2029. The total purchased volume, in accordance with the actual production capacity, is of approximately 8.0 million tons per year. Ternium Brasil has not the obligation to take or pay the mentioned volume and only should pay logistic costs in case of not purchasing the contracted volume. (n) Ternium Brasil, for its activity of energy generation through gas and steam turbines, signed on March 2017 a contract with GE Global Parts and Products GMBH, General Electric International Inc. and Alstom Energia Térmica e Indústria Ltda. for the maintenance services of such turbines (including the supply of spare parts) for a period of 20 years. As of December 31, 2018 , the outstanding amount of this commitment was $ 129.8 million . (o) Ternium Brasil also signed on November 2007 a contract with Primetals Technologies Brazil Ltda. for the provision of maintenance services at a central workshop for the entire steel mill complex, including caster maintenance for the steel plant. As of December 31, 2018 , the outstanding amount of the mentioned services was approximately $ 223.5 million and is due to terminate on November 2024. Ternium Brasil is currently using more hours than the minimum quantity of contracted hours. (p) Ternium Brasil is a party to a long-term contract with the Consortium formed by Air Liquide Brasil Ltda., AirSteel Ltda., White Martins Gases Industriais Ltda., White Martins Steel Ltda. and ThyssenKrupp MinEnergy GmbH for the supply of air, oxygen, nitrogen and argon to satisfy the requirements up to January 2029. The outstanding amount was approximately $ 343.3 million as of December 31, 2018 . The contract has minimum daily-required volumes. (q) Ternium Brasil signed on January 2015 a contract with Companhia Distribuidora de Gás do Rio de Janeiro for the supply of natural gas. This agreement is due to terminate on December 2019 and it totals an aggregate amount of $ 33.9 million per year or 61.3 million m3 per year. Ternium Brasil is currently purchasing more than the minimum volume required by the contract, which is 85% of the volume mentioned before. (r) Ternium Brasil signed on May 2016 a contract with Stahllog Solução Logísticas Ltda. for logistic services. This agreement is due to terminate on May 2021 and the outstanding amount was $ 26.8 million as of December 31, 2018. The contract has minimum required volumes. (iii) Restrictions on the distribution of profits Under Luxembourg law, at least 5% of net income per year calculated in accordance with Luxembourg law and regulations must be allocated to a reserve until such reserve has reached an amount equal to 10% of the share capital. At December 31, 2018 , this reserve reached the above-mentioned threshold. As of December 31, 2018 , Ternium may pay dividends up to $ 2.9 billion in accordance with Luxembourg law and regulations. Shareholders' equity under Luxembourg law and regulations comprises the following captions: As of December 31, 2018 Share capital 2,004,743 Legal reserve 200,474 Non distributable reserves 1,414,122 Reserve for own shares 59,600 Accumulated profit at January 1, 2018 2,887,918 Loss for the year (20,620 ) Total shareholders' equity under Luxembourg GAAP 6,546,237</t>
  </si>
  <si>
    <t>RELATED PARTY TRANSACTIONS</t>
  </si>
  <si>
    <t>Disclosure of related party [Abstract]</t>
  </si>
  <si>
    <t>RELATED PARTY TRANSACTIONS As of December 31, 2018 , Techint Holdings S.à r.l. (“Techint”) owned 62.02% of the Company’s share capital and Tenaris Investments S.à r.l. (“Tenaris”) held 11.46% of the Company’s share capital. Each of Techint and Tenaris were controlled by San Faustin S.A., a Luxembourg company (“San Faustin”). Rocca &amp; Partners Stichting Administratiekantoor Aandelen San Faustin (“RP STAK”), a Dutch private foundation (Stichting), held voting shares in San Faustin sufficient in number to control San Faustin. No person or group of persons controls RP STAK. For commitments with Related parties, see note 25. The following transactions were carried out with related parties: Year ended December 31, 2018 2017 2016 (i) Transactions (a) Sales of goods and services Sales of goods to non-consolidated parties 774,526 453,551 — Sales of goods to other related parties 141,230 164,694 29,480 Sales of services and others to non-consolidated parties 176 177 737 Sales of services and others to other related parties 1,286 660 654 917,218 619,082 30,871 (b) Purchases of goods and services Purchases of goods from non-consolidated parties 483,182 404,891 144,673 Purchases of goods from other related parties 50,928 57,941 58,929 Purchases of services and others from non-consolidated parties 10,266 13,126 12,836 Purchases of services and others from other related parties 90,536 111,439 126,859 634,912 587,397 343,297 (c) Financial results Income with non-consolidated parties 9,330 7,611 3,507 9,330 7,611 3,507 (d) Dividends received Dividends from non-consolidated parties 8,837 3,360 183 8,837 3,360 183 (e) Other income and expenses Income (expenses), net with non-consolidated parties 1,012 2,723 1,660 Income (expenses), net with other related parties 492 247 712 1,504 2,970 2,372 As of December 31, 2018 2017 (ii) Year-end balances (a) Arising from sales/purchases of goods/services and other transactions Receivables from non-consolidated parties 201,693 223,847 Receivables from other related parties 5,975 29,033 Advances from non-consolidated parties 2,812 — Advances to suppliers with other related parties 7,534 3,255 Payables to non-consolidated parties (37,384 ) (24,570 ) Payables to other related parties (23,495 ) (21,547 ) 157,135 210,018 (iii) Officers and Directors’ compensation During the year ended December 31, 2018 the cash compensation of Officers and Directors amounted to $ 16,205 ($ 23,031 for the year ended December 31, 2017 ). In addition, Officers received 894.000 Units for a total amount of $ 2,851 ($ 2,069 for the year ended December 31, 2017 ) in connection with the incentive retention program mentioned in note 4 (o)(3).</t>
  </si>
  <si>
    <t>OTHER REQUIRED DISCLOSURES</t>
  </si>
  <si>
    <t>Disclosure of additional information [Abstract]</t>
  </si>
  <si>
    <t>(a) Statement of comprehensive income Cash flow hedges Currency translation Gross amount Income tax Total adjustment At December 31, 2016 75 (22 ) 53 (3,152,645 ) (Decrease) / Increase 363 3 366 (104,393 ) Reclassification to income statement 372 (110 ) 262 — At December 31, 2017 810 (129 ) 681 (3,257,038 ) (Decrease) / Increase (14 ) (108 ) (122 ) (449,981 ) Reclassification to income statement (117 ) 35 (82 ) — At December 31, 2018 679 (202 ) 477 (3,707,019 ) (b) Statement of cash flows Year ended December 31, 2018 2017 2016 (i) Changes in working capital (1) Inventories (186,409 ) (540,162 ) (151,263 ) Receivables and others 8,652 (108,257 ) 488 Trade receivables (123,388 ) (303,114 ) (161,670 ) Other liabilities 17,138 40,230 89,032 Trade payables 55,430 46,333 61,040 (228,577 ) (864,970 ) (162,373 ) (ii) Income tax accrual less payments Tax accrued (Note 11) 369,435 336,882 411,528 Taxes paid (523,801 ) (610,325 ) (229,196 ) (154,366 ) (273,443 ) 182,332 (iii) Interest accruals less payments Interest accrued (Note 10) 131,172 114,583 89,971 Interest paid (144,186 ) (95,099 ) (77,272 ) (13,014 ) 19,484 12,699 (1) Changes in working capital are shown net of the effect of exchange rate changes. (c) Financial debt reconciliation Financial debt Finance lease liabilities Short term borrowings Long term borrowings Total As of December 31, 2016 — (821,893 ) (396,742 ) (1,218,635 ) Cash flows 364 (540,918 ) (1,511,860 ) (2,052,414 ) Reclassifications — (192,547 ) 192,547 — Acquisitions - finance leases (76,879 ) — — (76,879 ) Foreign exchange adjustments (14,949 ) (32,574 ) (371 ) (47,894 ) Other non cash movements 14,429 82,362 89 96,880 As of December 31, 2017 (77,035 ) (1,505,570 ) (1,716,337 ) (3,298,942 ) Cash flows 7,565 1,492,568 (401,725 ) 1,098,408 Reclassifications — (459,520 ) 459,520 — Foreign exchange adjustments (47,390 ) (121,801 ) — (169,191 ) Other non cash movements 43,032 194,467 21,441 258,940 As of December 31, 2018 (73,828 ) (399,856 ) (1,637,101 ) (2,110,785 )</t>
  </si>
  <si>
    <t>RECENTLY ISSUED ACCOUNTING PRONOUNCEMENTS</t>
  </si>
  <si>
    <t>RECENTLY ISSUED ACCOUNTING PRONOUCNEMENTS</t>
  </si>
  <si>
    <t>RECENTLY ISSUED ACCOUNTING PRONOUNCEMENTS The following amendments, standards and interpretations have been applied on the year starting January 1, 2018: International Financial Reporting Standard 9, “Financial instruments” In July 2014, the IASB issued IFRS 9, "Financial instruments", which replaces the guidance in IAS 39. It includes requirements on the classification and measurement of financial assets and liabilities, as well as an expected credit losses model that replaces the current incurred loss impairment model. IFRS 9 was adopted without restating comparative. The reclassifications and the adjustments arising from the new impairment rules are directly recognized in the opening balance sheet on January 1, 2018. The Company has also updated its accounting policies accordingly. Reserves Retained earnings Closing balance as of December 31, 2017 - IAS 39 1,416,121 6,491,385 Financial instruments 733 (658 ) Income tax related to Financial instruments (124 ) 124 Allowance for impairment of trade receivables — 569 Income tax related to Allowance for impairment of trade receivables — (137 ) Effect on Minority interest related to the adoption of IFRS 9 (159 ) (45 ) Opening balance as of January 1, 2018 - IFRS 9 1,416,571 6,491,238 IFRS 9 replaces the provisions of IAS 39 related to the recognition, classification and measurement of financial assets and financial liabilities, derecognition of financial instruments, impairment of financial assets and hedge accounting. The adoption of IFRS 9 Financial Instruments from January 1, 2018, resulted in changes in accounting policies and adjustments to the amounts recognized in the financial statements. The total impact on the Company’s financial instruments as of January 1, 2018 is as follows: Fair value through profit Fair value through other comprehensive income Held to maturity Amortized Closing balance as of December 31, 2017 - IAS 39 332,143 — 6,129 131,675 Reclassification of Investments in bonds from Held to maturity to Fair value through other comprehensive income — 6,129 (6,129 ) — Reclassification of Investments in bonds from Fair value through profit or loss to Fair value through other comprehensive income (78,258 ) 78,258 — — Reclassification of Other financial Instruments from Fair value through profit or loss to Amortized cost (28,343 ) — — 28,343 Adjustment of Other comprehensive income from adoption of IFRS 9 — 75 — — Opening balance as of January 1, 2018 - IFRS 9 225,542 84,462 — 160,018 The Company applies the IFRS 9 simplified approach to measuring expected credit losses which uses a lifetime expected loss allowance for all trade receivables. To measure the expected credit losses, trade receivables have been grouped based on shared credit risk characteristics and the days past due. On that basis, the loss allowance as of January 1, 2018, was determined as follows for trade receivables: Fully Past due between 1 and 90 days Past due between 91 and 360 days Past due more than 360 days Expected loss rate 0.12% 0.93% 8.08% 99.54% Non-guaranteed trade receivables - Gross carrying amount 543,792 51,669 6,080 14,397 Allowance for trade receivables (668 ) (483 ) (491 ) (14,331 ) International Financial Reporting Standard 15, "Revenue from contracts with customers". In May 2014, the IASB issued IFRS 15, "Revenue from contracts with customers", which sets out the requirements in accounting for revenue arising from contracts with customers and which is based on the principle that revenue is recognized when control of a good or service is transferred to the customer. The Company has adopted IFRS 15 Revenue from Contracts with Customers, which resulted in no changes in accounting policies and adjustments to the amounts recognized in the financial statements. The Company’s revenues are mainly recognized at a point of time from sales to direct customers. At December 2018, 2017 and 2016, the Company recognized customer advances in the amount of $ 40.3 , 39.2 and 31.5 million, respectively. These amounts related to years 2017 and 2016 were reclassified to revenues during the subsequent year. In these periods, no adjustment in revenues were performed related to performance obligations previously satisfied. The following standard, is not mandatory for the financial year beginning January 1, 2018 and has not been early adopted: International Financial Reporting Standard 16, "Leases" In January 2016, the IASB issued IFRS 16, "Leases". The new standard will result in almost all leases recognized on the balance sheet (except for short term and low value leases), as the distinction between operating and finance leases is removed. IFRS 16 must be applied on annual periods beginning on or after January 1, 2019. The Company has assessed the effects of applying the new standard and the main area affected will be the accounting for operating leasing. The Company expects to recognize right-of-use assets and lease liabilities of approximately $300 million on January 1, 2019. The Company intends to adopt this standard using the simplified transition approach and will not restate comparative amounts for the year prior to first adoption. Other accounting pronouncements that became effective during 2018 have no material effect on the Company’s financial condition or results of operations.</t>
  </si>
  <si>
    <t>FINANCIAL RISK MANAGEMENT</t>
  </si>
  <si>
    <t>Financial risk factors Ternium’s activities expose the Company to a variety of risks: market risk (including the effects of changes in foreign currency exchange rates, interest rates and commodities prices), credit risk and liquidity risk. Ternium’s overall risk management program focuses on the unpredictability of financial markets and seeks to minimize potential adverse effects on the financial performance. Ternium’s subsidiaries may use derivative financial instruments to hedge certain risk exposures. 1.1) Market Risk (i) Foreign exchange rate risk Ternium operates and sells its products in different countries, and as a result is exposed to foreign exchange rate volatility. In addition, the Company entered into several borrowings that contain covenants providing for the compliance with certain financial ratios, including ratios measured in currencies other that the U.S. dollar. This situation exposes Ternium to a risk of non-compliance derived from volatility in foreign exchange rates. Ternium’s subsidiaries may use derivative contracts in order to hedge their exposure to exchange rate risk derived from their trade and financial operations. Ternium’s foreign exchange policy is to minimize the negative impact of fluctuations in the value of other currencies with respect to the U.S. dollar. Ternium’s subsidiaries monitor their net cash flows in currencies other than the U.S. dollar, and analyze potential hedging according to market conditions. This hedging can be carried out by netting positions or by financial derivatives. However, regulatory or legal restrictions in the countries in which Ternium’s subsidiaries operate, could limit the possibility of the Company carrying out its hedging policy. Ternium has foreign operations, whose net assets are exposed to foreign currency translation risk, some of which may impact net income. The fact that some subsidiaries have measurement currencies other than the U.S. dollar may, at times, distort the results of the hedging efforts as reported under IFRS. The following table shows a breakdown of Ternium’s assessed financial position exposure to currency risk as of December 31, 2018 . These balances include intercompany positions where the intervening parties have different functional currencies. Functional currency $ million Exposure to $ ARS U.S. dollar ($) — (210 ) EU euro (EUR) 40 2 Argentine peso (ARS) — — Mexican peso (MXN) (575 ) — Brazilian real (BRL) (150 ) (4 ) Colombian peso (COP) 24 — Other currencies (3 ) — The main relevant exposures correspond to: (a) Argentine peso vs. U.S. dollar The cumulative devaluation for the Argentine peso during 2018 was 50.5% (2017: 14.8% ). The devaluation generated a negative effect of $ 387 million (2017: $ 97 million ) , included as currency translation adjustment in Other comprehensive income in connection with the valuation of Ternium's Argentine subsidiaries’ equities (mainly Ternium Argentina S.A.), and a loss of $ 188 million (2017: $ 47 million ), included as net foreign exchange results in the Income Statement, partially offset by the positive impact of the inflation adjustment of $173 million . . If the Argentine peso had weakened by 1% against the U.S. dollar, it would have generated a pre-tax loss of $ 2.1 million as of December 31, 2018 , and a pre-tax loss of $ 1.1 million as of December 31, 2017 . (b) Mexican peso vs. U.S. dollar If the Mexican peso had weakened by 1% against the U.S. dollar, it would have generated a pre-tax gain of $ 5.8 million and $ 4.3 million as of December 31, 2018 and 2017 , respectively. (c) Colombian peso vs. U.S. dollar If the Colombian peso had weakened by 1% against the U.S. dollar, it would have generated a pre-tax loss of $ 0.2 million and a pre-tax loss of $ 0.2 million as of December 31, 2018 and 2017 , respectively. (d) Brazilian real vs. U.S. dollar If the Brazilian real had weakened by 1% against the U.S. dollar, it would have generated a pre-tax gain of $ 1.5 million and a pre-tax gain of $ 1.9 million as of December 31, 2018 and 2017, respectively. We estimate that if the Argentine peso, Mexican peso, Colombian peso and Brazilian real had weakened simultaneously by 1% against the U.S. dollar with all other variables held constant, total pre-tax income for the year would have been $ 5.0 million higher ($ 4.9 million higher as of December 31, 2017 ), as a result of foreign exchange gains/losses on translation of U.S. dollar-denominated financial position, mainly trade receivables, trade payables, borrowings and other liabilities. Considering the same variation of the currencies against the U.S. dollar of all net investments in foreign operations amounting to $ 1.8 billion , the currency translation adjustment included in total equity would have been $ 17.7 million lower ($ 11.9 million lower as of December 31, 2017 ), arising mainly from the adjustment on translation of the equity related to the Argentine peso and the Brazilian real. (ii) Interest rate risk Ternium manages its exposure to interest rate volatility through its financing alternatives and hedging instruments. Borrowings issued at variable rates expose the Company to the risk of increased interest expense in the event of a raise in market interest rates, while borrowings issued at fixed rates expose the Company to a variation in its fair value. The Company’s interest-rate risk mainly arises from long-term borrowings that bear variable-rate interest that is partially fixed through different derivative transactions, such as interest rate swaps. Ternium’s nominal weighted average interest rate for its debt instruments, which do not include neither the effect of derivative financial instruments, nor the devaluation of the local currencies, was 3.65% and 4.76% for 2018 and 2017 , respectively. These rates were calculated using the rates set for each instrument in its corresponding currency and weighted using the dollar-equivalent outstanding principal amount of each instrument as of December 31, 2018 and 2017 , respectively. Ternium’s total variable interest rate debt amounted to $ 1,747 million ( 85.8% of total borrowings) at December 31, 2018 and $ 2,075 million ( 64.4% of total borrowings) at December 31, 2017 . If interest rates on the aggregate average notional of U.S. dollar denominated borrowings held during 2018 , excluding borrowings with derivatives contracts mentioned in Note 22 (a), had been 100 basis points higher with all other variables held constant, total pre-tax income for the year ended December 31, 2018 would have been $ 26.8 million lower ($ 20.5 million lower as of December 31, 2017 ). 1.2) Credit risk Credit risk arises from cash and cash equivalents, deposits with banks and financial institutions, as well as credit exposures to customers, including outstanding receivables and committed transactions. Ternium’s subsidiaries have credit guidelines in place to ensure that derivative and treasury counterparties are limited to high credit quality financial institutions. Ternium invests in financial assets with a minimum credit rating of investment grade established by an international qualification agency renowned in the financial market, in line with corporate investment portfolio policies. Approximately 82.6% of the Company’s liquid financial assets correspond to investment grade rated instruments as of December 31, 2018 , in comparison with approximately 75.7% as of December 31, 2017 . Ternium has no significant concentrations of credit risk from customers. No single customer accounts for more than five percent of Ternium’s sales. Ternium’s subsidiaries have policies in place to ensure that sales are made to customers with an appropriate credit history, and that credit insurances, letters of credit or other instruments are requested to reduce credit risk whenever deemed necessary. The subsidiaries maintain allowances for potential credit losses. The utilization of credit limits is regularly monitored. Trade and other receivables are carried at face value less allowance for doubtful accounts, if applicable. This amount does not differ significantly from fair value. The other receivables do not contain significant impaired assets. As of December 31, 2018 , trade receivables total $ 1,033.2 million ($ 1,011.4 million as of December 31, 2017 ). These trade receivables are collateralized by guarantees under letter of credit and other bank guarantees of $ 23.3 million ($ 2.6 million as of December 31, 2017 ), credit insurance of $ 506.8 million ($ 380.0 million as of December 31, 2017 ) and other guarantees of $ 18.6 million ($ 15.0 million as of December 31, 2017 ). As of December 31, 2018 , trade receivables of $ 1,035.0 million ($ 910.7 million as of December 31, 2017 ) were fully performing. As of December 31, 2018 , trade receivables of $ 112.5 million ($ 117.3 million as of December 31, 2017 ) were past due (mainly up to 180 days). The amount of the allowance for doubtful accounts was $ 14.3 million as of December 31, 2018 ($ 16.5 million as of December 31, 2017 ). The carrying amounts of the Company’s trade and other receivables as of December 31, 2018 , are denominated in the following currencies: Currency $ million U.S. dollar ($) 1,059 EU euro (EUR) 60 Argentine peso (ARS) 8 Mexican peso (MXN) 171 Brazilian real (BRL) 444 Colombian peso (COP) 83 Other currencies 1 1,828 1.3) Liquidity risk Management maintains sufficient cash and marketable securities and credit facilities to finance normal operations. Management monitors rolling forecasts of the group’s liquidity reserve on the basis of expected cash flow. The table below analyses financial liabilities into relevant maturity groups based on the remaining period at the date of the statement of financial position to the contractual maturity date. The amounts disclosed in the table are the contractual undiscounted cash flows. $ million 2019 2020 2021 2022 Thereafter Borrowings 400 528 509 510 90 Interests to be accrued (1) 70 55 35 15 4 Trade payables and other liabilities 907 14 13 14 22 Total 1,377 597 557 539 116 (1) These amounts do not include the effect of derivative financial instruments. As of December 31, 2018 , total borrowings less cash and cash equivalents and other current and non-current investments amounted to $ 1,734.9 million . 1.4) Capital risk Ternium seeks to maintain an adequate debt/equity ratio considering the industry and the markets where it operates. The year-end ratio debt over debt plus equity is 0.21 and 0.36 as of December 31, 2018 and 2017 , respectively. The Company does not have to comply with regulatory capital adequacy requirements as known in the financial services industry. 2) Financial instruments by category and fair value hierarchy level The accounting policies for financial instruments have been applied to the line items below. According to the scope and definitions set out in IFRS 7 and IAS 32, employers’ rights and obligations under employee benefit plans, and non-financial assets and liabilities such as advanced payments and income tax payables, are not included. As of December 31, 2018 (in $ thousands) Amortized cost Assets at fair value through profit or loss Assets at fair value through OCI Total (i) Assets as per statement of financial position Receivables 449,077 — — 449,077 Derivative financial instruments — 1,588 — 1,588 Trade receivables 1,133,236 — — 1,133,236 Other investments 14,843 — 36,630 51,473 Cash and cash equivalents 110,086 140,455 — 250,541 Total 1,707,242 142,043 36,630 1,885,915 As of December 31, 2018 (in $ thousands) Liabilities at fair value through profit or loss Amortized cost Total (ii) Liabilities as per statement of financial position Other liabilities — 105,659 105,659 Trade payables — 864,827 864,827 Derivative financial instruments 12,981 — 12,981 Finance lease liabilities — 73,828 73,828 Borrowings — 2,036,957 2,036,957 Total 12,981 3,081,271 3,094,252 As of December 31, 2017 (in $ thousands) Loans and receivables Assets at fair value through profit or loss Held to maturity Total (i) Assets as per statement of financial position Receivables 488,718 — — 488,718 Derivative financial instruments — 2,304 — 2,304 Trade receivables 1,011,430 — — 1,011,430 Other investments 30,231 99,505 6,129 135,865 Cash and cash equivalents 101,444 236,335 — 337,779 Total 1,631,823 338,144 6,129 1,976,096 As of December 31, 2017 (in $ thousands) Derivatives Other financial liabilities Held to maturity Total (ii) Liabilities as per statement of financial position Other liabilities — 116,549 — 116,549 Trade payables — 860,767 — 860,767 Derivative financial instruments 6,001 — — 6,001 Finance lease liabilities — 77,035 — 77,035 Borrowings — 3,221,907 — 3,221,907 Total 6,001 4,276,258 — 4,282,259 Fair Value by Hierarchy Following the requirements contained in IFRS 13, Ternium categorizes each class of financial instrument measured at fair value in the statement of financial position into three levels, depending on the significance of the judgment associated with the inputs used in making the fair value measurements: – Level 1 comprises financial assets and financial liabilities whose fair values have been determined on the basis of quoted prices (unadjusted) in active markets for identical assets or liabilities. – Level 2 includes financial assets and financial liabilities for which fair values have been estimated using inputs other than quoted prices included within Level 1 that are observable for the asset or liability, either directly (i.e. as prices) or indirectly (i.e. derived from prices). – Level 3 comprises financial instruments for which inputs to estimate fair value of the assets or liabilities are not based on observable market data (unobservable inputs). The following table presents the assets and liabilities that are measured at fair value as of December 31, 2018 and 2017 : Fair value measurements as of December 31, 2018 (in $ thousands): Description Total Level 1 Level 2 Financial assets at fair value through profit or loss / OCI Cash and cash equivalents 140,455 140,455 — Other investments 36,630 36,630 — Derivative financial instruments 1,588 — 1,588 Total assets 178,673 177,085 1,588 Financial liabilities at fair value through profit or loss / OCI Derivative financial instruments 12,981 — 12,981 Total liabilities 12,981 — 12,981 Fair value measurements as of December 31, 2017 (in $ thousands): Description Total Level 1 Level 2 Financial assets at fair value through profit or loss Cash and cash equivalents 236,335 236,335 — Other investments 99,505 99,505 — Derivative financial instruments 2,304 — 2,304 Total assets 338,144 335,840 2,304 Financial liabilities at fair value through profit or loss Derivative financial instruments 6,001 — 6,001 Total liabilities 6,001 — 6,001 There were no significant transfers between Level 1 and Level 2 of the fair value hierarchy and there were no financial assets and liabilities considered as Level 3. The fair value of financial instruments traded in active markets is based on quoted market prices at the reporting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ernium is the current mid price. These instruments are included in Level 1 and comprise primarily corporate and sovereign debt securities. The fair value of financial instruments that are not traded in an active market (such as certain debt securities, certificates of deposits with original maturity of more than three months, forward and interest rate derivative instruments) is determined by using valuation techniques which maximize the use of observable market data when available and rely as little as possible on entity specific estimates. If all significant inputs required to value an instrument are observable, the instrument is included in Level 2. Ternium values its assets and liabilities included in this level using mid prices, interest rate curves, broker quotations, current exchange rates and forward rates volatilities obtained from market contributors as of the valuation date. If one or more of the significant inputs are not based on observable market data, the instruments are included in Level 3. Ternium values its assets and liabilities in this level using observable market inputs and management assumptions which reflect the Company’s best estimate on how market participants would price the asset or liability at measurement date. 3 Accounting for derivative financial instruments and hedging activities Derivative financial instruments are initially recognized in the statement of financial position at cost and subsequently measured at fair value. Changes in fair value are disclosed under “Other financial income (expenses), net” line item in the income statement. Ternium does not hedge its net investments in foreign entities. Ternium designates certain derivatives as hedges of a particular risk associated with a recognized asset or liability or a highly probable forecast transaction. These transactions are classified as cash flow hedges (mainly interest rate swaps). The effective portion of the fair value of derivatives that are designated and qualify as cash flow hedges is recognized within other comprehensive income. Amounts accumulated in other comprehensive income are recognized in the income statement in the same period than any offsetting losses and gains on the hedged item. The gain or loss relating to the ineffective portion is recognized immediately in the income statement. The fair value of Ternium derivative financial instruments (asset or liability) continues to be reflected on the statement of financial position. For transactions designated and qualifying for hedge accounting, Ternium documents at inception the relationship between hedging instruments and hedged items, as well as its risk management objectives and strategy for undertaking various hedge transactions. The Company also documents its assessment, both at hedge inception and on an ongoing basis, of whether the derivatives that are used in hedging transactions are highly effective in offsetting changes in fair values or cash flows of hedged items. At December 31, 2018 , the effective portion of designated cash flow hedges amounts to $ 0.5 million (net of taxes) and is included as “Cash flow hedges” line item in the statement of comprehensive income. The fair values of various derivative instruments used for hedging purposes are disclosed in Note 22. The full fair value of a hedging derivative is classified as a non-current asset or liability when the remaining maturity of the hedged item is more than 12 months and as a current asset or liability when the remaining maturity of the hedged item is less than 12 months. Changes in the fair value of any derivative instruments that do not qualify for hedge accounting under IAS 39 are recognized immediately in the income statement. 4) Fair value estimation The estimated fair value of a financial instrument is the amount at which the instrument could be exchanged in a current transaction between willing parties, other than in a forced or liquidation sale. For the purpose of estimating the fair value of financial assets and liabilities with maturities of less than one year, the Company uses the market value less any estimated credit adjustments. For other investments, the Company uses quoted market prices. As most borrowings incorporate floating rates that approximate market rates and the contractual repricing occurs mostly every 1 month, the fair value of the borrowings approximates their carrying amount and it is not disclosed separately. In assessing the fair value of derivatives and other financial instruments, Ternium uses a variety of methods, including, but not limited to, estimated discounted value of future cash flows using assumptions based on market conditions existing at each year end.</t>
  </si>
  <si>
    <t>SUBSEQUENT EVENTS - Techgen Refinancing</t>
  </si>
  <si>
    <t>Disclosure of subsequent events [Abstract]</t>
  </si>
  <si>
    <t>SUBSEQUENT EVENTS - TECHGEN REFINANCING On February 13, 2019, Techgen entered into a $ 640 million loan agreement with several banks to refinance its obligations under the existing syndicated loan. Techgen’s obligations under the new facility, which is “non-recourse” on the sponsors, will be guaranteed by a Mexican security trust covering Techgen’ shares, assets and accounts as well as Techgen’s affiliates rights under certain contracts. In addition, Techgen’s collection and payment accounts not subject to the trust have been pledged in favor of the lenders under the new loan agreement, and certain direct agreements -customary for these type of transactions- have been entered into with third parties and affiliates, including in connection with the agreements for the sale of energy produced by the project and the agreements for the provision of gas and long-term maintenance services to Techgen. The commercial terms and conditions governing the purchase, by the Company’s Mexican subsidiaries, of the energy generated by the project remain unchanged. Under the loan agreement, Techgen is committed to maintain a debt service reserve account covering debt service becoming due during two consecutive quarters; such account is funded by stand-by letters of credit issued for the account of Techgen’s sponsors in proportion to their respective participations in Techgen. Accordingly, the Company and its Luxembourg subsidiary Ternium Investments S.à r.l. applied for stand-by letters of credit covering 48% of the debt service coverage ratio, which as of the date hereof amounts to $ 21.4 million . The loan was drawn on February 26, 2019 and the proceeds thereof were used to repay all loans outstanding under the existing facility, and as result Ternium’s corporate guarantee issued in connection with the existing syndicated loan has been released.</t>
  </si>
  <si>
    <t>ACCOUNTING POLICIES (Policies)</t>
  </si>
  <si>
    <t>Group accounting</t>
  </si>
  <si>
    <t>Subsidiary companies and transactions with non-controlling interest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Company uses the acquisition method of accounting to account for business combinations. The consideration transferred for the acquisition of a subsidiary i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 fair values at the acquisition date. Indemnification assets are recognized at the same time that the Company recognizes the indemnified item and measures them on the same basis as the indemnified item, subject to the need for a valuation allowance for uncollectible amounts. The Company measures the value of a reacquired right recognized as an intangible asset on the basis of the remaining contractual term of the related contract regardless of whether market participants would consider potential contractual renewals in determining its fair value. On an acquisition-by-acquisition basis, the Company recognizes any non-controlling interest in the acquiree at the non-controlling interest's proportionate share of the acquiree's net assets. The excess of the consideration transferred, the amount of any non-controlling interest in the acquiree and the acquisition-date fair value of any previous equity interest in the acquiree over the fair value of the Company's share of the identifiable net assets acquired is recorded as goodwill. If this is less than the fair value of the net assets of the subsidiary acquired in the case of a bargain purchase, the difference is recognized directly in the income statement. The measurement period is the earlier of the date that the acquirer receives the information that it is looking for or cannot obtain the information and one year after the acquisition date. Where the accounting for a business combination is not complete by the end of the reporting period in which the business combination occurred provisional amounts are reported. The Company treats transactions with non-controlling interests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However, the fact that the functional currency of some subsidiaries is their respective local currency, generates some financial gains (losses) arising from intercompany transactions, that are included in the consolidated income statement under Other financial expenses, net. (2) Investments in non-consolidated companies Associated companies are those entities in which Ternium has significant influence, but which it does not control. Joint arrangements are understood as combinations in which there are contractual agreements by virtue of which two or more companies hold an interest in companies that undertake operations or hold assets in such a way that any financial or operating decision is subject to the unanimous consent of the partners. A joint arrangement is classed as a joint operation if the parties hold rights to its assets and have obligations in respect of its liabilities or as a joint venture if the venturers hold rights only to the investee's net assets. Investments in non-consolidated companies (associated companies and joint ventures) are accounted for using the equity method of accounting. Under this method, interests in joint ventures and associates are initially recognized in the consolidated statement of financial position at cost and adjusted thereafter to recognize the Company’s share of the post-acquisition profits or losses in the income statement, and its share of post-acquisition changes in reserves recognized in reserves and in other comprehensive income in the income statement. Unrealized gains on transactions among the Company and its non-consolidated companies are eliminated to the extent of the Company’s interest in such non-consolidated companies; unrealized losses are also eliminated unless the transaction provides evidence of an impairment of the transferred asset. When the Company’s share of losses in a non-consolidated company equals or exceeds its interest in such non-consolidated company, the Company does not recognize further losses unless it has incurred obligations or made payments on behalf of such non-consolidated company. The Company’s investment in associates and joint ventures includes notional goodwill identified on acquisition. The Company determines at each reporting date whether there is any objective evidence that the investment is impaired. If this is the case, the group calculates the amount of impairment as the difference between the recoverable amount of the investment and its carrying value and recognizes the amount within “Equity on earnings (losses) of non-consolidated companies”.</t>
  </si>
  <si>
    <t>Foreign currency translation</t>
  </si>
  <si>
    <t>Functional and presentation currency Items included in the financial statements of each of the Company's subsidiaries and associated companies are measured using the currency of the primary economic environment in which the entity operates (the "functional currency"). Except for the Argentine and the non-consolidated companies whose functional currencies are their local currencies, Ternium determined that the functional currency of its subsidiaries is the U.S. dollar. Although Ternium is located in Luxembourg, it operates in several countries with different currencies. The $ is the currency that best reflects the economic substance of the underlying events and circumstances relevant to Ternium as a whole. (2) Subsidiary companies The results and financial position of all the group entities (none of which operates in a hyperinflationary economy) that have a functional currency different from the presentation currency, are translated into the presentation currency as follows: (i) assets and liabilities are translated at the closing rate of each statement of financial position; (ii) income and expenses for each income statement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translation differences are recognized within other comprehensive income. In the case of a sale or other disposition of any such subsidiary, any accumulated translation differences would be recognized in the income statement as part of the gain or loss on sale. (3) Transactions in currencies other than the functional currency Transactions in currencies other than the functional currency are translated into the functional currency using the exchange rates prevailing at the date of the transactions or valuati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income (expenses), net" in the consolidated income statement, except when deferred in equity as qualifying cash flow hedges and qualifying net investment hedges. Translation differences on non-monetary financial assets and liabilities such as equities held at fair value through profit or loss are recognized in profit or loss as part of the "fair value gain or loss," while translation differences on non-monetary financial assets such as equities classified as fair value through other comprehensive income are included in other gains/(losses).</t>
  </si>
  <si>
    <t>Financial instruments</t>
  </si>
  <si>
    <t>Non derivative financial instruments Non derivative financial instruments comprise investments in equity and debt securities, trade and other receivables, cash and cash equivalents, loans and borrowings, and trade and other payables. From January 1, 2018, the Company classifies its financial instruments in the following measurement categories: – Amortized cost: instruments that are held for collection or repayment of contractual cash flows where those cash flows represent solely payments of principal and interest are measured at amortized cost. Interest income and expenses from these financial instruments are included in finance income or expense using the effective interest rate method. Any gain or loss arising on derecognition is recognized directly in profit or loss and presented in finance income or expense, together with foreign exchange gains and losses. Impairment losses are presented as separate line items in the statement of profit or loss. – Fair value through other comprehensive income (“FVOCI”): financial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air value through profit or loss (“FVPL”): financial instruments that do not meet the criteria for amortized cost or FVOCI are measured at FVPL. A gain or loss on a debt investment that is subsequently measured at FVPL is recognized in profit or loss and presented net within other gains/(losses) in the period in which it arises. The classification depends on the Company’s business model for managing the financial instruments and the contractual terms of the cash flows. For financial instrumen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VOCI. At initial recognition, the Company measures a financial instrument at its fair value plus, in the case of a financial instrument not at FVPL, transaction costs that are directly attributable to the acquisition of the financial instrument. Transaction costs of financial instruments carried at FVPL are expensed in profit or loss. Subsequent measurement of debt instruments depends on the Company’s business model for managing the asset and the cash flow characteristics of the asset. Until December 31, 2017 Ternium non derivative financial instruments were classified into the following categories: • Financial instruments at fair value through profit or loss: comprising mainly cash and cash equivalents and investments in debt securities held for trading; • Held-to-maturity instruments: measured at amortized cost using the effective interest method less impairment losses. As of December 31, 2017 , there were $ 6.1 million classified under this category; • Loans and receivables: measured at amortized cost using the effective interest method less impairment losses; • Available-for-sale ("AFS") financial assets: gains and losses arising from changes in fair value were recognized within other comprehensive income ("OCI") with the exception of impairment losses, interest calculated using the effective interest method and foreign exchange gains and losses on monetary assets, which were recognized directly in profit or loss. Where the investment was disposed of or was determined to be impaired, the cumulative gain or loss previously recognized in OCI was included in the income statement for the period. As of December 31, 2017 , there were no AFS amounts classified under this category; • Other financial liabilities: measured at amortized cost using the effective interest method. The classification depended on the nature and purpose of the financial assets and was determined at the time of initial recognition. Financial assets and liabilities were recognized and derecognized on the settlement date. Financial assets were initially measured at fair value, net of transaction costs, except for those financial assets classified as financial assets at fair value through profit or loss. Financial liabilities, including borrowings, were initially measured at fair value, net of transaction costs and subsequently measured at amortized cost using the effective interest method, with interest expense recognized on an effective yield basis. Impairment of financial assets From January 1, 2018, the Company assesses on a forward-looking basis the expected credit losses associated with its debt instruments carried at amortized cost and FVOCI.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see note 4 (i) for further details. Until December 31, 2017, the Company assessed at the end of each reporting period whether there was objective evidence that a financial asset or group of financial assets was impaired. A financial asset or a group of financial assets was impaired and impairment losses were incurred only if there was objective evidence of impairment as a result of one or more events that occurred after the initial recognition of the asset (a "loss event") and that loss event (or events) had an impact on the estimated future cash flows of the financial asset or group of financial assets that could be reliably estimated. The Company first assessed whether objective evidence of impairment existed. For loans and receivables category and for held-to-maturity investments, the amount of the loss was measured as the difference between the asset's carrying amount and the present value of estimated future cash flows (excluding future credit losses that have not been incurred) discounted at the financial asset's original effective interest rate. The carrying amount of the asset was reduced and the amount of the loss was recognized in the consolidated income statement. If, in a subsequent period, the amount of the impairment loss decreased and the decrease could be related objectively to an event occurring after the impairment was recognized, the reversal of the previously recognized impairment loss was recognized in the consolidated income statement. Derivative financial instruments Information about accounting for derivative financial instruments and hedging activities is included in Note 29 "Financial Risk management" and Note 4 (y).</t>
  </si>
  <si>
    <t>Property, plant and equipment</t>
  </si>
  <si>
    <t>Land and buildings comprise mainly factories and offices. All property, plant and equipment are recognized at historical acquisition or construction cost less accumulated depreciation and accumulated impairment (if applicable), except for land, which is carried at acquisition cost less accumulated impairment (if applicable). There are no material residual values for property, plant and equipment items. Major overhaul and rebuilding expenditures are recognized as a separate asset when future economic benefits are expected from the item, and the cost can be measured reliably. Ordinary maintenance expenses on manufacturing properties are recorded as cost of products sold in the period in which they are incurred. Where a tangible fixed asset comprises major components having different useful lives, these components are accounted for as separate items. Spare parts are included in property, plant and equipment. Leases where the lessor retains a significant portion of the risks and rewards of ownership are classified as operating leases. Payments made under operating leases (net of any incentives received from the lessor) are charged to the income statement on a straight-line basis over the period of the lease. Depreciation method is reviewed at each year end. Depreciation is calculated using the straight-line method to amortize the cost of each asset to its residual value over its estimated useful life as follows: Land No depreciation Buildings and improvements 10-50 years Production equipment 5-40 years Vehicles, furniture and fixtures and other equipment 3-20 years Property, plant and equipment used in mining activities are depreciated over its useful life or over the remaining life of the mine if shorter and there is no alternative use possible. The assets' useful lives are reviewed, and adjusted if appropriate, at each year end. The re-estimation of assets useful lives by the Company did not materially affect depreciation charges in 2018 , 2017 and 2016 . Gains and losses on disposals are determined by comparing the proceeds with the corresponding carrying amounts and are included in the income statement. If the carrying amount of an asset were greater than its estimated recoverable amount, it would be written down to its recoverable amount (see Note 4 (f) "Impairment"). Amortization charges are included in cost of sales, selling, general and administrative expenses.</t>
  </si>
  <si>
    <t>Intangible assets</t>
  </si>
  <si>
    <t>Information system projects Generally, costs associated with developing or maintaining computer software programs are recognized as an expense as incurred. However, costs directly related to the acquisition and implementation of information systems are recognized as intangible assets if they have a probable economic benefit exceeding the cost beyond one year and comply with the recognition criteria of IAS 38. Information system projects recognized as assets are amortized using the straight-line method over their useful lives, not exceeding a period of 3 years . Amortization charges are included in cost of sales, selling, general and administrative expenses. (2) Mining assets Mining assets include: (a) Mining licenses acquired; (b) Capitalized exploration and evaluation costs, reclassified from exploration and evaluation costs (see note 4 (e) 3); and (c) Capitalized developmental stripping costs (see note 4 (u)). Mining licenses were recognized as separate intangible assets upon the acquisition of the investment in Mexico and comprise the right to exploit the mines and are recognized at its fair value at acquisition date less accumulated amortization. These mining concessions were granted for a 50 -year period; following the expiration of the initial concession term, the concessions are renewable for an additional 50 -year term in accordance with, and subject to the procedures set forth in, applicable Mexican mining law. Amortization charge is calculated by using the unit-of-production method, on the basis of actual mineral extracted in each period compared to the estimated mineral reserves, and is included in cost of sales. Any change in the estimation of reserves is accounted for prospectively. The resulting amortization rate for the years ended December 31, 2018 , 2017 and 2016 , is approximately 8% , 7% and 7% per year, respectively. (3) Exploration and evaluation costs Exploration and evaluation activities involve the search for iron ore resources, the determination of technical feasibility and the assessment of commercial viability of an identified resource. Exploration and evaluation costs are measured at cost. Costs directly associated with exploration and evaluation activities are capitalized as intangible assets until the determination of reserves is evaluated. The costs associated to the acquisition of machinery and equipment are recognized as property, plant and equipment. If it is determined that commercial discovery has been achieved, costs incurred are reclassified into Mining assets and amortization starts once production begins. Exploration costs are tested for impairment when there are indicators that impairment exists. Indicators of impairment include, but are not limited to: • Rights to explore in an area have expired or will expire in the near future without renewal; • No further exploration and evaluation is planned or budgeted; • A decision to discontinue exploration and evaluation in an area because of the absence of commercial reserves; and • Sufficient data exists to indicate that the book value will not be fully recovered from future development and production. When analyzing the existence of impairment indicators, the exploration and evaluation areas from the mining cash-generating units will be evaluated. (4) Goodwill Goodwill represents the excess of the acquisition cost over the fair value of Ternium's participation in acquired companies' net assets at the acquisition date. Under IFRS 3, goodwill is considered to have an indefinite life and not amortized, but is subject to annual impairment testing. Goodwill is allocated to Cash-generating units ("CGU") for the purpose of impairment testing. The allocation is made to those cash-generating units expected to benefit from the business combination which generated the goodwill being tested. The impairment losses on goodwill cannot be reversed. As of December 31, 2018 and 2017 , the carrying amount of goodwill allocated to the Mexico CGUs was $ 662.3 million , of which $ 619.8 million corresponds to steel operations and $ 42.5 million to mining operations. (5) Research and development Research expenditures are recognized as expenses as incurred. Development costs are recorded as cost of sales in the income statement as incurred because they do not fulfill the criteria for capitalization. Research and development expenditures for the years ended December 31, 2018 , 2017 and 2016 totaled $ 8.9 million , $ 9.8 million and $ 9.2 million , respectively. (6) Customer relationships acquired in a business combination In accordance with IFRS 3 and IAS 38, Ternium has recognized the value of customer relationships separately from goodwill in connection with the acquisitions of Grupo Imsa and Ternium Colombia S.A.S. These customer relationships were amortized using the straight-line method over a useful life of approximately 10 years. As of December 31, 2017, these assets were fully amortized. In accordance with IFRS 3 and IAS 38, Ternium has recognized the value of customer relationships in connection with the acquisition of Ternium Staal B.V. The value of the slab commitment agreement by which Ternium Investments S.à r.l. is entitled to invoice, under certain conditions, the price difference between slabs and hot rolled coils will be amortized using the units of slabs sold method. (7) Trademarks acquired in a business combination In accordance with IFRS 3 and IAS 38, Ternium has recognized the value of trademarks separately from goodwill in connection with the acquisitions of Grupo Imsa and Ternium Colombia S.A.S. As of December 31, 2017, these assets were fully amortized. Trademarks are amortized using the straight-line method over a useful life of between 5 to 10 years.</t>
  </si>
  <si>
    <t>Impairment</t>
  </si>
  <si>
    <t>Assets that have an indefinite useful life (including goodwill) are not subject to amortization and are tested annually for impairment or whenever events or changes in circumstances indicate that the carrying amount may not be recoverable. Assets that are subject to amortization and investments in affiliate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 to sell and the value in use. To carry out these tests, assets are grouped at the lowest levels for which there are separately identifiable cash flows (each, a CGU). When evaluating long-lived assets for potential impairment, the Company estimates the recoverable amount based on the value in use of the corresponding CGU. The value in use of each CGU is determined on the basis of the present value of net future cash flows which will be generated by the assets tested. Determining the present value of future cash flows involves highly sensitive estimates and assumptions specific to the nature of each CGU's activities, including estimates and assumptions relating to amount and timing of projected future cash flows, expected changes in market prices, expected changes in the demand of Ternium products and services, selected discount rate and selected tax rate. Ternium uses cash flow projections for the next five years based on past performance and expectations of market development; thereafter, it uses a perpetuity rate. Application of the discounted cash flow (DCF) method to determine the value in use of a CGU begins with a forecast of all expected future net cash flows. Variables considered in forecasts include the gross domestic product (GDP) growth rates of the country under study and their correlation with steel demand, level of steel prices and estimated raw material costs as observed in industry reports. Cash flows are discounted at rates that reflect specific country and currency risks associated with the cash flow projections. The discount rates used are based on the weighted average cost of capital (WACC), which is considered to be a good indicator of cost of capital. As of December 31, 2018 the discount rate used to test goodwill allocated to the Steel and Mining Mexico CGUs for impairment was 11.68% (as of December 31, 2017 , 11.49% ). As a result of the above factors, actual cash flows and values could vary significantly from the forecasted future cash flows and related values derived using discounting techniques. Based on the information currently available, however, Ternium believes that it is not reasonably possible that the variation would cause the carrying amount to exceed the recoverable amount of the CGUs. Considering the economic situation in Argentina, the increase in the inflation rates, the devaluation of the Argentine peso and a weaker industrial environment, the Company decided to assess the recoverability of its investments in Argentina, resulting in no impairment charges to be recognized. As of December 31, 2018, the discount rate used to test the investment in Argentine subsidiaries for impairment was 13.5% . During the years 2018 , 2017 and 2016 , no impairment provisions were recorded in connection with assets that have an indefinite useful life (including goodwill).</t>
  </si>
  <si>
    <t>Other investments consist primarily of investments in financial debt instruments and equity investments where the Company holds a minor equity interest and does not exert significant influence. All purchases and sales of investments are recognized on the settlement date, which is not significantly different from the trade date, which is the date that Ternium commits to purchase or sell the investment. Income from financial instruments at fair value through profit or loss is recognized in Other financial income (expenses), net in the consolidated income statement. The fair value of quoted investments is based on current bid prices. If the market for a financial investment is not active or the securities are not listed, the Company estimates the fair value by using standard valuation techniques. Dividends from investments in equity instruments are recognized in the income statement when the Company's right to receive payments is established. Certain fixed income financial instruments purchased by the Company have been categorized as at fair value through other comprehensive income. The results of these financial investments are recognized in Finance Income in the Consolidated Income Statement using the effective interest method. Unrealized gains and losses other than impairment and foreign exchange results are recognized in Other comprehensive income. On maturity or disposal, net gain and losses previously deferred in Other comprehensive income are recognized in Finance Income in the Consolidated Income Statement.</t>
  </si>
  <si>
    <t>Inventories</t>
  </si>
  <si>
    <t>Inventories are stated at the lower of cost (calculated using the first-in-first-out "FIFO" method) or net realizable value. The cost of finished goods and goods in process comprises raw materials, direct labor, depreciation, other direct costs and related production overhead costs. It excludes borrowing costs. Goods acquired in transit at year end are valued at supplier's invoice cost. The cost of iron ore produced in our mines comprises all direct costs necessary to extract and convert stockpiled inventories into raw materials, including production stripping costs, depreciation of fixed assets related to the mining activity and amortization of mining assets for those mines under production. The Company assesses the recoverability of its inventories considering their selling prices, if the inventories are damaged, or if they have become wholly or partially obsolete (see note 4 (bb) (4)).</t>
  </si>
  <si>
    <t>Trade receivables and other receivables</t>
  </si>
  <si>
    <t>Trade and other receivables are recognized initially at fair value, generally the original invoice amount. Since January 1, 2018, the Company applies the IFRS 9 simplified approach to measuring expected credit losses which uses a lifetime expected loss allowance for all trade receivables. To measure the expected credit losses, trade receivables are grouped based on shared credit risk characteristics and the days past due. The Company keeps an allowance for trade receivables, recorded in an asset account to offset the trade receivables in an amount estimated sufficient to cover the losses resulting from the impossibility for the debtors to cancel the amounts owed. This allowance for trade receivables is recorded with a charge to selling expenses.</t>
  </si>
  <si>
    <t>Cash and cash equivalents and highly liquid short-term securities are carried at fair market value or at a historical cost which approximates fair market value. For purposes of the cash flow statement, cash and cash equivalents comprise cash, bank current accounts and short-term highly liquid investments (original maturity of three months or less at date of acquisition) and overdrafts. In the consolidated statement of financial position, bank overdrafts are included in borrowings within current liabilities.</t>
  </si>
  <si>
    <t>Non-current assets (disposal groups) classified as held for sale</t>
  </si>
  <si>
    <t>Non-current assets (disposal groups) are classified as assets held for sale, complying with the recognition criteria of IFRS 5, and stated at the lower of carrying amount and fair value less cost to sell if their carrying amount is recovered principally through a sale transaction rather than through continuing use. The carrying value of non-current assets classified as held for sale, at December 31, 2018 and 2017 totals $ 2.1 million and $ 2.8 million , respectively, which corresponds principally to land and other real estate items. Sale is expected to be completed within a one-year period.</t>
  </si>
  <si>
    <t>Borrowings are recognized initially for an amount equal to the net proceeds received. In subsequent periods, borrowings are stated at amortized cost following the effective interest method</t>
  </si>
  <si>
    <t>Finance leases</t>
  </si>
  <si>
    <t>Income taxes - current and deferred</t>
  </si>
  <si>
    <t>The current income tax charge is calculated on the basis of the tax laws in force in the countries in which Ternium and its subsidiaries operate. Management evaluates positions taken in tax returns with respect to situations in which applicable tax regulation could be subject to interpretation. A liability is recorded for tax benefits that were taken in the applicable tax return but have not been recognized for financial reporting. Deferred income taxes are calculated using the liability method on temporary differences arising between the tax bases of assets and liabilities and their carrying amounts in the financial statements. Deferred income tax is not accounted for if it arises from initial recognition of an asset or liability in a transaction other than a business combination that at the time of the transaction affects neither accounting, nor taxable profit or loss. The principal temporary differences arise on fixed assets, intangible assets, inventories valuation and provisions for pensions. Deferred tax assets and liabilities are measured at the tax rates that are expected to apply in the period when the asset is realized or the liability is settled, based on tax rates and tax laws that have been enacted or substantially enacted at year end. Under IFRS, deferred income tax assets (liabilities) are classified as non-current assets (liabilities). Deferred tax assets are recognized to the extent it is probable that future taxable income will be available to offset temporary differences. Deferred income tax is provided on temporary differences arising on investments in subsidiaries and associated companies, except where the timing of the reversal of the temporary difference is controlled by the Company and it is probable that the temporary difference will not reverse in the foreseeable future. Deferred tax assets and liabilities are re-estimated if tax rates change. These amounts are charged or credited to the consolidated income statement or to the item “Other comprehensive income for the year” in the consolidated statement of comprehensive income, depending on the account to which the original amount was charged or credited</t>
  </si>
  <si>
    <t>Employee liabilities</t>
  </si>
  <si>
    <t>Post-employment obligations The Company has defined benefit and defined contribution plans. A defined benefit plan is a pension plan that defines an amount of pension benefit that an employee will receive on retirement, usually dependent on one or more factors such as age, years of service and compensation.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at year en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In countries where there is no deep market in such bonds, the market rates on government bonds are used. Actuarial gains and losses arising from experience adjustments and changes in actuarial assumptions are charged or credited to equity in other comprehensive income in the period in which they arise. Past-service costs are recognized immediately in income. For defined benefit plans, net interest income/expense is calculated based on the surplus or deficit derived by the difference between the defined benefit obligations less plan assets. For defined contribut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Mexico Ternium Mexico has defined benefit and defined contribution plans. The valuation of the liabilities for the defined benefit employee retirement plans (pensions and seniority premiums) covers all employees and is based primarily on their years of service, their present age and their remuneration at the date of retirement. The cost of the employee retirement plans (pension, health-care expenses and seniority premiums) is recognized as an expense in the year in which services are rendered in accordance with actuarial studies made by independent actuaries. The formal retirement plans are congruent with and complementary to the retirement benefits established by the Mexican Institute of Social Security. Additionally, the Company has established a plan to cover health-care expenses of retired employees. The Company has established a commitment for the payment of pensions and seniority premiums, as well as for health-care expenses. The defined contribution plans provide a benefit equivalent to the capital accumulated with the company's contributions, which are provided as a match of employees' contributions to the plan. The plan provides vested rights according to the years of service and the cause of retirement. Argentina Ternium Argentina implemented an unfunded defined benefit employee retirement plan for certain senior officers. The plan is designed to provide certain benefits to those officers (additional to those contemplated under applicable Argentine labor laws) in case of termination of the employment relationship due to certain specified events, including retirement. This unfunded plan provides defined benefits based on years of service and final average salary. (2) Termination benefits Termination benefits are payable when employment is terminated before the normal retirement date, or whenever an employee accepts voluntary redundancy in exchange for these benefits. The Company recognizes termination benefits when it is demonstrably committed to either: (i) terminating the employment of current employees according to a detailed formal plan without possibility of withdrawal or (ii) providing termination benefits as a result of an offer made to encourage voluntary redundancy. (3) Other compensation obligations Employee entitlements to annual leave and long-service leave are accrued as earned. During 2007, Ternium launched an incentive retention program (the "Program") applicable to certain senior officers and employees of the Company, who will be granted a number of Units throughout the duration of the Program. The value of each of these Units is based on Ternium's shareholders' equity (excluding non-controlling interest). Also, the beneficiaries of the Program are entitled to receive cash amounts based on (i) the amount of dividend payments made by Ternium to its shareholders, and (ii) the number of Units held by each beneficiary to the Program. Units vest ratably over a period of four years and will be redeemed by the Company ten years after grant date, with the option of an early redemption at seven years after grant date. As the cash payment of the benefit is tied to the book value of the shares, and not to their market value, Ternium valued this long-term incentive program as a long term benefit plan as classified in IAS 19. As of December 31, 2018 and 2017 , the outstanding liability corresponding to the Program amounts to $ 43.0 million and $ 30.8 million , respectively. The total value of the units granted to date under the program, considering the number of units and the book value per share as of December 31, 2018 and 2017 , is $ 42.2 million and $ 30.3 million , respectively. Under Mexican law, Ternium's subsidiaries are required to pay their employees an annual benefit which is determined as a percentage of taxable profit for the year. (4) Social security contributions Social security laws in force in the countries in which the Company operates provide for pension benefits to be paid to retired employees from government pension plans and/or private fund managed plans to which employees may elect to contribute. As stipulated by the respective laws, Ternium Argentina and Ternium Mexico make monthly contributions calculated based on each employee's salary to fund such plans. The related amounts are expensed as incurred. No additional liabilities exist once the contributions are paid</t>
  </si>
  <si>
    <t>Provisions and other liabilities</t>
  </si>
  <si>
    <t>Ternium has certain contingencies with respect to existing or potential claims, lawsuits and other proceedings. Unless otherwise specified, Ternium accrues a provision for a present legal or constructive obligation as a result of a past event, when it is probable that future cost could be incurred and that cost can be reasonably estimated. Generally, accruals are based on developments to date, Ternium's estimates of the outcomes of these matters and the advice of Ternium's legal advisors</t>
  </si>
  <si>
    <t>Trade payables are recognized initially at fair value and subsequently measured at amortized cost using the effective interest method.</t>
  </si>
  <si>
    <t>Revenue recognition and other income</t>
  </si>
  <si>
    <t>Revenue is recognized at a point of time from sales to direct customers upon the satisfaction of performance obligations, which occurs when control of the goods transfers to the customer and the customer obtains the benefits from the goods, the potential cash flows and the transaction price can be measured reliably, and it is probable that the Company will collect the consideration in connection with the exchange of the goods. The control over the goods is obtained by the customer depending on when the goods are made available to the shipper or the customer takes possession of the goods, depending on the delivery terms. The Company considers that it has completed its performance obligations when the goods are delivered to its customers or to a shipper who will transport the goods to its customers. The revenue recognized by the Company is measured at the transaction price of the consideration received or receivable to which the Company is entitled to, reduced by estimated returns and other customer credits, such as discounts and volume rebates, based on the expected value to be realized and after eliminating sales within the group. Interest income is recognized on an effective yield basis.</t>
  </si>
  <si>
    <t>Borrowing Costs</t>
  </si>
  <si>
    <t>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si>
  <si>
    <t>Cost of sales, selling, general and administrative expenses</t>
  </si>
  <si>
    <t>Cost of sales and expenses are recognized in the income statement on the accrual basis of accounting. Commissions, freight and other selling expenses, including shipping and handling costs, are recorded in Selling, general and administrative expenses in the Consolidated Income Statement.</t>
  </si>
  <si>
    <t>Stripping costs</t>
  </si>
  <si>
    <t>Stripping costs are the costs associated with the removal of overburden and other waste materials and can be incurred before the mining production commences (“development stripping”) or during the production stage (“production stripping”). Development stripping costs that contribute to the future economic benefits of mining operations are capitalized as intangible assets (Mining assets). Production stripping costs which are part of on-going activities are included in the cost of the inventory produced (that is extracted) at each mine during the period in which they are incurred. Capitalization of development stripping costs finishes when the commercial production of the mine commences. At that time, all development stripping costs are presented within Mining assets and depreciated on a unit-of-production basis. It is considered that commercial production begins when the production stage of mining operations begins and continues throughout the life of a mine.</t>
  </si>
  <si>
    <t>Mining development costs</t>
  </si>
  <si>
    <t>Mining development costs are the costs associated to the activities related to the establishment of access to the mineral reserve and other preparations for commercial production. These activities often continue during production. Development expenditures are capitalized and classified as Work in progress. On completion of development, all assets included in Work in progress are individually reclassified to the appropriate category of property, plant and equipment and depreciated accordingly.</t>
  </si>
  <si>
    <t>Asset retirement obligations</t>
  </si>
  <si>
    <t>Ternium records asset retirement obligations (“ARO”) initially at the fair value of the legal or constructive obligation in the period in which it is incurred and capitalizes the ARO by increasing the carrying amount of property, plant and equipment. The fair value of the obligation is determined as the discounted value of the expected future cash flows and is included in Provisions. The liability is accreted to its present value through net financing cost and the capitalized cost is depreciated based in the unit of production method.</t>
  </si>
  <si>
    <t>Earnings per share</t>
  </si>
  <si>
    <t>Earnings per share are calculated by dividing the net income attributable to shareholders by the daily weighted average number of ordinary shares issued during the year, excluding the average number of shares of the parent Company held by the Group. There are no dilutive securities for the periods presented.</t>
  </si>
  <si>
    <t>Derivative financial instruments and hedging activities</t>
  </si>
  <si>
    <t>Ternium designates certain derivatives as hedges of a particular risk associated with a recognized asset or liability or a highly probable forecast transaction. These transactions are classified as cash flow hedges (mainly interest rate swaps, collars, currency forward contracts on highly probable forecast transactions and commodities contracts). The effective portion of the fair value of derivatives that are designated and qualify as cash flow hedges is recognized in OCI. Amounts accumulated in OCI are recognized in the income statement in the same period as any offsetting losses and gains on the hedged item. The gain or loss relating to the ineffective portion is recognized immediately in the income statement. The fair value of Ternium derivative financial instruments (asset or liability) continues to be reflected in the statement of financial position. For transactions designated and qualifying for hedge accounting, Ternium documents the relationship between hedging instruments and hedged items, as well as its risk management objectives and strategy for undertaking various hedge transactions. At December 31, 2018 and 2017 , the effective portion of designated cash flow hedges (net of taxes) amounted to $ 0.5 million and $ 0.7 million , respectively, and were included under "changes in the fair value of derivatives classified as cash flow hedges" line item in the statement of comprehensive income (see Note 27 (a)). More information about accounting for derivative financial instruments and hedging activities is included in Note 29 "Financial risk management".</t>
  </si>
  <si>
    <t>Treasury Shares</t>
  </si>
  <si>
    <t>Acquisitions of treasury shares are recorded at acquisition cost, deducted from equity until disposal. The gains and losses on disposal of treasury shares are recognized under "Reserves" in the consolidated statement of financial position.</t>
  </si>
  <si>
    <t>Cash flow</t>
  </si>
  <si>
    <t>The consolidated statements of cash flows have been prepared using the indirect method and contain the use of the following expressions and their respective meanings: a) Operating activities: activities that constitute ordinary Group revenues, as well as other activities that cannot be qualified as investing or financing. b) Investing activities: acquisition, sale or disposal by other means of assets in the long-term and other investments not included in cash and cash equivalents. c) Financing activities: activities that generate changes in the size and composition of net equity and liabilities that do not form part of operating activities.</t>
  </si>
  <si>
    <t>Critical accounting estimates</t>
  </si>
  <si>
    <t>The preparation of financial statements requires management to make estimates and judgments that affect the reported amounts of assets, liabilities, revenues and expenses, and the related disclosure of contingent assets and liabilities. Estimates and judgments are continually evaluated and are based on historical experience and other factors, including expectations of future events that are believed to be reasonable under the circumstances. Management makes estimates and assumptions concerning the future. Actual results may differ significantly from these estimates under different assumptions or conditions. The principal estimates and assumptions that have a significant risk of causing a material adjustment to the carrying amounts of assets and liabilities within the next financial year are addressed below. (1) Goodwill impairment test Assessment of the recoverability of the carrying value of goodwill requires significant judgment. Management evaluates goodwill allocated to the operating units for impairment on an annual basis or whenever there is an impairment indicator. Goodwill is tested at the level of the CGUs. Impairment testing of the CGUs is carried out and the value in use determined in accordance with the accounting policy stated in Note 4(f). The discount rates used for these tests are based on Ternium's weighted average cost of capital adjusted for specific country and currency risks associated with the cash flow projections. The discount rate used at December 31, 2018 was 11.68% and no impairment charge resulted from the impairment test performed. See notes 4(f) and 4(e)(4). (2) Income taxes Management calculates current and deferred income taxes according to the tax laws applicable to each subsidiary in the countries in which such subsidiaries operate. However, certain adjustments necessary to determine the income tax provision are finalized only after the balance sheet is issued. In cases in which the final tax outcome is different from the amounts that were initially recorded, such differences will impact the income tax and deferred tax provisions in the period in which such determination is made. Also, when assessing the recoverability of tax assets, management considers the scheduled reversal of deferred tax liabilities, projected future taxable income and tax planning strategies. (3) Loss contingencies Ternium is subject to various claims, lawsuits and other legal proceedings that arise in the ordinary course of business, including customer claims in which a third party is seeking reimbursement or indemnity. The Company's liability with respect to such claims, lawsuits and other legal proceedings cannot be estimated with certainty. Periodically, management reviews the status of each significant matter and assesses potential financial exposure. If the potential loss from the claim or proceeding is considered probable and the amount can be reasonably estimated, a liability is recorded. Management estimates the amount of such liability based on the information available and the assumptions and methods it has concluded are appropriate, in accordance with the provisions of IFRS. Accruals for such contingencies reflect a reasonable estimate of the losses to be incurred based on information available, including the relevant litigation or settlement strategy, as of the date of preparation of these financial statements. As additional information becomes available, management will reassess its evaluation of the pending claims, lawsuits and other proceedings and revise its estimates. The loss contingencies provision amounts to $ 643.9 million and $ 768.5 million as of December 31, 2018 and 2017 , respectively. (4) Allowance for obsolescence of supplies and spare parts and slow-moving inventory Management assesses the recoverability of its inventories considering their selling prices or whether they are damaged or have become wholly or partly obsolete. Net realizable value is the estimated selling price in the ordinary course of business, less the costs of completion and selling expenses. The Company establishes an allowance for obsolete or slow-moving inventory in connection with finished goods and goods in process. The allowance for slow-moving inventory is recognized for finished goods and goods in process based on management's analysis of their aging. In connection with supplies and spare parts, the calculation is based on management's analysis of their aging, the capacity of such materials to be used based on their levels of preservation and maintenance, and their potential obsolescence due to technological change. As of December 31, 2018 and 2017 , the Company recorded no allowance for net realizable value and $ 55.5 million and $ 36.2 million , respectively, as allowance for obsolescence. (5) Useful Lives and Impairment of Property, Plant and Equipment and Other Long-lived Assets In determining useful lives, management considered, among others, the following factors: age, operating condition and level of usage and maintenance. Management conducted visual inspections for the purpose of (i) determining whether the current conditions of such assets are consistent with normal conditions of assets of similar age; (ii) confirming that the operating conditions and levels of usage of such assets are adequate and consistent with their design; (iii) establishing obsolescence levels and (iv) estimating life expectancy, all of which were used in determining useful lives. Management believes, however, that it is possible that the periods of economic utilization of property, plant and equipment may be different than the useful lives so determined. Furthermore, management believes that this accounting policy involves a critical accounting estimate because it is subject to change from period to period as a result of variations in economic conditions and business performance. When assessing whether an impairment indicator may exist, the Company evaluates both internal and external sources of information, such as the following: • whether significant changes with an adverse effect on the entity have taken place during the period, or will take place in the near future, in the technological, market, economic or legal environment in which the entity operates or in the market to which an asset is dedicated; • whether market interest rates or other market rates of return on investments have increased during the period, and those increases are likely to affect the discount rate used in calculating an asset's value in use and decrease the asset's recoverable amount materially; • whether the carrying amount of the net assets of the entity is more than its market capitalization; • whether evidence is available of obsolescence or physical damage of an asset. • whether significant changes with an adverse effect on the entity have taken place during the period, or are expected to take place in the near future, in the extent to which, or manner in which, an asset is used or is expected to be used. These changes include the asset becoming idle, plans to discontinue or restructure the operation to which an asset belongs, plans to dispose of an asset before the previously expected date, and reassessing the useful life of an asset as finite rather than indefinite; and • whether evidence is available from internal reporting that indicates that the economic performance of an asset is, or will be, worse than expected. Considering the economic situation in Argentina, the Company tested the recoverability of its investment in Ternium Argentina as of December 31, 2018, resulting in no impairment charges to be recognized. Considering that no impairment indicators were identified in the rest of subsidiaries as of December 31, 2018 and 2017 , the Company additionally tested the value of the goodwill for impairment, resulting in no impairment charges to be recognized. (6) Allowances for doubtful accounts Management makes estimates of the uncollectibility of our accounts receivable. Management analyses the trade accounts receivable on a regular basis and applies the IFRS 9 simplified approach to measuring expected credit losses, which uses a lifetime expected loss allowance for all trade receivables. To measure the expected credit losses, trade receivables are grouped based on shared credit risk characteristics and the days past due. Allowances for doubtful accounts are adjusted periodically in accordance with the results obtained in the provision matrix. To calibrate the provision matrix, Management adjusts its historical credit loss experience with current and forward-looking information that might affect the customers’ historical default rates. As of December 31, 2018 and 2017 , allowance for doubtful accounts totals $ 14.3 million and $ 16.5 million , respectively. (7) Mining reserve estimates Reserves are estimates of the amount of product that can be economically and legally extracted from the Company’s mining concessions. In order to estimate reserves, a range of geological, technical and economic factors is required to be considered. Estimating the quantity and/or grade of reserves requires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 Changes in reported reserves may affect the Company’s financial results and financial position, including the following: • Asset carrying amounts may be affected due to changes in estimated future cash flows. • Depreciation and amortization charges may change where such charges are determined by the units of production basis, or where the useful economic lives of assets change. • Stripping costs recognized in Mining assets or charged to results may change due to changes in stripping ratios or the units of production basis of depreciation. • Asset retirement obligations may change where changes in estimated reserves affect expectations about the timing or cost of these activities. (8) Post-employment obligation estimates The Company estimates at each year-end the provision necessary to meet its post-employment obligations in accordance with the advice from independent actuaries. The calculation of post-employment and other employee obligations requires the application of various assumptions. The main assumptions for post-employment and other employee obligations include discount rates, compensation growth rates, pension growth rates and life expectancy. Changes in the assumptions could give rise to adjustments in the results and liabilities recorded and might have an impact on the post-employment and other employee obligations recognized in the future. (9) Business combinations The recognition of business combinations requires the excess of the purchase price of acquisitions over the net book value of assets acquired to be allocated to the assets and liabilities of the acquired entity. The Company makes judgments and estimates in relation to the fair value allocation of the purchase price. If any unallocated portion is positive, it is recognized as goodwill, and if negative, it is recognized in the income statement. See further information in Note 3.</t>
  </si>
  <si>
    <t>Application of IAS 29 in financial reporting of Argentine subsidiaries and associates</t>
  </si>
  <si>
    <t>Application of IAS 29 in financial reporting of Argentine subsidiaries and associates IAS 29 “Financial Reporting in Hyperinflationary Economies” requires that the financial statements of entities whose functional currency is that of a hyperinflationary economy to be adjusted for the effects of changes in a suitable general price index and to be expressed in terms of the current unit of measurement at the closing date of the reporting period. Accordingly, the inflation produced from the date of acquisition or from the revaluation date, as applicable, must be computed in the non-monetary items. In order to conclude on whether an economy is categorized as hyperinflationary under the terms of IAS 29, the Standard details a series of factors to be considered, including the existence of a cumulative inflation rate in three years that approximates or exceeds 100%. Considering that the downward trend in inflation in Argentina observed in the previous year has reversed and observing a significant increase in inflation during 2018, which exceeded the 100% three-year cumulative inflation rate, and that the rest of the indicators do not contradict the conclusion that Argentina should be considered a hyperinflationary economy for accounting purposes, the Company considered that there was sufficient evidence to conclude that Argentina is a hyperinflationary economy under the terms of IAS 29 as from July 1, 2018, and, accordingly, applied IAS 29 as from that date in the financial reporting of its subsidiaries and associates with the Argentine peso as functional currency. According to this principle, the financial statements of an entity that reports in the currency of a hyperinflationary economy should be stated in terms of the measuring unit current on the date of the financial statements. All statement of financial position amounts that are not stated in terms of the measuring unit current on the date of the financial statements must be restated by applying a general price index. All income statement components must be stated in terms of the measuring unit current on the date of the financial statements, applying the change in the general price index that occurred since the date when revenues and expenses were originally recognized in the financial statements. The inflation adjustment on the initial balances was calculated by means of conversion factor derived from the Argentine price indexes published by the National Institute of Statistics (“INDEC”). The average index for the year period ended December 31, 2018, was 1.48. The main procedures for the above-mentioned adjustment are as follows: • Monetary assets and liabilities which are carried at amounts current at the balance sheet date are not restated because they are already expressed in terms of the monetary unit current at the balance sheet date. • Non-monetary assets and liabilities which are not carried at amounts current at the balance sheet date, and components of shareholders' equity are adjusted by applying the relevant conversion factors. • All items in the income statement are restated by applying the relevant conversion factors. • The effect of inflation on the Company’s net monetary position is included in the income statement, in Other financial income (expenses), net, under the caption “Inflation adjustment results”. • The ongoing application of the re-translation of comparative amounts to closing exchanges rates under IAS 21 and the hyperinflation adjustments required by IAS 29 will lead to a difference in addition to the difference arising on the adoption of hyperinflation accounting. The comparative figures in these consolidated financial statements presented in a stable currency are not adjusted for subsequent changes in the price level or exchange rates. This resulted in an initial difference, arising on the adoption of hyperinflation accounting, between the closing equity of the previous year and the opening equity of the current year. The Company recognized this initial difference directly in equity.</t>
  </si>
  <si>
    <t>Recently issued accounting pronouncements</t>
  </si>
  <si>
    <t>The Company applies the IFRS 9 simplified approach to measuring expected credit losses which uses a lifetime expected loss allowance for all trade receivables. To measure the expected credit losses, trade receivables have been grouped based on shared credit risk characteristics and the days past due. On that basis, the loss allowance as of January 1, 2018, was determined as follows for trade receivables: Fully Past due between 1 and 90 days Past due between 91 and 360 days Past due more than 360 days Expected loss rate 0.12% 0.93% 8.08% 99.54% Non-guaranteed trade receivables - Gross carrying amount 543,792 51,669 6,080 14,397 Allowance for trade receivables (668 ) (483 ) (491 ) (14,331 ) International Financial Reporting Standard 15, "Revenue from contracts with customers". In May 2014, the IASB issued IFRS 15, "Revenue from contracts with customers", which sets out the requirements in accounting for revenue arising from contracts with customers and which is based on the principle that revenue is recognized when control of a good or service is transferred to the customer. The Company has adopted IFRS 15 Revenue from Contracts with Customers, which resulted in no changes in accounting policies and adjustments to the amounts recognized in the financial statements. The Company’s revenues are mainly recognized at a point of time from sales to direct customers. At December 2018, 2017 and 2016, the Company recognized customer advances in the amount of $ 40.3 , 39.2 and 31.5 million, respectively. These amounts related to years 2017 and 2016 were reclassified to revenues during the subsequent year. In these periods, no adjustment in revenues were performed related to performance obligations previously satisfied. The following standard, is not mandatory for the financial year beginning January 1, 2018 and has not been early adopted: International Financial Reporting Standard 16, "Leases" In January 2016, the IASB issued IFRS 16, "Leases". The new standard will result in almost all leases recognized on the balance sheet (except for short term and low value leases), as the distinction between operating and finance leases is removed. IFRS 16 must be applied on annual periods beginning on or after January 1, 2019. The Company has assessed the effects of applying the new standard and the main area affected will be the accounting for operating leasing. The Company expects to recognize right-of-use assets and lease liabilities of approximately $300 million on January 1, 2019. The Company intends to adopt this standard using the simplified transition approach and will not restate comparative amounts for the year prior to first adoption. Other accounting pronouncements that became effective during 2018 have no material effect on the Company’s financial condition or results of operations.</t>
  </si>
  <si>
    <t>BASIS OF PRESENTATION (Tables)</t>
  </si>
  <si>
    <t>Disclosure of interests in subsidiaries</t>
  </si>
  <si>
    <t>Detailed below are the companies whose financial statements have been consolidated and accounted for interest in these consolidated financial statements Country of Percentage of ownership at December 31, Company Organization Main activity 2018 2017 2016 Ternium S.A. Luxembourg Holding 100.00 % 100.00 % 100.00 % Ternium Investments S.à.r.l. Luxembourg Holding 100.00 % 100.00 % 100.00 % Ternium Solutions A.G. (1) Switzerland Services 100.00 % 100.00 % 100.00 % Ternium Participaçoes S.A. (1) Brazil Holding 100.00 % 100.00 % 100.00 % Ternium Investments Switzerland AG (1) Switzerland Holding 100.00 % 100.00 % 100.00 % Ternium Internacional España S.L.U. (1) Spain Marketing of steel products 100.00 % 100.00 % 100.00 % Ternium USA Inc. (1) USA Manufacturing and selling of steel products 100.00 % 100.00 % 100.00 % Ternium Argentina S.A. (2) Argentina Manufacturing and selling of steel products 60.94 % 60.94 % 60.94 % Impeco S.A. (3) Argentina Manufacturing of pipe products 60.97 % 60.97 % 60.97 % Prosid Investments S.A. (4) Uruguay Holding 60.94 % 60.94 % 60.94 % Ternium Mexico S.A. de C.V. (5) Mexico Manufacturing and selling of steel products 88.78 % 88.78 % 88.78 % Hylsa S.A. de C.V. (6) Mexico Manufacturing and selling of steel products 88.78 % 88.78 % 88.78 % Las Encinas S.A. de C.V. (6) Mexico Exploration, exploitation and pelletizing of iron ore 88.78 % 88.78 % 88.78 % Ferropak Comercial S.A. de C.V. (6) Mexico Scrap services company 88.78 % 88.78 % 88.78 % Transamerica E. &amp; I. Trading Corp. (6) USA Scrap services company 88.78 % 88.78 % 88.78 % Técnica Industrial S.A. de C.V. (6) Mexico Services 88.78 % 88.78 % 88.78 % Galvacer Chile SA (6) Chile Distributing company 88.78 % 88.78 % 88.78 % Imsamex Ecuador, S.A. (6) Ecuador Distributing company 88.78 % 88.78 % 88.78 % Ternium Gas México S.A. de C.V. (7) Mexico Energy services company 88.78 88.78 % 88.78 % Consorcio Minero Benito Juarez Peña Colorada S.A.de C.V. (8) Mexico Exploration, exploitation and pelletizing of iron ore 44.39 % 44.39 % 44.39 % Peña Colorada Servicios S.A. de C.V. (8) Mexico Services 44.39 % 44.39 % 44.39 % Exiros B.V. (8) Netherlands Procurement and trading services 50.00 % 50.00 % 50.00 % Servicios Integrales Nova de Monterrey S.A. de C.V. (9) Mexico Medical and Social Services 66.14 % 66.14 % 66.14 % Ternium Internacional Nicaragua S.A. Nicaragua Manufacturing and selling of steel products 99.38 % 99.38 % 99.38 % Ternium Internacional Honduras S.A. de C.V. Honduras Manufacturing and selling of steel products 99.18 % 99.18 % 99.18 % Ternium Internacional El Salvador S.A. de C.V. El Salvador Manufacturing and selling of steel products 99.92 % 99.92 % 99.92 % Ternium Internacional Costa Rica S.A. Costa Rica Manufacturing and selling of steel products 99.98 % 99.98 % 99.98 % Ternium Internacional Guatemala S.A. (10) Guatemala Selling of steel products 99.98 % 99.98 % 99.98 % Ternium Colombia S.A.S. (formerly Ferrasa S.A.S.) (10) Colombia Manufacturing and selling of steel products 100.00 % 100.00 % 100.00 % Ternium del Cauca S.A.S. (formerly Perfilamos del Cauca S.A.S.) (10) Colombia Manufacturing and selling of steel products 100.00 % 100.00 % 100.00 % Ternium Siderúrgica de Caldas S.A.S. (formerly Siderúrgica de Caldas S.A.S.) (10) Colombia Manufacturing and selling of steel products 100.00 % 100.00 % 100.00 % Tenigal S. de R.L. de C.V. (11) Mexico Manufacturing and selling of steel products 51.00 % 51.00 % 51.00 % Ternium Internacional S.A. (12) Uruguay Holding and marketing of steel products 100.00 % 100.00 % 100.00 % Ternium Treasury Services S.A. (12) Uruguay Financial Services 100.00 % 100.00 % 100.00 % Ternium Internationaal B.V. (13) Netherlands Marketing of steel products 100.00 % 100.00 % 100.00 % Country of Percentage of ownership at December 31, Company Organization Main activity 2018 2017 2016 Ternium International Inc. (13) Panama Marketing of steel products 100.00 % 100.00 % 100.00 % Ternium Procurement S.A. (14) Uruguay Procurement services 100.00 % 100.00 % 100.00 % Technology &amp; Engineering Services S.A. (14) Uruguay Engineering and other services 100.00 % 100.00 % 100.00 % Ternium International USA Corporation (15) USA Engineering and other services 100.00 % 100.00 % 100.00 % Ternium Ingeniería y Servicios de México S.A. de C.V. (16) Mexico Engineering and other services 99.89 % 99.89 % 99.89 % Soluciones Integrales de Gestión S.A. (17) Argentina Other services 100.00 % 100.00 % 100.00 % Ternium Staal B.V. (18) Netherlands Holding and marketing of steel products 100.00 % 100.00 % — Ternium Brasil Ltda. (18) Brazil Manufacturing and selling of steel products 100.00 % 100.00 % — Ternium del Atlántico S.A.S (19) Colombia Manufacturing and selling of steel products 100.00 % 100.00 % — Ternium Solutions S.A. (formerly Tericer Trading S.A.) (20) Uruguay Other services 100.00 % — — Acedor, S.A. de C.V. (21) Mexico Holding — 88.78 % 88.78 % Ecosteel Gestao de Efuentes Industriais S.A. (22) Brazil Other services — 100.00 % — Galvatubing Inc (23) USA Manufacturing and selling of pipe Products — 88.78 % 88.78 % Galvamet America Corp (24) USA Manufacturing and selling of insulated panel products — 88.78 % 88.78 % Ternium Internacional de Colombia S.A.S. (25) Colombia Marketing of steel products — 100.00 % 100.00 % Ecosteel Gestao de Águas Industriais S.A. (26) Brazil Other services — 100.00 % — Galvacer America Inc (27) USA Distributing company — — 88.78 % (1) Indirectly through Ternium Investments S.à.r.l. Total voting rights held: 100.00% . (2) During the fourth quarter of 2017, Siderar S.A.I.C. changed its business name to Ternium Argentina S.A. Indirectly through Ternium Internacional España S.L.U. Total voting rights held: 60.94% . (3) Since the fourth quarter of 2017, indirectly through Ternium Argentina S.A. and Soluciones Integrales de Gestión S.A Total voting rights held 100.00% . Before that, indirectly through Ternium Argentina S.A. and Ternium Internacional S.A. (4) Since the fourth quarter 2017, indirectly through Ternium Argentina S.A. and Ternium Procurement S.A. Total voting rights held 100.00% . Before that indirectly through Ternium Argentina S.A. and Ternium Internacional S.A. (5) Since the fourth quarter 2017, indirectly through Ternium Argentina S.A. and Ternium Internacional España S.L.U. Total voting rights held 100.00% . Before that indirectly through Ternium Argentina S.A., Ternium Internacional S.A. and Ternium Internacional España S.L.U. (6) Indirectly through Ternium Mexico S.A. de C.V. Total voting rights held: 100.00% . (7) Indirectly through Ternium Mexico S.A. de C.V. and Tenigal S. de R.L. de C.V. Total voting rights held: 100.00% . (8) Total voting rights held: 50.00% . (9) Indirectly through Ternium Mexico S.A. de C.V. Total voting rights held: 74.50% . (10) Indirectly through Ternium Internacional España S.L.U.. Total voting rights held: 100.00% . (11) Indirectly through Ternium Internacional España S.L.U. Total voting rights held: 51.00% . (12) Indirectly through Ternium Investments Switzerland AG. Total voting rights held: 100.00% . (13) Since the third quarter 2017, indirectly through Ternium Investments S.à.r.l. Total voting rights held 100.00% . Before that, indirectly through Ternium Investments Switzerland AG. (14) Since the third quarter of 2017, indirectly through Ternium Internacional España S.L.U. Total voting rights held 100.00% . Before that, indirectly through Ternium Investments Switzerland AG. (15) Since the fourth quarter 2017, indirectly through Ternium Investments S.à.r.l. Total voting rights held: 100.00% . Before that, indirectly through Ternium Internacional S.A. (16) Indirectly through Technology &amp; Engineering Services S.A. and Ternium México S.A. de C.V. Total voting rights held 100.00% . (17) Since the third quarter of 2017, indirectly through Ternium Investments Sà.r.l and Ternium Internacional España S.L.U. Total voting rights held 100.00% . Before that indirectly throgh Ternium Investments S.à.r.l and Technology and Engineering Services S.A. (18) Indirectly through Ternium Investments S.à.r.l. Total voting right held: 100.00% . (19) Indirectly through Ternium Internacional España S.L.U. Total voting rights held: 100.00% . (20) Indirectly through Ternium Investments S.à.r.l. Total voting rights held: 100.00% . (21) Merged with Ternium México as of December 31, 2018. (22) This company was dissolved as of May 4, 2018. (23) This company was dissolved as of July 19, 2018. (24) On August 3, 2018, the shareholders gave its consent to proceed with the liquidation and dissolution of this subsidiary. (25) This company was dissolved as of October 3, 2018. (26) This company was dissolved as of December 3, 2018. (27)This company was dissolved as of December 11, 2017.</t>
  </si>
  <si>
    <t>ACQUISITION OF BUSINESS (Tables)</t>
  </si>
  <si>
    <t>Preliminary allocation of the fair value determined for the assets and liabilities arising from the acquisition</t>
  </si>
  <si>
    <t>The allocation of the fair values determined for the assets and liabilities arising from the acquisition was as follows: Fair value of acquired assets and liabilities: Property, plant and equipment and Intangible assets 1,573,946 Inventories 400,047 Cash and cash equivalents 278,162 Trade receivables 63,710 Other receivables 705,058 Deferred tax assets 13,686 Provisions (799,938 ) Trade payables (219,604 ) Other assets and liabilities, net (124,078 ) Net assets acquired 1,890,989</t>
  </si>
  <si>
    <t>ACCOUNTING POLICIES (Tables)</t>
  </si>
  <si>
    <t>Disclosure of detailed information about property, plant and equipment</t>
  </si>
  <si>
    <t>Depreciation is calculated using the straight-line method to amortize the cost of each asset to its residual value over its estimated useful life as follows: Land No depreciation Buildings and improvements 10-50 years Production equipment 5-40 years Vehicles, furniture and fixtures and other equipment 3-20 years Year ended December 31, 2018 Land Buildings and improvements Production equipment Vehicles, furniture and fixtures Work in progress Spare parts Total Values at the beginning of the year Cost 562,042 2,096,959 4,927,478 151,883 456,021 113,188 8,307,571 Accumulated depreciation — (563,523 ) (2,286,828 ) (104,303 ) — (3,164 ) (2,957,818 ) Net book value at January 1, 2018 562,042 1,533,436 2,640,650 47,580 456,021 110,024 5,349,753 Opening net book value 562,042 1,533,436 2,640,650 47,580 456,021 110,024 5,349,753 Effect of initial inflation adjustment (Note 4 (cc)) 19,646 434,683 282,577 5,698 25,568 19,858 788,030 Translation differences (2,217 ) (140,879 ) (124,066 ) (5,102 ) (29,005 ) (10,836 ) (312,105 ) Additions 1,888 4,083 3,647 3,569 446,002 23,880 483,069 Capitalized borrowing costs — — — — 7,368 — 7,368 Disposals / Consumptions — (93 ) (2,186 ) (1,236 ) (3,563 ) (24,470 ) (31,548 ) Transfers 5,815 80,197 187,284 11,726 (284,441 ) 2,544 3,125 Depreciation charge — (129,229 ) (315,952 ) (14,847 ) — (10,055 ) (470,083 ) Closing net book value 587,174 1,782,198 2,671,954 47,388 617,950 110,945 5,817,609 Values at the end of the year Cost 587,174 3,303,174 6,803,932 264,782 617,950 124,220 11,701,232 Accumulated depreciation — (1,520,976 ) (4,131,978 ) (217,394 ) — (13,275 ) (5,883,623 ) Net book value at December 31, 2018 587,174 1,782,198 2,671,954 47,388 617,950 110,945 5,817,609 Year ended December 31, 2017 Land Buildings and improvements Production equipment Vehicles, furniture and fixtures Work in progress Spare parts Total Values at the beginning of the year Cost 528,991 1,590,063 4,238,201 165,590 337,814 82,652 6,943,311 Accumulated depreciation — (538,548 ) (2,146,874 ) (121,912 ) — — (2,807,334 ) Net book value at January 1, 2017 528,991 1,051,515 2,091,327 43,678 337,814 82,652 4,135,977 Opening net book value 528,991 1,051,515 2,091,327 43,678 337,814 82,652 4,135,977 Translation differences (677 ) (45,808 ) (42,248 ) (1,188 ) (13,982 ) (3,697 ) (107,600 ) Acquisition of business (Note 3) 32,187 505,339 602,654 4,102 80,878 31,878 1,257,038 Additions 2,778 9,385 84,035 2,307 341,575 16,274 456,354 Capitalized borrowing costs — — — — 563 — 563 Disposals / Consumptions (1,139 ) (14,776 ) (167 ) (922 ) (612 ) (14,063 ) (31,679 ) Transfers (98 ) 101,661 174,321 13,501 (290,215 ) 690 (140 ) Depreciation charge — (73,880 ) (269,272 ) (13,898 ) — (3,710 ) (360,760 ) Closing net book value 562,042 1,533,436 2,640,650 47,580 456,021 110,024 5,349,753 Values at the end of the year Cost 562,042 2,096,959 4,927,478 151,883 456,021 113,188 8,307,571 Accumulated depreciation — (563,523 ) (2,286,828 ) (104,303 ) — (3,164 ) (2,957,818 ) Net book value at December 31, 2017 562,042 1,533,436 2,640,650 47,580 456,021 110,024 5,349,753</t>
  </si>
  <si>
    <t>SEGMENT INFORMATION (Tables)</t>
  </si>
  <si>
    <t>Disclosure of operating segments</t>
  </si>
  <si>
    <t xml:space="preserve"> Year ended December 31, 2018 Steel Mining Inter- segment eliminations Total IFRS Net sales 11,453,420 282,000 (280,613 ) 11,454,807 Cost of sales (8,524,890 ) (239,893 ) 281,455 (8,483,328 ) Gross profit 2,928,530 42,107 842 2,971,479 Selling, general and administrative expenses (860,881 ) (15,883 ) — (876,764 ) Other operating income, net 12,950 706 — 13,656 Operating income - IFRS 2,080,599 26,930 842 2,108,371 Management view Net sales 11,723,883 333,892 (332,505 ) 11,725,270 Operating income 1,768,115 91,418 (6,213 ) 1,853,319 Reconciliation items: Differences in Cost of sales 541,492 Effect of inflation adjustment (Note 4 (cc)) (286,440 ) Operating income - IFRS 2,108,371 Financial income (expense), net (179,576 ) Equity in earnings (losses) of non-consolidated companies 102,772 Income before income tax expense - IFRS 2,031,567 Depreciation and amortization - IFRS (537,885 ) (51,415 ) — (589,299 ) The effect of the application of IAS 29 - Hyperinflationary economies in Argentina is only allocated in the Steel segment, having an impact of $( 270 ) million on Net sales, $( 38 ) million in Cost of sales, $ 24 million in Selling, general and administrative expenses and $( 3 ) million in Other operating expenses, net. Year ended December 31, 2017 Steel Mining Inter- segment eliminations Total IFRS Net sales 9,700,260 271,477 (271,441 ) 9,700,296 Cost of sales (7,465,751 ) (212,860 ) 275,586 (7,403,025 ) Gross profit 2,234,509 58,617 4,145 2,297,271 Selling, general and administrative expenses (811,487 ) (12,760 ) — (824,247 ) Other operating income, net (17,011 ) 771 — (16,240 ) Operating income - IFRS 1,406,011 46,628 4,145 1,456,784 Management view Net sales 9,700,260 287,152 (287,116 ) 9,700,296 Operating income 1,065,605 66,694 (1,291 ) 1,131,008 Reconciliation items: Differences in Cost of sales 325,776 Operating income - IFRS 1,456,784 Financial income (expense), net (165,090 ) Equity in earnings (losses) of non-consolidated companies 68,115 Income before income tax expense - IFRS 1,359,809 Depreciation and amortization - IFRS (424,529 ) (49,770 ) — (474,299 ) Year ended December 31, 2016 Steel Mining Inter- segment eliminations Total IFRS Net sales 7,221,751 204,894 (202,670 ) 7,223,975 Cost of sales (5,391,038 ) (192,038 ) 198,686 (5,384,390 ) Gross profit 1,830,713 12,856 (3,984 ) 1,839,585 Selling, general and administrative expenses (677,007 ) (10,935 ) — (687,942 ) Other operating income, net (9,543 ) (382 ) — (9,925 ) Operating income - IFRS 1,144,163 1,539 (3,984 ) 1,141,718 Management view Net sales 7,221,751 208,230 (206,006 ) 7,223,975 Operating income 936,164 3,871 269 940,303 Reconciliation items: Differences in Cost of sales 201,415 Operating income - IFRS 1,141,718 Financial income (expense), net (37,885 ) Equity in earnings (losses) of non-consolidated companies 14,624 Income before income tax expense - IFRS 1,118,457 Depreciation and amortization - IFRS (361,685 ) (45,205 ) — (406,890 )</t>
  </si>
  <si>
    <t>Disclosure of geographical areas</t>
  </si>
  <si>
    <t xml:space="preserve"> Year ended December 31, 2018 Mexico Southern region Brazil and Other markets (2) Total Net sales 6,345,137 1,941,168 3,168,502 11,454,807 Non-current assets (1) 4,093,288 1,071,705 1,665,140 6,830,133 Year ended December 31, 2017 Mexico Southern region Brazil and Other markets (2) Total Net sales 5,629,267 2,316,444 1,754,585 9,700,296 Non-current assets (1) 4,042,914 643,411 1,756,007 6,442,332 Year ended December 31, 2016 Mexico Southern region Other markets Total Net sales 4,491,761 1,867,622 864,592 7,223,975 Non-current assets (1) 4,108,539 634,048 235,947 4,978,534 (1) Includes Property, plant and equipment and Intangible assets. (2) Includes the assets related to the business acquisition disclosed in note 3</t>
  </si>
  <si>
    <t>Disclosure of products and services</t>
  </si>
  <si>
    <t xml:space="preserve"> Year ended December 31, 2018 2017 2016 Semi-finished (1) 103,099 123,752 19,878 Slabs 1,818,235 715,513 — Hot rolled (2) 3,961,144 3,366,697 2,763,403 Cold rolled 1,264,940 1,321,663 1,110,671 Coated (3) 3,506,040 3,391,328 2,900,009 Roll-formed and tubular (4) 437,514 472,253 413,991 Other products (5) 363,835 309,090 16,023 TOTAL SALES 11,454,807 9,700,296 7,223,975 (1) Semi-finished includes billets and round bars. (2) Hot rolled includes hot rolled flat products, merchant bars, reinforcing bars, stirrups and rods. (3) Coated includes tin plate and galvanized products. (4) Roll-formed and tubular includes tubes, beams, insulated panels, roofing and cladding, roof tiles, steel decks and pre-engineered metal building systems. (5) Other products include mainly sales of energy and pig iron.</t>
  </si>
  <si>
    <t>COST OF SALES (Tables)</t>
  </si>
  <si>
    <t>Schedule of cost of sales</t>
  </si>
  <si>
    <t xml:space="preserve"> Year ended December 31, 2018 2017 2016 Inventories at the beginning of the year 2,550,930 1,647,869 1,579,120 Acquisition of business (Note 3) — 400,047 — Effect of initial inflation adjustment (Note 4 (cc)) 191,708 — — Translation differences (413,436 ) (97,148 ) (82,515 ) Plus: Charges for the year Raw materials and consumables used and other movements 6,961,704 6,337,283 4,060,783 Services and fees 158,551 110,949 77,698 Labor cost 699,447 673,821 560,513 Depreciation of property, plant and equipment 456,522 348,415 314,649 Amortization of intangible assets 25,374 35,275 40,225 Maintenance expenses 519,625 480,496 457,734 Office expenses 8,586 7,350 7,112 Insurance 8,769 7,968 8,432 Charge of obsolescence allowance 17,322 (4,028 ) 4,600 Recovery from sales of scrap and by-products (27,744 ) (25,973 ) (21,010 ) Others 15,799 31,631 24,918 Less: Inventories at the end of the year (2,689,829 ) (2,550,930 ) (1,647,869 ) Cost of Sales 8,483,328 7,403,025 5,384,390</t>
  </si>
  <si>
    <t>SELLING, GENERAL AND ADMINISTRATIVE EXPENSES (Tables)</t>
  </si>
  <si>
    <t>Schedule of selling, general and administrative expense</t>
  </si>
  <si>
    <t>LABOR COSTS (Included Cost of sales and Selling, General and Administrative expenses) (Tables)</t>
  </si>
  <si>
    <t>Schedule of labor costs</t>
  </si>
  <si>
    <t xml:space="preserve"> Year ended December 31, 2018 2017 2016 Wages, salaries and social security costs 884,536 849,354 698,825 Termination benefits 26,601 25,783 27,048 Post-employment benefits (Note 21 (i)) 29,862 28,213 27,758 Labor costs 940,999 903,350 753,631</t>
  </si>
  <si>
    <t>OTHER OPERATING INCOME (EXPENSES), NET (Tables)</t>
  </si>
  <si>
    <t>Schedule of other operating income (expenses), net</t>
  </si>
  <si>
    <t>OTHER FINANCIAL INCOME (EXPENSES), NET (Tables)</t>
  </si>
  <si>
    <t>Schedule of other financial income (expenses), net</t>
  </si>
  <si>
    <t xml:space="preserve"> Year ended December 31, 2018 2017 2016 Interest expense (131,172 ) (114,583 ) (89,971 ) Finance expense (131,172 ) (114,583 ) (89,971 ) Interest income 21,236 19,408 14,129 Finance income 21,236 19,408 14,129 Net foreign exchange (loss) gain (177,645 ) (65,479 ) 20,334 Inflation adjustment results (Note 4 (cc)) 191,427 — — Change in fair value of financial assets — (1,057 ) 7,663 Derivative contract results (99,259 ) 4,132 11,614 Others 15,837 (7,511 ) (1,654 ) Other financial income (expenses), net (69,640 ) (69,915 ) 37,957</t>
  </si>
  <si>
    <t>INCOME TAX EXPENSE (Tables)</t>
  </si>
  <si>
    <t>Disclosure of major components of tax expense</t>
  </si>
  <si>
    <t>Income tax expense for each of the years presented is as follows: Year ended December 31, 2018 2017 2016 Current tax (588,773 ) (450,384 ) (394,045 ) Effect of changes in tax law (1) (28,596 ) — — Deferred tax (Note 20) Deferred tax 232,485 106,047 (16,821 ) Effect of changes in tax law (1) — 7,455 2,028 Withholding tax on dividend distributions (2) — — (2,690 ) Recovery of income tax (3) 15,449 — — Income tax expense (369,435 ) (336,882 ) (411,528 ) (1) For 2018 , it includes mainly the option exercised by the Company of the asset revaluation for tax purpose in Argentina, for which an amount of $ 28.6 million s was included. The option was formally presented on March 28, 2019. For 2017, it includes the effects of the Argentine tax reform, which became effective starting January 1, 2018, including a reduction in the corporate income tax rate from 35% to 30% during the first two years (i.e., fiscal years starting on or after January 1, 2018 until December 31, 2019, inclusive) and to 25% going forward. Also, a one-time tax on an asset revaluation for tax purposes was approved. It also includes the effects of the U.S. tax reform, which among other provisions, reduced the U.S. corporate tax rate from 35% to 21% , effective January 1, 2018. This required a revaluation of the deferred tax assets and liabilities and certain current tax payables to the newly enacted tax rates at the date of enactment. Consequently, the Company has recorded a net adjustment to deferred income tax benefit of $ 5.2 million for the year ended December 31, 2017. For 2016 , it includes mainly the effects of the Colombian tax rate reform which introduced an increase from 39% to 40% in 2016, 42% in 2017, 43% in 2018 and of the Mexican mining tax. (2) It includes the 10% withholding tax on dividend distributions made by Argentine companies to foreign beneficiaries since 2013. (3) It includes the recovery of tax credits in Ternium Brasil Ltda.</t>
  </si>
  <si>
    <t>Schedule of effective income tax rate reconciliation</t>
  </si>
  <si>
    <t>Income tax expense for the years ended December 31, 2018 , 2017 and 2016 differed from the amount computed by applying the statutory income tax rate in force in each country in which the company operates to pre-tax income as a result of the following: Year ended December 31, 2018 2017 2016 Income before income tax 2,031,567 1,359,809 1,118,457 Income tax expense at statutory tax rate (604,493 ) (387,666 ) (324,592 ) Non taxable income 102,870 16,232 606 Non deductible expenses (16,201 ) (24,070 ) (5,838 ) Effect of currency translation on tax base (1) 161,536 51,167 (81,042 ) Recovery of income tax 15,449 — — Withholding tax on dividend distributions — — (2,690 ) Effect of changes in tax law (28,596 ) 7,455 2,028 Income tax expense (369,435 ) (336,882 ) (411,528 ) (1) Ternium applies the liability method to recognize deferred income tax on temporary differences between the tax bases of assets and their carrying amounts in the financial statements. By application of this method, Ternium recognizes gains and losses on deferred income tax due to the effect of the change in the value on the tax basis in subsidiaries, which have a functional currency different to their local currency, mainly Mexico.</t>
  </si>
  <si>
    <t>PROPERTY, PLANT AND EQUIPMENT, NET (Tables)</t>
  </si>
  <si>
    <t>INTANGIBLE ASSETS, NET (Tables)</t>
  </si>
  <si>
    <t>Schedule of changes in intangible assets, net</t>
  </si>
  <si>
    <t>INVESTMENTS IN NON-CONSOLIDATED COMPANIES (Tables)</t>
  </si>
  <si>
    <t>Disclosure of unconsolidated structured entities [line items]</t>
  </si>
  <si>
    <t>Disclosure of interest in non-consolidated companies</t>
  </si>
  <si>
    <t>The principal investments in non-consolidated companies, all of which are unlisted, except for Usiminas, are: Voting rights at Value at Company Country of incorporation Main activity December 31, 2018 December 31, 2017 December 31, 2018 December 31, 2017 Usinas Siderurgicas de Minas Gerais S.A. - USIMINAS Brazil Manufacturing and selling of steel products 34.39 % 34.39 % 480,084 466,299 Techgen S.A. de C.V. Mexico Provision of electric power 48.00 % 48.00 % 10,291 6,862 Other non-consolidated companies (1) 4,866 5,187 495,241 478,348 (1) It includes the investment held in Finma S.A.I.F., Techinst S.A., Recrotek S.R.L. de C.V. and Gas Industrial de Monterrey S.A. de C.V. As of December 31, 2018 2017 At the beginning of the year 478,348 418,379 Equity in earnings (losses) of non-consolidated companies 102,772 68,115 Other comprehensive income (77,042 ) (4,786 ) Dividends from non-consolidated companies (8,837 ) (3,360 ) At the end of the year 495,241 478,348</t>
  </si>
  <si>
    <t>Disclosure of interests in non-consolidated companies, summarized income statement</t>
  </si>
  <si>
    <t xml:space="preserve"> USIMINAS Summarized income statement (in million $) As of December 31, 2018 As of December 31, 2017 Net sales 3,766 3,368 Cost of sales (3,154 ) (2,854 ) Gross Profit 612 514 Selling, general and administrative expenses (213 ) (206 ) Other operating income (loss), net (153 ) (78 ) Operating income 246 230 Financial expenses, net 15 (145 ) Equity in earnings of associated companies 70 49 Profit (Loss) before income tax 331 134 Income tax benefit (110 ) (34 ) Net profit (loss) before non-controlling interest 221 100 Non-controlling interest in other subsidiaries (28 ) (26 ) Net profit (loss) for the year 193 74</t>
  </si>
  <si>
    <t>USINAS SIDEÚRGICAS DE MINAS GERAIS S.A.</t>
  </si>
  <si>
    <t>As of December 31, 2018 and 2017 , the value of the investment in Usiminas is comprised as follows: USIMINAS Value of investment As of December 31, 2018 As of December 31, 2017 At the beginning of the year 466,299 411,134 Share of results (1) 97,733 63,030 Other comprehensive income (75,195 ) (4,570 ) Dividends (8,753 ) (3,295 ) At the end of the year 480,084 466,299 (1) It includes the adjustment of the values associated to the purchase price allocation. The investment in Usiminas is based in the following calculation: Usiminas' shareholders' equity 3,681,815 Percentage of interest of the Company over shareholders' equity 20.43 % Interest of the Company over shareholders' equity 752,048 Purchase price allocation 71,013 Goodwill 268,255 Impairment (611,232 ) Total Investment in Usiminas 480,084</t>
  </si>
  <si>
    <t>Disclosure of interests in non-consolidated companies, summarized balance sheet</t>
  </si>
  <si>
    <t xml:space="preserve"> USIMINAS Summarized balance sheet (in million $) As of December 31, 2018 As of December 31, 2017 Assets Non-current 4,697 5,662 Current 1,711 1,494 Other current investments 151 164 Cash and cash equivalents 286 535 Total Assets 6,845 7,855 Liabilities Non-current 544 637 Non-current borrowings 1,389 1,707 Current 740 622 Current borrowings 121 299 Total Liabilities 2,794 3,265 Non-controlling interest 369 426 Shareholders' equity 3,682 4,164</t>
  </si>
  <si>
    <t>RECEIVABLES, NET - NON CURRENT AND CURRENT (Tables)</t>
  </si>
  <si>
    <t>Schedule of non-current receivables</t>
  </si>
  <si>
    <t xml:space="preserve"> As of December 31, 2018 2017 Receivables with related parties (Notes 26 and 14 (b)) 151,388 126,859 Employee advances and loans 2,425 4,171 Advances to suppliers for the purchase of property, plant and equipment 74,741 27,734 Advances to suppliers for the purchase of property, plant and equipment with related parties (Note 26) 7,493 3,252 Other receivables (Note 3 (c) (iii)) 264,683 311,394 Tax credits 146,711 202,853 Others 2,006 1,036 Receivables, net – Non-current 649,447 677,299</t>
  </si>
  <si>
    <t>Schedule of current receivables</t>
  </si>
  <si>
    <t xml:space="preserve"> As of December 31, 2018 2017 Value added tax 156,627 149,021 Tax credits 72,957 77,887 Employee advances and loans 4,701 6,429 Advances to suppliers 15,563 44,239 Advances to suppliers with related parties (Note 26) 2,854 3 Expenses paid in advance 15,862 13,244 Government tax refunds on exports 17,311 32,522 Receivables with related parties (Note 26) 9,536 29,190 Others 14,339 9,638 Receivables, net – Current 309,750 362,173</t>
  </si>
  <si>
    <t>TRADE RECEIVABLES, NET - NON CURRENT AND CURRENT (Tables)</t>
  </si>
  <si>
    <t>Schedule of trade receivables</t>
  </si>
  <si>
    <t>INVENTORIES, NET (Tables)</t>
  </si>
  <si>
    <t>Schedule of Inventory</t>
  </si>
  <si>
    <t xml:space="preserve"> As of December 31, 2018 2017 Raw materials, materials and spare parts 850,182 616,870 Goods in process 1,187,071 1,251,779 Finished goods 464,154 423,372 Goods in transit 243,876 295,106 Obsolescence allowance (Note 19) (55,454 ) (36,197 ) Inventories, net 2,689,829 2,550,930</t>
  </si>
  <si>
    <t>CASH, CASH EQUIVALENTS AND OTHER INVESTMENTS - NON CURRENT AND CURRENT (Tables)</t>
  </si>
  <si>
    <t>Schedule of other investments</t>
  </si>
  <si>
    <t xml:space="preserve"> As of December 31, 2018 2017 Investments in companies under cost method 252 252 Investments in debt instruments 6,943 3,128 Other investments, net – Non-current 7,195 3,380</t>
  </si>
  <si>
    <t>Schedule of cash and cash equivalents</t>
  </si>
  <si>
    <t xml:space="preserve"> As of December 31, 2018 2017 (i) Other investments Other deposits with maturity of more than three months 44,529 132,736 Other investments - Current 44,529 132,736 (ii) Cash and cash equivalents Cash and banks 87,863 100,739 Restricted cash 2,216 50 Short-term bank deposits 140,456 229,239 Other deposits with maturity of less than three months 20,006 7,751 Cash and cash equivalents 250,541 337,779</t>
  </si>
  <si>
    <t>ALLOWANCES AND PROVISIONS - NON CURRENT AND CURRENT (Tables)</t>
  </si>
  <si>
    <t>Schedule of provisions</t>
  </si>
  <si>
    <t>Provisions and allowances - Non current Liabilities Liabilities Legal claims and other matters Asset retirement obligation Year ended December 31, 2018 Values at the beginning of the year 768,517 27,829 Effect of initial inflation adjustment (Note 4 (cc)) 1,315 — Translation differences (113,571 ) 82 Additions 6,438 5,383 Reversals (14,097 ) (8,740 ) Uses (4,652 ) — At December 31, 2018 643,950 24,554 Year ended December 31, 2017 Values at the beginning of the year 6,950 18,301 Translation differences (39,757 ) 853 Acquisition of business (Note 3) 799,938 — Additions 3,112 8,675 Reversals (329 ) — Uses (1,397 ) — At December 31, 2017 768,517 27,829 Provisions and allowances - Current Deducted from assets Liabilities Allowance for doubtful accounts Obsolescence allowance Asset retirement obligation Year ended December 31, 2018 Values at the beginning of the year 16,543 36,197 2,659 Effect of initial inflation adjustment (Note 4 (cc)) 202 6,530 — Translation differences (2,076 ) (2,384 ) (10 ) Additions 2,732 22,822 7,659 Reversals (1,103 ) (5,500 ) — Uses (1,952 ) (2,211 ) (457 ) At December 31, 2018 14,346 55,454 9,851 Year ended December 31, 2017 Values at the beginning of the year 6,019 33,433 4,262 Translation differences (504 ) (860 ) 246 Acquisition of business (Note 3) 10,822 12,385 — Additions 1,365 9,959 443 Reversals (680 ) (13,987 ) — Uses (479 ) (4,733 ) (2,292 ) At December 31, 2017 16,543 36,197 2,659</t>
  </si>
  <si>
    <t>DEFERRED INCOME TAX (Tables)</t>
  </si>
  <si>
    <t>Schedule of changes in deferred income tax</t>
  </si>
  <si>
    <t>Changes in deferred income tax are as follows: As of December 31, 2018 2017 At the beginning of the year (392,265 ) (523,209 ) Acquisition of business (Note 3) — 13,686 Translation differences (7,201 ) (1,052 ) Effect of changes in tax law (Note 11) — 7,455 Effect of initial inflation adjustment (182,773 ) — Credits (Charges) directly to other comprehensive income 9,547 4,808 Deferred tax (charge) credit (Note 11) 232,485 106,047 At the end of the year (340,207 ) (392,265 )</t>
  </si>
  <si>
    <t>Changes in deferred tax assets and liabilities</t>
  </si>
  <si>
    <t>The changes in deferred tax assets and liabilities (prior to offsetting the balances within the same tax jurisdiction) during the year are as follows: Deferred tax liabilities PP&amp;E Inventories Intangible assets Other Total at December 31, 2018 At the beginning of the year (539,839 ) (57,006 ) (18,692 ) (2,056 ) (617,593 ) Translation differences 9,726 527 497 (688 ) 10,062 Effect of initial inflation adjustment (161,044 ) (20,967 ) (762 ) — (182,773 ) Income statement credit (charge) 168,702 36,130 3,031 1,656 209,519 At the end of the year (522,455 ) (41,316 ) (15,926 ) (1,088 ) (580,785 ) Deferred tax assets Provisions Trade receivables Tax losses (1) Other Total at December 31, 2018 At the beginning of the year 61,101 8,200 43,355 112,672 225,328 Translation differences (6,036 ) (1,089 ) — (10,137 ) (17,263 ) Credits (Charges) directly to other comprehensive income — — — 9,547 9,547 Effect of changes in tax law — — — — — Income statement credit (charge) 17,882 4,154 (9,973 ) 10,903 22,966 At the end of the year 72,947 11,265 33,382 122,984 240,578 (1) As of December 31, 2018 , the recognized deferred tax assets on tax losses amount to $ 33,383 and there are net unrecognized deferred tax assets of $ 0.7 billion and unrecognized tax losses amounting to $ 1.2 billion . These two last effects are connected to the acquisition of Ternium Brasil (see Note 3). Deferred tax liabilities PP&amp;E Inventories Intangible assets Other Total at December 31, 2017 At the beginning of the year (625,963 ) (48,637 ) (28,050 ) (3,050 ) (705,700 ) Translation differences 6,907 (215 ) 67 (29 ) 6,730 Charges directly to other comprehensive income — — — (108 ) (108 ) Effect of changes in tax law 17,293 185 352 11 17,841 Income statement credit (charge) 61,924 (8,339 ) 8,939 1,120 63,644 At the end of the year (539,839 ) (57,006 ) (18,692 ) (2,056 ) (617,593 ) Deferred tax assets Provisions Trade receivables Tax losses (2) Other Total at December 31, 2017 At the beginning of the year 53,188 7,488 56,297 65,518 182,491 Translation differences (501 ) (273 ) — (7,008 ) (7,782 ) Acquisition of business (Note 3) — — — 13,686 13,686 Charges directly to other comprehensive income — — — 4,916 4,916 Effect of changes in tax law (2,692 ) (238 ) — (7,456 ) (10,386 ) Income statement credit (charge) 11,106 1,223 (12,942 ) 43,016 42,403 At the end of the year 61,101 8,200 43,355 112,672 225,328 (2) As of December 31, 2017 , the recognized deferred tax assets on tax losses amount to $ 43,355 and there are no net unrecognized deferred tax assets of $ 0.9 billion and unrecognized tax losses amounting to $ 1.5 billion . These two last effects are connected to the acquisition of Ternium Brasil (see note 3).</t>
  </si>
  <si>
    <t>Schedule of deferred tax assets and liabilities</t>
  </si>
  <si>
    <t>The amounts shown in the statement of financial position (prior to offsetting the balances within the same tax jurisdiction) include the following: As of December 31, 2018 2017 Deferred tax assets to be recovered after more than 12 months 153,681 155,350 Deferred tax assets to be recovered within 12 months 86,897 69,978 Deferred tax liabilities to be settled after more than 12 months (538,854 ) (558,890 ) Deferred tax liabilities to be settled within 12 months (41,931 ) (58,703 ) (340,207 ) (392,265 )</t>
  </si>
  <si>
    <t>OTHER LIABILITIES - NON CURRENT AND CURRENT (Tables)</t>
  </si>
  <si>
    <t>Schedule of other non-current liabilities</t>
  </si>
  <si>
    <t xml:space="preserve"> As of December 31, 2018 2017 (i) Other liabilities - Non current Post-employment benefits 312,293 275,950 Other employee benefits 38,891 31,312 Asset retirement obligation (Note 19) (1) 24,554 27,829 Other 38,803 37,955 Other liabilities – Non-current 414,541 373,046 (1) The asset in connection with this liability is included in Property, plant and equipment.</t>
  </si>
  <si>
    <t>Schedule of other liabilities recognized in statement of financial position</t>
  </si>
  <si>
    <t>Changes in the liability recognized in the consolidated statement of financial position are as follows: Post-employment benefits As of December 31, 2018 2017 At the beginning of the year 275,950 252,624 Transfers, new participants and funding of the plan (3,177 ) 840 Total expense 29,862 28,213 Remeasurements 38,263 15,068 Effect of changes in demographic assumptions 22,575 (4,950 ) Effect of changes in financial assumptions 2,272 14,110 Effect of experience adjustments 13,416 5,908 Translation differences (283 ) 10,527 Contributions paid (28,322 ) (31,322 ) At the end of the year 312,293 275,950 The amounts recognized in the consolidated statement of financial position are determined as follows: Post-employment benefits As of December 31, 2018 2017 Present value of unfunded obligations 312,293 275,950 Liability in the statement of financial position 312,293 275,950</t>
  </si>
  <si>
    <t>Schedule of amounts recognized in income statement</t>
  </si>
  <si>
    <t>The amounts recognized in the consolidated income statement are as follows: Post-employment benefits Year ended December 31, 2018 2017 Current service cost 7,284 6,555 Interest cost 22,578 21,658 Total included in labor costs 29,862 28,213</t>
  </si>
  <si>
    <t>Schedule of principal actuarial assumptions</t>
  </si>
  <si>
    <t>The principal actuarial assumptions used were as follows: Year ended December 31, Mexico 2018 2017 Discount rate 8.75 % 7.75 % Compensation growth rate 6.00% - 7.00% 5.00 % Year ended December 31, Argentina 2018 2017 Discount rate 6.00% - 7.00% 6.00% - 7.00% Compensation growth rate 2.00% - 3.00% 2.00% - 3.00%</t>
  </si>
  <si>
    <t>Schedule of sensitivity of the defined benefit obligation to changes in the weighted principal assumptions</t>
  </si>
  <si>
    <t>The sensitivity of the defined benefit obligation to changes in the weighted principal assumptions is as follows: Impact on defined benefit obligation Change in assumption Increase in assumption Decrease in assumption Discount rate 1.00 % -8.4 % 10.1 % Compensation growth rate 1.00 % 1.4 % -4.2 % Pension growth rate 1.00 % -1.5 % 1.8 % Life expectancy 1 year 3.8 % -3.8 %</t>
  </si>
  <si>
    <t>Schedule of other current liabilities</t>
  </si>
  <si>
    <t xml:space="preserve"> As of December 31, 2018 2017 (ii) Other liabilities - Current Payroll and social security payable 177,407 183,249 VAT liabilities 79,060 79,085 Other tax liabilities 36,203 30,927 Termination benefits 1,501 1,816 Related Parties (Note 26) 3,341 6,215 Asset retirement obligation (Note 19) 9,851 2,659 Others 43,853 53,050 Other liabilities – Current 351,216 357,001</t>
  </si>
  <si>
    <t>DERIVATIVE FINANCIAL INSTRUMENTS (Tables)</t>
  </si>
  <si>
    <t>Disclosure of detailed information about hedging instruments</t>
  </si>
  <si>
    <t>The net fair values of derivative financial instruments at December 31, 2018 and 2017 were as follows: As of December 31, 2018 2017 Contracts with positive fair value Interest rate swap contracts 818 302 Foreign exchange contracts 770 2,002 1,588 2,304 Contracts with negative fair value Foreign exchange contracts (12,981 ) (6,001 ) (12,981 ) (6,001 ) Changes in fair value of derivative instruments designated as cash flow hedges for each of the years presented are included below: Cash flow hedges Gross amount Income tax Total At December 31, 2016 75 (22 ) 53 (Decrease) / Increase 363 3 366 Reclassification to income statement 372 (110 ) 262 At December 31, 2017 810 (129 ) 681 (Decrease) / Increase (14 ) (108 ) (122 ) Reclassification to income statement (117 ) 35 (82 ) At December 31, 2018 679 (202 ) 477 The net fair values of the exchange rate derivative contracts as of December 31, 2018 and December 31, 2017 were as follows: Fair value at December 31, Currencies Contract Notional amount 2018 2017 EUR/$ ND Forward - Buy EUR 212.9 million EUR (12,954 ) 224 BRL/$ ND Forward - Buy BRL 34.5 million BRL (493 ) 1,514 EUR/$ ND Forward - Sell EUR 1.9 million EUR (27 ) — BRL/$ ND Forward - Sell BRL 32.0 million BRL 1,154 247 COP/$ ND Forward - Sell COP 194.9 billion COP 109 17 ARS/$ ND Forward - Buy ARS 6.4 billion ARS — (6,534 ) ARS/$ ND Forward - Sell ARS 187.0 million ARS — 533 (12,211 ) (3,999 ) ARS: Argentine pesos; COP: Colombian pesos; EUR: E.U. euros; $: U.S. dollars; BRL: Brazilian reais.</t>
  </si>
  <si>
    <t>FINANCE LEASES (Tables)</t>
  </si>
  <si>
    <t>Explanation of significant changes in net investment in finance lease</t>
  </si>
  <si>
    <t>The reconciliation of the minimum future payments and the present value of the contract are as follows: As of December 31, 2018 As of December 31, 2017 Commitments in relation to finance leases are payable as follows: Within one year 8,328 8,328 Later than one year but not later than five years 33,312 33,312 Later than five years 71,482 79,810 Minimum lease payments 113,122 121,450 Future finance charges (39,294 ) (44,415 ) Total Financial lease liabilities 73,828 77,035 The present value of finance lease liabilities is as follows: Within one year 8,030 8,030 Later than one year but not later than five years 27,208 27,208 Later than five years 38,590 41,797 Total minimum lease payments 73,828 77,035</t>
  </si>
  <si>
    <t>BORROWINGS (Tables)</t>
  </si>
  <si>
    <t>Disclosure of detailed information about borrowings</t>
  </si>
  <si>
    <t>The weighted average interest rates - which incorporate instruments denominated mainly in U.S. dollars and Argentine pesos and which do not include the effect of derivative financial instruments nor the devaluation of these local currencies - at year-end were as follows: As of December 31, 2018 2017 Bank borrowings 3.65 % 4.76 % Breakdown of borrowings by currency is as follows: As of December 31, Currencies Contract 2018 2017 USD Floating 1,747,074 2,061,106 USD Fixed 262,873 791,158 ARS Floating — 2,377 ARS Fixed — 328,060 COP Floating — 11,793 COP Fixed 17,009 18,500 GTQ Fixed 10,001 8,913 2,036,957 3,221,907 Ternium’s most significant borrowings as of December 31, 2018 , were those incurred under Ternium México’s syndicated loan facilities, in order to finance the construction of its hot rolling mill, hot-dip galvanizing and painting lines in Pesqueria, under Tenigal’s syndicated loan facility, in order to finance the construction of its hot-dipped galvanizing mill in Pesquería, Mexico, and under Ternium Investments S.à r.l., in order to finance the acquisition of Ternium Brasil: In $ million Date Borrower Type Original principal amount Outstanding principal amount as of December 31, 2018 Maturity November 2013 Ternium Mexico Syndicated loan 800 — November 2018 Years 2012 and 2013 Tenigal Syndicated loan 200 100 July 2022 September 2017 Ternium Investments S.à r.l. Syndicated loan 1,500 1,125 September 2022 June 2018 Ternium Mexico Syndicated loan (1) 1,000 400 June 2023 (1) From the original principal amount of USD 1,000 million , USD 400 million were disbursed as of December 31, 2018. The remainder USD 600 million are available to be drawn until June 2019. As of December 31, 2018 2017 (i) Non-current Bank borrowings 1,648,124 1,724,454 Less: debt issue costs (11,023 ) (8,117 ) 1,637,101 1,716,337 (ii) Current Bank borrowings 404,390 1,510,820 Less: debt issue costs (4,534 ) (5,250 ) 399,856 1,505,570 Total Borrowings 2,036,957 3,221,907</t>
  </si>
  <si>
    <t>Disclosure of maturities of borrowings</t>
  </si>
  <si>
    <t>The maturity of borrowings is as follows: Expected Maturity Date 2021 and At December 31, (1) 2019 2020 thereafter 2018 2017 Fixed Rate 269,908 19,975 — 289,883 1,146,631 Floating Rate 129,948 508,098 1,109,028 1,747,074 2,075,276 Total 399,856 528,073 1,109,028 2,036,957 3,221,907 (1) As most borrowings incorporate floating rates that approximate market rates and the contractual repricing occurs mostly every 1 month, the fair value of the borrowings approximates their carrying amount and it is not disclosed separately.</t>
  </si>
  <si>
    <t>CONTINGENCIES, COMMITMENTS AND RESTRICTIONS ON THE DISTRIBUTION OF PROFITS (Tables)</t>
  </si>
  <si>
    <t>Disclosure of reserves within equity</t>
  </si>
  <si>
    <t>Shareholders' equity under Luxembourg law and regulations comprises the following captions: As of December 31, 2018 Share capital 2,004,743 Legal reserve 200,474 Non distributable reserves 1,414,122 Reserve for own shares 59,600 Accumulated profit at January 1, 2018 2,887,918 Loss for the year (20,620 ) Total shareholders' equity under Luxembourg GAAP 6,546,237</t>
  </si>
  <si>
    <t>RELATED PARTY TRANSACTIONS (Tables)</t>
  </si>
  <si>
    <t>Disclosure of transactions between related parties</t>
  </si>
  <si>
    <t>The following transactions were carried out with related parties: Year ended December 31, 2018 2017 2016 (i) Transactions (a) Sales of goods and services Sales of goods to non-consolidated parties 774,526 453,551 — Sales of goods to other related parties 141,230 164,694 29,480 Sales of services and others to non-consolidated parties 176 177 737 Sales of services and others to other related parties 1,286 660 654 917,218 619,082 30,871 (b) Purchases of goods and services Purchases of goods from non-consolidated parties 483,182 404,891 144,673 Purchases of goods from other related parties 50,928 57,941 58,929 Purchases of services and others from non-consolidated parties 10,266 13,126 12,836 Purchases of services and others from other related parties 90,536 111,439 126,859 634,912 587,397 343,297 (c) Financial results Income with non-consolidated parties 9,330 7,611 3,507 9,330 7,611 3,507 (d) Dividends received Dividends from non-consolidated parties 8,837 3,360 183 8,837 3,360 183 (e) Other income and expenses Income (expenses), net with non-consolidated parties 1,012 2,723 1,660 Income (expenses), net with other related parties 492 247 712 1,504 2,970 2,372 As of December 31, 2018 2017 (ii) Year-end balances (a) Arising from sales/purchases of goods/services and other transactions Receivables from non-consolidated parties 201,693 223,847 Receivables from other related parties 5,975 29,033 Advances from non-consolidated parties 2,812 — Advances to suppliers with other related parties 7,534 3,255 Payables to non-consolidated parties (37,384 ) (24,570 ) Payables to other related parties (23,495 ) (21,547 ) 157,135 210,018</t>
  </si>
  <si>
    <t>OTHER REQUIRED DISCLOSURES (Tables)</t>
  </si>
  <si>
    <t>Schedule of condensed statement of comprehensive income</t>
  </si>
  <si>
    <t>Statement of comprehensive income Cash flow hedges Currency translation Gross amount Income tax Total adjustment At December 31, 2016 75 (22 ) 53 (3,152,645 ) (Decrease) / Increase 363 3 366 (104,393 ) Reclassification to income statement 372 (110 ) 262 — At December 31, 2017 810 (129 ) 681 (3,257,038 ) (Decrease) / Increase (14 ) (108 ) (122 ) (449,981 ) Reclassification to income statement (117 ) 35 (82 ) — At December 31, 2018 679 (202 ) 477 (3,707,019 )</t>
  </si>
  <si>
    <t>Schedule of condensed statement of cash flow</t>
  </si>
  <si>
    <t>Statement of cash flows Year ended December 31, 2018 2017 2016 (i) Changes in working capital (1) Inventories (186,409 ) (540,162 ) (151,263 ) Receivables and others 8,652 (108,257 ) 488 Trade receivables (123,388 ) (303,114 ) (161,670 ) Other liabilities 17,138 40,230 89,032 Trade payables 55,430 46,333 61,040 (228,577 ) (864,970 ) (162,373 ) (ii) Income tax accrual less payments Tax accrued (Note 11) 369,435 336,882 411,528 Taxes paid (523,801 ) (610,325 ) (229,196 ) (154,366 ) (273,443 ) 182,332 (iii) Interest accruals less payments Interest accrued (Note 10) 131,172 114,583 89,971 Interest paid (144,186 ) (95,099 ) (77,272 ) (13,014 ) 19,484 12,699 (1) Changes in working capital are shown net of the effect of exchange rate changes.</t>
  </si>
  <si>
    <t>Schedule of reconciliation of changes in financial debt</t>
  </si>
  <si>
    <t>Financial debt reconciliation Financial debt Finance lease liabilities Short term borrowings Long term borrowings Total As of December 31, 2016 — (821,893 ) (396,742 ) (1,218,635 ) Cash flows 364 (540,918 ) (1,511,860 ) (2,052,414 ) Reclassifications — (192,547 ) 192,547 — Acquisitions - finance leases (76,879 ) — — (76,879 ) Foreign exchange adjustments (14,949 ) (32,574 ) (371 ) (47,894 ) Other non cash movements 14,429 82,362 89 96,880 As of December 31, 2017 (77,035 ) (1,505,570 ) (1,716,337 ) (3,298,942 ) Cash flows 7,565 1,492,568 (401,725 ) 1,098,408 Reclassifications — (459,520 ) 459,520 — Foreign exchange adjustments (47,390 ) (121,801 ) — (169,191 ) Other non cash movements 43,032 194,467 21,441 258,940 As of December 31, 2018 (73,828 ) (399,856 ) (1,637,101 ) (2,110,785 )</t>
  </si>
  <si>
    <t>RECENTLY ISSUED ACCOUNTING PRONOUNCEMENTS (Tables)</t>
  </si>
  <si>
    <t>Disclosure of initial application of standards or interpretations</t>
  </si>
  <si>
    <t>The total impact on the Company’s financial instruments as of January 1, 2018 is as follows: Fair value through profit Fair value through other comprehensive income Held to maturity Amortized Closing balance as of December 31, 2017 - IAS 39 332,143 — 6,129 131,675 Reclassification of Investments in bonds from Held to maturity to Fair value through other comprehensive income — 6,129 (6,129 ) — Reclassification of Investments in bonds from Fair value through profit or loss to Fair value through other comprehensive income (78,258 ) 78,258 — — Reclassification of Other financial Instruments from Fair value through profit or loss to Amortized cost (28,343 ) — — 28,343 Adjustment of Other comprehensive income from adoption of IFRS 9 — 75 — — Opening balance as of January 1, 2018 - IFRS 9 225,542 84,462 — 160,018 Reserves Retained earnings Closing balance as of December 31, 2017 - IAS 39 1,416,121 6,491,385 Financial instruments 733 (658 ) Income tax related to Financial instruments (124 ) 124 Allowance for impairment of trade receivables — 569 Income tax related to Allowance for impairment of trade receivables — (137 ) Effect on Minority interest related to the adoption of IFRS 9 (159 ) (45 ) Opening balance as of January 1, 2018 - IFRS 9 1,416,571 6,491,238 To measure the expected credit losses, trade receivables have been grouped based on shared credit risk characteristics and the days past due. On that basis, the loss allowance as of January 1, 2018, was determined as follows for trade receivables: Fully Past due between 1 and 90 days Past due between 91 and 360 days Past due more than 360 days Expected loss rate 0.12% 0.93% 8.08% 99.54% Non-guaranteed trade receivables - Gross carrying amount 543,792 51,669 6,080 14,397 Allowance for trade receivables (668 ) (483 ) (491 ) (14,331 )</t>
  </si>
  <si>
    <t>FINANCIAL RISK MANAGEMENT (Tables)</t>
  </si>
  <si>
    <t>Sensitivity analysis for types of market risk</t>
  </si>
  <si>
    <t>The following table shows a breakdown of Ternium’s assessed financial position exposure to currency risk as of December 31, 2018 . These balances include intercompany positions where the intervening parties have different functional currencies. Functional currency $ million Exposure to $ ARS U.S. dollar ($) — (210 ) EU euro (EUR) 40 2 Argentine peso (ARS) — — Mexican peso (MXN) (575 ) — Brazilian real (BRL) (150 ) (4 ) Colombian peso (COP) 24 — Other currencies (3 ) —</t>
  </si>
  <si>
    <t>Disclosure of credit risk exposure</t>
  </si>
  <si>
    <t>The carrying amounts of the Company’s trade and other receivables as of December 31, 2018 , are denominated in the following currencies: Currency $ million U.S. dollar ($) 1,059 EU euro (EUR) 60 Argentine peso (ARS) 8 Mexican peso (MXN) 171 Brazilian real (BRL) 444 Colombian peso (COP) 83 Other currencies 1 1,828</t>
  </si>
  <si>
    <t>Disclosure of how the entity manages liquidity risk</t>
  </si>
  <si>
    <t>The table below analyses financial liabilities into relevant maturity groups based on the remaining period at the date of the statement of financial position to the contractual maturity date. The amounts disclosed in the table are the contractual undiscounted cash flows. $ million 2019 2020 2021 2022 Thereafter Borrowings 400 528 509 510 90 Interests to be accrued (1) 70 55 35 15 4 Trade payables and other liabilities 907 14 13 14 22 Total 1,377 597 557 539 116 (1) These amounts do not include the effect of derivative financial instruments.</t>
  </si>
  <si>
    <t>Disclosure of financial assets</t>
  </si>
  <si>
    <t>As of December 31, 2018 (in $ thousands) Amortized cost Assets at fair value through profit or loss Assets at fair value through OCI Total (i) Assets as per statement of financial position Receivables 449,077 — — 449,077 Derivative financial instruments — 1,588 — 1,588 Trade receivables 1,133,236 — — 1,133,236 Other investments 14,843 — 36,630 51,473 Cash and cash equivalents 110,086 140,455 — 250,541 Total 1,707,242 142,043 36,630 1,885,915 As of December 31, 2017 (in $ thousands) Loans and receivables Assets at fair value through profit or loss Held to maturity Total (i) Assets as per statement of financial position Receivables 488,718 — — 488,718 Derivative financial instruments — 2,304 — 2,304 Trade receivables 1,011,430 — — 1,011,430 Other investments 30,231 99,505 6,129 135,865 Cash and cash equivalents 101,444 236,335 — 337,779 Total 1,631,823 338,144 6,129 1,976,096</t>
  </si>
  <si>
    <t>Disclosure of financial liabilities</t>
  </si>
  <si>
    <t>As of December 31, 2017 (in $ thousands) Derivatives Other financial liabilities Held to maturity Total (ii) Liabilities as per statement of financial position Other liabilities — 116,549 — 116,549 Trade payables — 860,767 — 860,767 Derivative financial instruments 6,001 — — 6,001 Finance lease liabilities — 77,035 — 77,035 Borrowings — 3,221,907 — 3,221,907 Total 6,001 4,276,258 — 4,282,259 As of December 31, 2018 (in $ thousands) Liabilities at fair value through profit or loss Amortized cost Total (ii) Liabilities as per statement of financial position Other liabilities — 105,659 105,659 Trade payables — 864,827 864,827 Derivative financial instruments 12,981 — 12,981 Finance lease liabilities — 73,828 73,828 Borrowings — 2,036,957 2,036,957 Total 12,981 3,081,271 3,094,252</t>
  </si>
  <si>
    <t>Disclosure of financial instruments at fair value through profit or loss</t>
  </si>
  <si>
    <t>The following table presents the assets and liabilities that are measured at fair value as of December 31, 2018 and 2017 : Fair value measurements as of December 31, 2018 (in $ thousands): Description Total Level 1 Level 2 Financial assets at fair value through profit or loss / OCI Cash and cash equivalents 140,455 140,455 — Other investments 36,630 36,630 — Derivative financial instruments 1,588 — 1,588 Total assets 178,673 177,085 1,588 Financial liabilities at fair value through profit or loss / OCI Derivative financial instruments 12,981 — 12,981 Total liabilities 12,981 — 12,981 Fair value measurements as of December 31, 2017 (in $ thousands): Description Total Level 1 Level 2 Financial assets at fair value through profit or loss Cash and cash equivalents 236,335 236,335 — Other investments 99,505 99,505 — Derivative financial instruments 2,304 — 2,304 Total assets 338,144 335,840 2,304 Financial liabilities at fair value through profit or loss Derivative financial instruments 6,001 — 6,001 Total liabilities 6,001 — 6,001</t>
  </si>
  <si>
    <t>GENERAL INFORMATION - Narrative (Details) - USD ($) $ / shares in Units, $ in Billions</t>
  </si>
  <si>
    <t>Dec. 06, 2010</t>
  </si>
  <si>
    <t>Difference between historical carrying amounts of assets and value at which assets were contributed</t>
  </si>
  <si>
    <t>Tax reserve</t>
  </si>
  <si>
    <t>BASIS OF PRESENTATION (Disclosure of interest in subsidiaries) (Details)</t>
  </si>
  <si>
    <t>Ternium S.A.</t>
  </si>
  <si>
    <t>Disclosure of subsidiaries [line items]</t>
  </si>
  <si>
    <t>Proportion of ownership interest in subsidiary</t>
  </si>
  <si>
    <t>100.00%</t>
  </si>
  <si>
    <t>Ternium Investments S.à.r.l.</t>
  </si>
  <si>
    <t>Ternium Solutions A.G.</t>
  </si>
  <si>
    <t>Ternium Participacoes S.A.</t>
  </si>
  <si>
    <t>Ternium International Switzerland S.A</t>
  </si>
  <si>
    <t>Ternium Internacional España S.L.U.</t>
  </si>
  <si>
    <t>Ternium USA Inc.</t>
  </si>
  <si>
    <t>Ternium Argentina S.A.</t>
  </si>
  <si>
    <t>60.94%</t>
  </si>
  <si>
    <t>Impeco S.A.</t>
  </si>
  <si>
    <t>60.97%</t>
  </si>
  <si>
    <t>Prosid Investments S.A.</t>
  </si>
  <si>
    <t>Ternium Mexico S.A. de C.V.</t>
  </si>
  <si>
    <t>88.78%</t>
  </si>
  <si>
    <t>Hylsa S.A. de C.V.</t>
  </si>
  <si>
    <t>Las Encinas S.A. de C.V.</t>
  </si>
  <si>
    <t>Ferropak Comercial S.A. de C.V.</t>
  </si>
  <si>
    <t>Transamerica E. &amp; I. Trading Corp.</t>
  </si>
  <si>
    <t>Técnica Industrial S.A. de C.V.</t>
  </si>
  <si>
    <t>Galvacer Chile SA</t>
  </si>
  <si>
    <t>Imsamex Ecuador, S.A.</t>
  </si>
  <si>
    <t>Ternium Gas México S.A. de C.V.</t>
  </si>
  <si>
    <t>Consorcio Minero Benito Juarez Peña Colorada</t>
  </si>
  <si>
    <t>44.39%</t>
  </si>
  <si>
    <t>Peña Colorada Servicios S.A. de C.V.</t>
  </si>
  <si>
    <t>Exiros B.V.</t>
  </si>
  <si>
    <t>50.00%</t>
  </si>
  <si>
    <t>Servicios Integrales Nova de Monterrey S.A. de C.V.</t>
  </si>
  <si>
    <t>66.14%</t>
  </si>
  <si>
    <t>Ternium Internacional Nicaragua S.A.</t>
  </si>
  <si>
    <t>99.38%</t>
  </si>
  <si>
    <t>Ternium Internacional Honduras S.A. de C.V.</t>
  </si>
  <si>
    <t>99.18%</t>
  </si>
  <si>
    <t>Ternium Internacional El Salvador S.A. de C.V.</t>
  </si>
  <si>
    <t>99.92%</t>
  </si>
  <si>
    <t>Ternium Internacional Costa Rica S.A.</t>
  </si>
  <si>
    <t>99.98%</t>
  </si>
  <si>
    <t>Ternium Internacional Guatemala S.A.</t>
  </si>
  <si>
    <t>Ternium Colombia S.A.S (formerly Ferrasa S.A.S)</t>
  </si>
  <si>
    <t>Ternium del Cauca S.A.S. (formerly Perfilamos del Cauca S.A.S.)</t>
  </si>
  <si>
    <t>Ternium Siderúrgica de Caldas S.A.S. (formerly Siderúrgica de Caldas S.A.S.)</t>
  </si>
  <si>
    <t>Tenigal S. de R.L. de C.V.</t>
  </si>
  <si>
    <t>51.00%</t>
  </si>
  <si>
    <t>Ternium Internacional S.A.</t>
  </si>
  <si>
    <t>Ternium Treasury Services S.A.</t>
  </si>
  <si>
    <t>Ternium Internationaal B.V.</t>
  </si>
  <si>
    <t>Ternium International Inc.</t>
  </si>
  <si>
    <t>Ternium Procurement S.A.</t>
  </si>
  <si>
    <t>Technology &amp; Engineering Services S.A.</t>
  </si>
  <si>
    <t>Ternium International USA Corporation</t>
  </si>
  <si>
    <t>Ternium Ingeniería y Servicios de Mexico S.A. de C.V.</t>
  </si>
  <si>
    <t>99.89%</t>
  </si>
  <si>
    <t>Soluciones Integrales de Gestion S.A.</t>
  </si>
  <si>
    <t>Ternium Staal B.V.</t>
  </si>
  <si>
    <t>0.00%</t>
  </si>
  <si>
    <t>Ternium Brasil Ltda.</t>
  </si>
  <si>
    <t>Ternium del Atlantico S.A.S</t>
  </si>
  <si>
    <t>Ternium Solutions S.A.</t>
  </si>
  <si>
    <t>Acedor, S.A. de C.V.</t>
  </si>
  <si>
    <t>Ecosteel Gestao de Efuentes Industriais S,A.</t>
  </si>
  <si>
    <t>Galvatubing Inc</t>
  </si>
  <si>
    <t>Galvamet America Corp</t>
  </si>
  <si>
    <t>Ternium Internacional de Colombia S.A.S.</t>
  </si>
  <si>
    <t>Ecosteel Gestao de Aguas Industriais S.A.</t>
  </si>
  <si>
    <t>Galvacer America Inc</t>
  </si>
  <si>
    <t>Ternium Investments S.à.r.l. | Ternium International USA Corporation</t>
  </si>
  <si>
    <t>Proportion of voting rights held in subsidiary</t>
  </si>
  <si>
    <t>Ternium Investments S.à.r.l. | Ternium Solutions S.A.</t>
  </si>
  <si>
    <t>Ternium Investments S.à.r.l. | Ternium Solutions A.G., Ternium Participacoes S.A., Ternium Investments Switzerland AG, Ternium Internacional Espana S.L.U. &amp; Ternium USA Inc.</t>
  </si>
  <si>
    <t>Ternium Investments S.à.r.l. | Ternium Internationaal B.V. &amp; Ternium International Inc.</t>
  </si>
  <si>
    <t>Ternium Investments S.à.r.l. | Ternium Staal B.V. &amp; Ternium Brasil Ltda.</t>
  </si>
  <si>
    <t>Ternium Internacional España S.L.U. | Ternium Argentina S.A.</t>
  </si>
  <si>
    <t>Ternium Internacional España S.L.U. | Tenigal S. de R.L. de C.V.</t>
  </si>
  <si>
    <t>Ternium Internacional España S.L.U. | Ternium del Atlantico S.A.S</t>
  </si>
  <si>
    <t>Ternium Internacional España S.L.U. | Ternium Internacional Guatemala S.A., Ternium Colombia S.A.S., Ternium del Cauca S.A.S. &amp; Ternium Siderurgica de Caldas S.A.S.</t>
  </si>
  <si>
    <t>Ternium Internacional España S.L.U. | Ternium Procurement S.A. &amp; Technology &amp; Engineering Services S.A.</t>
  </si>
  <si>
    <t>Ternium Argentina S.A. and Soluciones Integrales de Gestion S.A | Impeco S.A.</t>
  </si>
  <si>
    <t>Ternium Argentina S.A. and Ternium Procurement S.A. | Prosid Investments S.A.</t>
  </si>
  <si>
    <t>Ternium Mexico S.A. de C.V. | Servicios Integrales Nova de Monterrey S.A. de C.V.</t>
  </si>
  <si>
    <t>74.50%</t>
  </si>
  <si>
    <t>Ternium Mexico S.A. de C.V. | Hysla S.A. de C.V., Las Encinas S.A. de C.V., Ferropak Comercial S.A. de C.V., Transamerica E. &amp; I. Trading Corp., Tecnica Industrial S.A. de C.V., Galvacer Chile SA &amp; Imsamex Ecuador, S.A.</t>
  </si>
  <si>
    <t>Ternium Mexico S.A. de C.V and Tenigal S. de R.L. de C.V. | Ternium Gas México S.A. de C.V.</t>
  </si>
  <si>
    <t>Ternium S.A. | Consorcio Minero Benito Juarez Pena Colorada, Pena Colorada Servicios S.A. de C.V. &amp; Exiros B.V</t>
  </si>
  <si>
    <t>Ternium International Switzerland S.A | Ternium Internacional S.A. &amp; Ternium Treasury Services S.A.</t>
  </si>
  <si>
    <t>Technology &amp; Engineering Services S.A. and Ternium Mexico S..A. de C.V. | Ternium Ingeniería y Servicios de Mexico S.A. de C.V.</t>
  </si>
  <si>
    <t>Ternium Investments S.a.r.l &amp; Ternium Internacional Espana S.L.U. | Soluciones Integrales de Gestion S.A.</t>
  </si>
  <si>
    <t>BASIS OF PRESENTATION (Narrative) (Details) - USD ($) $ in Thousands</t>
  </si>
  <si>
    <t>Jan. 01, 2018</t>
  </si>
  <si>
    <t>Dec. 31, 2015</t>
  </si>
  <si>
    <t>Assets</t>
  </si>
  <si>
    <t>Liabilities</t>
  </si>
  <si>
    <t>Equity</t>
  </si>
  <si>
    <t>Profit (loss) from continuing operations attributable to non-controlling interests</t>
  </si>
  <si>
    <t>ACQUISITION OF BUSINESS - Thyssenkrupp Slab International B.V. &amp; CSA Siderrgica do Atlantico Ltda. (Narrative) (Details) t in Millions</t>
  </si>
  <si>
    <t>Dec. 31, 2017USD ($)</t>
  </si>
  <si>
    <t>Sep. 07, 2017USD ($)</t>
  </si>
  <si>
    <t>Dec. 31, 2018USD ($)installmentMWt</t>
  </si>
  <si>
    <t>Dec. 31, 2016USD ($)</t>
  </si>
  <si>
    <t>Disclosure of detailed information about business combination [line items]</t>
  </si>
  <si>
    <t>Asset recognised for expected reimbursement, contingent liabilities in business combination</t>
  </si>
  <si>
    <t>Prepayments of principal</t>
  </si>
  <si>
    <t>Total borrowings</t>
  </si>
  <si>
    <t>Thyssenkrupp Slab International B.V. &amp; CSA Siderúrgica do Atlântico Ltda.</t>
  </si>
  <si>
    <t>Percentage of voting equity interests acquired</t>
  </si>
  <si>
    <t>Annual production capacity of steel (tons) | t</t>
  </si>
  <si>
    <t>Number of megawatts (per year) | MW</t>
  </si>
  <si>
    <t>Slabs supplied (tons per year) | t</t>
  </si>
  <si>
    <t>Consideration transferred, acquisition-date fair value</t>
  </si>
  <si>
    <t>Financial instruments designated as hedging instruments, at fair value</t>
  </si>
  <si>
    <t>Tax benefit recognised as of acquisition date</t>
  </si>
  <si>
    <t>Acquisitions through business combinations, other provisions</t>
  </si>
  <si>
    <t>Estimated financial effect, contingent liabilities in business combination</t>
  </si>
  <si>
    <t>Other environment related provision | Thyssenkrupp Slab International B.V. &amp; CSA Siderúrgica do Atlântico Ltda.</t>
  </si>
  <si>
    <t>Other provisions</t>
  </si>
  <si>
    <t>Legal proceedings contingent liability | Thyssenkrupp Slab International B.V. &amp; CSA Siderúrgica do Atlântico Ltda.</t>
  </si>
  <si>
    <t>Syndicated Facility | Thyssenkrupp Slab International B.V. &amp; CSA Siderúrgica do Atlântico Ltda.</t>
  </si>
  <si>
    <t>Debt instrument, term</t>
  </si>
  <si>
    <t>5 years</t>
  </si>
  <si>
    <t>Notional amount</t>
  </si>
  <si>
    <t>Number of installments | installment</t>
  </si>
  <si>
    <t>ACQUISITION OF BUSINESS - Preliminary allocation of the fair value determined for the assets and liabilities arising from the acquisition (Details) - Thyssenkrupp Slab International B.V. &amp; CSA Siderúrgica do Atlântico Ltda. $ in Thousands</t>
  </si>
  <si>
    <t>Property, plant and equipment and Intangible assets</t>
  </si>
  <si>
    <t>Trade receivables</t>
  </si>
  <si>
    <t>Other receivables</t>
  </si>
  <si>
    <t>Other assets and liabilities, net</t>
  </si>
  <si>
    <t>Net assets acquired</t>
  </si>
  <si>
    <t>ACCOUNTING POLICIES (Financial instruments) (Details) $ in Millions</t>
  </si>
  <si>
    <t>Held-to-maturity investments</t>
  </si>
  <si>
    <t>ACCOUNTING POLICIES (Useful life of property, plant &amp; equipment) (Details)</t>
  </si>
  <si>
    <t>Buildings and improvements | Bottom of range</t>
  </si>
  <si>
    <t>Disclosure of detailed information about property, plant and equipment [line items]</t>
  </si>
  <si>
    <t>Useful life, property, plant and equipment</t>
  </si>
  <si>
    <t>P10Y</t>
  </si>
  <si>
    <t>Buildings and improvements | Top of range</t>
  </si>
  <si>
    <t>P50Y</t>
  </si>
  <si>
    <t>Production equipment | Bottom of range</t>
  </si>
  <si>
    <t>P5Y</t>
  </si>
  <si>
    <t>Production equipment | Top of range</t>
  </si>
  <si>
    <t>P40Y</t>
  </si>
  <si>
    <t>Vehicles, furniture and fixtures | Bottom of range</t>
  </si>
  <si>
    <t>P3Y</t>
  </si>
  <si>
    <t>Vehicles, furniture and fixtures | Top of range</t>
  </si>
  <si>
    <t>P20Y</t>
  </si>
  <si>
    <t>ACCOUNTING POLICIES (Intangible assets) (Details) - USD ($) $ in Millions</t>
  </si>
  <si>
    <t>Disclosure of detailed information about intangible assets [line items]</t>
  </si>
  <si>
    <t>Mining concession, period</t>
  </si>
  <si>
    <t>50 years</t>
  </si>
  <si>
    <t>Mining concession, additional term</t>
  </si>
  <si>
    <t>Research and development expense</t>
  </si>
  <si>
    <t>Information system projects</t>
  </si>
  <si>
    <t>Amortisation period (not exceeding)</t>
  </si>
  <si>
    <t>3 years</t>
  </si>
  <si>
    <t>Customer relationships and other contractual rights</t>
  </si>
  <si>
    <t>Useful lives or amortisation rates, intangible assets other than goodwill</t>
  </si>
  <si>
    <t>Cash-generating units</t>
  </si>
  <si>
    <t>Goodwill</t>
  </si>
  <si>
    <t>Steel | Cash-generating units</t>
  </si>
  <si>
    <t>Mining</t>
  </si>
  <si>
    <t>Amortisation rates, intangible assets other than goodwill</t>
  </si>
  <si>
    <t>8.00%</t>
  </si>
  <si>
    <t>7.00%</t>
  </si>
  <si>
    <t>Mining | Cash-generating units</t>
  </si>
  <si>
    <t>Bottom of range | Trademarks</t>
  </si>
  <si>
    <t>Top of range | Trademarks</t>
  </si>
  <si>
    <t>ACCOUNTING POLICIES (Impairment) (Details)</t>
  </si>
  <si>
    <t>Disclosure of impairment loss and reversal of impairment loss [line items]</t>
  </si>
  <si>
    <t>Discount rate used in current estimate of value in use</t>
  </si>
  <si>
    <t>11.68%</t>
  </si>
  <si>
    <t>11.49%</t>
  </si>
  <si>
    <t>Argentina | Subsidiaries</t>
  </si>
  <si>
    <t>13.50%</t>
  </si>
  <si>
    <t>ACCOUNTING POLICIES (Non-current assets (disposal groups) classified as held for sale) (Details) - USD ($) $ in Millions</t>
  </si>
  <si>
    <t>Non-current assets or disposal groups classified as held for sale</t>
  </si>
  <si>
    <t>ACCOUNTING POLICIES (Employee liabilities) (Details) - USD ($) $ in Millions</t>
  </si>
  <si>
    <t>Disclosure of terms and conditions of share-based payment arrangement [line items]</t>
  </si>
  <si>
    <t>Deferred compensation share-based arrangements, liability</t>
  </si>
  <si>
    <t>Stock granted, value</t>
  </si>
  <si>
    <t>Incentive Retention Program | Capital Units</t>
  </si>
  <si>
    <t>Vesting period (years)</t>
  </si>
  <si>
    <t>4 years</t>
  </si>
  <si>
    <t>Redemption, period (years)</t>
  </si>
  <si>
    <t>10 years</t>
  </si>
  <si>
    <t>Early redemption, period (years)</t>
  </si>
  <si>
    <t>7 years</t>
  </si>
  <si>
    <t>ACCOUNTING POLICIES (Borrowing Costs) (Details) - USD ($) $ in Thousands</t>
  </si>
  <si>
    <t>Borrowing costs capitalised</t>
  </si>
  <si>
    <t>ACCOUTNING POLICIES (Derivative financial instruments and hedging activities) (Details) - USD ($) $ in Millions</t>
  </si>
  <si>
    <t>Cash flow hedges</t>
  </si>
  <si>
    <t>Derivative instruments, gain (loss) [Line Items]</t>
  </si>
  <si>
    <t>Effective portion of hedge</t>
  </si>
  <si>
    <t>ACCOUNTING POLICIES (Critical accounting estimates) (Details) - USD ($) $ in Millions</t>
  </si>
  <si>
    <t>Disclosure of changes in accounting estimates [line items]</t>
  </si>
  <si>
    <t>Discount rate used to test investment for impairment</t>
  </si>
  <si>
    <t>Inventory write-down</t>
  </si>
  <si>
    <t>Legal claims and other matters</t>
  </si>
  <si>
    <t>Allowance for Doubtful Accounts</t>
  </si>
  <si>
    <t>Valuation allowance</t>
  </si>
  <si>
    <t>SEGMENT INFORMATION (Narrative) (Details)</t>
  </si>
  <si>
    <t>Dec. 31, 2018segment</t>
  </si>
  <si>
    <t>Disclosure of operating segments [line items]</t>
  </si>
  <si>
    <t>Number of reportable segments</t>
  </si>
  <si>
    <t>Las Encinas</t>
  </si>
  <si>
    <t>Percentage of equity interest</t>
  </si>
  <si>
    <t>Peña Colorada</t>
  </si>
  <si>
    <t>Steel</t>
  </si>
  <si>
    <t>Number of operating segments</t>
  </si>
  <si>
    <t>SEGMENT INFORMATION (Segment reporting information, by segment) (Details) - USD ($) $ in Thousands</t>
  </si>
  <si>
    <t>Inter- segment eliminations</t>
  </si>
  <si>
    <t>Effect of inflation adjustment on net sales</t>
  </si>
  <si>
    <t>Effect of inflation adjustment on cost of sales</t>
  </si>
  <si>
    <t>Effect of inflation adjustment on selling, general and administrative expense</t>
  </si>
  <si>
    <t>Effect of inflation adjustment on other operating expenses, net</t>
  </si>
  <si>
    <t>Steel | Operating segments</t>
  </si>
  <si>
    <t>Mining | Operating segments</t>
  </si>
  <si>
    <t>Ternium</t>
  </si>
  <si>
    <t>Depreciation and amortisation expense</t>
  </si>
  <si>
    <t>Ternium | Inter- segment eliminations</t>
  </si>
  <si>
    <t>Ternium | Reconciling items</t>
  </si>
  <si>
    <t>Effect of inflation adjustment</t>
  </si>
  <si>
    <t>Ternium | Steel | Operating segments</t>
  </si>
  <si>
    <t>Ternium | Mining | Operating segments</t>
  </si>
  <si>
    <t>SEGMENT INFORMATION (Net sales and long lived assets by geographic areas) (Details) - USD ($) $ in Thousands</t>
  </si>
  <si>
    <t>Disclosure of geographical areas [line items]</t>
  </si>
  <si>
    <t>Mexico</t>
  </si>
  <si>
    <t>Southern region</t>
  </si>
  <si>
    <t>Brazil and other markets</t>
  </si>
  <si>
    <t>Other markets</t>
  </si>
  <si>
    <t>SEGMENT INFORMATION (Revenue by product) (Details) - USD ($) $ in Thousands</t>
  </si>
  <si>
    <t>Disclosure of products and services [line items]</t>
  </si>
  <si>
    <t>Semi-finished</t>
  </si>
  <si>
    <t>Slabs</t>
  </si>
  <si>
    <t>Hot rolled</t>
  </si>
  <si>
    <t>Cold rolled</t>
  </si>
  <si>
    <t>Coated</t>
  </si>
  <si>
    <t>Roll-formed and tubular</t>
  </si>
  <si>
    <t>Other products</t>
  </si>
  <si>
    <t>Total sales</t>
  </si>
  <si>
    <t>COST OF SALES (Details) - USD ($) $ in Thousands</t>
  </si>
  <si>
    <t>Inventories at the beginning of the year</t>
  </si>
  <si>
    <t>Acquisition of business (Note 3)</t>
  </si>
  <si>
    <t>Effect of initial inflation adjustment</t>
  </si>
  <si>
    <t>Translation differences</t>
  </si>
  <si>
    <t>Raw materials and consumables used and other movements</t>
  </si>
  <si>
    <t>Services and fees</t>
  </si>
  <si>
    <t>Labor cost</t>
  </si>
  <si>
    <t>Depreciation of property, plant and equipment</t>
  </si>
  <si>
    <t>Amortization of intangible assets</t>
  </si>
  <si>
    <t>Maintenance expenses</t>
  </si>
  <si>
    <t>Office expenses</t>
  </si>
  <si>
    <t>Insurance</t>
  </si>
  <si>
    <t>Charge of obsolescence allowance</t>
  </si>
  <si>
    <t>Recovery from sales of scrap and by-products</t>
  </si>
  <si>
    <t>Less: Inventories at the end of the year</t>
  </si>
  <si>
    <t>Cost of Sales</t>
  </si>
  <si>
    <t>SELLING, GENERAL AND ADMINISTRATIVE EXPENSES (Details) - USD ($) $ in Thousands</t>
  </si>
  <si>
    <t>Selling, general and administrative expense [Line Items]</t>
  </si>
  <si>
    <t>Maintenance and expenses</t>
  </si>
  <si>
    <t>Taxes</t>
  </si>
  <si>
    <t>Freight and transportation</t>
  </si>
  <si>
    <t>Increase of allowance for doubtful accounts</t>
  </si>
  <si>
    <t>PricewaterhouseCoopers</t>
  </si>
  <si>
    <t>Auditor's remuneration</t>
  </si>
  <si>
    <t>Auditor's remuneration for audit services</t>
  </si>
  <si>
    <t>Auditor's remuneration for audit-related services</t>
  </si>
  <si>
    <t>Auditor's remuneration for tax services</t>
  </si>
  <si>
    <t>Auditor's remuneration for other services</t>
  </si>
  <si>
    <t>LABOR COSTS (Included Cost of sales and Selling, General and Administrative expenses) (Details) $ in Thousands</t>
  </si>
  <si>
    <t>Dec. 31, 2018USD ($)employee</t>
  </si>
  <si>
    <t>Dec. 31, 2017USD ($)employee</t>
  </si>
  <si>
    <t>Dec. 31, 2016USD ($)employee</t>
  </si>
  <si>
    <t>Wages, salaries and social security costs</t>
  </si>
  <si>
    <t>Termination benefits</t>
  </si>
  <si>
    <t>Post-employment benefits</t>
  </si>
  <si>
    <t>Labor costs</t>
  </si>
  <si>
    <t>Number of employees | employee</t>
  </si>
  <si>
    <t>OTHER OPERATING INCOME (EXPENSES), NET (Details) - USD ($) $ in Thousands</t>
  </si>
  <si>
    <t>Results of sundry assets</t>
  </si>
  <si>
    <t>Provision for legal claims and other matters</t>
  </si>
  <si>
    <t>Other operating income</t>
  </si>
  <si>
    <t>Other operating expense</t>
  </si>
  <si>
    <t>Other operating (expenses) income, net</t>
  </si>
  <si>
    <t>OTHER FINANCIAL INCOME (EXPENSES), NET (Details) - USD ($) $ in Thousands</t>
  </si>
  <si>
    <t>Interest expense</t>
  </si>
  <si>
    <t>Interest income</t>
  </si>
  <si>
    <t>Net foreign exchange (loss) gain</t>
  </si>
  <si>
    <t>Inflation adjustment results</t>
  </si>
  <si>
    <t>Change in fair value of financial assets</t>
  </si>
  <si>
    <t>Foreign exchange contract</t>
  </si>
  <si>
    <t>Derivative contract results</t>
  </si>
  <si>
    <t>INCOME TAX EXPENSE (Income tax expense) (Details) - USD ($) $ in Thousands</t>
  </si>
  <si>
    <t>Major components of tax expense (income) [Line Items]</t>
  </si>
  <si>
    <t>Current tax</t>
  </si>
  <si>
    <t>Effect of changes in tax law</t>
  </si>
  <si>
    <t>Deferred tax</t>
  </si>
  <si>
    <t>Withholding tax on dividend distributions</t>
  </si>
  <si>
    <t>Recovery of income tax</t>
  </si>
  <si>
    <t>Argentina</t>
  </si>
  <si>
    <t>Withholding tax rate</t>
  </si>
  <si>
    <t>10.00%</t>
  </si>
  <si>
    <t>United States</t>
  </si>
  <si>
    <t>Deferred income tax benefit</t>
  </si>
  <si>
    <t>INCOME TAX EXPENSE (Reconciliation of effective income tax) (Details) - USD ($) $ in Thousands</t>
  </si>
  <si>
    <t>Income before income tax</t>
  </si>
  <si>
    <t>Income tax expense at statutory tax rate</t>
  </si>
  <si>
    <t>Non taxable income</t>
  </si>
  <si>
    <t>Non deductible expenses</t>
  </si>
  <si>
    <t>Effect of currency translation on tax base</t>
  </si>
  <si>
    <t>PROPERTY, PLANT AND EQUIPMENT, NET (Details) - USD ($) $ in Thousands</t>
  </si>
  <si>
    <t>Property, plant and equipment, beginning balance</t>
  </si>
  <si>
    <t>Acquisition of business (note 3)</t>
  </si>
  <si>
    <t>Additions</t>
  </si>
  <si>
    <t>Capitalized borrowing costs</t>
  </si>
  <si>
    <t>Disposals / Consumptions</t>
  </si>
  <si>
    <t>Transfers</t>
  </si>
  <si>
    <t>Depreciation charge</t>
  </si>
  <si>
    <t>Property, plant and equipment, ending balance</t>
  </si>
  <si>
    <t>Cost</t>
  </si>
  <si>
    <t>Accumulated depreciation</t>
  </si>
  <si>
    <t>Land</t>
  </si>
  <si>
    <t>Land | Cost</t>
  </si>
  <si>
    <t>Land | Accumulated depreciation</t>
  </si>
  <si>
    <t>Buildings and improvements</t>
  </si>
  <si>
    <t>Buildings and improvements | Cost</t>
  </si>
  <si>
    <t>Buildings and improvements | Accumulated depreciation</t>
  </si>
  <si>
    <t>Production equipment</t>
  </si>
  <si>
    <t>Production equipment | Cost</t>
  </si>
  <si>
    <t>Production equipment | Accumulated depreciation</t>
  </si>
  <si>
    <t>Vehicles, furniture and fixtures</t>
  </si>
  <si>
    <t>Vehicles, furniture and fixtures | Cost</t>
  </si>
  <si>
    <t>Vehicles, furniture and fixtures | Accumulated depreciation</t>
  </si>
  <si>
    <t>Work in progress</t>
  </si>
  <si>
    <t>Work in progress | Cost</t>
  </si>
  <si>
    <t>Work in progress | Accumulated depreciation</t>
  </si>
  <si>
    <t>Spare parts</t>
  </si>
  <si>
    <t>Spare parts | Cost</t>
  </si>
  <si>
    <t>Spare parts | Accumulated depreciation</t>
  </si>
  <si>
    <t>INTANGIBLE ASSETS, NET (Details) - USD ($) $ in Thousands</t>
  </si>
  <si>
    <t>Intangible assets and goodwill, beginning balance</t>
  </si>
  <si>
    <t>Intangible assets and goodwill, ending balance</t>
  </si>
  <si>
    <t>Information system projects | Cost</t>
  </si>
  <si>
    <t>Information system projects | Accumulated depreciation</t>
  </si>
  <si>
    <t>Mining assets</t>
  </si>
  <si>
    <t>Mining assets | Cost</t>
  </si>
  <si>
    <t>Mining assets | Accumulated depreciation</t>
  </si>
  <si>
    <t>Exploration and evaluation costs</t>
  </si>
  <si>
    <t>Exploration and evaluation costs | Cost</t>
  </si>
  <si>
    <t>Exploration and evaluation costs | Accumulated depreciation</t>
  </si>
  <si>
    <t>Customer relationships and other contractual rights | Cost</t>
  </si>
  <si>
    <t>Customer relationships and other contractual rights | Accumulated depreciation</t>
  </si>
  <si>
    <t>Trademarks</t>
  </si>
  <si>
    <t>Trademarks | Cost</t>
  </si>
  <si>
    <t>Trademarks | Accumulated depreciation</t>
  </si>
  <si>
    <t>Goodwill | Cost</t>
  </si>
  <si>
    <t>Goodwill | Accumulated depreciation</t>
  </si>
  <si>
    <t>INVESTMENTS IN NON-CONSOLIDATED COMPANIES (Details) - USD ($) $ in Thousands</t>
  </si>
  <si>
    <t>Investments in non-consolidated companies, beginning balance</t>
  </si>
  <si>
    <t>Other comprehensive income</t>
  </si>
  <si>
    <t>Dividends from non-consolidated companies</t>
  </si>
  <si>
    <t>Investments in non-consolidated companies, ending balance</t>
  </si>
  <si>
    <t>INVESTMENTS IN NON-CONSOLIDATED COMPANIES (Schedule of principal in non-consolidated companies) (Details) - USD ($) $ in Thousands</t>
  </si>
  <si>
    <t>Proportion of voting rights held by non-consolidated companies</t>
  </si>
  <si>
    <t>20.43%</t>
  </si>
  <si>
    <t>Other</t>
  </si>
  <si>
    <t>Brazil | USINAS SIDEÚRGICAS DE MINAS GERAIS S.A.</t>
  </si>
  <si>
    <t>34.39%</t>
  </si>
  <si>
    <t>Mexico | Techgen S.A. de C.V.</t>
  </si>
  <si>
    <t>48.00%</t>
  </si>
  <si>
    <t>INVESTMENTS IN NON-CONSOLIDATED COMPANIES (Narrative) (Details) $ / shares in Units, $ in Thousands, shares in Millions</t>
  </si>
  <si>
    <t>Apr. 10, 2018termmembervice_president</t>
  </si>
  <si>
    <t>Oct. 30, 2014shares</t>
  </si>
  <si>
    <t>Jan. 15, 2012shares</t>
  </si>
  <si>
    <t>Dec. 31, 2018USD ($)$ / sharesMWshares</t>
  </si>
  <si>
    <t>Dec. 31, 2017USD ($)$ / shares</t>
  </si>
  <si>
    <t>Dec. 31, 2018R$ / shares</t>
  </si>
  <si>
    <t>Jan. 01, 2018USD ($)</t>
  </si>
  <si>
    <t>Dec. 31, 2017R$ / shares</t>
  </si>
  <si>
    <t>Dec. 31, 2015USD ($)</t>
  </si>
  <si>
    <t>Fair value of investments in associates for which there are quoted market prices</t>
  </si>
  <si>
    <t>Investments in associates</t>
  </si>
  <si>
    <t>Revenue</t>
  </si>
  <si>
    <t>Nippon Steel &amp; Sumitomo Metal Corporation Group</t>
  </si>
  <si>
    <t>Number of shares acquired (shares) | shares</t>
  </si>
  <si>
    <t>Caixa de Previdência dos Funcionários</t>
  </si>
  <si>
    <t>Profit from continuing operations</t>
  </si>
  <si>
    <t>USINAS SIDEÚRGICAS DE MINAS GERAIS S.A. | Ternium Investments S.à r.l., Ternium Argentina S.A. and Prosid Investments S.A.</t>
  </si>
  <si>
    <t>20.50%</t>
  </si>
  <si>
    <t>USINAS SIDEÚRGICAS DE MINAS GERAIS S.A. | Previdência Usiminas</t>
  </si>
  <si>
    <t>68.60%</t>
  </si>
  <si>
    <t>USINAS SIDEÚRGICAS DE MINAS GERAIS S.A. | T/T Group</t>
  </si>
  <si>
    <t>47.10%</t>
  </si>
  <si>
    <t>USINAS SIDEÚRGICAS DE MINAS GERAIS S.A. | Ternium S.A.</t>
  </si>
  <si>
    <t>39.50%</t>
  </si>
  <si>
    <t>USINAS SIDEÚRGICAS DE MINAS GERAIS S.A. | Tenaris</t>
  </si>
  <si>
    <t>7.50%</t>
  </si>
  <si>
    <t>USINAS SIDEÚRGICAS DE MINAS GERAIS S.A. | Nippon Steel &amp; Sumitomo Metal Corporation Group</t>
  </si>
  <si>
    <t>45.90%</t>
  </si>
  <si>
    <t>USINAS SIDEÚRGICAS DE MINAS GERAIS S.A. | Control Group</t>
  </si>
  <si>
    <t>Techgen S.A. de C.V.</t>
  </si>
  <si>
    <t>Number of megawatts (MW) | MW</t>
  </si>
  <si>
    <t>Subordinated liabilities</t>
  </si>
  <si>
    <t>Techgen S.A. de C.V. | Ternium S.A.</t>
  </si>
  <si>
    <t>Proportion of ownership interest in associate</t>
  </si>
  <si>
    <t>Proportion of ownership interest in associate's power supply</t>
  </si>
  <si>
    <t>78.00%</t>
  </si>
  <si>
    <t>Techgen S.A. de C.V. | Tecpetrol International S.A.</t>
  </si>
  <si>
    <t>30.00%</t>
  </si>
  <si>
    <t>Techgen S.A. de C.V. | Tenaris Investments S.à.r.l.</t>
  </si>
  <si>
    <t>22.00%</t>
  </si>
  <si>
    <t>Ordinary shares</t>
  </si>
  <si>
    <t>Share price (per share) | (per share)</t>
  </si>
  <si>
    <t>R$ 11.44</t>
  </si>
  <si>
    <t>R$ 10.83</t>
  </si>
  <si>
    <t>Ordinary shares | USINAS SIDEÚRGICAS DE MINAS GERAIS S.A. | Ternium Investments S.à r.l., Ternium Argentina S.A. and Prosid Investments S.A.</t>
  </si>
  <si>
    <t>Number of shares outstanding (shares) | shares</t>
  </si>
  <si>
    <t>Ordinary shares | USINAS SIDEÚRGICAS DE MINAS GERAIS S.A. | Previdência Usiminas</t>
  </si>
  <si>
    <t>Preferred shares</t>
  </si>
  <si>
    <t>R$ 9.22</t>
  </si>
  <si>
    <t>R$ 9.10</t>
  </si>
  <si>
    <t>Preferred shares | USINAS SIDEÚRGICAS DE MINAS GERAIS S.A. | Ternium Investments S.à r.l., Ternium Argentina S.A. and Prosid Investments S.A.</t>
  </si>
  <si>
    <t>Previdência Usiminas | Tenrium Investments S.a r.l. &amp; Nippon Steel &amp; Sumitomo Metal Corporation</t>
  </si>
  <si>
    <t>Alternating time interval to nominate CEO</t>
  </si>
  <si>
    <t>Number of consecutive terms (terms) | term</t>
  </si>
  <si>
    <t>Alternating term to nominate CEO (terms)</t>
  </si>
  <si>
    <t>2 years</t>
  </si>
  <si>
    <t>Number of members on the board (members) | member</t>
  </si>
  <si>
    <t>Number of vice presidents on the board (vice presidents) | vice_president</t>
  </si>
  <si>
    <t>Number of members nominated (members) | member</t>
  </si>
  <si>
    <t>INVESTMENTS IN NON-CONSOLIDATED COMPANIES (Value of investment in Usinas) (Details) - USD ($) $ in Thousands</t>
  </si>
  <si>
    <t>Share of results</t>
  </si>
  <si>
    <t>Dividends</t>
  </si>
  <si>
    <t>INVESTMENTS IN NON-CONSOLIDATED COMPANIES (Investment in Usinas) (Details) - USD ($) $ in Thousands</t>
  </si>
  <si>
    <t>Purchase price allocation</t>
  </si>
  <si>
    <t>Impairment loss</t>
  </si>
  <si>
    <t>INVESTMENTS IN NON-CONSOLIDATED COMPANIES (Summarized balance sheet information) (Details) - USD ($) $ in Thousands</t>
  </si>
  <si>
    <t>Other current investments</t>
  </si>
  <si>
    <t>Non-current borrowings</t>
  </si>
  <si>
    <t>Current borrowings</t>
  </si>
  <si>
    <t>INVESTMENTS IN NON-CONSOLIDATED COMPANIES (Summarized income statement information) (Details) - USD ($) $ in Thousands</t>
  </si>
  <si>
    <t>Financial expenses, net</t>
  </si>
  <si>
    <t>Net profit (loss) before non-controlling interest</t>
  </si>
  <si>
    <t>Non-controlling interest in other subsidiaries</t>
  </si>
  <si>
    <t>Net profit (loss) for the year</t>
  </si>
  <si>
    <t>Equity in earnings of associated companies</t>
  </si>
  <si>
    <t>RECEIVABLES, NET - NON CURRENT AND CURRENT (Non-current Receivables) (Details) - USD ($) $ in Thousands</t>
  </si>
  <si>
    <t>Receivables with related parties (Notes 26 and 14 (b))</t>
  </si>
  <si>
    <t>Employee advances and loans</t>
  </si>
  <si>
    <t>Advances to suppliers for the purchase of property, plant and equipment</t>
  </si>
  <si>
    <t>Advances to suppliers for the purchase of property, plant and equipment with related parties (Note 26)</t>
  </si>
  <si>
    <t>Other receivables (Note 3 (c) (iii))</t>
  </si>
  <si>
    <t>Tax credits</t>
  </si>
  <si>
    <t>Receivables, net – Non-current</t>
  </si>
  <si>
    <t>RECEIVABLES, NET - NON CURRENT AND CURRENT (Current receivables) (Details) - USD ($) $ in Thousands</t>
  </si>
  <si>
    <t>Value added tax</t>
  </si>
  <si>
    <t>Advances to suppliers</t>
  </si>
  <si>
    <t>Advances to suppliers with related parties (Note 26)</t>
  </si>
  <si>
    <t>Expenses paid in advance</t>
  </si>
  <si>
    <t>Government tax refunds on exports</t>
  </si>
  <si>
    <t>Receivables with related parties (Note 26)</t>
  </si>
  <si>
    <t>Receivables, net – Current</t>
  </si>
  <si>
    <t>TRADE RECEIVABLES, NET - NON CURRENT AND CURRENT (Details) - USD ($) $ in Thousands</t>
  </si>
  <si>
    <t>Trade receivables, net – Non-current</t>
  </si>
  <si>
    <t>Current accounts</t>
  </si>
  <si>
    <t>Trade receivables with related parties</t>
  </si>
  <si>
    <t>Allowance for doubtful accounts</t>
  </si>
  <si>
    <t>Trade receivables, net - Current</t>
  </si>
  <si>
    <t>TRADE RECEIVABLES, NET - NON CURRENT AND CURRENT (Schedule of trade receivables, net) (Details) - USD ($) $ in Thousands</t>
  </si>
  <si>
    <t>Disclosure of trade receivables [Line Items]</t>
  </si>
  <si>
    <t>Trade receivables | Fully performing</t>
  </si>
  <si>
    <t>Trade receivables | Past due</t>
  </si>
  <si>
    <t>Gross carrying amount | Guaranteed</t>
  </si>
  <si>
    <t>Gross carrying amount | Guaranteed | Fully performing</t>
  </si>
  <si>
    <t>Gross carrying amount | Guaranteed | Past due</t>
  </si>
  <si>
    <t>Gross carrying amount | Not guaranteed</t>
  </si>
  <si>
    <t>Gross carrying amount | Not guaranteed | Fully performing</t>
  </si>
  <si>
    <t>Gross carrying amount | Not guaranteed | Past due</t>
  </si>
  <si>
    <t>Gross carrying amount | Trade receivables</t>
  </si>
  <si>
    <t>Gross carrying amount | Trade receivables | Fully performing</t>
  </si>
  <si>
    <t>Gross carrying amount | Trade receivables | Past due</t>
  </si>
  <si>
    <t>Accumulated impairment | Trade receivables</t>
  </si>
  <si>
    <t>Accumulated impairment | Trade receivables | Fully performing</t>
  </si>
  <si>
    <t>Accumulated impairment | Trade receivables | Past due</t>
  </si>
  <si>
    <t>INVENTORIES, NET (Details) - USD ($) $ in Thousands</t>
  </si>
  <si>
    <t>Raw materials, materials and spare parts</t>
  </si>
  <si>
    <t>Goods in process</t>
  </si>
  <si>
    <t>Finished goods</t>
  </si>
  <si>
    <t>Goods in transit</t>
  </si>
  <si>
    <t>Obsolescence allowance (Note 19)</t>
  </si>
  <si>
    <t>CASH, CASH EQUIVALENTS AND OTHER INVESTMENTS - NON CURRENT AND CURRENT (Other investments) (Details) - USD ($) $ in Thousands</t>
  </si>
  <si>
    <t>Investments in companies under cost method</t>
  </si>
  <si>
    <t>Investments in debt instruments</t>
  </si>
  <si>
    <t>Other investments, net – Non-current</t>
  </si>
  <si>
    <t>CASH, CASH EQUIVALENTS AND OTHER INVESTMENTS - NON CURRENT AND CURRENT (Cash and cash equivalents) (Details) - USD ($) $ in Thousands</t>
  </si>
  <si>
    <t>Other investments [Abstract]</t>
  </si>
  <si>
    <t>Other investments - Current</t>
  </si>
  <si>
    <t>Cash and cash equivalents [abstract]</t>
  </si>
  <si>
    <t>Cash and banks</t>
  </si>
  <si>
    <t>Short-term bank deposits</t>
  </si>
  <si>
    <t>Other deposits with maturity of less than three months</t>
  </si>
  <si>
    <t>ALLOWANCES AND PROVISIONS - NON CURRENT AND CURRENT (Details) - USD ($) $ in Thousands</t>
  </si>
  <si>
    <t>Non-current provisions [abstract]</t>
  </si>
  <si>
    <t>Non-current provisions, beginning of the year</t>
  </si>
  <si>
    <t>Non-current provisions, end of the year</t>
  </si>
  <si>
    <t>Effect of initial inflation adjustment (Note 4 (cc))</t>
  </si>
  <si>
    <t>Reversals</t>
  </si>
  <si>
    <t>Uses</t>
  </si>
  <si>
    <t>Asset retirement obligation</t>
  </si>
  <si>
    <t>Current provisions [abstract]</t>
  </si>
  <si>
    <t>Current provisions, beginning of the year</t>
  </si>
  <si>
    <t>Current provisions, end of the year</t>
  </si>
  <si>
    <t>Obsolescence allowance</t>
  </si>
  <si>
    <t>DEFERRED INCOME TAX (Changes in deferred income tax) (Details) - USD ($) $ in Thousands</t>
  </si>
  <si>
    <t>At the beginning of the year</t>
  </si>
  <si>
    <t>Credits (Charges) directly to other comprehensive income</t>
  </si>
  <si>
    <t>Deferred tax (charge) credit</t>
  </si>
  <si>
    <t>At the end of the year</t>
  </si>
  <si>
    <t>DEFERRED INCOME TAX (Changes in deferred tax assets and liabilities) (Details) - USD ($) $ in Thousands</t>
  </si>
  <si>
    <t>Disclosure of temporary difference, unused tax losses and unused tax credits [line items]</t>
  </si>
  <si>
    <t>Deferred tax liability, beginning balance</t>
  </si>
  <si>
    <t>Deferred tax assets, beginning balance</t>
  </si>
  <si>
    <t>Deferred tax liability, ending balance</t>
  </si>
  <si>
    <t>Deferred tax assets, ending balance</t>
  </si>
  <si>
    <t>Deferred tax assets recognized on unused tax losses</t>
  </si>
  <si>
    <t>Unused tax credits for which no deferred tax asset recognised</t>
  </si>
  <si>
    <t>Unused tax losses for which no deferred tax asset recognised</t>
  </si>
  <si>
    <t>PP&amp;E</t>
  </si>
  <si>
    <t>Tax losses</t>
  </si>
  <si>
    <t>DEFERRED INCOME TAX (Schedule of deferred tax assets and liabilities) (Details) - USD ($) $ in Thousands</t>
  </si>
  <si>
    <t>Deferred tax assets to be recovered after more than 12 months</t>
  </si>
  <si>
    <t>Deferred tax assets to be recovered within 12 months</t>
  </si>
  <si>
    <t>Deferred tax liabilities to be settled after more than 12 months</t>
  </si>
  <si>
    <t>Deferred tax liabilities to be settled within 12 months</t>
  </si>
  <si>
    <t>Deferred tax liability (asset)</t>
  </si>
  <si>
    <t>OTHER LIABILITIES - NON CURRENT AND CURRENT (Other liabilities - Non-current) (Details) - USD ($) $ in Thousands</t>
  </si>
  <si>
    <t>Other employee benefits</t>
  </si>
  <si>
    <t>Asset retirement obligation (note 19)</t>
  </si>
  <si>
    <t>Other liabilities – Non-current</t>
  </si>
  <si>
    <t>OTHER LIABILITIES - NON CURRENT AND CURRENT (Schedule of other liabilities in statement of financial position) (Details) - USD ($) $ in Thousands</t>
  </si>
  <si>
    <t>Disclosure of net defined benefit liability (asset) [line items]</t>
  </si>
  <si>
    <t>Net defined benefit liability (asset) - beginning balance</t>
  </si>
  <si>
    <t>Total expense</t>
  </si>
  <si>
    <t>Net defined benefit liability (asset) - ending balance</t>
  </si>
  <si>
    <t>Unfunded Plan</t>
  </si>
  <si>
    <t>Present value of defined benefit obligation</t>
  </si>
  <si>
    <t>Transfers, new participants and funding of the plan</t>
  </si>
  <si>
    <t>Remeasurements</t>
  </si>
  <si>
    <t>Effect of changes in demographic assumptions</t>
  </si>
  <si>
    <t>Effect of changes in financial assumptions</t>
  </si>
  <si>
    <t>Effect of experience adjustments</t>
  </si>
  <si>
    <t>Contributions paid</t>
  </si>
  <si>
    <t>OTHER LIABILITIES - NON CURRENT AND CURRENT (Schedule of amounts recognized in income statement) (Details) - USD ($) $ in Thousands</t>
  </si>
  <si>
    <t>Current service cost</t>
  </si>
  <si>
    <t>Interest cost</t>
  </si>
  <si>
    <t>Total included in labor costs</t>
  </si>
  <si>
    <t>OTHER LIABILITIES - NON CURRENT AND CURRENT (Actuarial assumptions of defined benefit obligation) (Details) - USD ($) $ in Millions</t>
  </si>
  <si>
    <t>Disclosure of defined benefit plans [line items]</t>
  </si>
  <si>
    <t>Discount rate</t>
  </si>
  <si>
    <t>1.00%</t>
  </si>
  <si>
    <t>Compensation growth rate</t>
  </si>
  <si>
    <t>Pension growth rate</t>
  </si>
  <si>
    <t>Life expectancy (period)</t>
  </si>
  <si>
    <t>1 year</t>
  </si>
  <si>
    <t>Bottom of range</t>
  </si>
  <si>
    <t>Estimate of contributions expected to be paid to plan for next five years</t>
  </si>
  <si>
    <t>Top of range</t>
  </si>
  <si>
    <t>Argentina | Bottom of range</t>
  </si>
  <si>
    <t>6.00%</t>
  </si>
  <si>
    <t>2.00%</t>
  </si>
  <si>
    <t>Argentina | Top of range</t>
  </si>
  <si>
    <t>3.00%</t>
  </si>
  <si>
    <t>8.75%</t>
  </si>
  <si>
    <t>7.75%</t>
  </si>
  <si>
    <t>5.00%</t>
  </si>
  <si>
    <t>Mexico | Bottom of range</t>
  </si>
  <si>
    <t>Mexico | Top of range</t>
  </si>
  <si>
    <t>Increase in assumption</t>
  </si>
  <si>
    <t>(8.40%)</t>
  </si>
  <si>
    <t>1.40%</t>
  </si>
  <si>
    <t>(1.50%)</t>
  </si>
  <si>
    <t>Life expectancy</t>
  </si>
  <si>
    <t>3.80%</t>
  </si>
  <si>
    <t>Decrease in assumption</t>
  </si>
  <si>
    <t>10.10%</t>
  </si>
  <si>
    <t>(4.20%)</t>
  </si>
  <si>
    <t>1.80%</t>
  </si>
  <si>
    <t>(3.80%)</t>
  </si>
  <si>
    <t>OTHER LIABILITIES - NON CURRENT AND CURRENT (Other liabilities - Current) (Details) - USD ($) $ in Thousands</t>
  </si>
  <si>
    <t>Payroll and social security payable</t>
  </si>
  <si>
    <t>VAT liabilities</t>
  </si>
  <si>
    <t>Other tax liabilities</t>
  </si>
  <si>
    <t>Related Parties (Note 26)</t>
  </si>
  <si>
    <t>Asset retirement obligation (Note 19)</t>
  </si>
  <si>
    <t>Other liabilities – Current</t>
  </si>
  <si>
    <t>DERIVATIVE FINANCIAL INSTRUMENTS (Net fair value) (Details) - Fair value hedges - USD ($) $ in Thousands</t>
  </si>
  <si>
    <t>Disclosure of detailed information about hedging instruments [line items]</t>
  </si>
  <si>
    <t>Derivative financial assets for hedging</t>
  </si>
  <si>
    <t>Derivative financial liabilities for hedging</t>
  </si>
  <si>
    <t>Interest rate swap contracts</t>
  </si>
  <si>
    <t>Foreign exchange contracts</t>
  </si>
  <si>
    <t>DERIVATIVE FINANCIAL INSTRUMENTS (Narrative) (Details) - USD ($) $ in Millions</t>
  </si>
  <si>
    <t>Dec. 31, 2013</t>
  </si>
  <si>
    <t>Dec. 31, 2012</t>
  </si>
  <si>
    <t>Disclosure of detailed information about financial instruments [line items]</t>
  </si>
  <si>
    <t>Other comprehensive income that will be reclassified to profit or loss, before tax</t>
  </si>
  <si>
    <t>Interest rate swap contracts | Tenigal S. de R.L. de C.V.</t>
  </si>
  <si>
    <t>Derivative, average fixed interest rate</t>
  </si>
  <si>
    <t>1.92%</t>
  </si>
  <si>
    <t>Non-deliverable forward contract | Ternium Colombia S.A.S (formerly Ferrasa S.A.S)</t>
  </si>
  <si>
    <t>Forward contract | Ternium Mexico S.A. de C.V.</t>
  </si>
  <si>
    <t>Forward contract | Ternium Investments S.à.r.l.</t>
  </si>
  <si>
    <t>DERIVATIVE FINANCIAL INSTRUMENTS (Changes in fair value) (Details) - Cash flow hedges - USD ($) $ in Thousands</t>
  </si>
  <si>
    <t>Disclosure of analysis of other comprehensive income by item [line items]</t>
  </si>
  <si>
    <t>Other comprehensive income, before tax, cash flow hedges</t>
  </si>
  <si>
    <t>Accumulated other comprehensive income, tax</t>
  </si>
  <si>
    <t>Other comprehensive income, net of tax, cash flow hedges</t>
  </si>
  <si>
    <t>Gains (losses) on cash flow hedges, before tax</t>
  </si>
  <si>
    <t>Gains (losses) on cash flow hedges, tax</t>
  </si>
  <si>
    <t>Gains (losses) on cash flow hedges, net of tax</t>
  </si>
  <si>
    <t>Reclassification adjustments on cash flow hedges, before tax</t>
  </si>
  <si>
    <t>Reclassification adjustments on exchange differences on translation, tax</t>
  </si>
  <si>
    <t>Reclassification adjustments on cash flow hedges, net of tax</t>
  </si>
  <si>
    <t>DERIVATIVE FINANCIAL INSTRUMENTS (Exchange rate derivative contract) (Details) $ in Thousands, € in Millions, R$ in Millions, $ in Millions, $ in Billions</t>
  </si>
  <si>
    <t>Dec. 31, 2018USD ($)</t>
  </si>
  <si>
    <t>Dec. 31, 2018EUR (€)</t>
  </si>
  <si>
    <t>Dec. 31, 2018COP ($)</t>
  </si>
  <si>
    <t>Dec. 31, 2018ARS ($)</t>
  </si>
  <si>
    <t>Dec. 31, 2018BRL (R$)</t>
  </si>
  <si>
    <t>Financial assets, at fair value</t>
  </si>
  <si>
    <t>Financial liabilities, at fair value</t>
  </si>
  <si>
    <t>Forward contract</t>
  </si>
  <si>
    <t>Long | Forward contract</t>
  </si>
  <si>
    <t>R$ 34.5</t>
  </si>
  <si>
    <t>Long | Euro Member Countries, Euro | Forward contract</t>
  </si>
  <si>
    <t>Long | Brazil, Brazil Real | Forward contract</t>
  </si>
  <si>
    <t>Long | Argentina, Pesos | Forward contract</t>
  </si>
  <si>
    <t>Short | Forward contract</t>
  </si>
  <si>
    <t>R$ 32.0</t>
  </si>
  <si>
    <t>Short | Euro Member Countries, Euro | Forward contract</t>
  </si>
  <si>
    <t>Short | Brazil, Brazil Real | Forward contract</t>
  </si>
  <si>
    <t>Short | Colombia, Pesos | Forward contract</t>
  </si>
  <si>
    <t>Short | Argentina, Pesos | Forward contract</t>
  </si>
  <si>
    <t>FINANCE LEASES - Narrative (Details) - USD ($) $ in Thousands</t>
  </si>
  <si>
    <t>Disclosure of recognised finance lease as assets by lessee [line items]</t>
  </si>
  <si>
    <t>Current finance lease liabilities</t>
  </si>
  <si>
    <t>Non-current finance lease liabilities</t>
  </si>
  <si>
    <t>Finance lease term</t>
  </si>
  <si>
    <t>15 years</t>
  </si>
  <si>
    <t>Finance lease amortisation period</t>
  </si>
  <si>
    <t>Recognised finance lease as assets</t>
  </si>
  <si>
    <t>FINANCE LEASES (Details) - USD ($) $ in Thousands</t>
  </si>
  <si>
    <t>Disclosure of finance lease and operating lease by lessee [line items]</t>
  </si>
  <si>
    <t>Minimum lease payments</t>
  </si>
  <si>
    <t>Future finance charges</t>
  </si>
  <si>
    <t>Total Financial lease liabilities</t>
  </si>
  <si>
    <t>Total minimum lease payments</t>
  </si>
  <si>
    <t>Within one year</t>
  </si>
  <si>
    <t>Later than one year but not later than five years</t>
  </si>
  <si>
    <t>Later than five years</t>
  </si>
  <si>
    <t>BORROWINGS (Current and non-current information on borrowings) (Details) - USD ($) $ in Thousands</t>
  </si>
  <si>
    <t>Bank borrowings, undiscounted cash flows, non-current</t>
  </si>
  <si>
    <t>Less: debt issue costs, non-current</t>
  </si>
  <si>
    <t>Bank borrowings, undiscounted cash flows, current</t>
  </si>
  <si>
    <t>Less: debt issue costs, current</t>
  </si>
  <si>
    <t>Total Borrowings</t>
  </si>
  <si>
    <t>BORROWINGS (Maturity of borrowings) (Details) - USD ($) $ in Thousands</t>
  </si>
  <si>
    <t>Disclosure of detailed information about borrowings [line items]</t>
  </si>
  <si>
    <t>Fixed Rate</t>
  </si>
  <si>
    <t>Floating Rate</t>
  </si>
  <si>
    <t>2019</t>
  </si>
  <si>
    <t>2019 | Fixed Rate</t>
  </si>
  <si>
    <t>2019 | Floating Rate</t>
  </si>
  <si>
    <t>2020</t>
  </si>
  <si>
    <t>2020 | Fixed Rate</t>
  </si>
  <si>
    <t>2020 | Floating Rate</t>
  </si>
  <si>
    <t>2021 and thereafter</t>
  </si>
  <si>
    <t>2021 and thereafter | Fixed Rate</t>
  </si>
  <si>
    <t>2021 and thereafter | Floating Rate</t>
  </si>
  <si>
    <t>BORROWINGS (Weighted-average interest rate) (Details)</t>
  </si>
  <si>
    <t>Weighted average</t>
  </si>
  <si>
    <t>Borrowings, interest rate</t>
  </si>
  <si>
    <t>3.65%</t>
  </si>
  <si>
    <t>4.76%</t>
  </si>
  <si>
    <t>BORROWINGS (Borrowings by currency) (Details) - USD ($) $ in Thousands</t>
  </si>
  <si>
    <t>United States of America, Dollars | Floating Rate</t>
  </si>
  <si>
    <t>United States of America, Dollars | Fixed Rate</t>
  </si>
  <si>
    <t>Argentina, Pesos | Floating Rate</t>
  </si>
  <si>
    <t>Argentina, Pesos | Fixed Rate</t>
  </si>
  <si>
    <t>Colombia, Pesos | Floating Rate</t>
  </si>
  <si>
    <t>Colombia, Pesos | Fixed Rate</t>
  </si>
  <si>
    <t>Guatemala, Quetzales | Fixed Rate</t>
  </si>
  <si>
    <t>BORROWINGS (Significant borrowings) (Details) - USD ($)</t>
  </si>
  <si>
    <t>Jun. 30, 2018</t>
  </si>
  <si>
    <t>Ternium Mexico Syndicated Loan Due November 2018</t>
  </si>
  <si>
    <t>Original principal amount</t>
  </si>
  <si>
    <t>Tenigal Syndicated Loan Due July 2022</t>
  </si>
  <si>
    <t>Ternium Investments S.à r.l Syndicated Loan Due September 2022</t>
  </si>
  <si>
    <t>Ternium Mexico Syndicated Loan Due June 2023</t>
  </si>
  <si>
    <t>Undrawn borrowing facilities</t>
  </si>
  <si>
    <t>CONTINGENCIES, COMMITMENTS AND RESTRICTIONS ON THE DISTRIBUTION OF PROFITS (Tender offer litigation)  (Details) - Pending Litigation - Comphania Siderúrgica Nacional vs. Ternium Investments S.à . r.l., Siderar &amp; Confab Industrial S.A.</t>
  </si>
  <si>
    <t>Dec. 31, 2013R$ / sharesshares</t>
  </si>
  <si>
    <t>Disclosure of contingent liabilities [line items]</t>
  </si>
  <si>
    <t>Tender offer, percent</t>
  </si>
  <si>
    <t>80.00%</t>
  </si>
  <si>
    <t>Tender offer, price per share | R$ / shares</t>
  </si>
  <si>
    <t>R$ 28.8</t>
  </si>
  <si>
    <t>Tender offer, number of shares | shares</t>
  </si>
  <si>
    <t>Ternium Investments S.à r.l.</t>
  </si>
  <si>
    <t>Proportion of shares in tender offer</t>
  </si>
  <si>
    <t>60.60%</t>
  </si>
  <si>
    <t>21.50%</t>
  </si>
  <si>
    <t>CONTINGENCIES, COMMITMENTS AND RESTRICTIONS ON THE DISTRIBUTION OF PROFITS (Shareholder claims, Mexican income tax adjustment &amp; Argentine tax claim) (Details) shares in Millions, $ in Millions, $ in Billions</t>
  </si>
  <si>
    <t>Apr. 14, 2015shares</t>
  </si>
  <si>
    <t>Sep. 30, 2018USD ($)</t>
  </si>
  <si>
    <t>Dec. 31, 2016ARS ($)</t>
  </si>
  <si>
    <t>Comissão de Valores Mobiliários | USINAS SIDEÚRGICAS DE MINAS GERAIS S.A.</t>
  </si>
  <si>
    <t>Number of shares exceeding threshold for tender offer requirement | shares</t>
  </si>
  <si>
    <t>Increase in capital</t>
  </si>
  <si>
    <t>Domestic Tax Authority | Mexican Tax Authority</t>
  </si>
  <si>
    <t>Tax contingent liability</t>
  </si>
  <si>
    <t>Additional tax contingent liability</t>
  </si>
  <si>
    <t>CONTINGENCIES, COMMITMENTS AND RESTRICTIONS ON THE DISTRIBUTION OF PROFITS (Commitments) (Details) m³ in Millions</t>
  </si>
  <si>
    <t>Dec. 31, 2018USD ($)MW</t>
  </si>
  <si>
    <t>May 25, 2018USD ($)</t>
  </si>
  <si>
    <t>Apr. 24, 2017MW</t>
  </si>
  <si>
    <t>Mar. 31, 2008electrical_plant</t>
  </si>
  <si>
    <t>Dec. 20, 2000electrical_plant</t>
  </si>
  <si>
    <t>Dec. 31, 2018USD ($)BTUtMWm³</t>
  </si>
  <si>
    <t>Dec. 31, 2006distributorMW</t>
  </si>
  <si>
    <t>Jun. 30, 2018USD ($)</t>
  </si>
  <si>
    <t>Number of electrical plants terminated | electrical_plant</t>
  </si>
  <si>
    <t>Dividend payables</t>
  </si>
  <si>
    <t>Long-term contract for purchase of electric power, term</t>
  </si>
  <si>
    <t>25 years</t>
  </si>
  <si>
    <t>Long-term contract for purchase of electric power, electrical demand | MW</t>
  </si>
  <si>
    <t>Percentage of electricity needs supplied</t>
  </si>
  <si>
    <t>Guarantor obligations, outstanding</t>
  </si>
  <si>
    <t>Guarantor obligations, percentage of amount payable if counterparty terminates agreement</t>
  </si>
  <si>
    <t>Number of electrical plants | electrical_plant</t>
  </si>
  <si>
    <t>Iberdrola Energia Monterey, S.A. de C.V.</t>
  </si>
  <si>
    <t>25.00%</t>
  </si>
  <si>
    <t>Long-term contract for purchase of electric power, credit (per megawatt)</t>
  </si>
  <si>
    <t>Long-term contract for purchase of electric power, credit</t>
  </si>
  <si>
    <t>Long-term contract for purchase of electric power, discount</t>
  </si>
  <si>
    <t>Short-term contract for purchase of electric power, length that rates are similar to previous term</t>
  </si>
  <si>
    <t>7 months</t>
  </si>
  <si>
    <t>Short-term contract for purchase of electric power, percentage discount on contract</t>
  </si>
  <si>
    <t>2.50%</t>
  </si>
  <si>
    <t>Gas Industrial de Monterrey, S.A. de C.V.</t>
  </si>
  <si>
    <t>Guarantor obligations, borrowing outstanding</t>
  </si>
  <si>
    <t>Guarantor obligations, current carrying value</t>
  </si>
  <si>
    <t>Kinder Morgan Gas</t>
  </si>
  <si>
    <t>Long-term contract for purchase of natural gas transportation, capacity | BTU</t>
  </si>
  <si>
    <t>Number of distributors | distributor</t>
  </si>
  <si>
    <t>GE Global Parts and Products GMBH, General Electric International Inc. and Alstom Energia Térmica e Indústria Ltda.</t>
  </si>
  <si>
    <t>Long-term purchase commitment, amount</t>
  </si>
  <si>
    <t>Long-term purchase commitment, period for maintenance services of turbines</t>
  </si>
  <si>
    <t>20 years</t>
  </si>
  <si>
    <t>Primetals Technologies Brazil Ltda.</t>
  </si>
  <si>
    <t>Air Liquide Brasil Ltda., AirSteel Ltda., White Martins Gases Industriais Ltda., White Martins Steel Ltda. and ThyssenKrupp MinEnergy GmbH</t>
  </si>
  <si>
    <t>Companhia Distribuidora de Gás do Rio de Janeiro</t>
  </si>
  <si>
    <t>Long-term purchase commitment, minimum percentage of volume required</t>
  </si>
  <si>
    <t>85.00%</t>
  </si>
  <si>
    <t>Long-term purchase commitment, volume | m³</t>
  </si>
  <si>
    <t>Stahllog Solucao Logisticas Ltda.</t>
  </si>
  <si>
    <t>Public utilities inventory, fuel | Air Liquide Argentina S.A.</t>
  </si>
  <si>
    <t>Iron Ore, Pellets and Iron Ore Fines | Ternium Argentina S.A.</t>
  </si>
  <si>
    <t>Iron Ore, Pellets and Iron Ore Fines | Vale S.A.</t>
  </si>
  <si>
    <t>Long-term purchase commitment, total purchased volume | t</t>
  </si>
  <si>
    <t>Freight Services</t>
  </si>
  <si>
    <t>Long-term purchase commitment, minimum quantity required (per month) | t</t>
  </si>
  <si>
    <t>Long-term purchase commitment, quantity required | t</t>
  </si>
  <si>
    <t>Freight Services | Ferrocarril Mexicano, S. A. de C. V.</t>
  </si>
  <si>
    <t>Long-term purchase commitment, period</t>
  </si>
  <si>
    <t>Long-term purchase commitment, period to make investments to improve loading and unloading of gondolas</t>
  </si>
  <si>
    <t>36 months</t>
  </si>
  <si>
    <t>Ternium S.A. | Kinder Morgan Gas</t>
  </si>
  <si>
    <t>Guarantor obligations, percentage</t>
  </si>
  <si>
    <t>Techgen S.A. de C.V. | Syndicated Loan</t>
  </si>
  <si>
    <t>Borrowings outstanding</t>
  </si>
  <si>
    <t>Techgen S.A. de C.V. | Syndicated Loan | Financial Guarantee</t>
  </si>
  <si>
    <t>Threshold percentage, right to purchase energy</t>
  </si>
  <si>
    <t>Scenario one | Ternium Argentina S.A.</t>
  </si>
  <si>
    <t>Long-term purchase commitment, percentage of penalty</t>
  </si>
  <si>
    <t>Scenario one | Bottom of range | Ternium Argentina S.A.</t>
  </si>
  <si>
    <t>Long-term purchase commitment, percentage of total volume actually operated</t>
  </si>
  <si>
    <t>70.00%</t>
  </si>
  <si>
    <t>Scenario one | Top of range | Ternium Argentina S.A.</t>
  </si>
  <si>
    <t>75.00%</t>
  </si>
  <si>
    <t>Scenario two | Ternium Argentina S.A.</t>
  </si>
  <si>
    <t>15.00%</t>
  </si>
  <si>
    <t>Scenario two | Bottom of range | Ternium Argentina S.A.</t>
  </si>
  <si>
    <t>Forecast | Natural Gas | Ternium Argentina S.A.</t>
  </si>
  <si>
    <t>Borrowings, net senior leverage ratio</t>
  </si>
  <si>
    <t>350.00%</t>
  </si>
  <si>
    <t>CONTINGENCIES, COMMITMENTS AND RESTRICTIONS ON THE DISTRIBUTION OF PROFITS (Shareholders' equity under Luxembourg law) (Details) - USD ($) $ in Thousands</t>
  </si>
  <si>
    <t>Disclosure of classes of share capital [line items]</t>
  </si>
  <si>
    <t>Non distributable reserves</t>
  </si>
  <si>
    <t>Luxembourg</t>
  </si>
  <si>
    <t>Share capital</t>
  </si>
  <si>
    <t>Reserve for own shares</t>
  </si>
  <si>
    <t>Accumulated profit at January 1, 2018</t>
  </si>
  <si>
    <t>RELATED PARTY TRANSACTIONS (Narrative) (Details) - USD ($) $ in Thousands</t>
  </si>
  <si>
    <t>Disclosure of transactions between related parties [line items]</t>
  </si>
  <si>
    <t>Key management personnel compensation</t>
  </si>
  <si>
    <t>Key management personnel compensation, shares</t>
  </si>
  <si>
    <t>Key management personnel compensation, share-based payment</t>
  </si>
  <si>
    <t>Techint Holdings S.à.r.l | Entities with joint control or significant influence over entity</t>
  </si>
  <si>
    <t>Percentage of Company shares owned</t>
  </si>
  <si>
    <t>Tenaris Investments S.à.r.l. | Entities with joint control or significant influence over entity</t>
  </si>
  <si>
    <t>RELATED PARTY TRANSACTIONS (Transactions between related parties) (Details) - USD ($) $ in Thousands</t>
  </si>
  <si>
    <t>Related party transactions [abstract]</t>
  </si>
  <si>
    <t>Revenue from sale of goods and services, related party transactions</t>
  </si>
  <si>
    <t>Purchases of goods and services, related party transactions</t>
  </si>
  <si>
    <t>Income, related party transactions</t>
  </si>
  <si>
    <t>Dividends received</t>
  </si>
  <si>
    <t>Other income (expense), related party transactions</t>
  </si>
  <si>
    <t>Outstanding balances for related party transactions [abstract]</t>
  </si>
  <si>
    <t>Amounts receivable, related party transactions</t>
  </si>
  <si>
    <t>Non-consolidated parties</t>
  </si>
  <si>
    <t>Revenue from sale of goods, related party transactions</t>
  </si>
  <si>
    <t>Revenue from rendering of services, related party transactions</t>
  </si>
  <si>
    <t>Purchases of goods, related party transactions</t>
  </si>
  <si>
    <t>Services received, related party transactions</t>
  </si>
  <si>
    <t>Amounts payable, related party transactions</t>
  </si>
  <si>
    <t>Other related parties</t>
  </si>
  <si>
    <t>OTHER REQUIRED DISCLOSURES (Statement of comprehensive income) (Details) - USD ($) $ in Thousands</t>
  </si>
  <si>
    <t>Other comprehensive income, net of tax, change in value of foreign currency basis spreads</t>
  </si>
  <si>
    <t>(Decrease) / Increase on change in value of currency translation adjustment</t>
  </si>
  <si>
    <t>Reclassification of currency translation adjustment to income statement</t>
  </si>
  <si>
    <t>OTHER REQUIRED DISCLOSURES (Statement of cash flows) (Details) - USD ($) $ in Thousands</t>
  </si>
  <si>
    <t>Receivables and others</t>
  </si>
  <si>
    <t>Increase (decrease) in working capital</t>
  </si>
  <si>
    <t>Tax accrued (Note 11)</t>
  </si>
  <si>
    <t>Taxes paid</t>
  </si>
  <si>
    <t>Income tax accruals less payments, total</t>
  </si>
  <si>
    <t>Interest accrued (Note 10)</t>
  </si>
  <si>
    <t>Interest paid</t>
  </si>
  <si>
    <t>Interest accruals less payments, total</t>
  </si>
  <si>
    <t>OTHER REQUIRED DISCLOSURES (Financial debt reconciliation) (Details) - USD ($) $ in Thousands</t>
  </si>
  <si>
    <t>Disclosure of reconciliation of liabilities arising from financing activities [line items]</t>
  </si>
  <si>
    <t>Liabilities arising from financing activities, beginning balance</t>
  </si>
  <si>
    <t>Cash flows</t>
  </si>
  <si>
    <t>Reclassifications</t>
  </si>
  <si>
    <t>Acquisitions - finance leases</t>
  </si>
  <si>
    <t>Foreign exchange adjustments</t>
  </si>
  <si>
    <t>Other non cash movements</t>
  </si>
  <si>
    <t>Liabilities arising from financing activities, ending balance</t>
  </si>
  <si>
    <t>Short term borrowings</t>
  </si>
  <si>
    <t>Long term borrowings</t>
  </si>
  <si>
    <t>RECENTLY ISSUED ACCOUNTING PRONOUNCEMENTS - Reclassifications and Adjustments Arising from New Impairment Rules (Details) - IFRS 9 - USD ($) $ in Thousands</t>
  </si>
  <si>
    <t>Disclosure of expected impact of initial application of new standards or interpretations [line items]</t>
  </si>
  <si>
    <t>Impact of adopting new accounting standard</t>
  </si>
  <si>
    <t>Closing balance as of December 31, 2017 - IAS 39</t>
  </si>
  <si>
    <t>Opening balance as of January 1, 2018 - IFRS 9</t>
  </si>
  <si>
    <t>Financial instruments | Reserves</t>
  </si>
  <si>
    <t>Financial instruments | Retained earnings</t>
  </si>
  <si>
    <t>Income tax related to Financial instruments | Reserves</t>
  </si>
  <si>
    <t>Income tax related to Financial instruments | Retained earnings</t>
  </si>
  <si>
    <t>Allowance for impairment of trade receivables | Reserves</t>
  </si>
  <si>
    <t>Allowance for impairment of trade receivables | Retained earnings</t>
  </si>
  <si>
    <t>Income tax related to Allowance for impairment of trade receivables | Reserves</t>
  </si>
  <si>
    <t>Income tax related to Allowance for impairment of trade receivables | Retained earnings</t>
  </si>
  <si>
    <t>Effect on Minority interest related to the adoption of IFRS 9 | Reserves</t>
  </si>
  <si>
    <t>Effect on Minority interest related to the adoption of IFRS 9 | Retained earnings</t>
  </si>
  <si>
    <t>RECENTLY ISSUED ACCOUNTING PRONOUNCEMENTS - Total Impact on the Company's Financial Instruments (Details) - USD ($) $ in Thousands</t>
  </si>
  <si>
    <t>Fair value through profit or loss</t>
  </si>
  <si>
    <t>Reclassification of Investments in bonds from Fair value through profit or loss to Fair value through other comprehensive income</t>
  </si>
  <si>
    <t>Reclassification of Other financial Instruments from Fair value through profit or loss to Amortized cost</t>
  </si>
  <si>
    <t>Fair value through other comprehensive income</t>
  </si>
  <si>
    <t>Reclassification of Investments in bonds from Held to maturity to Fair value through other comprehensive income</t>
  </si>
  <si>
    <t>Adjustment of Other comprehensive income from adoption of IFRS 9</t>
  </si>
  <si>
    <t>Held to maturity</t>
  </si>
  <si>
    <t>Amortized cost (Loans and receivables 2017)</t>
  </si>
  <si>
    <t>RECENTLY ISSUED ACCOUNTING PRONOUNCEMENTS - Allowance for Trade Receivables (Details) - USD ($) $ in Thousands</t>
  </si>
  <si>
    <t>Fully performing | IFRS 9</t>
  </si>
  <si>
    <t>Expected loss rate</t>
  </si>
  <si>
    <t>0.12%</t>
  </si>
  <si>
    <t>Past due between 1 and 90 days | IFRS 9</t>
  </si>
  <si>
    <t>0.93%</t>
  </si>
  <si>
    <t>Past due between 91 and 360 days | IFRS 9</t>
  </si>
  <si>
    <t>8.08%</t>
  </si>
  <si>
    <t>Past due more than 360 days | IFRS 9</t>
  </si>
  <si>
    <t>99.54%</t>
  </si>
  <si>
    <t>Non-guaranteed trade receivables - Gross carrying amount | Fully performing | IFRS 9</t>
  </si>
  <si>
    <t>Non-guaranteed trade receivables - Gross carrying amount | Past due between 1 and 90 days | IFRS 9</t>
  </si>
  <si>
    <t>Non-guaranteed trade receivables - Gross carrying amount | Past due between 91 and 360 days | IFRS 9</t>
  </si>
  <si>
    <t>Non-guaranteed trade receivables - Gross carrying amount | Past due more than 360 days | IFRS 9</t>
  </si>
  <si>
    <t>Trade receivables | Accumulated impairment</t>
  </si>
  <si>
    <t>Trade receivables | Accumulated impairment | Fully performing</t>
  </si>
  <si>
    <t>Trade receivables | Accumulated impairment | Fully performing | IFRS 9</t>
  </si>
  <si>
    <t>Trade receivables | Accumulated impairment | Past due between 1 and 90 days | IFRS 9</t>
  </si>
  <si>
    <t>Trade receivables | Accumulated impairment | Past due between 91 and 360 days | IFRS 9</t>
  </si>
  <si>
    <t>Trade receivables | Accumulated impairment | Past due more than 360 days | IFRS 9</t>
  </si>
  <si>
    <t>RECENTLY ISSUED ACCOUNTING PRONOUNCEMENTS - Narrative (Details) - USD ($) $ in Millions</t>
  </si>
  <si>
    <t>Jan. 01, 2019</t>
  </si>
  <si>
    <t>Disclosure of voluntary change in accounting policy [line items]</t>
  </si>
  <si>
    <t>Customer advances</t>
  </si>
  <si>
    <t>IFRS 16 | Subsequent Event</t>
  </si>
  <si>
    <t>Leases, right-of-use asset</t>
  </si>
  <si>
    <t>Leases, liability</t>
  </si>
  <si>
    <t>FINANCIAL RISK MANAGEMENT (Assumed financial exposure to currency risk) (Details) - Dec. 31, 2018 - Currency risk $ in Millions, $ in Millions</t>
  </si>
  <si>
    <t>USD ($)</t>
  </si>
  <si>
    <t>ARS ($)</t>
  </si>
  <si>
    <t>United States of America, Dollars</t>
  </si>
  <si>
    <t>Disclosure of nature and extent of risks arising from financial instruments [line items]</t>
  </si>
  <si>
    <t>Risk exposure associated with instruments sharing characteristic</t>
  </si>
  <si>
    <t>United States of America, Dollars | United States of America, Dollars</t>
  </si>
  <si>
    <t>United States of America, Dollars | Euro Member Countries, Euro</t>
  </si>
  <si>
    <t>United States of America, Dollars | Argentina, Pesos</t>
  </si>
  <si>
    <t>United States of America, Dollars | Mexico, Pesos</t>
  </si>
  <si>
    <t>United States of America, Dollars | Brazil, Brazil Real</t>
  </si>
  <si>
    <t>United States of America, Dollars | Colombia, Pesos</t>
  </si>
  <si>
    <t>Argentina, Pesos</t>
  </si>
  <si>
    <t>Argentina, Pesos | United States of America, Dollars</t>
  </si>
  <si>
    <t>Argentina, Pesos | Euro Member Countries, Euro</t>
  </si>
  <si>
    <t>Argentina, Pesos | Argentina, Pesos</t>
  </si>
  <si>
    <t>Argentina, Pesos | Mexico, Pesos</t>
  </si>
  <si>
    <t>Argentina, Pesos | Brazil, Brazil Real</t>
  </si>
  <si>
    <t>Argentina, Pesos | Colombia, Pesos</t>
  </si>
  <si>
    <t>FINANCIAL RISK MANAGEMENT (Market risk narrative) (Details) - USD ($) $ in Thousands</t>
  </si>
  <si>
    <t>Currency risk</t>
  </si>
  <si>
    <t>Reasonably possible change in risk variable, percent</t>
  </si>
  <si>
    <t>Reasonably possible change in risk variable, impact on pre-tax earnings</t>
  </si>
  <si>
    <t>Net investments exposed to volatility in exchange rate, amount</t>
  </si>
  <si>
    <t>Reasonably possible change in risk variable, impact on equity</t>
  </si>
  <si>
    <t>Interest rate risk</t>
  </si>
  <si>
    <t>Argentina, Pesos | Currency risk</t>
  </si>
  <si>
    <t>Devaluation, percent</t>
  </si>
  <si>
    <t>50.50%</t>
  </si>
  <si>
    <t>14.80%</t>
  </si>
  <si>
    <t>Change in risk variable, impact on comprehensive income</t>
  </si>
  <si>
    <t>Change in risk variable, impact on profit and loss</t>
  </si>
  <si>
    <t>Mexico, Pesos | Currency risk</t>
  </si>
  <si>
    <t>Colombia, Pesos | Currency risk</t>
  </si>
  <si>
    <t>Brazil, Brazil Real | Currency risk</t>
  </si>
  <si>
    <t>Floating Rate | Interest rate risk</t>
  </si>
  <si>
    <t>Borrowings, percentage of total borrowings</t>
  </si>
  <si>
    <t>85.80%</t>
  </si>
  <si>
    <t>64.40%</t>
  </si>
  <si>
    <t>Floating Rate | Argentina, Pesos</t>
  </si>
  <si>
    <t>Floating Rate | Colombia, Pesos</t>
  </si>
  <si>
    <t>FINANCIAL RISK MANAGEMENT (Credit risk narrative) (Details) - USD ($) $ in Thousands</t>
  </si>
  <si>
    <t>Disclosure of credit risk exposure [line items]</t>
  </si>
  <si>
    <t>Credit risk</t>
  </si>
  <si>
    <t>Financial assets, investments assessed as investment grade, percent</t>
  </si>
  <si>
    <t>82.60%</t>
  </si>
  <si>
    <t>75.70%</t>
  </si>
  <si>
    <t>Allowance for doubtful account</t>
  </si>
  <si>
    <t>Financing Receivables, Equal to Greater than 1 Day Past Due | Credit risk</t>
  </si>
  <si>
    <t>Performing Financial Instruments | Credit risk</t>
  </si>
  <si>
    <t>Performance Guarantee | Credit risk</t>
  </si>
  <si>
    <t>Credit Insurance | Credit risk</t>
  </si>
  <si>
    <t>Guarantee Type, Other | Credit risk</t>
  </si>
  <si>
    <t>FINANCIAL RISK MANAGEMENT (Assumed financial exposure to credit risk) (Details) - Credit risk $ in Millions</t>
  </si>
  <si>
    <t>Trade and other receivables</t>
  </si>
  <si>
    <t>Euro Member Countries, Euro</t>
  </si>
  <si>
    <t>Mexico, Pesos</t>
  </si>
  <si>
    <t>Brazil, Brazil Real</t>
  </si>
  <si>
    <t>Colombia, Pesos</t>
  </si>
  <si>
    <t>Other currencies</t>
  </si>
  <si>
    <t>FINANCIAL RISK MANAGEMENT (Liquidity risk) (Details) $ in Millions</t>
  </si>
  <si>
    <t>Disclosure of maturity analysis for financial assets held for managing liquidity risk [line items]</t>
  </si>
  <si>
    <t>Borrowings less cash and cash equivalents and other current and non-current investments</t>
  </si>
  <si>
    <t>Liquidity risk | 2019</t>
  </si>
  <si>
    <t>Liquidity risk | 2020</t>
  </si>
  <si>
    <t>Liquidity risk | 2021</t>
  </si>
  <si>
    <t>Liquidity risk | 2022</t>
  </si>
  <si>
    <t>Liquidity risk | Thereafter</t>
  </si>
  <si>
    <t>Liquidity risk | Borrowings | 2019</t>
  </si>
  <si>
    <t>Liquidity risk | Borrowings | 2020</t>
  </si>
  <si>
    <t>Liquidity risk | Borrowings | 2021</t>
  </si>
  <si>
    <t>Liquidity risk | Borrowings | 2022</t>
  </si>
  <si>
    <t>Liquidity risk | Borrowings | Thereafter</t>
  </si>
  <si>
    <t>Liquidity risk | Interests to be accrued | 2019</t>
  </si>
  <si>
    <t>Interest to be accrued</t>
  </si>
  <si>
    <t>Liquidity risk | Interests to be accrued | 2020</t>
  </si>
  <si>
    <t>Liquidity risk | Interests to be accrued | 2021</t>
  </si>
  <si>
    <t>Liquidity risk | Interests to be accrued | 2022</t>
  </si>
  <si>
    <t>Liquidity risk | Interests to be accrued | Thereafter</t>
  </si>
  <si>
    <t>Liquidity risk | Trade payables and other liabilities | 2019</t>
  </si>
  <si>
    <t>Trade payables and other liabilities</t>
  </si>
  <si>
    <t>Liquidity risk | Trade payables and other liabilities | 2020</t>
  </si>
  <si>
    <t>Liquidity risk | Trade payables and other liabilities | 2021</t>
  </si>
  <si>
    <t>Liquidity risk | Trade payables and other liabilities | 2022</t>
  </si>
  <si>
    <t>Liquidity risk | Trade payables and other liabilities | Thereafter</t>
  </si>
  <si>
    <t>FINANCIAL RISK MANAGEMENT (Capital risk narrative) (Details) - USD ($) $ in Millions</t>
  </si>
  <si>
    <t>Debt to capital ratio</t>
  </si>
  <si>
    <t>21.00%</t>
  </si>
  <si>
    <t>36.00%</t>
  </si>
  <si>
    <t>FINANCIAL RISK MANAGEMENT (Financial assets and liabilities) (Details) - USD ($) $ in Thousands</t>
  </si>
  <si>
    <t>Financial assets [abstract]</t>
  </si>
  <si>
    <t>Receivables</t>
  </si>
  <si>
    <t>Financial liabilities [abstract]</t>
  </si>
  <si>
    <t>Derivative financial liabilities</t>
  </si>
  <si>
    <t>Derivatives</t>
  </si>
  <si>
    <t>Liabilities at fair value through profit or loss</t>
  </si>
  <si>
    <t>Amortized cost</t>
  </si>
  <si>
    <t>Other financial liabilities</t>
  </si>
  <si>
    <t>Loans and receivables</t>
  </si>
  <si>
    <t>Assets at fair value through profit or loss</t>
  </si>
  <si>
    <t>Assets at fair value through OCI</t>
  </si>
  <si>
    <t>FINANCIAL RISK MANAGEMENT (Financial assets and liabilities at fair value) (Details) - USD ($) $ in Thousands</t>
  </si>
  <si>
    <t>Disclosure of fair value measurement of assets [line items]</t>
  </si>
  <si>
    <t>Level 1</t>
  </si>
  <si>
    <t>Level 2</t>
  </si>
  <si>
    <t>Cash and cash equivalents | Level 1</t>
  </si>
  <si>
    <t>Cash and cash equivalents | Level 2</t>
  </si>
  <si>
    <t>Other investments | Level 1</t>
  </si>
  <si>
    <t>Other investments | Level 2</t>
  </si>
  <si>
    <t>Derivatives | Level 1</t>
  </si>
  <si>
    <t>Derivatives | Level 2</t>
  </si>
  <si>
    <t>SUBSEQUENT EVENTS - Techgen Refinancing (Details) - Techgen Refinancing</t>
  </si>
  <si>
    <t>Feb. 13, 2019USD ($)</t>
  </si>
  <si>
    <t>Disclosure of non-adjusting events after reporting period [line items]</t>
  </si>
  <si>
    <t>Ternium S.A. and Ternium Investments S.a r.l.</t>
  </si>
  <si>
    <t>Percentage of the debt service coverage ratio covered by stand-by letters of credit</t>
  </si>
  <si>
    <t>Amount of the debt service coverage ratio covered by stand-by letters of credit</t>
  </si>
  <si>
    <t>Label</t>
  </si>
  <si>
    <t>Element</t>
  </si>
  <si>
    <t>Value</t>
  </si>
  <si>
    <t>Trade receivables [member]</t>
  </si>
  <si>
    <t>Income tax relating to components of other comprehensive income</t>
  </si>
  <si>
    <t>ifrs-full_IncomeTaxRelatingToComponentsOfOtherComprehensiveIncome</t>
  </si>
  <si>
    <t>Other Temporary Differences, Deferred Tax Liabilities [Member]</t>
  </si>
  <si>
    <t>Property, Plant &amp; Equipment [Member]</t>
  </si>
  <si>
    <t>Unused tax losses [member]</t>
  </si>
  <si>
    <t>Inventory [Member]</t>
  </si>
  <si>
    <t>Intangible assets material to entity [member]</t>
  </si>
  <si>
    <t>Deferred tax liabilities [Member]</t>
  </si>
  <si>
    <t>Provision [Member]</t>
  </si>
  <si>
    <t>Other Temporary Differences, Deferred Tax Assets [Member]</t>
  </si>
  <si>
    <t>Deferred tax assets [Member]</t>
  </si>
  <si>
    <t>IAS 29 [Member]</t>
  </si>
  <si>
    <t>Cumulative Effect of New Accounting Principle in Period of Adoption1</t>
  </si>
  <si>
    <t>tx_CumulativeEffectofNewAccountingPrincipleinPeriodofAdoption1</t>
  </si>
  <si>
    <t>Issued capital discount [Member]</t>
  </si>
  <si>
    <t>ifrs-full_Equity</t>
  </si>
  <si>
    <t>Equity attributable to owners of parent [member]</t>
  </si>
  <si>
    <t>Equity attributable to owners of parent [member] | IAS 29 [Member]</t>
  </si>
  <si>
    <t>Equity attributable to owners of parent [member] | IFRS 9 [Member]</t>
  </si>
  <si>
    <t>Reserve of exchange differences on translation [member]</t>
  </si>
  <si>
    <t>Non-controlling interests [member]</t>
  </si>
  <si>
    <t>Non-controlling interests [member] | IAS 29 [Member]</t>
  </si>
  <si>
    <t>Non-controlling interests [member] | IFRS 9 [Member]</t>
  </si>
  <si>
    <t>Treasury shares [member]</t>
  </si>
  <si>
    <t>[2],[3]</t>
  </si>
  <si>
    <t>Other reserves [member]</t>
  </si>
  <si>
    <t>[2],[4]</t>
  </si>
  <si>
    <t>Issued capital [member]</t>
  </si>
  <si>
    <t>Retained earnings [member]</t>
  </si>
  <si>
    <t>Retained earnings [member] | IAS 29 [Member]</t>
  </si>
  <si>
    <t>Initial public offering expense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2004743442</v>
      </c>
    </row>
    <row r="14" spans="1:2">
      <c r="A14" s="4" t="s">
        <v>23</v>
      </c>
      <c r="B14" s="4" t="s">
        <v>24</v>
      </c>
    </row>
    <row r="15" spans="1:2">
      <c r="A15" s="4" t="s">
        <v>25</v>
      </c>
      <c r="B15" s="4" t="s">
        <v>26</v>
      </c>
    </row>
    <row r="16" spans="1:2">
      <c r="A16" s="4" t="s">
        <v>27</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9</v>
      </c>
      <c r="C1" s="2" t="s">
        <v>30</v>
      </c>
    </row>
    <row r="2" spans="1:3">
      <c r="A2" s="3" t="s">
        <v>260</v>
      </c>
    </row>
    <row r="3" spans="1:3">
      <c r="A3" s="4" t="s">
        <v>938</v>
      </c>
      <c r="B3" s="6" t="n">
        <v>151388</v>
      </c>
      <c r="C3" s="6" t="n">
        <v>126859</v>
      </c>
    </row>
    <row r="4" spans="1:3">
      <c r="A4" s="4" t="s">
        <v>939</v>
      </c>
      <c r="B4" s="5" t="n">
        <v>2425</v>
      </c>
      <c r="C4" s="5" t="n">
        <v>4171</v>
      </c>
    </row>
    <row r="5" spans="1:3">
      <c r="A5" s="4" t="s">
        <v>940</v>
      </c>
      <c r="B5" s="5" t="n">
        <v>74741</v>
      </c>
      <c r="C5" s="5" t="n">
        <v>27734</v>
      </c>
    </row>
    <row r="6" spans="1:3">
      <c r="A6" s="4" t="s">
        <v>941</v>
      </c>
      <c r="B6" s="5" t="n">
        <v>7493</v>
      </c>
      <c r="C6" s="5" t="n">
        <v>3252</v>
      </c>
    </row>
    <row r="7" spans="1:3">
      <c r="A7" s="4" t="s">
        <v>942</v>
      </c>
      <c r="B7" s="5" t="n">
        <v>264683</v>
      </c>
      <c r="C7" s="5" t="n">
        <v>311394</v>
      </c>
    </row>
    <row r="8" spans="1:3">
      <c r="A8" s="4" t="s">
        <v>943</v>
      </c>
      <c r="B8" s="5" t="n">
        <v>146711</v>
      </c>
      <c r="C8" s="5" t="n">
        <v>202853</v>
      </c>
    </row>
    <row r="9" spans="1:3">
      <c r="A9" s="4" t="s">
        <v>115</v>
      </c>
      <c r="B9" s="5" t="n">
        <v>2006</v>
      </c>
      <c r="C9" s="5" t="n">
        <v>1036</v>
      </c>
    </row>
    <row r="10" spans="1:3">
      <c r="A10" s="4" t="s">
        <v>944</v>
      </c>
      <c r="B10" s="6" t="n">
        <v>649447</v>
      </c>
      <c r="C10" s="6" t="n">
        <v>6772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9</v>
      </c>
      <c r="C1" s="2" t="s">
        <v>30</v>
      </c>
    </row>
    <row r="2" spans="1:3">
      <c r="A2" s="3" t="s">
        <v>260</v>
      </c>
    </row>
    <row r="3" spans="1:3">
      <c r="A3" s="4" t="s">
        <v>946</v>
      </c>
      <c r="B3" s="6" t="n">
        <v>156627</v>
      </c>
      <c r="C3" s="6" t="n">
        <v>149021</v>
      </c>
    </row>
    <row r="4" spans="1:3">
      <c r="A4" s="4" t="s">
        <v>943</v>
      </c>
      <c r="B4" s="5" t="n">
        <v>72957</v>
      </c>
      <c r="C4" s="5" t="n">
        <v>77887</v>
      </c>
    </row>
    <row r="5" spans="1:3">
      <c r="A5" s="4" t="s">
        <v>939</v>
      </c>
      <c r="B5" s="5" t="n">
        <v>4701</v>
      </c>
      <c r="C5" s="5" t="n">
        <v>6429</v>
      </c>
    </row>
    <row r="6" spans="1:3">
      <c r="A6" s="4" t="s">
        <v>947</v>
      </c>
      <c r="B6" s="5" t="n">
        <v>15563</v>
      </c>
      <c r="C6" s="5" t="n">
        <v>44239</v>
      </c>
    </row>
    <row r="7" spans="1:3">
      <c r="A7" s="4" t="s">
        <v>948</v>
      </c>
      <c r="B7" s="5" t="n">
        <v>2854</v>
      </c>
      <c r="C7" s="5" t="n">
        <v>3</v>
      </c>
    </row>
    <row r="8" spans="1:3">
      <c r="A8" s="4" t="s">
        <v>949</v>
      </c>
      <c r="B8" s="5" t="n">
        <v>15862</v>
      </c>
      <c r="C8" s="5" t="n">
        <v>13244</v>
      </c>
    </row>
    <row r="9" spans="1:3">
      <c r="A9" s="4" t="s">
        <v>950</v>
      </c>
      <c r="B9" s="5" t="n">
        <v>17311</v>
      </c>
      <c r="C9" s="5" t="n">
        <v>32522</v>
      </c>
    </row>
    <row r="10" spans="1:3">
      <c r="A10" s="4" t="s">
        <v>951</v>
      </c>
      <c r="B10" s="5" t="n">
        <v>9536</v>
      </c>
      <c r="C10" s="5" t="n">
        <v>29190</v>
      </c>
    </row>
    <row r="11" spans="1:3">
      <c r="A11" s="4" t="s">
        <v>115</v>
      </c>
      <c r="B11" s="5" t="n">
        <v>14339</v>
      </c>
      <c r="C11" s="5" t="n">
        <v>9638</v>
      </c>
    </row>
    <row r="12" spans="1:3">
      <c r="A12" s="4" t="s">
        <v>952</v>
      </c>
      <c r="B12" s="6" t="n">
        <v>309750</v>
      </c>
      <c r="C12" s="6" t="n">
        <v>36217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9</v>
      </c>
      <c r="C1" s="2" t="s">
        <v>30</v>
      </c>
    </row>
    <row r="2" spans="1:3">
      <c r="A2" s="3" t="s">
        <v>263</v>
      </c>
    </row>
    <row r="3" spans="1:3">
      <c r="A3" s="4" t="s">
        <v>954</v>
      </c>
      <c r="B3" s="6" t="n">
        <v>4766</v>
      </c>
      <c r="C3" s="6" t="n">
        <v>4832</v>
      </c>
    </row>
    <row r="4" spans="1:3">
      <c r="A4" s="4" t="s">
        <v>955</v>
      </c>
      <c r="B4" s="5" t="n">
        <v>1096072</v>
      </c>
      <c r="C4" s="5" t="n">
        <v>926310</v>
      </c>
    </row>
    <row r="5" spans="1:3">
      <c r="A5" s="4" t="s">
        <v>956</v>
      </c>
      <c r="B5" s="5" t="n">
        <v>46744</v>
      </c>
      <c r="C5" s="5" t="n">
        <v>96831</v>
      </c>
    </row>
    <row r="6" spans="1:3">
      <c r="A6" s="4" t="s">
        <v>957</v>
      </c>
      <c r="B6" s="5" t="n">
        <v>-14346</v>
      </c>
      <c r="C6" s="5" t="n">
        <v>-16543</v>
      </c>
    </row>
    <row r="7" spans="1:3">
      <c r="A7" s="4" t="s">
        <v>958</v>
      </c>
      <c r="B7" s="6" t="n">
        <v>1128470</v>
      </c>
      <c r="C7" s="6" t="n">
        <v>100659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9</v>
      </c>
      <c r="C1" s="2" t="s">
        <v>30</v>
      </c>
    </row>
    <row r="2" spans="1:3">
      <c r="A2" s="3" t="s">
        <v>960</v>
      </c>
    </row>
    <row r="3" spans="1:3">
      <c r="A3" s="4" t="s">
        <v>77</v>
      </c>
      <c r="B3" s="6" t="n">
        <v>1885915</v>
      </c>
      <c r="C3" s="6" t="n">
        <v>1976096</v>
      </c>
    </row>
    <row r="4" spans="1:3">
      <c r="A4" s="4" t="s">
        <v>616</v>
      </c>
    </row>
    <row r="5" spans="1:3">
      <c r="A5" s="3" t="s">
        <v>960</v>
      </c>
    </row>
    <row r="6" spans="1:3">
      <c r="A6" s="4" t="s">
        <v>77</v>
      </c>
      <c r="B6" s="5" t="n">
        <v>1133236</v>
      </c>
      <c r="C6" s="5" t="n">
        <v>1011430</v>
      </c>
    </row>
    <row r="7" spans="1:3">
      <c r="A7" s="4" t="s">
        <v>961</v>
      </c>
    </row>
    <row r="8" spans="1:3">
      <c r="A8" s="3" t="s">
        <v>960</v>
      </c>
    </row>
    <row r="9" spans="1:3">
      <c r="A9" s="4" t="s">
        <v>77</v>
      </c>
      <c r="B9" s="5" t="n">
        <v>1035036</v>
      </c>
      <c r="C9" s="5" t="n">
        <v>910693</v>
      </c>
    </row>
    <row r="10" spans="1:3">
      <c r="A10" s="4" t="s">
        <v>962</v>
      </c>
    </row>
    <row r="11" spans="1:3">
      <c r="A11" s="3" t="s">
        <v>960</v>
      </c>
    </row>
    <row r="12" spans="1:3">
      <c r="A12" s="4" t="s">
        <v>77</v>
      </c>
      <c r="B12" s="5" t="n">
        <v>98200</v>
      </c>
      <c r="C12" s="5" t="n">
        <v>100737</v>
      </c>
    </row>
    <row r="13" spans="1:3">
      <c r="A13" s="4" t="s">
        <v>963</v>
      </c>
    </row>
    <row r="14" spans="1:3">
      <c r="A14" s="3" t="s">
        <v>960</v>
      </c>
    </row>
    <row r="15" spans="1:3">
      <c r="A15" s="4" t="s">
        <v>77</v>
      </c>
      <c r="B15" s="5" t="n">
        <v>564015</v>
      </c>
      <c r="C15" s="5" t="n">
        <v>412036</v>
      </c>
    </row>
    <row r="16" spans="1:3">
      <c r="A16" s="4" t="s">
        <v>964</v>
      </c>
    </row>
    <row r="17" spans="1:3">
      <c r="A17" s="3" t="s">
        <v>960</v>
      </c>
    </row>
    <row r="18" spans="1:3">
      <c r="A18" s="4" t="s">
        <v>77</v>
      </c>
      <c r="B18" s="5" t="n">
        <v>502822</v>
      </c>
      <c r="C18" s="5" t="n">
        <v>366902</v>
      </c>
    </row>
    <row r="19" spans="1:3">
      <c r="A19" s="4" t="s">
        <v>965</v>
      </c>
    </row>
    <row r="20" spans="1:3">
      <c r="A20" s="3" t="s">
        <v>960</v>
      </c>
    </row>
    <row r="21" spans="1:3">
      <c r="A21" s="4" t="s">
        <v>77</v>
      </c>
      <c r="B21" s="5" t="n">
        <v>61193</v>
      </c>
      <c r="C21" s="5" t="n">
        <v>45134</v>
      </c>
    </row>
    <row r="22" spans="1:3">
      <c r="A22" s="4" t="s">
        <v>966</v>
      </c>
    </row>
    <row r="23" spans="1:3">
      <c r="A23" s="3" t="s">
        <v>960</v>
      </c>
    </row>
    <row r="24" spans="1:3">
      <c r="A24" s="4" t="s">
        <v>77</v>
      </c>
      <c r="B24" s="5" t="n">
        <v>583567</v>
      </c>
      <c r="C24" s="5" t="n">
        <v>615937</v>
      </c>
    </row>
    <row r="25" spans="1:3">
      <c r="A25" s="4" t="s">
        <v>967</v>
      </c>
    </row>
    <row r="26" spans="1:3">
      <c r="A26" s="3" t="s">
        <v>960</v>
      </c>
    </row>
    <row r="27" spans="1:3">
      <c r="A27" s="4" t="s">
        <v>77</v>
      </c>
      <c r="B27" s="5" t="n">
        <v>532214</v>
      </c>
      <c r="C27" s="5" t="n">
        <v>543791</v>
      </c>
    </row>
    <row r="28" spans="1:3">
      <c r="A28" s="4" t="s">
        <v>968</v>
      </c>
    </row>
    <row r="29" spans="1:3">
      <c r="A29" s="3" t="s">
        <v>960</v>
      </c>
    </row>
    <row r="30" spans="1:3">
      <c r="A30" s="4" t="s">
        <v>77</v>
      </c>
      <c r="B30" s="5" t="n">
        <v>51353</v>
      </c>
      <c r="C30" s="5" t="n">
        <v>72146</v>
      </c>
    </row>
    <row r="31" spans="1:3">
      <c r="A31" s="4" t="s">
        <v>969</v>
      </c>
    </row>
    <row r="32" spans="1:3">
      <c r="A32" s="3" t="s">
        <v>960</v>
      </c>
    </row>
    <row r="33" spans="1:3">
      <c r="A33" s="4" t="s">
        <v>77</v>
      </c>
      <c r="B33" s="5" t="n">
        <v>1147582</v>
      </c>
      <c r="C33" s="5" t="n">
        <v>1027973</v>
      </c>
    </row>
    <row r="34" spans="1:3">
      <c r="A34" s="4" t="s">
        <v>970</v>
      </c>
    </row>
    <row r="35" spans="1:3">
      <c r="A35" s="3" t="s">
        <v>960</v>
      </c>
    </row>
    <row r="36" spans="1:3">
      <c r="A36" s="4" t="s">
        <v>77</v>
      </c>
      <c r="B36" s="5" t="n">
        <v>1035036</v>
      </c>
      <c r="C36" s="5" t="n">
        <v>910693</v>
      </c>
    </row>
    <row r="37" spans="1:3">
      <c r="A37" s="4" t="s">
        <v>971</v>
      </c>
    </row>
    <row r="38" spans="1:3">
      <c r="A38" s="3" t="s">
        <v>960</v>
      </c>
    </row>
    <row r="39" spans="1:3">
      <c r="A39" s="4" t="s">
        <v>77</v>
      </c>
      <c r="B39" s="5" t="n">
        <v>112546</v>
      </c>
      <c r="C39" s="5" t="n">
        <v>117280</v>
      </c>
    </row>
    <row r="40" spans="1:3">
      <c r="A40" s="4" t="s">
        <v>972</v>
      </c>
    </row>
    <row r="41" spans="1:3">
      <c r="A41" s="3" t="s">
        <v>960</v>
      </c>
    </row>
    <row r="42" spans="1:3">
      <c r="A42" s="4" t="s">
        <v>77</v>
      </c>
      <c r="B42" s="5" t="n">
        <v>-14346</v>
      </c>
      <c r="C42" s="5" t="n">
        <v>-16543</v>
      </c>
    </row>
    <row r="43" spans="1:3">
      <c r="A43" s="4" t="s">
        <v>973</v>
      </c>
    </row>
    <row r="44" spans="1:3">
      <c r="A44" s="3" t="s">
        <v>960</v>
      </c>
    </row>
    <row r="45" spans="1:3">
      <c r="A45" s="4" t="s">
        <v>77</v>
      </c>
      <c r="B45" s="5" t="n">
        <v>0</v>
      </c>
      <c r="C45" s="5" t="n">
        <v>0</v>
      </c>
    </row>
    <row r="46" spans="1:3">
      <c r="A46" s="4" t="s">
        <v>974</v>
      </c>
    </row>
    <row r="47" spans="1:3">
      <c r="A47" s="3" t="s">
        <v>960</v>
      </c>
    </row>
    <row r="48" spans="1:3">
      <c r="A48" s="4" t="s">
        <v>77</v>
      </c>
      <c r="B48" s="6" t="n">
        <v>-14346</v>
      </c>
      <c r="C48" s="6" t="n">
        <v>-165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975</v>
      </c>
      <c r="B1" s="2" t="s">
        <v>29</v>
      </c>
      <c r="C1" s="2" t="s">
        <v>30</v>
      </c>
      <c r="D1" s="2" t="s">
        <v>31</v>
      </c>
      <c r="E1" s="2" t="s">
        <v>582</v>
      </c>
    </row>
    <row r="2" spans="1:5">
      <c r="A2" s="3" t="s">
        <v>266</v>
      </c>
    </row>
    <row r="3" spans="1:5">
      <c r="A3" s="4" t="s">
        <v>976</v>
      </c>
      <c r="B3" s="6" t="n">
        <v>850182</v>
      </c>
      <c r="C3" s="6" t="n">
        <v>616870</v>
      </c>
    </row>
    <row r="4" spans="1:5">
      <c r="A4" s="4" t="s">
        <v>977</v>
      </c>
      <c r="B4" s="5" t="n">
        <v>1187071</v>
      </c>
      <c r="C4" s="5" t="n">
        <v>1251779</v>
      </c>
    </row>
    <row r="5" spans="1:5">
      <c r="A5" s="4" t="s">
        <v>978</v>
      </c>
      <c r="B5" s="5" t="n">
        <v>464154</v>
      </c>
      <c r="C5" s="5" t="n">
        <v>423372</v>
      </c>
    </row>
    <row r="6" spans="1:5">
      <c r="A6" s="4" t="s">
        <v>979</v>
      </c>
      <c r="B6" s="5" t="n">
        <v>243876</v>
      </c>
      <c r="C6" s="5" t="n">
        <v>295106</v>
      </c>
    </row>
    <row r="7" spans="1:5">
      <c r="A7" s="4" t="s">
        <v>980</v>
      </c>
      <c r="B7" s="5" t="n">
        <v>-55454</v>
      </c>
      <c r="C7" s="5" t="n">
        <v>-36197</v>
      </c>
    </row>
    <row r="8" spans="1:5">
      <c r="A8" s="4" t="s">
        <v>79</v>
      </c>
      <c r="B8" s="6" t="n">
        <v>2689829</v>
      </c>
      <c r="C8" s="6" t="n">
        <v>2550930</v>
      </c>
      <c r="D8" s="6" t="n">
        <v>1647869</v>
      </c>
      <c r="E8" s="6" t="n">
        <v>157912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9</v>
      </c>
      <c r="C1" s="2" t="s">
        <v>30</v>
      </c>
    </row>
    <row r="2" spans="1:3">
      <c r="A2" s="3" t="s">
        <v>269</v>
      </c>
    </row>
    <row r="3" spans="1:3">
      <c r="A3" s="4" t="s">
        <v>982</v>
      </c>
      <c r="B3" s="6" t="n">
        <v>252</v>
      </c>
      <c r="C3" s="6" t="n">
        <v>252</v>
      </c>
    </row>
    <row r="4" spans="1:3">
      <c r="A4" s="4" t="s">
        <v>983</v>
      </c>
      <c r="B4" s="5" t="n">
        <v>6943</v>
      </c>
      <c r="C4" s="5" t="n">
        <v>3128</v>
      </c>
    </row>
    <row r="5" spans="1:3">
      <c r="A5" s="4" t="s">
        <v>984</v>
      </c>
      <c r="B5" s="6" t="n">
        <v>7195</v>
      </c>
      <c r="C5" s="6" t="n">
        <v>338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985</v>
      </c>
      <c r="B1" s="2" t="s">
        <v>29</v>
      </c>
      <c r="D1" s="2" t="s">
        <v>30</v>
      </c>
      <c r="F1" s="2" t="s">
        <v>31</v>
      </c>
      <c r="H1" s="2" t="s">
        <v>582</v>
      </c>
    </row>
    <row r="2" spans="1:8">
      <c r="A2" s="3" t="s">
        <v>986</v>
      </c>
    </row>
    <row r="3" spans="1:8">
      <c r="A3" s="4" t="s">
        <v>216</v>
      </c>
      <c r="B3" s="6" t="n">
        <v>44529</v>
      </c>
      <c r="D3" s="6" t="n">
        <v>132736</v>
      </c>
    </row>
    <row r="4" spans="1:8">
      <c r="A4" s="4" t="s">
        <v>987</v>
      </c>
      <c r="B4" s="5" t="n">
        <v>44529</v>
      </c>
      <c r="D4" s="5" t="n">
        <v>132736</v>
      </c>
    </row>
    <row r="5" spans="1:8">
      <c r="A5" s="3" t="s">
        <v>988</v>
      </c>
    </row>
    <row r="6" spans="1:8">
      <c r="A6" s="4" t="s">
        <v>989</v>
      </c>
      <c r="B6" s="5" t="n">
        <v>87863</v>
      </c>
      <c r="D6" s="5" t="n">
        <v>100739</v>
      </c>
    </row>
    <row r="7" spans="1:8">
      <c r="A7" s="4" t="s">
        <v>215</v>
      </c>
      <c r="B7" s="5" t="n">
        <v>2216</v>
      </c>
      <c r="D7" s="5" t="n">
        <v>50</v>
      </c>
      <c r="F7" s="6" t="n">
        <v>83</v>
      </c>
    </row>
    <row r="8" spans="1:8">
      <c r="A8" s="4" t="s">
        <v>990</v>
      </c>
      <c r="B8" s="5" t="n">
        <v>140456</v>
      </c>
      <c r="D8" s="5" t="n">
        <v>229239</v>
      </c>
    </row>
    <row r="9" spans="1:8">
      <c r="A9" s="4" t="s">
        <v>991</v>
      </c>
      <c r="B9" s="5" t="n">
        <v>20006</v>
      </c>
      <c r="D9" s="5" t="n">
        <v>7751</v>
      </c>
    </row>
    <row r="10" spans="1:8">
      <c r="A10" s="4" t="s">
        <v>80</v>
      </c>
      <c r="B10" s="6" t="n">
        <v>250541</v>
      </c>
      <c r="C10" s="4" t="s">
        <v>81</v>
      </c>
      <c r="D10" s="6" t="n">
        <v>337779</v>
      </c>
      <c r="E10" s="4" t="s">
        <v>81</v>
      </c>
      <c r="F10" s="6" t="n">
        <v>183463</v>
      </c>
      <c r="G10" s="4" t="s">
        <v>81</v>
      </c>
      <c r="H10" s="6" t="n">
        <v>151491</v>
      </c>
    </row>
    <row r="11" spans="1:8"/>
    <row r="12" spans="1:8">
      <c r="A12" s="4" t="s">
        <v>81</v>
      </c>
      <c r="B12" s="4" t="s">
        <v>99</v>
      </c>
    </row>
  </sheetData>
  <mergeCells count="5">
    <mergeCell ref="B1:C1"/>
    <mergeCell ref="D1:E1"/>
    <mergeCell ref="F1:G1"/>
    <mergeCell ref="A11:H11"/>
    <mergeCell ref="B12:H1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9</v>
      </c>
      <c r="C2" s="2" t="s">
        <v>30</v>
      </c>
    </row>
    <row r="3" spans="1:3">
      <c r="A3" s="3" t="s">
        <v>993</v>
      </c>
    </row>
    <row r="4" spans="1:3">
      <c r="A4" s="4" t="s">
        <v>994</v>
      </c>
      <c r="B4" s="6" t="n">
        <v>768517</v>
      </c>
    </row>
    <row r="5" spans="1:3">
      <c r="A5" s="4" t="s">
        <v>995</v>
      </c>
      <c r="B5" s="5" t="n">
        <v>643950</v>
      </c>
      <c r="C5" s="6" t="n">
        <v>768517</v>
      </c>
    </row>
    <row r="6" spans="1:3">
      <c r="A6" s="4" t="s">
        <v>688</v>
      </c>
    </row>
    <row r="7" spans="1:3">
      <c r="A7" s="3" t="s">
        <v>993</v>
      </c>
    </row>
    <row r="8" spans="1:3">
      <c r="A8" s="4" t="s">
        <v>994</v>
      </c>
      <c r="B8" s="5" t="n">
        <v>768517</v>
      </c>
      <c r="C8" s="5" t="n">
        <v>6950</v>
      </c>
    </row>
    <row r="9" spans="1:3">
      <c r="A9" s="4" t="s">
        <v>996</v>
      </c>
      <c r="B9" s="5" t="n">
        <v>1315</v>
      </c>
    </row>
    <row r="10" spans="1:3">
      <c r="A10" s="4" t="s">
        <v>735</v>
      </c>
      <c r="B10" s="5" t="n">
        <v>-113571</v>
      </c>
      <c r="C10" s="5" t="n">
        <v>-39757</v>
      </c>
    </row>
    <row r="11" spans="1:3">
      <c r="A11" s="4" t="s">
        <v>803</v>
      </c>
      <c r="C11" s="5" t="n">
        <v>799938</v>
      </c>
    </row>
    <row r="12" spans="1:3">
      <c r="A12" s="4" t="s">
        <v>804</v>
      </c>
      <c r="B12" s="5" t="n">
        <v>6438</v>
      </c>
      <c r="C12" s="5" t="n">
        <v>3112</v>
      </c>
    </row>
    <row r="13" spans="1:3">
      <c r="A13" s="4" t="s">
        <v>997</v>
      </c>
      <c r="B13" s="5" t="n">
        <v>-14097</v>
      </c>
      <c r="C13" s="5" t="n">
        <v>-329</v>
      </c>
    </row>
    <row r="14" spans="1:3">
      <c r="A14" s="4" t="s">
        <v>998</v>
      </c>
      <c r="B14" s="5" t="n">
        <v>-4652</v>
      </c>
      <c r="C14" s="5" t="n">
        <v>-1397</v>
      </c>
    </row>
    <row r="15" spans="1:3">
      <c r="A15" s="4" t="s">
        <v>995</v>
      </c>
      <c r="B15" s="5" t="n">
        <v>643950</v>
      </c>
      <c r="C15" s="5" t="n">
        <v>768517</v>
      </c>
    </row>
    <row r="16" spans="1:3">
      <c r="A16" s="4" t="s">
        <v>999</v>
      </c>
    </row>
    <row r="17" spans="1:3">
      <c r="A17" s="3" t="s">
        <v>993</v>
      </c>
    </row>
    <row r="18" spans="1:3">
      <c r="A18" s="4" t="s">
        <v>994</v>
      </c>
      <c r="B18" s="5" t="n">
        <v>27829</v>
      </c>
      <c r="C18" s="5" t="n">
        <v>18301</v>
      </c>
    </row>
    <row r="19" spans="1:3">
      <c r="A19" s="4" t="s">
        <v>996</v>
      </c>
      <c r="B19" s="5" t="n">
        <v>0</v>
      </c>
    </row>
    <row r="20" spans="1:3">
      <c r="A20" s="4" t="s">
        <v>735</v>
      </c>
      <c r="B20" s="5" t="n">
        <v>82</v>
      </c>
      <c r="C20" s="5" t="n">
        <v>853</v>
      </c>
    </row>
    <row r="21" spans="1:3">
      <c r="A21" s="4" t="s">
        <v>803</v>
      </c>
      <c r="C21" s="5" t="n">
        <v>0</v>
      </c>
    </row>
    <row r="22" spans="1:3">
      <c r="A22" s="4" t="s">
        <v>804</v>
      </c>
      <c r="B22" s="5" t="n">
        <v>5383</v>
      </c>
      <c r="C22" s="5" t="n">
        <v>8675</v>
      </c>
    </row>
    <row r="23" spans="1:3">
      <c r="A23" s="4" t="s">
        <v>997</v>
      </c>
      <c r="B23" s="5" t="n">
        <v>-8740</v>
      </c>
      <c r="C23" s="5" t="n">
        <v>0</v>
      </c>
    </row>
    <row r="24" spans="1:3">
      <c r="A24" s="4" t="s">
        <v>998</v>
      </c>
      <c r="B24" s="5" t="n">
        <v>0</v>
      </c>
      <c r="C24" s="5" t="n">
        <v>0</v>
      </c>
    </row>
    <row r="25" spans="1:3">
      <c r="A25" s="4" t="s">
        <v>995</v>
      </c>
      <c r="B25" s="5" t="n">
        <v>24554</v>
      </c>
      <c r="C25" s="5" t="n">
        <v>27829</v>
      </c>
    </row>
    <row r="26" spans="1:3">
      <c r="A26" s="3" t="s">
        <v>1000</v>
      </c>
    </row>
    <row r="27" spans="1:3">
      <c r="A27" s="4" t="s">
        <v>1001</v>
      </c>
      <c r="B27" s="5" t="n">
        <v>2659</v>
      </c>
      <c r="C27" s="5" t="n">
        <v>4262</v>
      </c>
    </row>
    <row r="28" spans="1:3">
      <c r="A28" s="4" t="s">
        <v>996</v>
      </c>
      <c r="B28" s="5" t="n">
        <v>0</v>
      </c>
    </row>
    <row r="29" spans="1:3">
      <c r="A29" s="4" t="s">
        <v>735</v>
      </c>
      <c r="B29" s="5" t="n">
        <v>-10</v>
      </c>
      <c r="C29" s="5" t="n">
        <v>246</v>
      </c>
    </row>
    <row r="30" spans="1:3">
      <c r="A30" s="4" t="s">
        <v>803</v>
      </c>
      <c r="C30" s="5" t="n">
        <v>0</v>
      </c>
    </row>
    <row r="31" spans="1:3">
      <c r="A31" s="4" t="s">
        <v>804</v>
      </c>
      <c r="B31" s="5" t="n">
        <v>7659</v>
      </c>
      <c r="C31" s="5" t="n">
        <v>443</v>
      </c>
    </row>
    <row r="32" spans="1:3">
      <c r="A32" s="4" t="s">
        <v>997</v>
      </c>
      <c r="B32" s="5" t="n">
        <v>0</v>
      </c>
      <c r="C32" s="5" t="n">
        <v>0</v>
      </c>
    </row>
    <row r="33" spans="1:3">
      <c r="A33" s="4" t="s">
        <v>998</v>
      </c>
      <c r="B33" s="5" t="n">
        <v>-457</v>
      </c>
      <c r="C33" s="5" t="n">
        <v>-2292</v>
      </c>
    </row>
    <row r="34" spans="1:3">
      <c r="A34" s="4" t="s">
        <v>1002</v>
      </c>
      <c r="B34" s="5" t="n">
        <v>9851</v>
      </c>
      <c r="C34" s="5" t="n">
        <v>2659</v>
      </c>
    </row>
    <row r="35" spans="1:3">
      <c r="A35" s="4" t="s">
        <v>957</v>
      </c>
    </row>
    <row r="36" spans="1:3">
      <c r="A36" s="3" t="s">
        <v>1000</v>
      </c>
    </row>
    <row r="37" spans="1:3">
      <c r="A37" s="4" t="s">
        <v>1001</v>
      </c>
      <c r="B37" s="5" t="n">
        <v>16543</v>
      </c>
      <c r="C37" s="5" t="n">
        <v>6019</v>
      </c>
    </row>
    <row r="38" spans="1:3">
      <c r="A38" s="4" t="s">
        <v>996</v>
      </c>
      <c r="B38" s="5" t="n">
        <v>202</v>
      </c>
    </row>
    <row r="39" spans="1:3">
      <c r="A39" s="4" t="s">
        <v>735</v>
      </c>
      <c r="B39" s="5" t="n">
        <v>-2076</v>
      </c>
      <c r="C39" s="5" t="n">
        <v>-504</v>
      </c>
    </row>
    <row r="40" spans="1:3">
      <c r="A40" s="4" t="s">
        <v>803</v>
      </c>
      <c r="C40" s="5" t="n">
        <v>10822</v>
      </c>
    </row>
    <row r="41" spans="1:3">
      <c r="A41" s="4" t="s">
        <v>804</v>
      </c>
      <c r="B41" s="5" t="n">
        <v>2732</v>
      </c>
      <c r="C41" s="5" t="n">
        <v>1365</v>
      </c>
    </row>
    <row r="42" spans="1:3">
      <c r="A42" s="4" t="s">
        <v>997</v>
      </c>
      <c r="B42" s="5" t="n">
        <v>-1103</v>
      </c>
      <c r="C42" s="5" t="n">
        <v>-680</v>
      </c>
    </row>
    <row r="43" spans="1:3">
      <c r="A43" s="4" t="s">
        <v>998</v>
      </c>
      <c r="B43" s="5" t="n">
        <v>-1952</v>
      </c>
      <c r="C43" s="5" t="n">
        <v>-479</v>
      </c>
    </row>
    <row r="44" spans="1:3">
      <c r="A44" s="4" t="s">
        <v>1002</v>
      </c>
      <c r="B44" s="5" t="n">
        <v>14346</v>
      </c>
      <c r="C44" s="5" t="n">
        <v>16543</v>
      </c>
    </row>
    <row r="45" spans="1:3">
      <c r="A45" s="4" t="s">
        <v>1003</v>
      </c>
    </row>
    <row r="46" spans="1:3">
      <c r="A46" s="3" t="s">
        <v>1000</v>
      </c>
    </row>
    <row r="47" spans="1:3">
      <c r="A47" s="4" t="s">
        <v>1001</v>
      </c>
      <c r="B47" s="5" t="n">
        <v>36197</v>
      </c>
      <c r="C47" s="5" t="n">
        <v>33433</v>
      </c>
    </row>
    <row r="48" spans="1:3">
      <c r="A48" s="4" t="s">
        <v>996</v>
      </c>
      <c r="B48" s="5" t="n">
        <v>6530</v>
      </c>
    </row>
    <row r="49" spans="1:3">
      <c r="A49" s="4" t="s">
        <v>735</v>
      </c>
      <c r="B49" s="5" t="n">
        <v>-2384</v>
      </c>
      <c r="C49" s="5" t="n">
        <v>-860</v>
      </c>
    </row>
    <row r="50" spans="1:3">
      <c r="A50" s="4" t="s">
        <v>803</v>
      </c>
      <c r="C50" s="5" t="n">
        <v>12385</v>
      </c>
    </row>
    <row r="51" spans="1:3">
      <c r="A51" s="4" t="s">
        <v>804</v>
      </c>
      <c r="B51" s="5" t="n">
        <v>22822</v>
      </c>
      <c r="C51" s="5" t="n">
        <v>9959</v>
      </c>
    </row>
    <row r="52" spans="1:3">
      <c r="A52" s="4" t="s">
        <v>997</v>
      </c>
      <c r="B52" s="5" t="n">
        <v>-5500</v>
      </c>
      <c r="C52" s="5" t="n">
        <v>-13987</v>
      </c>
    </row>
    <row r="53" spans="1:3">
      <c r="A53" s="4" t="s">
        <v>998</v>
      </c>
      <c r="B53" s="5" t="n">
        <v>-2211</v>
      </c>
      <c r="C53" s="5" t="n">
        <v>-4733</v>
      </c>
    </row>
    <row r="54" spans="1:3">
      <c r="A54" s="4" t="s">
        <v>1002</v>
      </c>
      <c r="B54" s="6" t="n">
        <v>55454</v>
      </c>
      <c r="C54" s="6" t="n">
        <v>3619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9</v>
      </c>
      <c r="C2" s="2" t="s">
        <v>30</v>
      </c>
      <c r="D2" s="2" t="s">
        <v>31</v>
      </c>
    </row>
    <row r="3" spans="1:4">
      <c r="A3" s="3" t="s">
        <v>275</v>
      </c>
    </row>
    <row r="4" spans="1:4">
      <c r="A4" s="4" t="s">
        <v>1005</v>
      </c>
      <c r="B4" s="6" t="n">
        <v>-392265</v>
      </c>
      <c r="C4" s="6" t="n">
        <v>-523209</v>
      </c>
    </row>
    <row r="5" spans="1:4">
      <c r="A5" s="4" t="s">
        <v>733</v>
      </c>
      <c r="B5" s="5" t="n">
        <v>0</v>
      </c>
      <c r="C5" s="5" t="n">
        <v>13686</v>
      </c>
    </row>
    <row r="6" spans="1:4">
      <c r="A6" s="4" t="s">
        <v>735</v>
      </c>
      <c r="B6" s="5" t="n">
        <v>-7201</v>
      </c>
      <c r="C6" s="5" t="n">
        <v>-1052</v>
      </c>
    </row>
    <row r="7" spans="1:4">
      <c r="A7" s="4" t="s">
        <v>786</v>
      </c>
      <c r="B7" s="5" t="n">
        <v>0</v>
      </c>
      <c r="C7" s="5" t="n">
        <v>7455</v>
      </c>
      <c r="D7" s="6" t="n">
        <v>2028</v>
      </c>
    </row>
    <row r="8" spans="1:4">
      <c r="A8" s="4" t="s">
        <v>734</v>
      </c>
      <c r="B8" s="5" t="n">
        <v>-182773</v>
      </c>
      <c r="C8" s="5" t="n">
        <v>0</v>
      </c>
    </row>
    <row r="9" spans="1:4">
      <c r="A9" s="4" t="s">
        <v>1006</v>
      </c>
      <c r="B9" s="5" t="n">
        <v>9547</v>
      </c>
      <c r="C9" s="5" t="n">
        <v>4808</v>
      </c>
    </row>
    <row r="10" spans="1:4">
      <c r="A10" s="4" t="s">
        <v>1007</v>
      </c>
      <c r="B10" s="5" t="n">
        <v>232485</v>
      </c>
      <c r="C10" s="5" t="n">
        <v>106047</v>
      </c>
    </row>
    <row r="11" spans="1:4">
      <c r="A11" s="4" t="s">
        <v>1008</v>
      </c>
      <c r="B11" s="6" t="n">
        <v>-340207</v>
      </c>
      <c r="C11" s="6" t="n">
        <v>-392265</v>
      </c>
      <c r="D11" s="6" t="n">
        <v>-52320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9</v>
      </c>
      <c r="C2" s="2" t="s">
        <v>30</v>
      </c>
      <c r="D2" s="2" t="s">
        <v>31</v>
      </c>
    </row>
    <row r="3" spans="1:4">
      <c r="A3" s="3" t="s">
        <v>1010</v>
      </c>
    </row>
    <row r="4" spans="1:4">
      <c r="A4" s="4" t="s">
        <v>1011</v>
      </c>
      <c r="B4" s="6" t="n">
        <v>-513357</v>
      </c>
    </row>
    <row r="5" spans="1:4">
      <c r="A5" s="4" t="s">
        <v>1012</v>
      </c>
      <c r="B5" s="5" t="n">
        <v>121092</v>
      </c>
    </row>
    <row r="6" spans="1:4">
      <c r="A6" s="4" t="s">
        <v>735</v>
      </c>
      <c r="B6" s="5" t="n">
        <v>-7201</v>
      </c>
      <c r="C6" s="6" t="n">
        <v>-1052</v>
      </c>
    </row>
    <row r="7" spans="1:4">
      <c r="A7" s="4" t="s">
        <v>734</v>
      </c>
      <c r="B7" s="5" t="n">
        <v>-182773</v>
      </c>
      <c r="C7" s="5" t="n">
        <v>0</v>
      </c>
    </row>
    <row r="8" spans="1:4">
      <c r="A8" s="4" t="s">
        <v>733</v>
      </c>
      <c r="B8" s="5" t="n">
        <v>0</v>
      </c>
      <c r="C8" s="5" t="n">
        <v>13686</v>
      </c>
    </row>
    <row r="9" spans="1:4">
      <c r="A9" s="4" t="s">
        <v>786</v>
      </c>
      <c r="B9" s="5" t="n">
        <v>0</v>
      </c>
      <c r="C9" s="5" t="n">
        <v>-7455</v>
      </c>
      <c r="D9" s="6" t="n">
        <v>-2028</v>
      </c>
    </row>
    <row r="10" spans="1:4">
      <c r="A10" s="4" t="s">
        <v>1007</v>
      </c>
      <c r="B10" s="5" t="n">
        <v>-232485</v>
      </c>
      <c r="C10" s="5" t="n">
        <v>-106047</v>
      </c>
    </row>
    <row r="11" spans="1:4">
      <c r="A11" s="4" t="s">
        <v>1013</v>
      </c>
      <c r="B11" s="5" t="n">
        <v>-474431</v>
      </c>
      <c r="C11" s="5" t="n">
        <v>-513357</v>
      </c>
    </row>
    <row r="12" spans="1:4">
      <c r="A12" s="4" t="s">
        <v>1014</v>
      </c>
      <c r="B12" s="5" t="n">
        <v>134224</v>
      </c>
      <c r="C12" s="5" t="n">
        <v>121092</v>
      </c>
    </row>
    <row r="13" spans="1:4">
      <c r="A13" s="4" t="s">
        <v>1015</v>
      </c>
      <c r="B13" s="5" t="n">
        <v>33383</v>
      </c>
      <c r="C13" s="5" t="n">
        <v>43355</v>
      </c>
    </row>
    <row r="14" spans="1:4">
      <c r="A14" s="4" t="s">
        <v>1016</v>
      </c>
      <c r="B14" s="5" t="n">
        <v>700000</v>
      </c>
      <c r="C14" s="5" t="n">
        <v>900000</v>
      </c>
    </row>
    <row r="15" spans="1:4">
      <c r="A15" s="4" t="s">
        <v>1017</v>
      </c>
      <c r="B15" s="5" t="n">
        <v>1200000</v>
      </c>
      <c r="C15" s="5" t="n">
        <v>1500000</v>
      </c>
    </row>
    <row r="16" spans="1:4">
      <c r="A16" s="4" t="s">
        <v>1018</v>
      </c>
    </row>
    <row r="17" spans="1:4">
      <c r="A17" s="3" t="s">
        <v>1010</v>
      </c>
    </row>
    <row r="18" spans="1:4">
      <c r="A18" s="4" t="s">
        <v>1011</v>
      </c>
      <c r="B18" s="5" t="n">
        <v>-539839</v>
      </c>
      <c r="C18" s="5" t="n">
        <v>-625963</v>
      </c>
    </row>
    <row r="19" spans="1:4">
      <c r="A19" s="4" t="s">
        <v>735</v>
      </c>
      <c r="B19" s="5" t="n">
        <v>9726</v>
      </c>
      <c r="C19" s="5" t="n">
        <v>6907</v>
      </c>
    </row>
    <row r="20" spans="1:4">
      <c r="A20" s="4" t="s">
        <v>734</v>
      </c>
      <c r="B20" s="5" t="n">
        <v>161044</v>
      </c>
    </row>
    <row r="21" spans="1:4">
      <c r="A21" s="4" t="s">
        <v>786</v>
      </c>
      <c r="C21" s="5" t="n">
        <v>17293</v>
      </c>
    </row>
    <row r="22" spans="1:4">
      <c r="A22" s="4" t="s">
        <v>1007</v>
      </c>
      <c r="B22" s="5" t="n">
        <v>168702</v>
      </c>
      <c r="C22" s="5" t="n">
        <v>61924</v>
      </c>
    </row>
    <row r="23" spans="1:4">
      <c r="A23" s="4" t="s">
        <v>1013</v>
      </c>
      <c r="B23" s="5" t="n">
        <v>-522455</v>
      </c>
      <c r="C23" s="5" t="n">
        <v>-539839</v>
      </c>
      <c r="D23" s="5" t="n">
        <v>-625963</v>
      </c>
    </row>
    <row r="24" spans="1:4">
      <c r="A24" s="4" t="s">
        <v>319</v>
      </c>
    </row>
    <row r="25" spans="1:4">
      <c r="A25" s="3" t="s">
        <v>1010</v>
      </c>
    </row>
    <row r="26" spans="1:4">
      <c r="A26" s="4" t="s">
        <v>1011</v>
      </c>
      <c r="B26" s="5" t="n">
        <v>-57006</v>
      </c>
      <c r="C26" s="5" t="n">
        <v>-48637</v>
      </c>
    </row>
    <row r="27" spans="1:4">
      <c r="A27" s="4" t="s">
        <v>735</v>
      </c>
      <c r="B27" s="5" t="n">
        <v>527</v>
      </c>
      <c r="C27" s="5" t="n">
        <v>-215</v>
      </c>
    </row>
    <row r="28" spans="1:4">
      <c r="A28" s="4" t="s">
        <v>734</v>
      </c>
      <c r="B28" s="5" t="n">
        <v>20967</v>
      </c>
    </row>
    <row r="29" spans="1:4">
      <c r="A29" s="4" t="s">
        <v>786</v>
      </c>
      <c r="C29" s="5" t="n">
        <v>185</v>
      </c>
    </row>
    <row r="30" spans="1:4">
      <c r="A30" s="4" t="s">
        <v>1007</v>
      </c>
      <c r="B30" s="5" t="n">
        <v>36130</v>
      </c>
      <c r="C30" s="5" t="n">
        <v>-8339</v>
      </c>
    </row>
    <row r="31" spans="1:4">
      <c r="A31" s="4" t="s">
        <v>1013</v>
      </c>
      <c r="B31" s="5" t="n">
        <v>-41316</v>
      </c>
      <c r="C31" s="5" t="n">
        <v>-57006</v>
      </c>
      <c r="D31" s="5" t="n">
        <v>-48637</v>
      </c>
    </row>
    <row r="32" spans="1:4">
      <c r="A32" s="4" t="s">
        <v>314</v>
      </c>
    </row>
    <row r="33" spans="1:4">
      <c r="A33" s="3" t="s">
        <v>1010</v>
      </c>
    </row>
    <row r="34" spans="1:4">
      <c r="A34" s="4" t="s">
        <v>1011</v>
      </c>
      <c r="B34" s="5" t="n">
        <v>-18692</v>
      </c>
      <c r="C34" s="5" t="n">
        <v>-28050</v>
      </c>
    </row>
    <row r="35" spans="1:4">
      <c r="A35" s="4" t="s">
        <v>735</v>
      </c>
      <c r="B35" s="5" t="n">
        <v>497</v>
      </c>
      <c r="C35" s="5" t="n">
        <v>67</v>
      </c>
    </row>
    <row r="36" spans="1:4">
      <c r="A36" s="4" t="s">
        <v>734</v>
      </c>
      <c r="B36" s="5" t="n">
        <v>762</v>
      </c>
    </row>
    <row r="37" spans="1:4">
      <c r="A37" s="4" t="s">
        <v>786</v>
      </c>
      <c r="C37" s="5" t="n">
        <v>352</v>
      </c>
    </row>
    <row r="38" spans="1:4">
      <c r="A38" s="4" t="s">
        <v>1007</v>
      </c>
      <c r="B38" s="5" t="n">
        <v>3031</v>
      </c>
      <c r="C38" s="5" t="n">
        <v>8939</v>
      </c>
    </row>
    <row r="39" spans="1:4">
      <c r="A39" s="4" t="s">
        <v>1013</v>
      </c>
      <c r="B39" s="5" t="n">
        <v>-15926</v>
      </c>
      <c r="C39" s="5" t="n">
        <v>-18692</v>
      </c>
      <c r="D39" s="5" t="n">
        <v>-28050</v>
      </c>
    </row>
    <row r="40" spans="1:4">
      <c r="A40" s="4" t="s">
        <v>856</v>
      </c>
    </row>
    <row r="41" spans="1:4">
      <c r="A41" s="3" t="s">
        <v>1010</v>
      </c>
    </row>
    <row r="42" spans="1:4">
      <c r="A42" s="4" t="s">
        <v>1011</v>
      </c>
      <c r="B42" s="5" t="n">
        <v>-2056</v>
      </c>
      <c r="C42" s="5" t="n">
        <v>-3050</v>
      </c>
    </row>
    <row r="43" spans="1:4">
      <c r="A43" s="4" t="s">
        <v>735</v>
      </c>
      <c r="B43" s="5" t="n">
        <v>-688</v>
      </c>
      <c r="C43" s="5" t="n">
        <v>-29</v>
      </c>
    </row>
    <row r="44" spans="1:4">
      <c r="A44" s="4" t="s">
        <v>734</v>
      </c>
      <c r="B44" s="5" t="n">
        <v>0</v>
      </c>
    </row>
    <row r="45" spans="1:4">
      <c r="A45" s="4" t="s">
        <v>786</v>
      </c>
      <c r="C45" s="5" t="n">
        <v>11</v>
      </c>
    </row>
    <row r="46" spans="1:4">
      <c r="A46" s="4" t="s">
        <v>1007</v>
      </c>
      <c r="B46" s="5" t="n">
        <v>1656</v>
      </c>
      <c r="C46" s="5" t="n">
        <v>1120</v>
      </c>
    </row>
    <row r="47" spans="1:4">
      <c r="A47" s="4" t="s">
        <v>1013</v>
      </c>
      <c r="B47" s="5" t="n">
        <v>-1088</v>
      </c>
      <c r="C47" s="5" t="n">
        <v>-2056</v>
      </c>
      <c r="D47" s="5" t="n">
        <v>-3050</v>
      </c>
    </row>
    <row r="48" spans="1:4">
      <c r="A48" s="4" t="s">
        <v>90</v>
      </c>
    </row>
    <row r="49" spans="1:4">
      <c r="A49" s="3" t="s">
        <v>1010</v>
      </c>
    </row>
    <row r="50" spans="1:4">
      <c r="A50" s="4" t="s">
        <v>1011</v>
      </c>
      <c r="B50" s="5" t="n">
        <v>-617593</v>
      </c>
      <c r="C50" s="5" t="n">
        <v>-705700</v>
      </c>
    </row>
    <row r="51" spans="1:4">
      <c r="A51" s="4" t="s">
        <v>735</v>
      </c>
      <c r="B51" s="5" t="n">
        <v>10062</v>
      </c>
      <c r="C51" s="5" t="n">
        <v>6730</v>
      </c>
    </row>
    <row r="52" spans="1:4">
      <c r="A52" s="4" t="s">
        <v>734</v>
      </c>
      <c r="B52" s="5" t="n">
        <v>182773</v>
      </c>
    </row>
    <row r="53" spans="1:4">
      <c r="A53" s="4" t="s">
        <v>786</v>
      </c>
      <c r="C53" s="5" t="n">
        <v>17841</v>
      </c>
    </row>
    <row r="54" spans="1:4">
      <c r="A54" s="4" t="s">
        <v>1007</v>
      </c>
      <c r="B54" s="5" t="n">
        <v>209519</v>
      </c>
      <c r="C54" s="5" t="n">
        <v>63644</v>
      </c>
    </row>
    <row r="55" spans="1:4">
      <c r="A55" s="4" t="s">
        <v>1013</v>
      </c>
      <c r="B55" s="5" t="n">
        <v>-580785</v>
      </c>
      <c r="C55" s="5" t="n">
        <v>-617593</v>
      </c>
      <c r="D55" s="5" t="n">
        <v>-705700</v>
      </c>
    </row>
    <row r="56" spans="1:4">
      <c r="A56" s="4" t="s">
        <v>89</v>
      </c>
    </row>
    <row r="57" spans="1:4">
      <c r="A57" s="3" t="s">
        <v>1010</v>
      </c>
    </row>
    <row r="58" spans="1:4">
      <c r="A58" s="4" t="s">
        <v>1012</v>
      </c>
      <c r="B58" s="5" t="n">
        <v>61101</v>
      </c>
      <c r="C58" s="5" t="n">
        <v>53188</v>
      </c>
    </row>
    <row r="59" spans="1:4">
      <c r="A59" s="4" t="s">
        <v>735</v>
      </c>
      <c r="B59" s="5" t="n">
        <v>-6036</v>
      </c>
      <c r="C59" s="5" t="n">
        <v>-501</v>
      </c>
    </row>
    <row r="60" spans="1:4">
      <c r="A60" s="4" t="s">
        <v>733</v>
      </c>
      <c r="C60" s="5" t="n">
        <v>0</v>
      </c>
    </row>
    <row r="61" spans="1:4">
      <c r="A61" s="4" t="s">
        <v>786</v>
      </c>
      <c r="B61" s="5" t="n">
        <v>0</v>
      </c>
      <c r="C61" s="5" t="n">
        <v>-2692</v>
      </c>
    </row>
    <row r="62" spans="1:4">
      <c r="A62" s="4" t="s">
        <v>1007</v>
      </c>
      <c r="B62" s="5" t="n">
        <v>17882</v>
      </c>
      <c r="C62" s="5" t="n">
        <v>11106</v>
      </c>
    </row>
    <row r="63" spans="1:4">
      <c r="A63" s="4" t="s">
        <v>1014</v>
      </c>
      <c r="B63" s="5" t="n">
        <v>72947</v>
      </c>
      <c r="C63" s="5" t="n">
        <v>61101</v>
      </c>
      <c r="D63" s="5" t="n">
        <v>53188</v>
      </c>
    </row>
    <row r="64" spans="1:4">
      <c r="A64" s="4" t="s">
        <v>616</v>
      </c>
    </row>
    <row r="65" spans="1:4">
      <c r="A65" s="3" t="s">
        <v>1010</v>
      </c>
    </row>
    <row r="66" spans="1:4">
      <c r="A66" s="4" t="s">
        <v>1012</v>
      </c>
      <c r="B66" s="5" t="n">
        <v>8200</v>
      </c>
      <c r="C66" s="5" t="n">
        <v>7488</v>
      </c>
    </row>
    <row r="67" spans="1:4">
      <c r="A67" s="4" t="s">
        <v>735</v>
      </c>
      <c r="B67" s="5" t="n">
        <v>-1089</v>
      </c>
      <c r="C67" s="5" t="n">
        <v>-273</v>
      </c>
    </row>
    <row r="68" spans="1:4">
      <c r="A68" s="4" t="s">
        <v>733</v>
      </c>
      <c r="C68" s="5" t="n">
        <v>0</v>
      </c>
    </row>
    <row r="69" spans="1:4">
      <c r="A69" s="4" t="s">
        <v>786</v>
      </c>
      <c r="B69" s="5" t="n">
        <v>0</v>
      </c>
      <c r="C69" s="5" t="n">
        <v>-238</v>
      </c>
    </row>
    <row r="70" spans="1:4">
      <c r="A70" s="4" t="s">
        <v>1007</v>
      </c>
      <c r="B70" s="5" t="n">
        <v>4154</v>
      </c>
      <c r="C70" s="5" t="n">
        <v>1223</v>
      </c>
    </row>
    <row r="71" spans="1:4">
      <c r="A71" s="4" t="s">
        <v>1014</v>
      </c>
      <c r="B71" s="5" t="n">
        <v>11265</v>
      </c>
      <c r="C71" s="5" t="n">
        <v>8200</v>
      </c>
      <c r="D71" s="5" t="n">
        <v>7488</v>
      </c>
    </row>
    <row r="72" spans="1:4">
      <c r="A72" s="4" t="s">
        <v>1019</v>
      </c>
    </row>
    <row r="73" spans="1:4">
      <c r="A73" s="3" t="s">
        <v>1010</v>
      </c>
    </row>
    <row r="74" spans="1:4">
      <c r="A74" s="4" t="s">
        <v>1012</v>
      </c>
      <c r="B74" s="5" t="n">
        <v>43355</v>
      </c>
      <c r="C74" s="5" t="n">
        <v>56297</v>
      </c>
    </row>
    <row r="75" spans="1:4">
      <c r="A75" s="4" t="s">
        <v>735</v>
      </c>
      <c r="B75" s="5" t="n">
        <v>0</v>
      </c>
      <c r="C75" s="5" t="n">
        <v>0</v>
      </c>
    </row>
    <row r="76" spans="1:4">
      <c r="A76" s="4" t="s">
        <v>733</v>
      </c>
      <c r="C76" s="5" t="n">
        <v>0</v>
      </c>
    </row>
    <row r="77" spans="1:4">
      <c r="A77" s="4" t="s">
        <v>786</v>
      </c>
      <c r="B77" s="5" t="n">
        <v>0</v>
      </c>
      <c r="C77" s="5" t="n">
        <v>0</v>
      </c>
    </row>
    <row r="78" spans="1:4">
      <c r="A78" s="4" t="s">
        <v>1007</v>
      </c>
      <c r="B78" s="5" t="n">
        <v>-9973</v>
      </c>
      <c r="C78" s="5" t="n">
        <v>-12942</v>
      </c>
    </row>
    <row r="79" spans="1:4">
      <c r="A79" s="4" t="s">
        <v>1014</v>
      </c>
      <c r="B79" s="5" t="n">
        <v>33382</v>
      </c>
      <c r="C79" s="5" t="n">
        <v>43355</v>
      </c>
      <c r="D79" s="5" t="n">
        <v>56297</v>
      </c>
    </row>
    <row r="80" spans="1:4">
      <c r="A80" s="4" t="s">
        <v>856</v>
      </c>
    </row>
    <row r="81" spans="1:4">
      <c r="A81" s="3" t="s">
        <v>1010</v>
      </c>
    </row>
    <row r="82" spans="1:4">
      <c r="A82" s="4" t="s">
        <v>1012</v>
      </c>
      <c r="B82" s="5" t="n">
        <v>112672</v>
      </c>
      <c r="C82" s="5" t="n">
        <v>65518</v>
      </c>
    </row>
    <row r="83" spans="1:4">
      <c r="A83" s="4" t="s">
        <v>735</v>
      </c>
      <c r="B83" s="5" t="n">
        <v>-10137</v>
      </c>
      <c r="C83" s="5" t="n">
        <v>-7008</v>
      </c>
    </row>
    <row r="84" spans="1:4">
      <c r="A84" s="4" t="s">
        <v>733</v>
      </c>
      <c r="C84" s="5" t="n">
        <v>13686</v>
      </c>
    </row>
    <row r="85" spans="1:4">
      <c r="A85" s="4" t="s">
        <v>786</v>
      </c>
      <c r="B85" s="5" t="n">
        <v>0</v>
      </c>
      <c r="C85" s="5" t="n">
        <v>-7456</v>
      </c>
    </row>
    <row r="86" spans="1:4">
      <c r="A86" s="4" t="s">
        <v>1007</v>
      </c>
      <c r="B86" s="5" t="n">
        <v>10903</v>
      </c>
      <c r="C86" s="5" t="n">
        <v>43016</v>
      </c>
    </row>
    <row r="87" spans="1:4">
      <c r="A87" s="4" t="s">
        <v>1014</v>
      </c>
      <c r="B87" s="5" t="n">
        <v>122984</v>
      </c>
      <c r="C87" s="5" t="n">
        <v>112672</v>
      </c>
      <c r="D87" s="5" t="n">
        <v>65518</v>
      </c>
    </row>
    <row r="88" spans="1:4">
      <c r="A88" s="4" t="s">
        <v>75</v>
      </c>
    </row>
    <row r="89" spans="1:4">
      <c r="A89" s="3" t="s">
        <v>1010</v>
      </c>
    </row>
    <row r="90" spans="1:4">
      <c r="A90" s="4" t="s">
        <v>1012</v>
      </c>
      <c r="B90" s="5" t="n">
        <v>225328</v>
      </c>
      <c r="C90" s="5" t="n">
        <v>182491</v>
      </c>
    </row>
    <row r="91" spans="1:4">
      <c r="A91" s="4" t="s">
        <v>735</v>
      </c>
      <c r="B91" s="5" t="n">
        <v>-17263</v>
      </c>
      <c r="C91" s="5" t="n">
        <v>-7782</v>
      </c>
    </row>
    <row r="92" spans="1:4">
      <c r="A92" s="4" t="s">
        <v>733</v>
      </c>
      <c r="C92" s="5" t="n">
        <v>13686</v>
      </c>
    </row>
    <row r="93" spans="1:4">
      <c r="A93" s="4" t="s">
        <v>786</v>
      </c>
      <c r="B93" s="5" t="n">
        <v>0</v>
      </c>
      <c r="C93" s="5" t="n">
        <v>-10386</v>
      </c>
    </row>
    <row r="94" spans="1:4">
      <c r="A94" s="4" t="s">
        <v>1007</v>
      </c>
      <c r="B94" s="5" t="n">
        <v>22966</v>
      </c>
      <c r="C94" s="5" t="n">
        <v>42403</v>
      </c>
    </row>
    <row r="95" spans="1:4">
      <c r="A95" s="4" t="s">
        <v>1014</v>
      </c>
      <c r="B95" s="6" t="n">
        <v>240578</v>
      </c>
      <c r="C95" s="6" t="n">
        <v>225328</v>
      </c>
      <c r="D95" s="6" t="n">
        <v>1824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9</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29</v>
      </c>
      <c r="C1" s="2" t="s">
        <v>30</v>
      </c>
      <c r="D1" s="2" t="s">
        <v>31</v>
      </c>
    </row>
    <row r="2" spans="1:4">
      <c r="A2" s="3" t="s">
        <v>275</v>
      </c>
    </row>
    <row r="3" spans="1:4">
      <c r="A3" s="4" t="s">
        <v>1021</v>
      </c>
      <c r="B3" s="6" t="n">
        <v>153681</v>
      </c>
      <c r="C3" s="6" t="n">
        <v>155350</v>
      </c>
    </row>
    <row r="4" spans="1:4">
      <c r="A4" s="4" t="s">
        <v>1022</v>
      </c>
      <c r="B4" s="5" t="n">
        <v>86897</v>
      </c>
      <c r="C4" s="5" t="n">
        <v>69978</v>
      </c>
    </row>
    <row r="5" spans="1:4">
      <c r="A5" s="4" t="s">
        <v>1023</v>
      </c>
      <c r="B5" s="5" t="n">
        <v>-538854</v>
      </c>
      <c r="C5" s="5" t="n">
        <v>-558890</v>
      </c>
    </row>
    <row r="6" spans="1:4">
      <c r="A6" s="4" t="s">
        <v>1024</v>
      </c>
      <c r="B6" s="5" t="n">
        <v>-41931</v>
      </c>
      <c r="C6" s="5" t="n">
        <v>-58703</v>
      </c>
    </row>
    <row r="7" spans="1:4">
      <c r="A7" s="4" t="s">
        <v>1025</v>
      </c>
      <c r="B7" s="6" t="n">
        <v>-340207</v>
      </c>
      <c r="C7" s="6" t="n">
        <v>-392265</v>
      </c>
      <c r="D7" s="6" t="n">
        <v>-5232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9</v>
      </c>
      <c r="C1" s="2" t="s">
        <v>30</v>
      </c>
    </row>
    <row r="2" spans="1:3">
      <c r="A2" s="3" t="s">
        <v>277</v>
      </c>
    </row>
    <row r="3" spans="1:3">
      <c r="A3" s="4" t="s">
        <v>766</v>
      </c>
      <c r="B3" s="6" t="n">
        <v>312293</v>
      </c>
      <c r="C3" s="6" t="n">
        <v>275950</v>
      </c>
    </row>
    <row r="4" spans="1:3">
      <c r="A4" s="4" t="s">
        <v>1027</v>
      </c>
      <c r="B4" s="5" t="n">
        <v>38891</v>
      </c>
      <c r="C4" s="5" t="n">
        <v>31312</v>
      </c>
    </row>
    <row r="5" spans="1:3">
      <c r="A5" s="4" t="s">
        <v>1028</v>
      </c>
      <c r="B5" s="5" t="n">
        <v>24554</v>
      </c>
      <c r="C5" s="5" t="n">
        <v>27829</v>
      </c>
    </row>
    <row r="6" spans="1:3">
      <c r="A6" s="4" t="s">
        <v>856</v>
      </c>
      <c r="B6" s="5" t="n">
        <v>38803</v>
      </c>
      <c r="C6" s="5" t="n">
        <v>37955</v>
      </c>
    </row>
    <row r="7" spans="1:3">
      <c r="A7" s="4" t="s">
        <v>1029</v>
      </c>
      <c r="B7" s="6" t="n">
        <v>414541</v>
      </c>
      <c r="C7" s="6" t="n">
        <v>37304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9</v>
      </c>
      <c r="C2" s="2" t="s">
        <v>30</v>
      </c>
      <c r="D2" s="2" t="s">
        <v>31</v>
      </c>
    </row>
    <row r="3" spans="1:4">
      <c r="A3" s="3" t="s">
        <v>1031</v>
      </c>
    </row>
    <row r="4" spans="1:4">
      <c r="A4" s="4" t="s">
        <v>1032</v>
      </c>
      <c r="B4" s="6" t="n">
        <v>275950</v>
      </c>
      <c r="C4" s="6" t="n">
        <v>252624</v>
      </c>
    </row>
    <row r="5" spans="1:4">
      <c r="A5" s="4" t="s">
        <v>1033</v>
      </c>
      <c r="B5" s="5" t="n">
        <v>29862</v>
      </c>
      <c r="C5" s="5" t="n">
        <v>28213</v>
      </c>
      <c r="D5" s="6" t="n">
        <v>27758</v>
      </c>
    </row>
    <row r="6" spans="1:4">
      <c r="A6" s="4" t="s">
        <v>1034</v>
      </c>
      <c r="B6" s="5" t="n">
        <v>312293</v>
      </c>
      <c r="C6" s="5" t="n">
        <v>275950</v>
      </c>
      <c r="D6" s="6" t="n">
        <v>252624</v>
      </c>
    </row>
    <row r="7" spans="1:4">
      <c r="A7" s="4" t="s">
        <v>1035</v>
      </c>
    </row>
    <row r="8" spans="1:4">
      <c r="A8" s="3" t="s">
        <v>1031</v>
      </c>
    </row>
    <row r="9" spans="1:4">
      <c r="A9" s="4" t="s">
        <v>1032</v>
      </c>
      <c r="B9" s="5" t="n">
        <v>275950</v>
      </c>
    </row>
    <row r="10" spans="1:4">
      <c r="A10" s="4" t="s">
        <v>1034</v>
      </c>
      <c r="B10" s="5" t="n">
        <v>312293</v>
      </c>
      <c r="C10" s="5" t="n">
        <v>275950</v>
      </c>
    </row>
    <row r="11" spans="1:4">
      <c r="A11" s="4" t="s">
        <v>1036</v>
      </c>
    </row>
    <row r="12" spans="1:4">
      <c r="A12" s="3" t="s">
        <v>1031</v>
      </c>
    </row>
    <row r="13" spans="1:4">
      <c r="A13" s="4" t="s">
        <v>1037</v>
      </c>
      <c r="B13" s="5" t="n">
        <v>-3177</v>
      </c>
      <c r="C13" s="5" t="n">
        <v>840</v>
      </c>
    </row>
    <row r="14" spans="1:4">
      <c r="A14" s="4" t="s">
        <v>1033</v>
      </c>
      <c r="B14" s="5" t="n">
        <v>29862</v>
      </c>
      <c r="C14" s="5" t="n">
        <v>28213</v>
      </c>
    </row>
    <row r="15" spans="1:4">
      <c r="A15" s="4" t="s">
        <v>1038</v>
      </c>
      <c r="B15" s="5" t="n">
        <v>38263</v>
      </c>
      <c r="C15" s="5" t="n">
        <v>15068</v>
      </c>
    </row>
    <row r="16" spans="1:4">
      <c r="A16" s="4" t="s">
        <v>1039</v>
      </c>
      <c r="B16" s="5" t="n">
        <v>22575</v>
      </c>
      <c r="C16" s="5" t="n">
        <v>-4950</v>
      </c>
    </row>
    <row r="17" spans="1:4">
      <c r="A17" s="4" t="s">
        <v>1040</v>
      </c>
      <c r="B17" s="5" t="n">
        <v>2272</v>
      </c>
      <c r="C17" s="5" t="n">
        <v>14110</v>
      </c>
    </row>
    <row r="18" spans="1:4">
      <c r="A18" s="4" t="s">
        <v>1041</v>
      </c>
      <c r="B18" s="5" t="n">
        <v>13416</v>
      </c>
      <c r="C18" s="5" t="n">
        <v>5908</v>
      </c>
    </row>
    <row r="19" spans="1:4">
      <c r="A19" s="4" t="s">
        <v>735</v>
      </c>
      <c r="B19" s="5" t="n">
        <v>-283</v>
      </c>
      <c r="C19" s="5" t="n">
        <v>10527</v>
      </c>
    </row>
    <row r="20" spans="1:4">
      <c r="A20" s="4" t="s">
        <v>1042</v>
      </c>
      <c r="B20" s="6" t="n">
        <v>-28322</v>
      </c>
      <c r="C20" s="6" t="n">
        <v>-3132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9</v>
      </c>
      <c r="C2" s="2" t="s">
        <v>30</v>
      </c>
      <c r="D2" s="2" t="s">
        <v>31</v>
      </c>
    </row>
    <row r="3" spans="1:4">
      <c r="A3" s="3" t="s">
        <v>277</v>
      </c>
    </row>
    <row r="4" spans="1:4">
      <c r="A4" s="4" t="s">
        <v>1044</v>
      </c>
      <c r="B4" s="6" t="n">
        <v>7284</v>
      </c>
      <c r="C4" s="6" t="n">
        <v>6555</v>
      </c>
    </row>
    <row r="5" spans="1:4">
      <c r="A5" s="4" t="s">
        <v>1045</v>
      </c>
      <c r="B5" s="5" t="n">
        <v>22578</v>
      </c>
      <c r="C5" s="5" t="n">
        <v>21658</v>
      </c>
    </row>
    <row r="6" spans="1:4">
      <c r="A6" s="4" t="s">
        <v>1046</v>
      </c>
      <c r="B6" s="6" t="n">
        <v>29862</v>
      </c>
      <c r="C6" s="6" t="n">
        <v>28213</v>
      </c>
      <c r="D6" s="6" t="n">
        <v>277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9</v>
      </c>
      <c r="C2" s="2" t="s">
        <v>30</v>
      </c>
    </row>
    <row r="3" spans="1:3">
      <c r="A3" s="3" t="s">
        <v>1048</v>
      </c>
    </row>
    <row r="4" spans="1:3">
      <c r="A4" s="4" t="s">
        <v>1049</v>
      </c>
      <c r="B4" s="4" t="s">
        <v>1050</v>
      </c>
    </row>
    <row r="5" spans="1:3">
      <c r="A5" s="4" t="s">
        <v>1051</v>
      </c>
      <c r="B5" s="4" t="s">
        <v>1050</v>
      </c>
    </row>
    <row r="6" spans="1:3">
      <c r="A6" s="4" t="s">
        <v>1052</v>
      </c>
      <c r="B6" s="4" t="s">
        <v>1050</v>
      </c>
    </row>
    <row r="7" spans="1:3">
      <c r="A7" s="4" t="s">
        <v>1053</v>
      </c>
      <c r="B7" s="4" t="s">
        <v>1054</v>
      </c>
    </row>
    <row r="8" spans="1:3">
      <c r="A8" s="4" t="s">
        <v>1055</v>
      </c>
    </row>
    <row r="9" spans="1:3">
      <c r="A9" s="3" t="s">
        <v>1048</v>
      </c>
    </row>
    <row r="10" spans="1:3">
      <c r="A10" s="4" t="s">
        <v>1056</v>
      </c>
      <c r="B10" s="9" t="n">
        <v>23.8</v>
      </c>
    </row>
    <row r="11" spans="1:3">
      <c r="A11" s="4" t="s">
        <v>1057</v>
      </c>
    </row>
    <row r="12" spans="1:3">
      <c r="A12" s="3" t="s">
        <v>1048</v>
      </c>
    </row>
    <row r="13" spans="1:3">
      <c r="A13" s="4" t="s">
        <v>1056</v>
      </c>
      <c r="B13" s="9" t="n">
        <v>29.9</v>
      </c>
    </row>
    <row r="14" spans="1:3">
      <c r="A14" s="4" t="s">
        <v>1058</v>
      </c>
    </row>
    <row r="15" spans="1:3">
      <c r="A15" s="3" t="s">
        <v>1048</v>
      </c>
    </row>
    <row r="16" spans="1:3">
      <c r="A16" s="4" t="s">
        <v>1049</v>
      </c>
      <c r="B16" s="4" t="s">
        <v>1059</v>
      </c>
      <c r="C16" s="4" t="s">
        <v>1059</v>
      </c>
    </row>
    <row r="17" spans="1:3">
      <c r="A17" s="4" t="s">
        <v>1051</v>
      </c>
      <c r="B17" s="4" t="s">
        <v>1060</v>
      </c>
      <c r="C17" s="4" t="s">
        <v>1060</v>
      </c>
    </row>
    <row r="18" spans="1:3">
      <c r="A18" s="4" t="s">
        <v>1061</v>
      </c>
    </row>
    <row r="19" spans="1:3">
      <c r="A19" s="3" t="s">
        <v>1048</v>
      </c>
    </row>
    <row r="20" spans="1:3">
      <c r="A20" s="4" t="s">
        <v>1049</v>
      </c>
      <c r="B20" s="4" t="s">
        <v>654</v>
      </c>
      <c r="C20" s="4" t="s">
        <v>654</v>
      </c>
    </row>
    <row r="21" spans="1:3">
      <c r="A21" s="4" t="s">
        <v>1051</v>
      </c>
      <c r="B21" s="4" t="s">
        <v>1062</v>
      </c>
      <c r="C21" s="4" t="s">
        <v>1062</v>
      </c>
    </row>
    <row r="22" spans="1:3">
      <c r="A22" s="4" t="s">
        <v>717</v>
      </c>
    </row>
    <row r="23" spans="1:3">
      <c r="A23" s="3" t="s">
        <v>1048</v>
      </c>
    </row>
    <row r="24" spans="1:3">
      <c r="A24" s="4" t="s">
        <v>1049</v>
      </c>
      <c r="B24" s="4" t="s">
        <v>1063</v>
      </c>
      <c r="C24" s="4" t="s">
        <v>1064</v>
      </c>
    </row>
    <row r="25" spans="1:3">
      <c r="A25" s="4" t="s">
        <v>1051</v>
      </c>
      <c r="C25" s="4" t="s">
        <v>1065</v>
      </c>
    </row>
    <row r="26" spans="1:3">
      <c r="A26" s="4" t="s">
        <v>1066</v>
      </c>
    </row>
    <row r="27" spans="1:3">
      <c r="A27" s="3" t="s">
        <v>1048</v>
      </c>
    </row>
    <row r="28" spans="1:3">
      <c r="A28" s="4" t="s">
        <v>1051</v>
      </c>
      <c r="B28" s="4" t="s">
        <v>1059</v>
      </c>
    </row>
    <row r="29" spans="1:3">
      <c r="A29" s="4" t="s">
        <v>1067</v>
      </c>
    </row>
    <row r="30" spans="1:3">
      <c r="A30" s="3" t="s">
        <v>1048</v>
      </c>
    </row>
    <row r="31" spans="1:3">
      <c r="A31" s="4" t="s">
        <v>1051</v>
      </c>
      <c r="B31" s="4" t="s">
        <v>654</v>
      </c>
    </row>
    <row r="32" spans="1:3">
      <c r="A32" s="4" t="s">
        <v>1068</v>
      </c>
    </row>
    <row r="33" spans="1:3">
      <c r="A33" s="3" t="s">
        <v>1048</v>
      </c>
    </row>
    <row r="34" spans="1:3">
      <c r="A34" s="4" t="s">
        <v>1049</v>
      </c>
      <c r="B34" s="4" t="s">
        <v>1069</v>
      </c>
    </row>
    <row r="35" spans="1:3">
      <c r="A35" s="4" t="s">
        <v>1051</v>
      </c>
      <c r="B35" s="4" t="s">
        <v>1070</v>
      </c>
    </row>
    <row r="36" spans="1:3">
      <c r="A36" s="4" t="s">
        <v>1052</v>
      </c>
      <c r="B36" s="4" t="s">
        <v>1071</v>
      </c>
    </row>
    <row r="37" spans="1:3">
      <c r="A37" s="4" t="s">
        <v>1072</v>
      </c>
      <c r="B37" s="4" t="s">
        <v>1073</v>
      </c>
    </row>
    <row r="38" spans="1:3">
      <c r="A38" s="4" t="s">
        <v>1074</v>
      </c>
    </row>
    <row r="39" spans="1:3">
      <c r="A39" s="3" t="s">
        <v>1048</v>
      </c>
    </row>
    <row r="40" spans="1:3">
      <c r="A40" s="4" t="s">
        <v>1049</v>
      </c>
      <c r="B40" s="4" t="s">
        <v>1075</v>
      </c>
    </row>
    <row r="41" spans="1:3">
      <c r="A41" s="4" t="s">
        <v>1051</v>
      </c>
      <c r="B41" s="4" t="s">
        <v>1076</v>
      </c>
    </row>
    <row r="42" spans="1:3">
      <c r="A42" s="4" t="s">
        <v>1052</v>
      </c>
      <c r="B42" s="4" t="s">
        <v>1077</v>
      </c>
    </row>
    <row r="43" spans="1:3">
      <c r="A43" s="4" t="s">
        <v>1072</v>
      </c>
      <c r="B43" s="4" t="s">
        <v>107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9</v>
      </c>
      <c r="C1" s="2" t="s">
        <v>30</v>
      </c>
    </row>
    <row r="2" spans="1:3">
      <c r="A2" s="3" t="s">
        <v>277</v>
      </c>
    </row>
    <row r="3" spans="1:3">
      <c r="A3" s="4" t="s">
        <v>1080</v>
      </c>
      <c r="B3" s="6" t="n">
        <v>177407</v>
      </c>
      <c r="C3" s="6" t="n">
        <v>183249</v>
      </c>
    </row>
    <row r="4" spans="1:3">
      <c r="A4" s="4" t="s">
        <v>1081</v>
      </c>
      <c r="B4" s="5" t="n">
        <v>79060</v>
      </c>
      <c r="C4" s="5" t="n">
        <v>79085</v>
      </c>
    </row>
    <row r="5" spans="1:3">
      <c r="A5" s="4" t="s">
        <v>1082</v>
      </c>
      <c r="B5" s="5" t="n">
        <v>36203</v>
      </c>
      <c r="C5" s="5" t="n">
        <v>30927</v>
      </c>
    </row>
    <row r="6" spans="1:3">
      <c r="A6" s="4" t="s">
        <v>765</v>
      </c>
      <c r="B6" s="5" t="n">
        <v>1501</v>
      </c>
      <c r="C6" s="5" t="n">
        <v>1816</v>
      </c>
    </row>
    <row r="7" spans="1:3">
      <c r="A7" s="4" t="s">
        <v>1083</v>
      </c>
      <c r="B7" s="5" t="n">
        <v>3341</v>
      </c>
      <c r="C7" s="5" t="n">
        <v>6215</v>
      </c>
    </row>
    <row r="8" spans="1:3">
      <c r="A8" s="4" t="s">
        <v>1084</v>
      </c>
      <c r="B8" s="5" t="n">
        <v>9851</v>
      </c>
      <c r="C8" s="5" t="n">
        <v>2659</v>
      </c>
    </row>
    <row r="9" spans="1:3">
      <c r="A9" s="4" t="s">
        <v>115</v>
      </c>
      <c r="B9" s="5" t="n">
        <v>43853</v>
      </c>
      <c r="C9" s="5" t="n">
        <v>53050</v>
      </c>
    </row>
    <row r="10" spans="1:3">
      <c r="A10" s="4" t="s">
        <v>1085</v>
      </c>
      <c r="B10" s="6" t="n">
        <v>351216</v>
      </c>
      <c r="C10" s="6" t="n">
        <v>35700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9</v>
      </c>
      <c r="C1" s="2" t="s">
        <v>30</v>
      </c>
    </row>
    <row r="2" spans="1:3">
      <c r="A2" s="3" t="s">
        <v>1087</v>
      </c>
    </row>
    <row r="3" spans="1:3">
      <c r="A3" s="4" t="s">
        <v>1088</v>
      </c>
      <c r="B3" s="6" t="n">
        <v>1588</v>
      </c>
      <c r="C3" s="6" t="n">
        <v>2304</v>
      </c>
    </row>
    <row r="4" spans="1:3">
      <c r="A4" s="4" t="s">
        <v>1089</v>
      </c>
      <c r="B4" s="5" t="n">
        <v>-12981</v>
      </c>
      <c r="C4" s="5" t="n">
        <v>-6001</v>
      </c>
    </row>
    <row r="5" spans="1:3">
      <c r="A5" s="4" t="s">
        <v>1090</v>
      </c>
    </row>
    <row r="6" spans="1:3">
      <c r="A6" s="3" t="s">
        <v>1087</v>
      </c>
    </row>
    <row r="7" spans="1:3">
      <c r="A7" s="4" t="s">
        <v>1088</v>
      </c>
      <c r="B7" s="5" t="n">
        <v>818</v>
      </c>
      <c r="C7" s="5" t="n">
        <v>302</v>
      </c>
    </row>
    <row r="8" spans="1:3">
      <c r="A8" s="4" t="s">
        <v>1091</v>
      </c>
    </row>
    <row r="9" spans="1:3">
      <c r="A9" s="3" t="s">
        <v>1087</v>
      </c>
    </row>
    <row r="10" spans="1:3">
      <c r="A10" s="4" t="s">
        <v>1088</v>
      </c>
      <c r="B10" s="5" t="n">
        <v>770</v>
      </c>
      <c r="C10" s="5" t="n">
        <v>2002</v>
      </c>
    </row>
    <row r="11" spans="1:3">
      <c r="A11" s="4" t="s">
        <v>1089</v>
      </c>
      <c r="B11" s="6" t="n">
        <v>-12981</v>
      </c>
      <c r="C11" s="6" t="n">
        <v>-600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2</v>
      </c>
      <c r="B1" s="2" t="s">
        <v>1</v>
      </c>
    </row>
    <row r="2" spans="1:6">
      <c r="B2" s="2" t="s">
        <v>29</v>
      </c>
      <c r="C2" s="2" t="s">
        <v>30</v>
      </c>
      <c r="D2" s="2" t="s">
        <v>31</v>
      </c>
      <c r="E2" s="2" t="s">
        <v>1093</v>
      </c>
      <c r="F2" s="2" t="s">
        <v>1094</v>
      </c>
    </row>
    <row r="3" spans="1:6">
      <c r="A3" s="3" t="s">
        <v>1095</v>
      </c>
    </row>
    <row r="4" spans="1:6">
      <c r="A4" s="4" t="s">
        <v>135</v>
      </c>
      <c r="B4" s="9" t="n">
        <v>0.5</v>
      </c>
      <c r="C4" s="9" t="n">
        <v>-0.6</v>
      </c>
      <c r="D4" s="9" t="n">
        <v>-0.4</v>
      </c>
    </row>
    <row r="5" spans="1:6">
      <c r="A5" s="4" t="s">
        <v>1090</v>
      </c>
    </row>
    <row r="6" spans="1:6">
      <c r="A6" s="3" t="s">
        <v>1095</v>
      </c>
    </row>
    <row r="7" spans="1:6">
      <c r="A7" s="4" t="s">
        <v>1096</v>
      </c>
      <c r="B7" s="9" t="n">
        <v>0.7</v>
      </c>
    </row>
    <row r="8" spans="1:6">
      <c r="A8" s="4" t="s">
        <v>1097</v>
      </c>
    </row>
    <row r="9" spans="1:6">
      <c r="A9" s="3" t="s">
        <v>1095</v>
      </c>
    </row>
    <row r="10" spans="1:6">
      <c r="A10" s="4" t="s">
        <v>612</v>
      </c>
      <c r="E10" s="6" t="n">
        <v>100</v>
      </c>
      <c r="F10" s="6" t="n">
        <v>100</v>
      </c>
    </row>
    <row r="11" spans="1:6">
      <c r="A11" s="4" t="s">
        <v>1098</v>
      </c>
      <c r="B11" s="4" t="s">
        <v>1099</v>
      </c>
    </row>
    <row r="12" spans="1:6">
      <c r="A12" s="4" t="s">
        <v>135</v>
      </c>
      <c r="B12" s="9" t="n">
        <v>0.5</v>
      </c>
    </row>
    <row r="13" spans="1:6">
      <c r="A13" s="4" t="s">
        <v>1100</v>
      </c>
    </row>
    <row r="14" spans="1:6">
      <c r="A14" s="3" t="s">
        <v>1095</v>
      </c>
    </row>
    <row r="15" spans="1:6">
      <c r="A15" s="4" t="s">
        <v>612</v>
      </c>
      <c r="B15" s="5" t="n">
        <v>30</v>
      </c>
    </row>
    <row r="16" spans="1:6">
      <c r="A16" s="4" t="s">
        <v>1101</v>
      </c>
    </row>
    <row r="17" spans="1:6">
      <c r="A17" s="3" t="s">
        <v>1095</v>
      </c>
    </row>
    <row r="18" spans="1:6">
      <c r="A18" s="4" t="s">
        <v>612</v>
      </c>
      <c r="B18" s="10" t="n">
        <v>228.2</v>
      </c>
    </row>
    <row r="19" spans="1:6">
      <c r="A19" s="4" t="s">
        <v>1102</v>
      </c>
    </row>
    <row r="20" spans="1:6">
      <c r="A20" s="3" t="s">
        <v>1095</v>
      </c>
    </row>
    <row r="21" spans="1:6">
      <c r="A21" s="4" t="s">
        <v>612</v>
      </c>
      <c r="B21" s="9" t="n">
        <v>28.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9</v>
      </c>
      <c r="C2" s="2" t="s">
        <v>30</v>
      </c>
    </row>
    <row r="3" spans="1:3">
      <c r="A3" s="3" t="s">
        <v>1104</v>
      </c>
    </row>
    <row r="4" spans="1:3">
      <c r="A4" s="4" t="s">
        <v>1105</v>
      </c>
      <c r="B4" s="6" t="n">
        <v>810</v>
      </c>
      <c r="C4" s="6" t="n">
        <v>75</v>
      </c>
    </row>
    <row r="5" spans="1:3">
      <c r="A5" s="4" t="s">
        <v>1106</v>
      </c>
      <c r="B5" s="5" t="n">
        <v>-129</v>
      </c>
      <c r="C5" s="5" t="n">
        <v>-22</v>
      </c>
    </row>
    <row r="6" spans="1:3">
      <c r="A6" s="4" t="s">
        <v>1107</v>
      </c>
      <c r="B6" s="5" t="n">
        <v>681</v>
      </c>
      <c r="C6" s="5" t="n">
        <v>53</v>
      </c>
    </row>
    <row r="7" spans="1:3">
      <c r="A7" s="4" t="s">
        <v>1108</v>
      </c>
      <c r="B7" s="5" t="n">
        <v>-14</v>
      </c>
      <c r="C7" s="5" t="n">
        <v>363</v>
      </c>
    </row>
    <row r="8" spans="1:3">
      <c r="A8" s="4" t="s">
        <v>1109</v>
      </c>
      <c r="B8" s="5" t="n">
        <v>-108</v>
      </c>
      <c r="C8" s="5" t="n">
        <v>3</v>
      </c>
    </row>
    <row r="9" spans="1:3">
      <c r="A9" s="4" t="s">
        <v>1110</v>
      </c>
      <c r="B9" s="5" t="n">
        <v>-122</v>
      </c>
      <c r="C9" s="5" t="n">
        <v>366</v>
      </c>
    </row>
    <row r="10" spans="1:3">
      <c r="A10" s="4" t="s">
        <v>1111</v>
      </c>
      <c r="B10" s="5" t="n">
        <v>-117</v>
      </c>
      <c r="C10" s="5" t="n">
        <v>372</v>
      </c>
    </row>
    <row r="11" spans="1:3">
      <c r="A11" s="4" t="s">
        <v>1112</v>
      </c>
      <c r="B11" s="5" t="n">
        <v>35</v>
      </c>
      <c r="C11" s="5" t="n">
        <v>-110</v>
      </c>
    </row>
    <row r="12" spans="1:3">
      <c r="A12" s="4" t="s">
        <v>1113</v>
      </c>
      <c r="B12" s="5" t="n">
        <v>-82</v>
      </c>
      <c r="C12" s="5" t="n">
        <v>262</v>
      </c>
    </row>
    <row r="13" spans="1:3">
      <c r="A13" s="4" t="s">
        <v>1105</v>
      </c>
      <c r="B13" s="5" t="n">
        <v>679</v>
      </c>
      <c r="C13" s="5" t="n">
        <v>810</v>
      </c>
    </row>
    <row r="14" spans="1:3">
      <c r="A14" s="4" t="s">
        <v>1106</v>
      </c>
      <c r="B14" s="5" t="n">
        <v>-202</v>
      </c>
      <c r="C14" s="5" t="n">
        <v>-129</v>
      </c>
    </row>
    <row r="15" spans="1:3">
      <c r="A15" s="4" t="s">
        <v>1107</v>
      </c>
      <c r="B15" s="6" t="n">
        <v>477</v>
      </c>
      <c r="C15" s="6" t="n">
        <v>68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s>
  <sheetData>
    <row r="1" spans="1:7">
      <c r="A1" s="1" t="s">
        <v>1114</v>
      </c>
      <c r="B1" s="2" t="s">
        <v>1115</v>
      </c>
      <c r="C1" s="2" t="s">
        <v>1116</v>
      </c>
      <c r="D1" s="2" t="s">
        <v>1117</v>
      </c>
      <c r="E1" s="2" t="s">
        <v>1118</v>
      </c>
      <c r="F1" s="2" t="s">
        <v>1119</v>
      </c>
      <c r="G1" s="2" t="s">
        <v>588</v>
      </c>
    </row>
    <row r="2" spans="1:7">
      <c r="A2" s="3" t="s">
        <v>1095</v>
      </c>
    </row>
    <row r="3" spans="1:7">
      <c r="A3" s="4" t="s">
        <v>1120</v>
      </c>
      <c r="B3" s="6" t="n">
        <v>178673</v>
      </c>
      <c r="G3" s="6" t="n">
        <v>338144</v>
      </c>
    </row>
    <row r="4" spans="1:7">
      <c r="A4" s="4" t="s">
        <v>1121</v>
      </c>
      <c r="B4" s="5" t="n">
        <v>-12981</v>
      </c>
      <c r="G4" s="5" t="n">
        <v>-6001</v>
      </c>
    </row>
    <row r="5" spans="1:7">
      <c r="A5" s="4" t="s">
        <v>1122</v>
      </c>
    </row>
    <row r="6" spans="1:7">
      <c r="A6" s="3" t="s">
        <v>1095</v>
      </c>
    </row>
    <row r="7" spans="1:7">
      <c r="A7" s="4" t="s">
        <v>1121</v>
      </c>
      <c r="B7" s="5" t="n">
        <v>-12211</v>
      </c>
      <c r="G7" s="5" t="n">
        <v>-3999</v>
      </c>
    </row>
    <row r="8" spans="1:7">
      <c r="A8" s="4" t="s">
        <v>1123</v>
      </c>
    </row>
    <row r="9" spans="1:7">
      <c r="A9" s="3" t="s">
        <v>1095</v>
      </c>
    </row>
    <row r="10" spans="1:7">
      <c r="A10" s="4" t="s">
        <v>612</v>
      </c>
      <c r="C10" s="12" t="n">
        <v>212.9</v>
      </c>
      <c r="E10" s="6" t="n">
        <v>6400</v>
      </c>
      <c r="F10" s="11" t="s">
        <v>1124</v>
      </c>
    </row>
    <row r="11" spans="1:7">
      <c r="A11" s="4" t="s">
        <v>1125</v>
      </c>
    </row>
    <row r="12" spans="1:7">
      <c r="A12" s="3" t="s">
        <v>1095</v>
      </c>
    </row>
    <row r="13" spans="1:7">
      <c r="A13" s="4" t="s">
        <v>1120</v>
      </c>
      <c r="G13" s="5" t="n">
        <v>224</v>
      </c>
    </row>
    <row r="14" spans="1:7">
      <c r="A14" s="4" t="s">
        <v>1121</v>
      </c>
      <c r="B14" s="5" t="n">
        <v>-12954</v>
      </c>
    </row>
    <row r="15" spans="1:7">
      <c r="A15" s="4" t="s">
        <v>1126</v>
      </c>
    </row>
    <row r="16" spans="1:7">
      <c r="A16" s="3" t="s">
        <v>1095</v>
      </c>
    </row>
    <row r="17" spans="1:7">
      <c r="A17" s="4" t="s">
        <v>1120</v>
      </c>
      <c r="G17" s="5" t="n">
        <v>1514</v>
      </c>
    </row>
    <row r="18" spans="1:7">
      <c r="A18" s="4" t="s">
        <v>1121</v>
      </c>
      <c r="B18" s="5" t="n">
        <v>-493</v>
      </c>
    </row>
    <row r="19" spans="1:7">
      <c r="A19" s="4" t="s">
        <v>1127</v>
      </c>
    </row>
    <row r="20" spans="1:7">
      <c r="A20" s="3" t="s">
        <v>1095</v>
      </c>
    </row>
    <row r="21" spans="1:7">
      <c r="A21" s="4" t="s">
        <v>1120</v>
      </c>
      <c r="B21" s="5" t="n">
        <v>0</v>
      </c>
    </row>
    <row r="22" spans="1:7">
      <c r="A22" s="4" t="s">
        <v>1121</v>
      </c>
      <c r="G22" s="5" t="n">
        <v>-6534</v>
      </c>
    </row>
    <row r="23" spans="1:7">
      <c r="A23" s="4" t="s">
        <v>1128</v>
      </c>
    </row>
    <row r="24" spans="1:7">
      <c r="A24" s="3" t="s">
        <v>1095</v>
      </c>
    </row>
    <row r="25" spans="1:7">
      <c r="A25" s="4" t="s">
        <v>612</v>
      </c>
      <c r="C25" s="12" t="n">
        <v>1.9</v>
      </c>
      <c r="D25" s="9" t="n">
        <v>194.9</v>
      </c>
      <c r="E25" s="6" t="n">
        <v>187</v>
      </c>
      <c r="F25" s="11" t="s">
        <v>1129</v>
      </c>
    </row>
    <row r="26" spans="1:7">
      <c r="A26" s="4" t="s">
        <v>1130</v>
      </c>
    </row>
    <row r="27" spans="1:7">
      <c r="A27" s="3" t="s">
        <v>1095</v>
      </c>
    </row>
    <row r="28" spans="1:7">
      <c r="A28" s="4" t="s">
        <v>1120</v>
      </c>
      <c r="G28" s="5" t="n">
        <v>0</v>
      </c>
    </row>
    <row r="29" spans="1:7">
      <c r="A29" s="4" t="s">
        <v>1121</v>
      </c>
      <c r="B29" s="5" t="n">
        <v>-27</v>
      </c>
    </row>
    <row r="30" spans="1:7">
      <c r="A30" s="4" t="s">
        <v>1131</v>
      </c>
    </row>
    <row r="31" spans="1:7">
      <c r="A31" s="3" t="s">
        <v>1095</v>
      </c>
    </row>
    <row r="32" spans="1:7">
      <c r="A32" s="4" t="s">
        <v>1120</v>
      </c>
      <c r="B32" s="5" t="n">
        <v>1154</v>
      </c>
      <c r="G32" s="5" t="n">
        <v>247</v>
      </c>
    </row>
    <row r="33" spans="1:7">
      <c r="A33" s="4" t="s">
        <v>1132</v>
      </c>
    </row>
    <row r="34" spans="1:7">
      <c r="A34" s="3" t="s">
        <v>1095</v>
      </c>
    </row>
    <row r="35" spans="1:7">
      <c r="A35" s="4" t="s">
        <v>1120</v>
      </c>
      <c r="B35" s="5" t="n">
        <v>109</v>
      </c>
      <c r="G35" s="5" t="n">
        <v>17</v>
      </c>
    </row>
    <row r="36" spans="1:7">
      <c r="A36" s="4" t="s">
        <v>1133</v>
      </c>
    </row>
    <row r="37" spans="1:7">
      <c r="A37" s="3" t="s">
        <v>1095</v>
      </c>
    </row>
    <row r="38" spans="1:7">
      <c r="A38" s="4" t="s">
        <v>1120</v>
      </c>
      <c r="B38" s="6" t="n">
        <v>0</v>
      </c>
      <c r="G38" s="6" t="n">
        <v>5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9</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34</v>
      </c>
      <c r="B1" s="2" t="s">
        <v>1</v>
      </c>
    </row>
    <row r="2" spans="1:3">
      <c r="B2" s="2" t="s">
        <v>29</v>
      </c>
      <c r="C2" s="2" t="s">
        <v>30</v>
      </c>
    </row>
    <row r="3" spans="1:3">
      <c r="A3" s="3" t="s">
        <v>1135</v>
      </c>
    </row>
    <row r="4" spans="1:3">
      <c r="A4" s="4" t="s">
        <v>1136</v>
      </c>
      <c r="B4" s="6" t="n">
        <v>8030</v>
      </c>
      <c r="C4" s="6" t="n">
        <v>8030</v>
      </c>
    </row>
    <row r="5" spans="1:3">
      <c r="A5" s="4" t="s">
        <v>1137</v>
      </c>
      <c r="B5" s="5" t="n">
        <v>65798</v>
      </c>
      <c r="C5" s="5" t="n">
        <v>69005</v>
      </c>
    </row>
    <row r="6" spans="1:3">
      <c r="A6" s="4" t="s">
        <v>93</v>
      </c>
      <c r="B6" s="6" t="n">
        <v>73828</v>
      </c>
      <c r="C6" s="5" t="n">
        <v>77035</v>
      </c>
    </row>
    <row r="7" spans="1:3">
      <c r="A7" s="4" t="s">
        <v>1138</v>
      </c>
      <c r="B7" s="4" t="s">
        <v>1139</v>
      </c>
    </row>
    <row r="8" spans="1:3">
      <c r="A8" s="4" t="s">
        <v>1140</v>
      </c>
      <c r="B8" s="4" t="s">
        <v>1139</v>
      </c>
    </row>
    <row r="9" spans="1:3">
      <c r="A9" s="4" t="s">
        <v>1018</v>
      </c>
    </row>
    <row r="10" spans="1:3">
      <c r="A10" s="3" t="s">
        <v>1135</v>
      </c>
    </row>
    <row r="11" spans="1:3">
      <c r="A11" s="4" t="s">
        <v>1141</v>
      </c>
      <c r="B11" s="6" t="n">
        <v>25300</v>
      </c>
      <c r="C11" s="6" t="n">
        <v>614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42</v>
      </c>
      <c r="B1" s="2" t="s">
        <v>29</v>
      </c>
      <c r="C1" s="2" t="s">
        <v>30</v>
      </c>
    </row>
    <row r="2" spans="1:3">
      <c r="A2" s="3" t="s">
        <v>1143</v>
      </c>
    </row>
    <row r="3" spans="1:3">
      <c r="A3" s="4" t="s">
        <v>1144</v>
      </c>
      <c r="B3" s="6" t="n">
        <v>113122</v>
      </c>
      <c r="C3" s="6" t="n">
        <v>121450</v>
      </c>
    </row>
    <row r="4" spans="1:3">
      <c r="A4" s="4" t="s">
        <v>1145</v>
      </c>
      <c r="B4" s="5" t="n">
        <v>-39294</v>
      </c>
      <c r="C4" s="5" t="n">
        <v>-44415</v>
      </c>
    </row>
    <row r="5" spans="1:3">
      <c r="A5" s="4" t="s">
        <v>1146</v>
      </c>
      <c r="B5" s="5" t="n">
        <v>73828</v>
      </c>
      <c r="C5" s="5" t="n">
        <v>77035</v>
      </c>
    </row>
    <row r="6" spans="1:3">
      <c r="A6" s="4" t="s">
        <v>1147</v>
      </c>
      <c r="B6" s="5" t="n">
        <v>73828</v>
      </c>
      <c r="C6" s="5" t="n">
        <v>77035</v>
      </c>
    </row>
    <row r="7" spans="1:3">
      <c r="A7" s="4" t="s">
        <v>1148</v>
      </c>
    </row>
    <row r="8" spans="1:3">
      <c r="A8" s="3" t="s">
        <v>1143</v>
      </c>
    </row>
    <row r="9" spans="1:3">
      <c r="A9" s="4" t="s">
        <v>1144</v>
      </c>
      <c r="B9" s="5" t="n">
        <v>8328</v>
      </c>
      <c r="C9" s="5" t="n">
        <v>8328</v>
      </c>
    </row>
    <row r="10" spans="1:3">
      <c r="A10" s="4" t="s">
        <v>1147</v>
      </c>
      <c r="B10" s="5" t="n">
        <v>8030</v>
      </c>
      <c r="C10" s="5" t="n">
        <v>8030</v>
      </c>
    </row>
    <row r="11" spans="1:3">
      <c r="A11" s="4" t="s">
        <v>1149</v>
      </c>
    </row>
    <row r="12" spans="1:3">
      <c r="A12" s="3" t="s">
        <v>1143</v>
      </c>
    </row>
    <row r="13" spans="1:3">
      <c r="A13" s="4" t="s">
        <v>1144</v>
      </c>
      <c r="B13" s="5" t="n">
        <v>33312</v>
      </c>
      <c r="C13" s="5" t="n">
        <v>33312</v>
      </c>
    </row>
    <row r="14" spans="1:3">
      <c r="A14" s="4" t="s">
        <v>1147</v>
      </c>
      <c r="B14" s="5" t="n">
        <v>27208</v>
      </c>
      <c r="C14" s="5" t="n">
        <v>27208</v>
      </c>
    </row>
    <row r="15" spans="1:3">
      <c r="A15" s="4" t="s">
        <v>1150</v>
      </c>
    </row>
    <row r="16" spans="1:3">
      <c r="A16" s="3" t="s">
        <v>1143</v>
      </c>
    </row>
    <row r="17" spans="1:3">
      <c r="A17" s="4" t="s">
        <v>1144</v>
      </c>
      <c r="B17" s="5" t="n">
        <v>71482</v>
      </c>
      <c r="C17" s="5" t="n">
        <v>79810</v>
      </c>
    </row>
    <row r="18" spans="1:3">
      <c r="A18" s="4" t="s">
        <v>1147</v>
      </c>
      <c r="B18" s="6" t="n">
        <v>38590</v>
      </c>
      <c r="C18" s="6" t="n">
        <v>4179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9</v>
      </c>
      <c r="C1" s="2" t="s">
        <v>30</v>
      </c>
    </row>
    <row r="2" spans="1:3">
      <c r="A2" s="3" t="s">
        <v>286</v>
      </c>
    </row>
    <row r="3" spans="1:3">
      <c r="A3" s="4" t="s">
        <v>1152</v>
      </c>
      <c r="B3" s="6" t="n">
        <v>1648124</v>
      </c>
      <c r="C3" s="6" t="n">
        <v>1724454</v>
      </c>
    </row>
    <row r="4" spans="1:3">
      <c r="A4" s="4" t="s">
        <v>1153</v>
      </c>
      <c r="B4" s="5" t="n">
        <v>-11023</v>
      </c>
      <c r="C4" s="5" t="n">
        <v>-8117</v>
      </c>
    </row>
    <row r="5" spans="1:3">
      <c r="A5" s="4" t="s">
        <v>929</v>
      </c>
      <c r="B5" s="5" t="n">
        <v>1637101</v>
      </c>
      <c r="C5" s="5" t="n">
        <v>1716337</v>
      </c>
    </row>
    <row r="6" spans="1:3">
      <c r="A6" s="4" t="s">
        <v>1154</v>
      </c>
      <c r="B6" s="5" t="n">
        <v>404390</v>
      </c>
      <c r="C6" s="5" t="n">
        <v>1510820</v>
      </c>
    </row>
    <row r="7" spans="1:3">
      <c r="A7" s="4" t="s">
        <v>1155</v>
      </c>
      <c r="B7" s="5" t="n">
        <v>-4534</v>
      </c>
      <c r="C7" s="5" t="n">
        <v>-5250</v>
      </c>
    </row>
    <row r="8" spans="1:3">
      <c r="A8" s="4" t="s">
        <v>930</v>
      </c>
      <c r="B8" s="5" t="n">
        <v>399856</v>
      </c>
      <c r="C8" s="5" t="n">
        <v>1505570</v>
      </c>
    </row>
    <row r="9" spans="1:3">
      <c r="A9" s="4" t="s">
        <v>1156</v>
      </c>
      <c r="B9" s="6" t="n">
        <v>2036957</v>
      </c>
      <c r="C9" s="6" t="n">
        <v>322190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57</v>
      </c>
      <c r="B1" s="2" t="s">
        <v>29</v>
      </c>
      <c r="C1" s="2" t="s">
        <v>30</v>
      </c>
    </row>
    <row r="2" spans="1:3">
      <c r="A2" s="3" t="s">
        <v>1158</v>
      </c>
    </row>
    <row r="3" spans="1:3">
      <c r="A3" s="4" t="s">
        <v>94</v>
      </c>
      <c r="B3" s="6" t="n">
        <v>2036957</v>
      </c>
      <c r="C3" s="6" t="n">
        <v>3221907</v>
      </c>
    </row>
    <row r="4" spans="1:3">
      <c r="A4" s="4" t="s">
        <v>1159</v>
      </c>
    </row>
    <row r="5" spans="1:3">
      <c r="A5" s="3" t="s">
        <v>1158</v>
      </c>
    </row>
    <row r="6" spans="1:3">
      <c r="A6" s="4" t="s">
        <v>94</v>
      </c>
      <c r="B6" s="5" t="n">
        <v>289883</v>
      </c>
      <c r="C6" s="5" t="n">
        <v>1146631</v>
      </c>
    </row>
    <row r="7" spans="1:3">
      <c r="A7" s="4" t="s">
        <v>1160</v>
      </c>
    </row>
    <row r="8" spans="1:3">
      <c r="A8" s="3" t="s">
        <v>1158</v>
      </c>
    </row>
    <row r="9" spans="1:3">
      <c r="A9" s="4" t="s">
        <v>94</v>
      </c>
      <c r="B9" s="5" t="n">
        <v>1747074</v>
      </c>
      <c r="C9" s="6" t="n">
        <v>2075276</v>
      </c>
    </row>
    <row r="10" spans="1:3">
      <c r="A10" s="4" t="s">
        <v>1161</v>
      </c>
    </row>
    <row r="11" spans="1:3">
      <c r="A11" s="3" t="s">
        <v>1158</v>
      </c>
    </row>
    <row r="12" spans="1:3">
      <c r="A12" s="4" t="s">
        <v>94</v>
      </c>
      <c r="B12" s="5" t="n">
        <v>399856</v>
      </c>
    </row>
    <row r="13" spans="1:3">
      <c r="A13" s="4" t="s">
        <v>1162</v>
      </c>
    </row>
    <row r="14" spans="1:3">
      <c r="A14" s="3" t="s">
        <v>1158</v>
      </c>
    </row>
    <row r="15" spans="1:3">
      <c r="A15" s="4" t="s">
        <v>94</v>
      </c>
      <c r="B15" s="5" t="n">
        <v>269908</v>
      </c>
    </row>
    <row r="16" spans="1:3">
      <c r="A16" s="4" t="s">
        <v>1163</v>
      </c>
    </row>
    <row r="17" spans="1:3">
      <c r="A17" s="3" t="s">
        <v>1158</v>
      </c>
    </row>
    <row r="18" spans="1:3">
      <c r="A18" s="4" t="s">
        <v>94</v>
      </c>
      <c r="B18" s="5" t="n">
        <v>129948</v>
      </c>
    </row>
    <row r="19" spans="1:3">
      <c r="A19" s="4" t="s">
        <v>1164</v>
      </c>
    </row>
    <row r="20" spans="1:3">
      <c r="A20" s="3" t="s">
        <v>1158</v>
      </c>
    </row>
    <row r="21" spans="1:3">
      <c r="A21" s="4" t="s">
        <v>94</v>
      </c>
      <c r="B21" s="5" t="n">
        <v>528073</v>
      </c>
    </row>
    <row r="22" spans="1:3">
      <c r="A22" s="4" t="s">
        <v>1165</v>
      </c>
    </row>
    <row r="23" spans="1:3">
      <c r="A23" s="3" t="s">
        <v>1158</v>
      </c>
    </row>
    <row r="24" spans="1:3">
      <c r="A24" s="4" t="s">
        <v>94</v>
      </c>
      <c r="B24" s="5" t="n">
        <v>19975</v>
      </c>
    </row>
    <row r="25" spans="1:3">
      <c r="A25" s="4" t="s">
        <v>1166</v>
      </c>
    </row>
    <row r="26" spans="1:3">
      <c r="A26" s="3" t="s">
        <v>1158</v>
      </c>
    </row>
    <row r="27" spans="1:3">
      <c r="A27" s="4" t="s">
        <v>94</v>
      </c>
      <c r="B27" s="5" t="n">
        <v>508098</v>
      </c>
    </row>
    <row r="28" spans="1:3">
      <c r="A28" s="4" t="s">
        <v>1167</v>
      </c>
    </row>
    <row r="29" spans="1:3">
      <c r="A29" s="3" t="s">
        <v>1158</v>
      </c>
    </row>
    <row r="30" spans="1:3">
      <c r="A30" s="4" t="s">
        <v>94</v>
      </c>
      <c r="B30" s="5" t="n">
        <v>1109028</v>
      </c>
    </row>
    <row r="31" spans="1:3">
      <c r="A31" s="4" t="s">
        <v>1168</v>
      </c>
    </row>
    <row r="32" spans="1:3">
      <c r="A32" s="3" t="s">
        <v>1158</v>
      </c>
    </row>
    <row r="33" spans="1:3">
      <c r="A33" s="4" t="s">
        <v>94</v>
      </c>
      <c r="B33" s="5" t="n">
        <v>0</v>
      </c>
    </row>
    <row r="34" spans="1:3">
      <c r="A34" s="4" t="s">
        <v>1169</v>
      </c>
    </row>
    <row r="35" spans="1:3">
      <c r="A35" s="3" t="s">
        <v>1158</v>
      </c>
    </row>
    <row r="36" spans="1:3">
      <c r="A36" s="4" t="s">
        <v>94</v>
      </c>
      <c r="B36" s="6" t="n">
        <v>110902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70</v>
      </c>
      <c r="B1" s="2" t="s">
        <v>29</v>
      </c>
      <c r="C1" s="2" t="s">
        <v>30</v>
      </c>
    </row>
    <row r="2" spans="1:3">
      <c r="A2" s="4" t="s">
        <v>1171</v>
      </c>
    </row>
    <row r="3" spans="1:3">
      <c r="A3" s="3" t="s">
        <v>1158</v>
      </c>
    </row>
    <row r="4" spans="1:3">
      <c r="A4" s="4" t="s">
        <v>1172</v>
      </c>
      <c r="B4" s="4" t="s">
        <v>1173</v>
      </c>
      <c r="C4" s="4" t="s">
        <v>117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75</v>
      </c>
      <c r="B1" s="2" t="s">
        <v>29</v>
      </c>
      <c r="C1" s="2" t="s">
        <v>30</v>
      </c>
    </row>
    <row r="2" spans="1:3">
      <c r="A2" s="3" t="s">
        <v>1158</v>
      </c>
    </row>
    <row r="3" spans="1:3">
      <c r="A3" s="4" t="s">
        <v>94</v>
      </c>
      <c r="B3" s="6" t="n">
        <v>2036957</v>
      </c>
      <c r="C3" s="6" t="n">
        <v>3221907</v>
      </c>
    </row>
    <row r="4" spans="1:3">
      <c r="A4" s="4" t="s">
        <v>1160</v>
      </c>
    </row>
    <row r="5" spans="1:3">
      <c r="A5" s="3" t="s">
        <v>1158</v>
      </c>
    </row>
    <row r="6" spans="1:3">
      <c r="A6" s="4" t="s">
        <v>94</v>
      </c>
      <c r="B6" s="5" t="n">
        <v>1747074</v>
      </c>
      <c r="C6" s="5" t="n">
        <v>2075276</v>
      </c>
    </row>
    <row r="7" spans="1:3">
      <c r="A7" s="4" t="s">
        <v>1159</v>
      </c>
    </row>
    <row r="8" spans="1:3">
      <c r="A8" s="3" t="s">
        <v>1158</v>
      </c>
    </row>
    <row r="9" spans="1:3">
      <c r="A9" s="4" t="s">
        <v>94</v>
      </c>
      <c r="B9" s="5" t="n">
        <v>289883</v>
      </c>
      <c r="C9" s="5" t="n">
        <v>1146631</v>
      </c>
    </row>
    <row r="10" spans="1:3">
      <c r="A10" s="4" t="s">
        <v>1176</v>
      </c>
    </row>
    <row r="11" spans="1:3">
      <c r="A11" s="3" t="s">
        <v>1158</v>
      </c>
    </row>
    <row r="12" spans="1:3">
      <c r="A12" s="4" t="s">
        <v>94</v>
      </c>
      <c r="B12" s="5" t="n">
        <v>1747074</v>
      </c>
      <c r="C12" s="5" t="n">
        <v>2061106</v>
      </c>
    </row>
    <row r="13" spans="1:3">
      <c r="A13" s="4" t="s">
        <v>1177</v>
      </c>
    </row>
    <row r="14" spans="1:3">
      <c r="A14" s="3" t="s">
        <v>1158</v>
      </c>
    </row>
    <row r="15" spans="1:3">
      <c r="A15" s="4" t="s">
        <v>94</v>
      </c>
      <c r="B15" s="5" t="n">
        <v>262873</v>
      </c>
      <c r="C15" s="5" t="n">
        <v>791158</v>
      </c>
    </row>
    <row r="16" spans="1:3">
      <c r="A16" s="4" t="s">
        <v>1178</v>
      </c>
    </row>
    <row r="17" spans="1:3">
      <c r="A17" s="3" t="s">
        <v>1158</v>
      </c>
    </row>
    <row r="18" spans="1:3">
      <c r="A18" s="4" t="s">
        <v>94</v>
      </c>
      <c r="B18" s="5" t="n">
        <v>0</v>
      </c>
      <c r="C18" s="5" t="n">
        <v>2377</v>
      </c>
    </row>
    <row r="19" spans="1:3">
      <c r="A19" s="4" t="s">
        <v>1179</v>
      </c>
    </row>
    <row r="20" spans="1:3">
      <c r="A20" s="3" t="s">
        <v>1158</v>
      </c>
    </row>
    <row r="21" spans="1:3">
      <c r="A21" s="4" t="s">
        <v>94</v>
      </c>
      <c r="B21" s="5" t="n">
        <v>0</v>
      </c>
      <c r="C21" s="5" t="n">
        <v>328060</v>
      </c>
    </row>
    <row r="22" spans="1:3">
      <c r="A22" s="4" t="s">
        <v>1180</v>
      </c>
    </row>
    <row r="23" spans="1:3">
      <c r="A23" s="3" t="s">
        <v>1158</v>
      </c>
    </row>
    <row r="24" spans="1:3">
      <c r="A24" s="4" t="s">
        <v>94</v>
      </c>
      <c r="B24" s="5" t="n">
        <v>0</v>
      </c>
      <c r="C24" s="5" t="n">
        <v>11793</v>
      </c>
    </row>
    <row r="25" spans="1:3">
      <c r="A25" s="4" t="s">
        <v>1181</v>
      </c>
    </row>
    <row r="26" spans="1:3">
      <c r="A26" s="3" t="s">
        <v>1158</v>
      </c>
    </row>
    <row r="27" spans="1:3">
      <c r="A27" s="4" t="s">
        <v>94</v>
      </c>
      <c r="B27" s="5" t="n">
        <v>17009</v>
      </c>
      <c r="C27" s="5" t="n">
        <v>18500</v>
      </c>
    </row>
    <row r="28" spans="1:3">
      <c r="A28" s="4" t="s">
        <v>1182</v>
      </c>
    </row>
    <row r="29" spans="1:3">
      <c r="A29" s="3" t="s">
        <v>1158</v>
      </c>
    </row>
    <row r="30" spans="1:3">
      <c r="A30" s="4" t="s">
        <v>94</v>
      </c>
      <c r="B30" s="6" t="n">
        <v>10001</v>
      </c>
      <c r="C30" s="6" t="n">
        <v>891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1183</v>
      </c>
      <c r="B1" s="2" t="s">
        <v>29</v>
      </c>
      <c r="C1" s="2" t="s">
        <v>1184</v>
      </c>
      <c r="D1" s="2" t="s">
        <v>30</v>
      </c>
    </row>
    <row r="2" spans="1:4">
      <c r="A2" s="3" t="s">
        <v>1158</v>
      </c>
    </row>
    <row r="3" spans="1:4">
      <c r="A3" s="4" t="s">
        <v>94</v>
      </c>
      <c r="B3" s="6" t="n">
        <v>2036957000</v>
      </c>
      <c r="D3" s="6" t="n">
        <v>3221907000</v>
      </c>
    </row>
    <row r="4" spans="1:4">
      <c r="A4" s="4" t="s">
        <v>1185</v>
      </c>
    </row>
    <row r="5" spans="1:4">
      <c r="A5" s="3" t="s">
        <v>1158</v>
      </c>
    </row>
    <row r="6" spans="1:4">
      <c r="A6" s="4" t="s">
        <v>1186</v>
      </c>
      <c r="B6" s="5" t="n">
        <v>800000000</v>
      </c>
    </row>
    <row r="7" spans="1:4">
      <c r="A7" s="4" t="s">
        <v>94</v>
      </c>
      <c r="B7" s="5" t="n">
        <v>0</v>
      </c>
    </row>
    <row r="8" spans="1:4">
      <c r="A8" s="4" t="s">
        <v>1187</v>
      </c>
    </row>
    <row r="9" spans="1:4">
      <c r="A9" s="3" t="s">
        <v>1158</v>
      </c>
    </row>
    <row r="10" spans="1:4">
      <c r="A10" s="4" t="s">
        <v>1186</v>
      </c>
      <c r="B10" s="5" t="n">
        <v>200000000</v>
      </c>
    </row>
    <row r="11" spans="1:4">
      <c r="A11" s="4" t="s">
        <v>94</v>
      </c>
      <c r="B11" s="5" t="n">
        <v>100000000</v>
      </c>
    </row>
    <row r="12" spans="1:4">
      <c r="A12" s="4" t="s">
        <v>1188</v>
      </c>
    </row>
    <row r="13" spans="1:4">
      <c r="A13" s="3" t="s">
        <v>1158</v>
      </c>
    </row>
    <row r="14" spans="1:4">
      <c r="A14" s="4" t="s">
        <v>1186</v>
      </c>
      <c r="B14" s="5" t="n">
        <v>1500000000</v>
      </c>
    </row>
    <row r="15" spans="1:4">
      <c r="A15" s="4" t="s">
        <v>94</v>
      </c>
      <c r="B15" s="5" t="n">
        <v>1125000000</v>
      </c>
    </row>
    <row r="16" spans="1:4">
      <c r="A16" s="4" t="s">
        <v>1189</v>
      </c>
    </row>
    <row r="17" spans="1:4">
      <c r="A17" s="3" t="s">
        <v>1158</v>
      </c>
    </row>
    <row r="18" spans="1:4">
      <c r="A18" s="4" t="s">
        <v>1186</v>
      </c>
      <c r="B18" s="5" t="n">
        <v>1000000000</v>
      </c>
      <c r="C18" s="6" t="n">
        <v>1000000000</v>
      </c>
    </row>
    <row r="19" spans="1:4">
      <c r="A19" s="4" t="s">
        <v>94</v>
      </c>
      <c r="B19" s="5" t="n">
        <v>400000000</v>
      </c>
    </row>
    <row r="20" spans="1:4">
      <c r="A20" s="4" t="s">
        <v>1190</v>
      </c>
      <c r="B20" s="6" t="n">
        <v>600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1191</v>
      </c>
      <c r="B1" s="2" t="s">
        <v>1</v>
      </c>
    </row>
    <row r="2" spans="1:2">
      <c r="B2" s="2" t="s">
        <v>1192</v>
      </c>
    </row>
    <row r="3" spans="1:2">
      <c r="A3" s="3" t="s">
        <v>1193</v>
      </c>
    </row>
    <row r="4" spans="1:2">
      <c r="A4" s="4" t="s">
        <v>1194</v>
      </c>
      <c r="B4" s="4" t="s">
        <v>1195</v>
      </c>
    </row>
    <row r="5" spans="1:2">
      <c r="A5" s="4" t="s">
        <v>1196</v>
      </c>
      <c r="B5" s="11" t="s">
        <v>1197</v>
      </c>
    </row>
    <row r="6" spans="1:2">
      <c r="A6" s="4" t="s">
        <v>1198</v>
      </c>
      <c r="B6" s="5" t="n">
        <v>182609851</v>
      </c>
    </row>
    <row r="7" spans="1:2">
      <c r="A7" s="4" t="s">
        <v>1199</v>
      </c>
    </row>
    <row r="8" spans="1:2">
      <c r="A8" s="3" t="s">
        <v>1193</v>
      </c>
    </row>
    <row r="9" spans="1:2">
      <c r="A9" s="4" t="s">
        <v>1200</v>
      </c>
      <c r="B9" s="4" t="s">
        <v>1201</v>
      </c>
    </row>
    <row r="10" spans="1:2">
      <c r="A10" s="4" t="s">
        <v>501</v>
      </c>
    </row>
    <row r="11" spans="1:2">
      <c r="A11" s="3" t="s">
        <v>1193</v>
      </c>
    </row>
    <row r="12" spans="1:2">
      <c r="A12" s="4" t="s">
        <v>1200</v>
      </c>
      <c r="B12" s="4" t="s">
        <v>120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1203</v>
      </c>
      <c r="B1" s="2" t="s">
        <v>1115</v>
      </c>
      <c r="C1" s="2" t="s">
        <v>1204</v>
      </c>
      <c r="D1" s="2" t="s">
        <v>1205</v>
      </c>
      <c r="E1" s="2" t="s">
        <v>1206</v>
      </c>
    </row>
    <row r="2" spans="1:5">
      <c r="A2" s="4" t="s">
        <v>1207</v>
      </c>
    </row>
    <row r="3" spans="1:5">
      <c r="A3" s="3" t="s">
        <v>1193</v>
      </c>
    </row>
    <row r="4" spans="1:5">
      <c r="A4" s="4" t="s">
        <v>1208</v>
      </c>
      <c r="C4" s="10" t="n">
        <v>5.2</v>
      </c>
    </row>
    <row r="5" spans="1:5">
      <c r="A5" s="4" t="s">
        <v>1209</v>
      </c>
      <c r="E5" s="6" t="n">
        <v>1</v>
      </c>
    </row>
    <row r="6" spans="1:5">
      <c r="A6" s="4" t="s">
        <v>1210</v>
      </c>
    </row>
    <row r="7" spans="1:5">
      <c r="A7" s="3" t="s">
        <v>1193</v>
      </c>
    </row>
    <row r="8" spans="1:5">
      <c r="A8" s="4" t="s">
        <v>1211</v>
      </c>
      <c r="B8" s="9" t="n">
        <v>57.8</v>
      </c>
    </row>
    <row r="9" spans="1:5">
      <c r="A9" s="4" t="s">
        <v>1212</v>
      </c>
      <c r="D9" s="9" t="n">
        <v>25.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16"/>
    <col customWidth="1" max="5" min="5" width="30"/>
    <col customWidth="1" max="6" min="6" width="30"/>
    <col customWidth="1" max="7" min="7" width="29"/>
    <col customWidth="1" max="8" min="8" width="27"/>
    <col customWidth="1" max="9" min="9" width="21"/>
    <col customWidth="1" max="10" min="10" width="21"/>
  </cols>
  <sheetData>
    <row r="1" spans="1:10">
      <c r="A1" s="1" t="s">
        <v>1213</v>
      </c>
      <c r="B1" s="2" t="s">
        <v>1214</v>
      </c>
      <c r="C1" s="2" t="s">
        <v>1215</v>
      </c>
      <c r="D1" s="2" t="s">
        <v>1216</v>
      </c>
      <c r="E1" s="2" t="s">
        <v>1217</v>
      </c>
      <c r="F1" s="2" t="s">
        <v>1218</v>
      </c>
      <c r="G1" s="2" t="s">
        <v>1219</v>
      </c>
      <c r="H1" s="2" t="s">
        <v>1220</v>
      </c>
      <c r="I1" s="2" t="s">
        <v>1221</v>
      </c>
      <c r="J1" s="2" t="s">
        <v>588</v>
      </c>
    </row>
    <row r="2" spans="1:10">
      <c r="A2" s="3" t="s">
        <v>1193</v>
      </c>
    </row>
    <row r="3" spans="1:10">
      <c r="A3" s="4" t="s">
        <v>1222</v>
      </c>
      <c r="E3" s="5" t="n">
        <v>2</v>
      </c>
    </row>
    <row r="4" spans="1:10">
      <c r="A4" s="4" t="s">
        <v>94</v>
      </c>
      <c r="B4" s="6" t="n">
        <v>2036957000</v>
      </c>
      <c r="G4" s="6" t="n">
        <v>2036957000</v>
      </c>
      <c r="J4" s="6" t="n">
        <v>3221907000</v>
      </c>
    </row>
    <row r="5" spans="1:10">
      <c r="A5" s="4" t="s">
        <v>1223</v>
      </c>
      <c r="B5" s="6" t="n">
        <v>2900000000</v>
      </c>
      <c r="G5" s="6" t="n">
        <v>2900000000</v>
      </c>
    </row>
    <row r="6" spans="1:10">
      <c r="A6" s="4" t="s">
        <v>891</v>
      </c>
    </row>
    <row r="7" spans="1:10">
      <c r="A7" s="3" t="s">
        <v>1193</v>
      </c>
    </row>
    <row r="8" spans="1:10">
      <c r="A8" s="4" t="s">
        <v>1224</v>
      </c>
      <c r="D8" s="4" t="s">
        <v>1225</v>
      </c>
    </row>
    <row r="9" spans="1:10">
      <c r="A9" s="4" t="s">
        <v>1226</v>
      </c>
      <c r="D9" s="5" t="n">
        <v>699</v>
      </c>
    </row>
    <row r="10" spans="1:10">
      <c r="A10" s="4" t="s">
        <v>1227</v>
      </c>
      <c r="D10" s="4" t="s">
        <v>897</v>
      </c>
    </row>
    <row r="11" spans="1:10">
      <c r="A11" s="4" t="s">
        <v>1228</v>
      </c>
      <c r="C11" s="6" t="n">
        <v>60800000</v>
      </c>
    </row>
    <row r="12" spans="1:10">
      <c r="A12" s="4" t="s">
        <v>1229</v>
      </c>
      <c r="C12" s="4" t="s">
        <v>897</v>
      </c>
    </row>
    <row r="13" spans="1:10">
      <c r="A13" s="4" t="s">
        <v>506</v>
      </c>
    </row>
    <row r="14" spans="1:10">
      <c r="A14" s="3" t="s">
        <v>1193</v>
      </c>
    </row>
    <row r="15" spans="1:10">
      <c r="A15" s="4" t="s">
        <v>1230</v>
      </c>
      <c r="F15" s="5" t="n">
        <v>4</v>
      </c>
    </row>
    <row r="16" spans="1:10">
      <c r="A16" s="4" t="s">
        <v>1231</v>
      </c>
    </row>
    <row r="17" spans="1:10">
      <c r="A17" s="3" t="s">
        <v>1193</v>
      </c>
    </row>
    <row r="18" spans="1:10">
      <c r="A18" s="4" t="s">
        <v>1224</v>
      </c>
      <c r="F18" s="4" t="s">
        <v>1225</v>
      </c>
    </row>
    <row r="19" spans="1:10">
      <c r="A19" s="4" t="s">
        <v>1226</v>
      </c>
      <c r="B19" s="10" t="n">
        <v>51.7</v>
      </c>
      <c r="G19" s="10" t="n">
        <v>111.2</v>
      </c>
    </row>
    <row r="20" spans="1:10">
      <c r="A20" s="4" t="s">
        <v>1227</v>
      </c>
      <c r="G20" s="4" t="s">
        <v>1232</v>
      </c>
    </row>
    <row r="21" spans="1:10">
      <c r="A21" s="4" t="s">
        <v>1233</v>
      </c>
      <c r="G21" s="6" t="n">
        <v>750000</v>
      </c>
    </row>
    <row r="22" spans="1:10">
      <c r="A22" s="4" t="s">
        <v>1234</v>
      </c>
      <c r="G22" s="5" t="n">
        <v>83400000</v>
      </c>
    </row>
    <row r="23" spans="1:10">
      <c r="A23" s="4" t="s">
        <v>1235</v>
      </c>
      <c r="G23" s="6" t="n">
        <v>15000000</v>
      </c>
    </row>
    <row r="24" spans="1:10">
      <c r="A24" s="4" t="s">
        <v>1236</v>
      </c>
      <c r="G24" s="4" t="s">
        <v>1237</v>
      </c>
    </row>
    <row r="25" spans="1:10">
      <c r="A25" s="4" t="s">
        <v>1238</v>
      </c>
      <c r="G25" s="4" t="s">
        <v>1239</v>
      </c>
    </row>
    <row r="26" spans="1:10">
      <c r="A26" s="4" t="s">
        <v>1240</v>
      </c>
    </row>
    <row r="27" spans="1:10">
      <c r="A27" s="3" t="s">
        <v>1193</v>
      </c>
    </row>
    <row r="28" spans="1:10">
      <c r="A28" s="4" t="s">
        <v>1241</v>
      </c>
      <c r="B28" s="6" t="n">
        <v>25000000</v>
      </c>
      <c r="G28" s="6" t="n">
        <v>25000000</v>
      </c>
    </row>
    <row r="29" spans="1:10">
      <c r="A29" s="4" t="s">
        <v>1242</v>
      </c>
      <c r="B29" s="5" t="n">
        <v>16700000</v>
      </c>
      <c r="G29" s="5" t="n">
        <v>16700000</v>
      </c>
    </row>
    <row r="30" spans="1:10">
      <c r="A30" s="4" t="s">
        <v>1243</v>
      </c>
    </row>
    <row r="31" spans="1:10">
      <c r="A31" s="3" t="s">
        <v>1193</v>
      </c>
    </row>
    <row r="32" spans="1:10">
      <c r="A32" s="4" t="s">
        <v>1241</v>
      </c>
      <c r="B32" s="5" t="n">
        <v>250000000</v>
      </c>
      <c r="G32" s="6" t="n">
        <v>250000000</v>
      </c>
    </row>
    <row r="33" spans="1:10">
      <c r="A33" s="4" t="s">
        <v>1244</v>
      </c>
      <c r="G33" s="5" t="n">
        <v>150000000000</v>
      </c>
    </row>
    <row r="34" spans="1:10">
      <c r="A34" s="4" t="s">
        <v>549</v>
      </c>
    </row>
    <row r="35" spans="1:10">
      <c r="A35" s="3" t="s">
        <v>1193</v>
      </c>
    </row>
    <row r="36" spans="1:10">
      <c r="A36" s="4" t="s">
        <v>1224</v>
      </c>
      <c r="H36" s="4" t="s">
        <v>1139</v>
      </c>
    </row>
    <row r="37" spans="1:10">
      <c r="A37" s="4" t="s">
        <v>1226</v>
      </c>
      <c r="H37" s="5" t="n">
        <v>200</v>
      </c>
    </row>
    <row r="38" spans="1:10">
      <c r="A38" s="4" t="s">
        <v>1245</v>
      </c>
      <c r="H38" s="5" t="n">
        <v>24</v>
      </c>
    </row>
    <row r="39" spans="1:10">
      <c r="A39" s="4" t="s">
        <v>1246</v>
      </c>
    </row>
    <row r="40" spans="1:10">
      <c r="A40" s="3" t="s">
        <v>1193</v>
      </c>
    </row>
    <row r="41" spans="1:10">
      <c r="A41" s="4" t="s">
        <v>1247</v>
      </c>
      <c r="G41" s="6" t="n">
        <v>129800000</v>
      </c>
    </row>
    <row r="42" spans="1:10">
      <c r="A42" s="4" t="s">
        <v>1248</v>
      </c>
      <c r="G42" s="4" t="s">
        <v>1249</v>
      </c>
    </row>
    <row r="43" spans="1:10">
      <c r="A43" s="4" t="s">
        <v>1250</v>
      </c>
    </row>
    <row r="44" spans="1:10">
      <c r="A44" s="3" t="s">
        <v>1193</v>
      </c>
    </row>
    <row r="45" spans="1:10">
      <c r="A45" s="4" t="s">
        <v>1247</v>
      </c>
      <c r="G45" s="6" t="n">
        <v>223500000</v>
      </c>
    </row>
    <row r="46" spans="1:10">
      <c r="A46" s="4" t="s">
        <v>1251</v>
      </c>
    </row>
    <row r="47" spans="1:10">
      <c r="A47" s="3" t="s">
        <v>1193</v>
      </c>
    </row>
    <row r="48" spans="1:10">
      <c r="A48" s="4" t="s">
        <v>1247</v>
      </c>
      <c r="B48" s="5" t="n">
        <v>343300000</v>
      </c>
    </row>
    <row r="49" spans="1:10">
      <c r="A49" s="4" t="s">
        <v>1252</v>
      </c>
    </row>
    <row r="50" spans="1:10">
      <c r="A50" s="3" t="s">
        <v>1193</v>
      </c>
    </row>
    <row r="51" spans="1:10">
      <c r="A51" s="4" t="s">
        <v>1253</v>
      </c>
      <c r="G51" s="4" t="s">
        <v>1254</v>
      </c>
    </row>
    <row r="52" spans="1:10">
      <c r="A52" s="4" t="s">
        <v>1247</v>
      </c>
      <c r="G52" s="6" t="n">
        <v>33900000</v>
      </c>
    </row>
    <row r="53" spans="1:10">
      <c r="A53" s="4" t="s">
        <v>1255</v>
      </c>
      <c r="G53" s="10" t="n">
        <v>61.3</v>
      </c>
    </row>
    <row r="54" spans="1:10">
      <c r="A54" s="4" t="s">
        <v>1256</v>
      </c>
    </row>
    <row r="55" spans="1:10">
      <c r="A55" s="3" t="s">
        <v>1193</v>
      </c>
    </row>
    <row r="56" spans="1:10">
      <c r="A56" s="4" t="s">
        <v>1247</v>
      </c>
      <c r="B56" s="5" t="n">
        <v>26800000</v>
      </c>
    </row>
    <row r="57" spans="1:10">
      <c r="A57" s="4" t="s">
        <v>1257</v>
      </c>
    </row>
    <row r="58" spans="1:10">
      <c r="A58" s="3" t="s">
        <v>1193</v>
      </c>
    </row>
    <row r="59" spans="1:10">
      <c r="A59" s="4" t="s">
        <v>1247</v>
      </c>
      <c r="G59" s="6" t="n">
        <v>21900000</v>
      </c>
    </row>
    <row r="60" spans="1:10">
      <c r="A60" s="4" t="s">
        <v>1258</v>
      </c>
    </row>
    <row r="61" spans="1:10">
      <c r="A61" s="3" t="s">
        <v>1193</v>
      </c>
    </row>
    <row r="62" spans="1:10">
      <c r="A62" s="4" t="s">
        <v>1253</v>
      </c>
      <c r="G62" s="4" t="s">
        <v>1195</v>
      </c>
    </row>
    <row r="63" spans="1:10">
      <c r="A63" s="4" t="s">
        <v>1247</v>
      </c>
      <c r="G63" s="6" t="n">
        <v>764000000</v>
      </c>
    </row>
    <row r="64" spans="1:10">
      <c r="A64" s="4" t="s">
        <v>1259</v>
      </c>
    </row>
    <row r="65" spans="1:10">
      <c r="A65" s="3" t="s">
        <v>1193</v>
      </c>
    </row>
    <row r="66" spans="1:10">
      <c r="A66" s="4" t="s">
        <v>1260</v>
      </c>
      <c r="G66" s="5" t="n">
        <v>8000000</v>
      </c>
    </row>
    <row r="67" spans="1:10">
      <c r="A67" s="4" t="s">
        <v>1261</v>
      </c>
    </row>
    <row r="68" spans="1:10">
      <c r="A68" s="3" t="s">
        <v>1193</v>
      </c>
    </row>
    <row r="69" spans="1:10">
      <c r="A69" s="4" t="s">
        <v>1262</v>
      </c>
      <c r="G69" s="5" t="n">
        <v>200000</v>
      </c>
    </row>
    <row r="70" spans="1:10">
      <c r="A70" s="4" t="s">
        <v>1263</v>
      </c>
      <c r="G70" s="5" t="n">
        <v>1200000</v>
      </c>
    </row>
    <row r="71" spans="1:10">
      <c r="A71" s="4" t="s">
        <v>1264</v>
      </c>
    </row>
    <row r="72" spans="1:10">
      <c r="A72" s="3" t="s">
        <v>1193</v>
      </c>
    </row>
    <row r="73" spans="1:10">
      <c r="A73" s="4" t="s">
        <v>1265</v>
      </c>
      <c r="G73" s="4" t="s">
        <v>611</v>
      </c>
    </row>
    <row r="74" spans="1:10">
      <c r="A74" s="4" t="s">
        <v>1266</v>
      </c>
      <c r="G74" s="4" t="s">
        <v>1267</v>
      </c>
    </row>
    <row r="75" spans="1:10">
      <c r="A75" s="4" t="s">
        <v>1268</v>
      </c>
    </row>
    <row r="76" spans="1:10">
      <c r="A76" s="3" t="s">
        <v>1193</v>
      </c>
    </row>
    <row r="77" spans="1:10">
      <c r="A77" s="4" t="s">
        <v>1241</v>
      </c>
      <c r="B77" s="5" t="n">
        <v>120000000</v>
      </c>
      <c r="G77" s="6" t="n">
        <v>120000000</v>
      </c>
    </row>
    <row r="78" spans="1:10">
      <c r="A78" s="4" t="s">
        <v>1269</v>
      </c>
      <c r="G78" s="4" t="s">
        <v>860</v>
      </c>
    </row>
    <row r="79" spans="1:10">
      <c r="A79" s="4" t="s">
        <v>1270</v>
      </c>
    </row>
    <row r="80" spans="1:10">
      <c r="A80" s="3" t="s">
        <v>1193</v>
      </c>
    </row>
    <row r="81" spans="1:10">
      <c r="A81" s="4" t="s">
        <v>94</v>
      </c>
      <c r="B81" s="5" t="n">
        <v>800000000</v>
      </c>
      <c r="G81" s="6" t="n">
        <v>800000000</v>
      </c>
    </row>
    <row r="82" spans="1:10">
      <c r="A82" s="4" t="s">
        <v>1271</v>
      </c>
      <c r="B82" s="5" t="n">
        <v>600000000</v>
      </c>
      <c r="G82" s="5" t="n">
        <v>600000000</v>
      </c>
    </row>
    <row r="83" spans="1:10">
      <c r="A83" s="4" t="s">
        <v>1272</v>
      </c>
    </row>
    <row r="84" spans="1:10">
      <c r="A84" s="3" t="s">
        <v>1193</v>
      </c>
    </row>
    <row r="85" spans="1:10">
      <c r="A85" s="4" t="s">
        <v>1228</v>
      </c>
      <c r="B85" s="5" t="n">
        <v>288000000</v>
      </c>
      <c r="G85" s="6" t="n">
        <v>288000000</v>
      </c>
    </row>
    <row r="86" spans="1:10">
      <c r="A86" s="4" t="s">
        <v>1272</v>
      </c>
    </row>
    <row r="87" spans="1:10">
      <c r="A87" s="3" t="s">
        <v>1193</v>
      </c>
    </row>
    <row r="88" spans="1:10">
      <c r="A88" s="4" t="s">
        <v>1273</v>
      </c>
      <c r="G88" s="4" t="s">
        <v>897</v>
      </c>
    </row>
    <row r="89" spans="1:10">
      <c r="A89" s="4" t="s">
        <v>1269</v>
      </c>
      <c r="G89" s="4" t="s">
        <v>860</v>
      </c>
    </row>
    <row r="90" spans="1:10">
      <c r="A90" s="4" t="s">
        <v>1274</v>
      </c>
    </row>
    <row r="91" spans="1:10">
      <c r="A91" s="3" t="s">
        <v>1193</v>
      </c>
    </row>
    <row r="92" spans="1:10">
      <c r="A92" s="4" t="s">
        <v>1253</v>
      </c>
      <c r="G92" s="4" t="s">
        <v>1195</v>
      </c>
    </row>
    <row r="93" spans="1:10">
      <c r="A93" s="4" t="s">
        <v>1275</v>
      </c>
      <c r="G93" s="4" t="s">
        <v>654</v>
      </c>
    </row>
    <row r="94" spans="1:10">
      <c r="A94" s="4" t="s">
        <v>1276</v>
      </c>
    </row>
    <row r="95" spans="1:10">
      <c r="A95" s="3" t="s">
        <v>1193</v>
      </c>
    </row>
    <row r="96" spans="1:10">
      <c r="A96" s="4" t="s">
        <v>1277</v>
      </c>
      <c r="G96" s="4" t="s">
        <v>1278</v>
      </c>
    </row>
    <row r="97" spans="1:10">
      <c r="A97" s="4" t="s">
        <v>1279</v>
      </c>
    </row>
    <row r="98" spans="1:10">
      <c r="A98" s="3" t="s">
        <v>1193</v>
      </c>
    </row>
    <row r="99" spans="1:10">
      <c r="A99" s="4" t="s">
        <v>1277</v>
      </c>
      <c r="G99" s="4" t="s">
        <v>1280</v>
      </c>
    </row>
    <row r="100" spans="1:10">
      <c r="A100" s="4" t="s">
        <v>1281</v>
      </c>
    </row>
    <row r="101" spans="1:10">
      <c r="A101" s="3" t="s">
        <v>1193</v>
      </c>
    </row>
    <row r="102" spans="1:10">
      <c r="A102" s="4" t="s">
        <v>1253</v>
      </c>
      <c r="G102" s="4" t="s">
        <v>1195</v>
      </c>
    </row>
    <row r="103" spans="1:10">
      <c r="A103" s="4" t="s">
        <v>1275</v>
      </c>
      <c r="G103" s="4" t="s">
        <v>1282</v>
      </c>
    </row>
    <row r="104" spans="1:10">
      <c r="A104" s="4" t="s">
        <v>1283</v>
      </c>
    </row>
    <row r="105" spans="1:10">
      <c r="A105" s="3" t="s">
        <v>1193</v>
      </c>
    </row>
    <row r="106" spans="1:10">
      <c r="A106" s="4" t="s">
        <v>1277</v>
      </c>
      <c r="G106" s="4" t="s">
        <v>1278</v>
      </c>
    </row>
    <row r="107" spans="1:10">
      <c r="A107" s="4" t="s">
        <v>1284</v>
      </c>
    </row>
    <row r="108" spans="1:10">
      <c r="A108" s="3" t="s">
        <v>1193</v>
      </c>
    </row>
    <row r="109" spans="1:10">
      <c r="A109" s="4" t="s">
        <v>1247</v>
      </c>
      <c r="G109" s="6" t="n">
        <v>33700000</v>
      </c>
    </row>
    <row r="110" spans="1:10">
      <c r="A110" s="4" t="s">
        <v>1189</v>
      </c>
    </row>
    <row r="111" spans="1:10">
      <c r="A111" s="3" t="s">
        <v>1193</v>
      </c>
    </row>
    <row r="112" spans="1:10">
      <c r="A112" s="4" t="s">
        <v>1186</v>
      </c>
      <c r="B112" s="6" t="n">
        <v>1000000000</v>
      </c>
      <c r="G112" s="6" t="n">
        <v>1000000000</v>
      </c>
      <c r="I112" s="6" t="n">
        <v>1000000000</v>
      </c>
    </row>
    <row r="113" spans="1:10">
      <c r="A113" s="4" t="s">
        <v>1285</v>
      </c>
      <c r="B113" s="4" t="s">
        <v>1286</v>
      </c>
      <c r="G113" s="4" t="s">
        <v>1286</v>
      </c>
    </row>
    <row r="114" spans="1:10">
      <c r="A114" s="4" t="s">
        <v>94</v>
      </c>
      <c r="B114" s="6" t="n">
        <v>400000000</v>
      </c>
      <c r="G114" s="6" t="n">
        <v>400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9</v>
      </c>
    </row>
    <row r="3" spans="1:2">
      <c r="A3" s="3" t="s">
        <v>234</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87</v>
      </c>
      <c r="B1" s="2" t="s">
        <v>1</v>
      </c>
    </row>
    <row r="2" spans="1:6">
      <c r="B2" s="2" t="s">
        <v>29</v>
      </c>
      <c r="C2" s="2" t="s">
        <v>30</v>
      </c>
      <c r="D2" s="2" t="s">
        <v>31</v>
      </c>
      <c r="E2" s="2" t="s">
        <v>581</v>
      </c>
      <c r="F2" s="2" t="s">
        <v>582</v>
      </c>
    </row>
    <row r="3" spans="1:6">
      <c r="A3" s="3" t="s">
        <v>1288</v>
      </c>
    </row>
    <row r="4" spans="1:6">
      <c r="A4" s="4" t="s">
        <v>133</v>
      </c>
      <c r="B4" s="6" t="n">
        <v>200500</v>
      </c>
      <c r="C4" s="6" t="n">
        <v>200500</v>
      </c>
      <c r="D4" s="6" t="n">
        <v>200500</v>
      </c>
    </row>
    <row r="5" spans="1:6">
      <c r="A5" s="4" t="s">
        <v>1289</v>
      </c>
      <c r="B5" s="5" t="n">
        <v>1400000</v>
      </c>
      <c r="C5" s="5" t="n">
        <v>1400000</v>
      </c>
      <c r="D5" s="5" t="n">
        <v>1400000</v>
      </c>
    </row>
    <row r="6" spans="1:6">
      <c r="A6" s="4" t="s">
        <v>45</v>
      </c>
      <c r="B6" s="5" t="n">
        <v>1662132</v>
      </c>
      <c r="C6" s="5" t="n">
        <v>1022927</v>
      </c>
      <c r="D6" s="5" t="n">
        <v>706929</v>
      </c>
    </row>
    <row r="7" spans="1:6">
      <c r="A7" s="4" t="s">
        <v>87</v>
      </c>
      <c r="B7" s="5" t="n">
        <v>7484576</v>
      </c>
      <c r="C7" s="6" t="n">
        <v>5852771</v>
      </c>
      <c r="D7" s="6" t="n">
        <v>5166593</v>
      </c>
      <c r="E7" s="6" t="n">
        <v>6543604</v>
      </c>
      <c r="F7" s="6" t="n">
        <v>4802997</v>
      </c>
    </row>
    <row r="8" spans="1:6">
      <c r="A8" s="4" t="s">
        <v>1290</v>
      </c>
    </row>
    <row r="9" spans="1:6">
      <c r="A9" s="3" t="s">
        <v>1288</v>
      </c>
    </row>
    <row r="10" spans="1:6">
      <c r="A10" s="4" t="s">
        <v>1291</v>
      </c>
      <c r="B10" s="5" t="n">
        <v>2004743</v>
      </c>
    </row>
    <row r="11" spans="1:6">
      <c r="A11" s="4" t="s">
        <v>133</v>
      </c>
      <c r="B11" s="5" t="n">
        <v>200474</v>
      </c>
    </row>
    <row r="12" spans="1:6">
      <c r="A12" s="4" t="s">
        <v>1289</v>
      </c>
      <c r="B12" s="5" t="n">
        <v>1414122</v>
      </c>
    </row>
    <row r="13" spans="1:6">
      <c r="A13" s="4" t="s">
        <v>1292</v>
      </c>
      <c r="B13" s="5" t="n">
        <v>59600</v>
      </c>
    </row>
    <row r="14" spans="1:6">
      <c r="A14" s="4" t="s">
        <v>1293</v>
      </c>
      <c r="E14" s="6" t="n">
        <v>2887918</v>
      </c>
    </row>
    <row r="15" spans="1:6">
      <c r="A15" s="4" t="s">
        <v>45</v>
      </c>
      <c r="B15" s="5" t="n">
        <v>-20620</v>
      </c>
    </row>
    <row r="16" spans="1:6">
      <c r="A16" s="4" t="s">
        <v>87</v>
      </c>
      <c r="B16" s="6" t="n">
        <v>654623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4</v>
      </c>
      <c r="B1" s="2" t="s">
        <v>1</v>
      </c>
    </row>
    <row r="2" spans="1:3">
      <c r="B2" s="2" t="s">
        <v>29</v>
      </c>
      <c r="C2" s="2" t="s">
        <v>30</v>
      </c>
    </row>
    <row r="3" spans="1:3">
      <c r="A3" s="3" t="s">
        <v>1295</v>
      </c>
    </row>
    <row r="4" spans="1:3">
      <c r="A4" s="4" t="s">
        <v>1296</v>
      </c>
      <c r="B4" s="6" t="n">
        <v>16205</v>
      </c>
      <c r="C4" s="6" t="n">
        <v>23031</v>
      </c>
    </row>
    <row r="5" spans="1:3">
      <c r="A5" s="4" t="s">
        <v>1297</v>
      </c>
      <c r="B5" s="5" t="n">
        <v>894</v>
      </c>
    </row>
    <row r="6" spans="1:3">
      <c r="A6" s="4" t="s">
        <v>1298</v>
      </c>
      <c r="B6" s="6" t="n">
        <v>2851</v>
      </c>
      <c r="C6" s="6" t="n">
        <v>2069</v>
      </c>
    </row>
    <row r="7" spans="1:3">
      <c r="A7" s="4" t="s">
        <v>1299</v>
      </c>
    </row>
    <row r="8" spans="1:3">
      <c r="A8" s="3" t="s">
        <v>1295</v>
      </c>
    </row>
    <row r="9" spans="1:3">
      <c r="A9" s="4" t="s">
        <v>1300</v>
      </c>
      <c r="B9" s="13" t="n">
        <v>0.6202</v>
      </c>
    </row>
    <row r="10" spans="1:3">
      <c r="A10" s="4" t="s">
        <v>1301</v>
      </c>
    </row>
    <row r="11" spans="1:3">
      <c r="A11" s="3" t="s">
        <v>1295</v>
      </c>
    </row>
    <row r="12" spans="1:3">
      <c r="A12" s="4" t="s">
        <v>1300</v>
      </c>
      <c r="B12" s="13" t="n">
        <v>0.1146</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9</v>
      </c>
      <c r="C2" s="2" t="s">
        <v>30</v>
      </c>
      <c r="D2" s="2" t="s">
        <v>31</v>
      </c>
    </row>
    <row r="3" spans="1:4">
      <c r="A3" s="3" t="s">
        <v>1303</v>
      </c>
    </row>
    <row r="4" spans="1:4">
      <c r="A4" s="4" t="s">
        <v>1304</v>
      </c>
      <c r="B4" s="6" t="n">
        <v>917218</v>
      </c>
      <c r="C4" s="6" t="n">
        <v>619082</v>
      </c>
      <c r="D4" s="6" t="n">
        <v>30871</v>
      </c>
    </row>
    <row r="5" spans="1:4">
      <c r="A5" s="4" t="s">
        <v>1305</v>
      </c>
      <c r="B5" s="5" t="n">
        <v>634912</v>
      </c>
      <c r="C5" s="5" t="n">
        <v>587397</v>
      </c>
      <c r="D5" s="5" t="n">
        <v>343297</v>
      </c>
    </row>
    <row r="6" spans="1:4">
      <c r="A6" s="4" t="s">
        <v>1306</v>
      </c>
      <c r="B6" s="5" t="n">
        <v>9330</v>
      </c>
      <c r="C6" s="5" t="n">
        <v>7611</v>
      </c>
      <c r="D6" s="5" t="n">
        <v>3507</v>
      </c>
    </row>
    <row r="7" spans="1:4">
      <c r="A7" s="4" t="s">
        <v>1307</v>
      </c>
      <c r="B7" s="5" t="n">
        <v>8837</v>
      </c>
      <c r="C7" s="5" t="n">
        <v>3360</v>
      </c>
      <c r="D7" s="5" t="n">
        <v>183</v>
      </c>
    </row>
    <row r="8" spans="1:4">
      <c r="A8" s="4" t="s">
        <v>1308</v>
      </c>
      <c r="B8" s="5" t="n">
        <v>1504</v>
      </c>
      <c r="C8" s="5" t="n">
        <v>2970</v>
      </c>
      <c r="D8" s="5" t="n">
        <v>2372</v>
      </c>
    </row>
    <row r="9" spans="1:4">
      <c r="A9" s="3" t="s">
        <v>1309</v>
      </c>
    </row>
    <row r="10" spans="1:4">
      <c r="A10" s="4" t="s">
        <v>1310</v>
      </c>
      <c r="B10" s="5" t="n">
        <v>157135</v>
      </c>
      <c r="C10" s="5" t="n">
        <v>210018</v>
      </c>
    </row>
    <row r="11" spans="1:4">
      <c r="A11" s="4" t="s">
        <v>1311</v>
      </c>
    </row>
    <row r="12" spans="1:4">
      <c r="A12" s="3" t="s">
        <v>1303</v>
      </c>
    </row>
    <row r="13" spans="1:4">
      <c r="A13" s="4" t="s">
        <v>1312</v>
      </c>
      <c r="B13" s="5" t="n">
        <v>774526</v>
      </c>
      <c r="C13" s="5" t="n">
        <v>453551</v>
      </c>
      <c r="D13" s="5" t="n">
        <v>0</v>
      </c>
    </row>
    <row r="14" spans="1:4">
      <c r="A14" s="4" t="s">
        <v>1313</v>
      </c>
      <c r="B14" s="5" t="n">
        <v>176</v>
      </c>
      <c r="C14" s="5" t="n">
        <v>177</v>
      </c>
      <c r="D14" s="5" t="n">
        <v>737</v>
      </c>
    </row>
    <row r="15" spans="1:4">
      <c r="A15" s="4" t="s">
        <v>1314</v>
      </c>
      <c r="B15" s="5" t="n">
        <v>483182</v>
      </c>
      <c r="C15" s="5" t="n">
        <v>404891</v>
      </c>
      <c r="D15" s="5" t="n">
        <v>144673</v>
      </c>
    </row>
    <row r="16" spans="1:4">
      <c r="A16" s="4" t="s">
        <v>1315</v>
      </c>
      <c r="B16" s="5" t="n">
        <v>10266</v>
      </c>
      <c r="C16" s="5" t="n">
        <v>13126</v>
      </c>
      <c r="D16" s="5" t="n">
        <v>12836</v>
      </c>
    </row>
    <row r="17" spans="1:4">
      <c r="A17" s="4" t="s">
        <v>1306</v>
      </c>
      <c r="B17" s="5" t="n">
        <v>9330</v>
      </c>
      <c r="C17" s="5" t="n">
        <v>7611</v>
      </c>
      <c r="D17" s="5" t="n">
        <v>3507</v>
      </c>
    </row>
    <row r="18" spans="1:4">
      <c r="A18" s="4" t="s">
        <v>1307</v>
      </c>
      <c r="B18" s="5" t="n">
        <v>8837</v>
      </c>
      <c r="C18" s="5" t="n">
        <v>3360</v>
      </c>
      <c r="D18" s="5" t="n">
        <v>183</v>
      </c>
    </row>
    <row r="19" spans="1:4">
      <c r="A19" s="4" t="s">
        <v>1308</v>
      </c>
      <c r="B19" s="5" t="n">
        <v>1012</v>
      </c>
      <c r="C19" s="5" t="n">
        <v>2723</v>
      </c>
      <c r="D19" s="5" t="n">
        <v>1660</v>
      </c>
    </row>
    <row r="20" spans="1:4">
      <c r="A20" s="3" t="s">
        <v>1309</v>
      </c>
    </row>
    <row r="21" spans="1:4">
      <c r="A21" s="4" t="s">
        <v>1310</v>
      </c>
      <c r="B21" s="5" t="n">
        <v>201693</v>
      </c>
      <c r="C21" s="5" t="n">
        <v>223847</v>
      </c>
    </row>
    <row r="22" spans="1:4">
      <c r="A22" s="4" t="s">
        <v>947</v>
      </c>
      <c r="B22" s="5" t="n">
        <v>2812</v>
      </c>
      <c r="C22" s="5" t="n">
        <v>0</v>
      </c>
    </row>
    <row r="23" spans="1:4">
      <c r="A23" s="4" t="s">
        <v>1316</v>
      </c>
      <c r="B23" s="5" t="n">
        <v>-37384</v>
      </c>
      <c r="C23" s="5" t="n">
        <v>-24570</v>
      </c>
    </row>
    <row r="24" spans="1:4">
      <c r="A24" s="4" t="s">
        <v>1317</v>
      </c>
    </row>
    <row r="25" spans="1:4">
      <c r="A25" s="3" t="s">
        <v>1303</v>
      </c>
    </row>
    <row r="26" spans="1:4">
      <c r="A26" s="4" t="s">
        <v>1312</v>
      </c>
      <c r="B26" s="5" t="n">
        <v>141230</v>
      </c>
      <c r="C26" s="5" t="n">
        <v>164694</v>
      </c>
      <c r="D26" s="5" t="n">
        <v>29480</v>
      </c>
    </row>
    <row r="27" spans="1:4">
      <c r="A27" s="4" t="s">
        <v>1313</v>
      </c>
      <c r="B27" s="5" t="n">
        <v>1286</v>
      </c>
      <c r="C27" s="5" t="n">
        <v>660</v>
      </c>
      <c r="D27" s="5" t="n">
        <v>654</v>
      </c>
    </row>
    <row r="28" spans="1:4">
      <c r="A28" s="4" t="s">
        <v>1314</v>
      </c>
      <c r="B28" s="5" t="n">
        <v>50928</v>
      </c>
      <c r="C28" s="5" t="n">
        <v>57941</v>
      </c>
      <c r="D28" s="5" t="n">
        <v>58929</v>
      </c>
    </row>
    <row r="29" spans="1:4">
      <c r="A29" s="4" t="s">
        <v>1315</v>
      </c>
      <c r="B29" s="5" t="n">
        <v>90536</v>
      </c>
      <c r="C29" s="5" t="n">
        <v>111439</v>
      </c>
      <c r="D29" s="5" t="n">
        <v>126859</v>
      </c>
    </row>
    <row r="30" spans="1:4">
      <c r="A30" s="4" t="s">
        <v>1308</v>
      </c>
      <c r="B30" s="5" t="n">
        <v>492</v>
      </c>
      <c r="C30" s="5" t="n">
        <v>247</v>
      </c>
      <c r="D30" s="6" t="n">
        <v>712</v>
      </c>
    </row>
    <row r="31" spans="1:4">
      <c r="A31" s="3" t="s">
        <v>1309</v>
      </c>
    </row>
    <row r="32" spans="1:4">
      <c r="A32" s="4" t="s">
        <v>1310</v>
      </c>
      <c r="B32" s="5" t="n">
        <v>5975</v>
      </c>
      <c r="C32" s="5" t="n">
        <v>29033</v>
      </c>
    </row>
    <row r="33" spans="1:4">
      <c r="A33" s="4" t="s">
        <v>947</v>
      </c>
      <c r="B33" s="5" t="n">
        <v>7534</v>
      </c>
      <c r="C33" s="5" t="n">
        <v>3255</v>
      </c>
    </row>
    <row r="34" spans="1:4">
      <c r="A34" s="4" t="s">
        <v>1316</v>
      </c>
      <c r="B34" s="6" t="n">
        <v>-23495</v>
      </c>
      <c r="C34" s="6" t="n">
        <v>-2154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8</v>
      </c>
      <c r="B1" s="2" t="s">
        <v>1</v>
      </c>
    </row>
    <row r="2" spans="1:3">
      <c r="B2" s="2" t="s">
        <v>29</v>
      </c>
      <c r="C2" s="2" t="s">
        <v>30</v>
      </c>
    </row>
    <row r="3" spans="1:3">
      <c r="A3" s="3" t="s">
        <v>1104</v>
      </c>
    </row>
    <row r="4" spans="1:3">
      <c r="A4" s="4" t="s">
        <v>1319</v>
      </c>
      <c r="B4" s="6" t="n">
        <v>-3257038</v>
      </c>
      <c r="C4" s="6" t="n">
        <v>-3152645</v>
      </c>
    </row>
    <row r="5" spans="1:3">
      <c r="A5" s="4" t="s">
        <v>1320</v>
      </c>
      <c r="B5" s="5" t="n">
        <v>-449981</v>
      </c>
      <c r="C5" s="5" t="n">
        <v>-104393</v>
      </c>
    </row>
    <row r="6" spans="1:3">
      <c r="A6" s="4" t="s">
        <v>1321</v>
      </c>
      <c r="B6" s="5" t="n">
        <v>0</v>
      </c>
      <c r="C6" s="5" t="n">
        <v>0</v>
      </c>
    </row>
    <row r="7" spans="1:3">
      <c r="A7" s="4" t="s">
        <v>1319</v>
      </c>
      <c r="B7" s="5" t="n">
        <v>-3707019</v>
      </c>
      <c r="C7" s="5" t="n">
        <v>-3257038</v>
      </c>
    </row>
    <row r="8" spans="1:3">
      <c r="A8" s="4" t="s">
        <v>681</v>
      </c>
    </row>
    <row r="9" spans="1:3">
      <c r="A9" s="3" t="s">
        <v>1104</v>
      </c>
    </row>
    <row r="10" spans="1:3">
      <c r="A10" s="4" t="s">
        <v>1105</v>
      </c>
      <c r="B10" s="5" t="n">
        <v>810</v>
      </c>
      <c r="C10" s="5" t="n">
        <v>75</v>
      </c>
    </row>
    <row r="11" spans="1:3">
      <c r="A11" s="4" t="s">
        <v>1108</v>
      </c>
      <c r="B11" s="5" t="n">
        <v>-14</v>
      </c>
      <c r="C11" s="5" t="n">
        <v>363</v>
      </c>
    </row>
    <row r="12" spans="1:3">
      <c r="A12" s="4" t="s">
        <v>1111</v>
      </c>
      <c r="B12" s="5" t="n">
        <v>-117</v>
      </c>
      <c r="C12" s="5" t="n">
        <v>372</v>
      </c>
    </row>
    <row r="13" spans="1:3">
      <c r="A13" s="4" t="s">
        <v>1105</v>
      </c>
      <c r="B13" s="5" t="n">
        <v>679</v>
      </c>
      <c r="C13" s="5" t="n">
        <v>810</v>
      </c>
    </row>
    <row r="14" spans="1:3">
      <c r="A14" s="4" t="s">
        <v>1106</v>
      </c>
      <c r="B14" s="5" t="n">
        <v>-129</v>
      </c>
      <c r="C14" s="5" t="n">
        <v>-22</v>
      </c>
    </row>
    <row r="15" spans="1:3">
      <c r="A15" s="4" t="s">
        <v>1109</v>
      </c>
      <c r="B15" s="5" t="n">
        <v>-108</v>
      </c>
      <c r="C15" s="5" t="n">
        <v>3</v>
      </c>
    </row>
    <row r="16" spans="1:3">
      <c r="A16" s="4" t="s">
        <v>1112</v>
      </c>
      <c r="B16" s="5" t="n">
        <v>35</v>
      </c>
      <c r="C16" s="5" t="n">
        <v>-110</v>
      </c>
    </row>
    <row r="17" spans="1:3">
      <c r="A17" s="4" t="s">
        <v>1106</v>
      </c>
      <c r="B17" s="5" t="n">
        <v>-202</v>
      </c>
      <c r="C17" s="5" t="n">
        <v>-129</v>
      </c>
    </row>
    <row r="18" spans="1:3">
      <c r="A18" s="4" t="s">
        <v>1107</v>
      </c>
      <c r="B18" s="5" t="n">
        <v>681</v>
      </c>
      <c r="C18" s="5" t="n">
        <v>53</v>
      </c>
    </row>
    <row r="19" spans="1:3">
      <c r="A19" s="4" t="s">
        <v>1110</v>
      </c>
      <c r="B19" s="5" t="n">
        <v>-122</v>
      </c>
      <c r="C19" s="5" t="n">
        <v>366</v>
      </c>
    </row>
    <row r="20" spans="1:3">
      <c r="A20" s="4" t="s">
        <v>1113</v>
      </c>
      <c r="B20" s="5" t="n">
        <v>-82</v>
      </c>
      <c r="C20" s="5" t="n">
        <v>262</v>
      </c>
    </row>
    <row r="21" spans="1:3">
      <c r="A21" s="4" t="s">
        <v>1107</v>
      </c>
      <c r="B21" s="6" t="n">
        <v>477</v>
      </c>
      <c r="C21" s="6" t="n">
        <v>68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2</v>
      </c>
      <c r="C1" s="2" t="s">
        <v>1</v>
      </c>
    </row>
    <row r="2" spans="1:5">
      <c r="C2" s="2" t="s">
        <v>29</v>
      </c>
      <c r="D2" s="2" t="s">
        <v>30</v>
      </c>
      <c r="E2" s="2" t="s">
        <v>31</v>
      </c>
    </row>
    <row r="3" spans="1:5">
      <c r="A3" s="3" t="s">
        <v>295</v>
      </c>
    </row>
    <row r="4" spans="1:5">
      <c r="A4" s="4" t="s">
        <v>319</v>
      </c>
      <c r="C4" s="6" t="n">
        <v>-186409</v>
      </c>
      <c r="D4" s="6" t="n">
        <v>-540162</v>
      </c>
      <c r="E4" s="6" t="n">
        <v>-151263</v>
      </c>
    </row>
    <row r="5" spans="1:5">
      <c r="A5" s="4" t="s">
        <v>1323</v>
      </c>
      <c r="C5" s="5" t="n">
        <v>8652</v>
      </c>
      <c r="D5" s="5" t="n">
        <v>-108257</v>
      </c>
      <c r="E5" s="5" t="n">
        <v>488</v>
      </c>
    </row>
    <row r="6" spans="1:5">
      <c r="A6" s="4" t="s">
        <v>616</v>
      </c>
      <c r="C6" s="5" t="n">
        <v>-123388</v>
      </c>
      <c r="D6" s="5" t="n">
        <v>-303114</v>
      </c>
      <c r="E6" s="5" t="n">
        <v>-161670</v>
      </c>
    </row>
    <row r="7" spans="1:5">
      <c r="A7" s="4" t="s">
        <v>91</v>
      </c>
      <c r="C7" s="5" t="n">
        <v>17138</v>
      </c>
      <c r="D7" s="5" t="n">
        <v>40230</v>
      </c>
      <c r="E7" s="5" t="n">
        <v>89032</v>
      </c>
    </row>
    <row r="8" spans="1:5">
      <c r="A8" s="4" t="s">
        <v>92</v>
      </c>
      <c r="C8" s="5" t="n">
        <v>55430</v>
      </c>
      <c r="D8" s="5" t="n">
        <v>46333</v>
      </c>
      <c r="E8" s="5" t="n">
        <v>61040</v>
      </c>
    </row>
    <row r="9" spans="1:5">
      <c r="A9" s="4" t="s">
        <v>1324</v>
      </c>
      <c r="B9" s="4" t="s">
        <v>81</v>
      </c>
      <c r="C9" s="5" t="n">
        <v>-228577</v>
      </c>
      <c r="D9" s="5" t="n">
        <v>-864970</v>
      </c>
      <c r="E9" s="5" t="n">
        <v>-162373</v>
      </c>
    </row>
    <row r="10" spans="1:5">
      <c r="A10" s="4" t="s">
        <v>1325</v>
      </c>
      <c r="C10" s="5" t="n">
        <v>369435</v>
      </c>
      <c r="D10" s="5" t="n">
        <v>336882</v>
      </c>
      <c r="E10" s="5" t="n">
        <v>411528</v>
      </c>
    </row>
    <row r="11" spans="1:5">
      <c r="A11" s="4" t="s">
        <v>1326</v>
      </c>
      <c r="C11" s="5" t="n">
        <v>-523801</v>
      </c>
      <c r="D11" s="5" t="n">
        <v>-610325</v>
      </c>
      <c r="E11" s="5" t="n">
        <v>-229196</v>
      </c>
    </row>
    <row r="12" spans="1:5">
      <c r="A12" s="4" t="s">
        <v>1327</v>
      </c>
      <c r="C12" s="5" t="n">
        <v>-154366</v>
      </c>
      <c r="D12" s="5" t="n">
        <v>-273443</v>
      </c>
      <c r="E12" s="5" t="n">
        <v>182332</v>
      </c>
    </row>
    <row r="13" spans="1:5">
      <c r="A13" s="4" t="s">
        <v>1328</v>
      </c>
      <c r="C13" s="5" t="n">
        <v>131172</v>
      </c>
      <c r="D13" s="5" t="n">
        <v>114583</v>
      </c>
      <c r="E13" s="5" t="n">
        <v>89971</v>
      </c>
    </row>
    <row r="14" spans="1:5">
      <c r="A14" s="4" t="s">
        <v>1329</v>
      </c>
      <c r="C14" s="5" t="n">
        <v>-144186</v>
      </c>
      <c r="D14" s="5" t="n">
        <v>-95099</v>
      </c>
      <c r="E14" s="5" t="n">
        <v>-77272</v>
      </c>
    </row>
    <row r="15" spans="1:5">
      <c r="A15" s="4" t="s">
        <v>1330</v>
      </c>
      <c r="C15" s="6" t="n">
        <v>-13014</v>
      </c>
      <c r="D15" s="6" t="n">
        <v>19484</v>
      </c>
      <c r="E15" s="6" t="n">
        <v>12699</v>
      </c>
    </row>
    <row r="16" spans="1:5"/>
    <row r="17" spans="1:5">
      <c r="A17" s="4" t="s">
        <v>81</v>
      </c>
      <c r="B17" s="4" t="s">
        <v>217</v>
      </c>
    </row>
  </sheetData>
  <mergeCells count="4">
    <mergeCell ref="A1:B2"/>
    <mergeCell ref="C1:E1"/>
    <mergeCell ref="A16:D16"/>
    <mergeCell ref="B17:D1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9</v>
      </c>
      <c r="C2" s="2" t="s">
        <v>30</v>
      </c>
    </row>
    <row r="3" spans="1:3">
      <c r="A3" s="3" t="s">
        <v>1332</v>
      </c>
    </row>
    <row r="4" spans="1:3">
      <c r="A4" s="4" t="s">
        <v>1333</v>
      </c>
      <c r="B4" s="6" t="n">
        <v>-3298942</v>
      </c>
      <c r="C4" s="6" t="n">
        <v>-1218635</v>
      </c>
    </row>
    <row r="5" spans="1:3">
      <c r="A5" s="4" t="s">
        <v>1334</v>
      </c>
      <c r="B5" s="5" t="n">
        <v>1098408</v>
      </c>
      <c r="C5" s="5" t="n">
        <v>-2052414</v>
      </c>
    </row>
    <row r="6" spans="1:3">
      <c r="A6" s="4" t="s">
        <v>1335</v>
      </c>
      <c r="B6" s="5" t="n">
        <v>0</v>
      </c>
      <c r="C6" s="5" t="n">
        <v>0</v>
      </c>
    </row>
    <row r="7" spans="1:3">
      <c r="A7" s="4" t="s">
        <v>1336</v>
      </c>
      <c r="C7" s="5" t="n">
        <v>-76879</v>
      </c>
    </row>
    <row r="8" spans="1:3">
      <c r="A8" s="4" t="s">
        <v>1337</v>
      </c>
      <c r="B8" s="5" t="n">
        <v>-169191</v>
      </c>
      <c r="C8" s="5" t="n">
        <v>-47894</v>
      </c>
    </row>
    <row r="9" spans="1:3">
      <c r="A9" s="4" t="s">
        <v>1338</v>
      </c>
      <c r="B9" s="5" t="n">
        <v>258940</v>
      </c>
      <c r="C9" s="5" t="n">
        <v>96880</v>
      </c>
    </row>
    <row r="10" spans="1:3">
      <c r="A10" s="4" t="s">
        <v>1339</v>
      </c>
      <c r="B10" s="5" t="n">
        <v>-2110785</v>
      </c>
      <c r="C10" s="5" t="n">
        <v>-3298942</v>
      </c>
    </row>
    <row r="11" spans="1:3">
      <c r="A11" s="4" t="s">
        <v>93</v>
      </c>
    </row>
    <row r="12" spans="1:3">
      <c r="A12" s="3" t="s">
        <v>1332</v>
      </c>
    </row>
    <row r="13" spans="1:3">
      <c r="A13" s="4" t="s">
        <v>1333</v>
      </c>
      <c r="B13" s="5" t="n">
        <v>-77035</v>
      </c>
      <c r="C13" s="5" t="n">
        <v>0</v>
      </c>
    </row>
    <row r="14" spans="1:3">
      <c r="A14" s="4" t="s">
        <v>1334</v>
      </c>
      <c r="B14" s="5" t="n">
        <v>7565</v>
      </c>
      <c r="C14" s="5" t="n">
        <v>364</v>
      </c>
    </row>
    <row r="15" spans="1:3">
      <c r="A15" s="4" t="s">
        <v>1335</v>
      </c>
      <c r="B15" s="5" t="n">
        <v>0</v>
      </c>
      <c r="C15" s="5" t="n">
        <v>0</v>
      </c>
    </row>
    <row r="16" spans="1:3">
      <c r="A16" s="4" t="s">
        <v>1336</v>
      </c>
      <c r="C16" s="5" t="n">
        <v>-76879</v>
      </c>
    </row>
    <row r="17" spans="1:3">
      <c r="A17" s="4" t="s">
        <v>1337</v>
      </c>
      <c r="B17" s="5" t="n">
        <v>-47390</v>
      </c>
      <c r="C17" s="5" t="n">
        <v>-14949</v>
      </c>
    </row>
    <row r="18" spans="1:3">
      <c r="A18" s="4" t="s">
        <v>1338</v>
      </c>
      <c r="B18" s="5" t="n">
        <v>43032</v>
      </c>
      <c r="C18" s="5" t="n">
        <v>14429</v>
      </c>
    </row>
    <row r="19" spans="1:3">
      <c r="A19" s="4" t="s">
        <v>1339</v>
      </c>
      <c r="B19" s="5" t="n">
        <v>-73828</v>
      </c>
      <c r="C19" s="5" t="n">
        <v>-77035</v>
      </c>
    </row>
    <row r="20" spans="1:3">
      <c r="A20" s="4" t="s">
        <v>1340</v>
      </c>
    </row>
    <row r="21" spans="1:3">
      <c r="A21" s="3" t="s">
        <v>1332</v>
      </c>
    </row>
    <row r="22" spans="1:3">
      <c r="A22" s="4" t="s">
        <v>1333</v>
      </c>
      <c r="B22" s="5" t="n">
        <v>-1505570</v>
      </c>
      <c r="C22" s="5" t="n">
        <v>-821893</v>
      </c>
    </row>
    <row r="23" spans="1:3">
      <c r="A23" s="4" t="s">
        <v>1334</v>
      </c>
      <c r="B23" s="5" t="n">
        <v>1492568</v>
      </c>
      <c r="C23" s="5" t="n">
        <v>-540918</v>
      </c>
    </row>
    <row r="24" spans="1:3">
      <c r="A24" s="4" t="s">
        <v>1335</v>
      </c>
      <c r="B24" s="5" t="n">
        <v>-459520</v>
      </c>
      <c r="C24" s="5" t="n">
        <v>-192547</v>
      </c>
    </row>
    <row r="25" spans="1:3">
      <c r="A25" s="4" t="s">
        <v>1336</v>
      </c>
      <c r="C25" s="5" t="n">
        <v>0</v>
      </c>
    </row>
    <row r="26" spans="1:3">
      <c r="A26" s="4" t="s">
        <v>1337</v>
      </c>
      <c r="B26" s="5" t="n">
        <v>-121801</v>
      </c>
      <c r="C26" s="5" t="n">
        <v>-32574</v>
      </c>
    </row>
    <row r="27" spans="1:3">
      <c r="A27" s="4" t="s">
        <v>1338</v>
      </c>
      <c r="B27" s="5" t="n">
        <v>194467</v>
      </c>
      <c r="C27" s="5" t="n">
        <v>82362</v>
      </c>
    </row>
    <row r="28" spans="1:3">
      <c r="A28" s="4" t="s">
        <v>1339</v>
      </c>
      <c r="B28" s="5" t="n">
        <v>-399856</v>
      </c>
      <c r="C28" s="5" t="n">
        <v>-1505570</v>
      </c>
    </row>
    <row r="29" spans="1:3">
      <c r="A29" s="4" t="s">
        <v>1341</v>
      </c>
    </row>
    <row r="30" spans="1:3">
      <c r="A30" s="3" t="s">
        <v>1332</v>
      </c>
    </row>
    <row r="31" spans="1:3">
      <c r="A31" s="4" t="s">
        <v>1333</v>
      </c>
      <c r="B31" s="5" t="n">
        <v>-1716337</v>
      </c>
      <c r="C31" s="5" t="n">
        <v>-396742</v>
      </c>
    </row>
    <row r="32" spans="1:3">
      <c r="A32" s="4" t="s">
        <v>1334</v>
      </c>
      <c r="B32" s="5" t="n">
        <v>-401725</v>
      </c>
      <c r="C32" s="5" t="n">
        <v>-1511860</v>
      </c>
    </row>
    <row r="33" spans="1:3">
      <c r="A33" s="4" t="s">
        <v>1335</v>
      </c>
      <c r="B33" s="5" t="n">
        <v>459520</v>
      </c>
      <c r="C33" s="5" t="n">
        <v>192547</v>
      </c>
    </row>
    <row r="34" spans="1:3">
      <c r="A34" s="4" t="s">
        <v>1336</v>
      </c>
      <c r="C34" s="5" t="n">
        <v>0</v>
      </c>
    </row>
    <row r="35" spans="1:3">
      <c r="A35" s="4" t="s">
        <v>1337</v>
      </c>
      <c r="B35" s="5" t="n">
        <v>0</v>
      </c>
      <c r="C35" s="5" t="n">
        <v>-371</v>
      </c>
    </row>
    <row r="36" spans="1:3">
      <c r="A36" s="4" t="s">
        <v>1338</v>
      </c>
      <c r="B36" s="5" t="n">
        <v>21441</v>
      </c>
      <c r="C36" s="5" t="n">
        <v>89</v>
      </c>
    </row>
    <row r="37" spans="1:3">
      <c r="A37" s="4" t="s">
        <v>1339</v>
      </c>
      <c r="B37" s="6" t="n">
        <v>-1637101</v>
      </c>
      <c r="C37" s="6" t="n">
        <v>-171633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2</v>
      </c>
      <c r="C1" s="2" t="s">
        <v>581</v>
      </c>
      <c r="D1" s="2" t="s">
        <v>30</v>
      </c>
    </row>
    <row r="2" spans="1:4">
      <c r="A2" s="3" t="s">
        <v>1343</v>
      </c>
    </row>
    <row r="3" spans="1:4">
      <c r="A3" s="4" t="s">
        <v>1344</v>
      </c>
      <c r="C3" s="6" t="n">
        <v>507</v>
      </c>
    </row>
    <row r="4" spans="1:4">
      <c r="A4" s="4" t="s">
        <v>105</v>
      </c>
    </row>
    <row r="5" spans="1:4">
      <c r="A5" s="3" t="s">
        <v>1343</v>
      </c>
    </row>
    <row r="6" spans="1:4">
      <c r="A6" s="4" t="s">
        <v>1345</v>
      </c>
      <c r="D6" s="6" t="n">
        <v>1416121</v>
      </c>
    </row>
    <row r="7" spans="1:4">
      <c r="A7" s="4" t="s">
        <v>1344</v>
      </c>
      <c r="B7" s="4" t="s">
        <v>81</v>
      </c>
      <c r="C7" s="5" t="n">
        <v>450</v>
      </c>
    </row>
    <row r="8" spans="1:4">
      <c r="A8" s="4" t="s">
        <v>1346</v>
      </c>
      <c r="C8" s="5" t="n">
        <v>1416571</v>
      </c>
    </row>
    <row r="9" spans="1:4">
      <c r="A9" s="4" t="s">
        <v>107</v>
      </c>
    </row>
    <row r="10" spans="1:4">
      <c r="A10" s="3" t="s">
        <v>1343</v>
      </c>
    </row>
    <row r="11" spans="1:4">
      <c r="A11" s="4" t="s">
        <v>1345</v>
      </c>
      <c r="D11" s="6" t="n">
        <v>6491385</v>
      </c>
    </row>
    <row r="12" spans="1:4">
      <c r="A12" s="4" t="s">
        <v>1344</v>
      </c>
      <c r="B12" s="4" t="s">
        <v>81</v>
      </c>
      <c r="C12" s="5" t="n">
        <v>-147</v>
      </c>
    </row>
    <row r="13" spans="1:4">
      <c r="A13" s="4" t="s">
        <v>1346</v>
      </c>
      <c r="C13" s="5" t="n">
        <v>6491238</v>
      </c>
    </row>
    <row r="14" spans="1:4">
      <c r="A14" s="4" t="s">
        <v>1347</v>
      </c>
    </row>
    <row r="15" spans="1:4">
      <c r="A15" s="3" t="s">
        <v>1343</v>
      </c>
    </row>
    <row r="16" spans="1:4">
      <c r="A16" s="4" t="s">
        <v>1344</v>
      </c>
      <c r="C16" s="5" t="n">
        <v>733</v>
      </c>
    </row>
    <row r="17" spans="1:4">
      <c r="A17" s="4" t="s">
        <v>1348</v>
      </c>
    </row>
    <row r="18" spans="1:4">
      <c r="A18" s="3" t="s">
        <v>1343</v>
      </c>
    </row>
    <row r="19" spans="1:4">
      <c r="A19" s="4" t="s">
        <v>1344</v>
      </c>
      <c r="C19" s="5" t="n">
        <v>-658</v>
      </c>
    </row>
    <row r="20" spans="1:4">
      <c r="A20" s="4" t="s">
        <v>1349</v>
      </c>
    </row>
    <row r="21" spans="1:4">
      <c r="A21" s="3" t="s">
        <v>1343</v>
      </c>
    </row>
    <row r="22" spans="1:4">
      <c r="A22" s="4" t="s">
        <v>1344</v>
      </c>
      <c r="C22" s="5" t="n">
        <v>-124</v>
      </c>
    </row>
    <row r="23" spans="1:4">
      <c r="A23" s="4" t="s">
        <v>1350</v>
      </c>
    </row>
    <row r="24" spans="1:4">
      <c r="A24" s="3" t="s">
        <v>1343</v>
      </c>
    </row>
    <row r="25" spans="1:4">
      <c r="A25" s="4" t="s">
        <v>1344</v>
      </c>
      <c r="C25" s="5" t="n">
        <v>124</v>
      </c>
    </row>
    <row r="26" spans="1:4">
      <c r="A26" s="4" t="s">
        <v>1351</v>
      </c>
    </row>
    <row r="27" spans="1:4">
      <c r="A27" s="3" t="s">
        <v>1343</v>
      </c>
    </row>
    <row r="28" spans="1:4">
      <c r="A28" s="4" t="s">
        <v>1344</v>
      </c>
      <c r="C28" s="5" t="n">
        <v>0</v>
      </c>
    </row>
    <row r="29" spans="1:4">
      <c r="A29" s="4" t="s">
        <v>1352</v>
      </c>
    </row>
    <row r="30" spans="1:4">
      <c r="A30" s="3" t="s">
        <v>1343</v>
      </c>
    </row>
    <row r="31" spans="1:4">
      <c r="A31" s="4" t="s">
        <v>1344</v>
      </c>
      <c r="C31" s="5" t="n">
        <v>569</v>
      </c>
    </row>
    <row r="32" spans="1:4">
      <c r="A32" s="4" t="s">
        <v>1353</v>
      </c>
    </row>
    <row r="33" spans="1:4">
      <c r="A33" s="3" t="s">
        <v>1343</v>
      </c>
    </row>
    <row r="34" spans="1:4">
      <c r="A34" s="4" t="s">
        <v>1344</v>
      </c>
      <c r="C34" s="5" t="n">
        <v>0</v>
      </c>
    </row>
    <row r="35" spans="1:4">
      <c r="A35" s="4" t="s">
        <v>1354</v>
      </c>
    </row>
    <row r="36" spans="1:4">
      <c r="A36" s="3" t="s">
        <v>1343</v>
      </c>
    </row>
    <row r="37" spans="1:4">
      <c r="A37" s="4" t="s">
        <v>1344</v>
      </c>
      <c r="C37" s="5" t="n">
        <v>-137</v>
      </c>
    </row>
    <row r="38" spans="1:4">
      <c r="A38" s="4" t="s">
        <v>1355</v>
      </c>
    </row>
    <row r="39" spans="1:4">
      <c r="A39" s="3" t="s">
        <v>1343</v>
      </c>
    </row>
    <row r="40" spans="1:4">
      <c r="A40" s="4" t="s">
        <v>1344</v>
      </c>
      <c r="C40" s="5" t="n">
        <v>-159</v>
      </c>
    </row>
    <row r="41" spans="1:4">
      <c r="A41" s="4" t="s">
        <v>1356</v>
      </c>
    </row>
    <row r="42" spans="1:4">
      <c r="A42" s="3" t="s">
        <v>1343</v>
      </c>
    </row>
    <row r="43" spans="1:4">
      <c r="A43" s="4" t="s">
        <v>1344</v>
      </c>
      <c r="C43" s="6" t="n">
        <v>-45</v>
      </c>
    </row>
    <row r="44" spans="1:4"/>
    <row r="45" spans="1:4">
      <c r="A45" s="4" t="s">
        <v>81</v>
      </c>
      <c r="B45" s="4" t="s">
        <v>172</v>
      </c>
    </row>
  </sheetData>
  <mergeCells count="3">
    <mergeCell ref="A1:B1"/>
    <mergeCell ref="A44:C44"/>
    <mergeCell ref="B45:C4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581</v>
      </c>
      <c r="C1" s="2" t="s">
        <v>30</v>
      </c>
    </row>
    <row r="2" spans="1:3">
      <c r="A2" s="4" t="s">
        <v>1358</v>
      </c>
    </row>
    <row r="3" spans="1:3">
      <c r="A3" s="3" t="s">
        <v>1343</v>
      </c>
    </row>
    <row r="4" spans="1:3">
      <c r="A4" s="4" t="s">
        <v>1345</v>
      </c>
      <c r="C4" s="6" t="n">
        <v>332143</v>
      </c>
    </row>
    <row r="5" spans="1:3">
      <c r="A5" s="4" t="s">
        <v>1359</v>
      </c>
      <c r="B5" s="6" t="n">
        <v>-78258</v>
      </c>
    </row>
    <row r="6" spans="1:3">
      <c r="A6" s="4" t="s">
        <v>1360</v>
      </c>
      <c r="B6" s="5" t="n">
        <v>-28343</v>
      </c>
    </row>
    <row r="7" spans="1:3">
      <c r="A7" s="4" t="s">
        <v>1346</v>
      </c>
      <c r="B7" s="5" t="n">
        <v>225542</v>
      </c>
    </row>
    <row r="8" spans="1:3">
      <c r="A8" s="4" t="s">
        <v>1361</v>
      </c>
    </row>
    <row r="9" spans="1:3">
      <c r="A9" s="3" t="s">
        <v>1343</v>
      </c>
    </row>
    <row r="10" spans="1:3">
      <c r="A10" s="4" t="s">
        <v>1345</v>
      </c>
      <c r="C10" s="5" t="n">
        <v>0</v>
      </c>
    </row>
    <row r="11" spans="1:3">
      <c r="A11" s="4" t="s">
        <v>1362</v>
      </c>
      <c r="B11" s="5" t="n">
        <v>6129</v>
      </c>
    </row>
    <row r="12" spans="1:3">
      <c r="A12" s="4" t="s">
        <v>1359</v>
      </c>
      <c r="B12" s="5" t="n">
        <v>78258</v>
      </c>
    </row>
    <row r="13" spans="1:3">
      <c r="A13" s="4" t="s">
        <v>1363</v>
      </c>
      <c r="B13" s="5" t="n">
        <v>75</v>
      </c>
    </row>
    <row r="14" spans="1:3">
      <c r="A14" s="4" t="s">
        <v>1346</v>
      </c>
      <c r="B14" s="5" t="n">
        <v>84462</v>
      </c>
    </row>
    <row r="15" spans="1:3">
      <c r="A15" s="4" t="s">
        <v>1364</v>
      </c>
    </row>
    <row r="16" spans="1:3">
      <c r="A16" s="3" t="s">
        <v>1343</v>
      </c>
    </row>
    <row r="17" spans="1:3">
      <c r="A17" s="4" t="s">
        <v>1345</v>
      </c>
      <c r="C17" s="5" t="n">
        <v>6129</v>
      </c>
    </row>
    <row r="18" spans="1:3">
      <c r="A18" s="4" t="s">
        <v>1362</v>
      </c>
      <c r="B18" s="5" t="n">
        <v>-6129</v>
      </c>
    </row>
    <row r="19" spans="1:3">
      <c r="A19" s="4" t="s">
        <v>1346</v>
      </c>
      <c r="B19" s="5" t="n">
        <v>0</v>
      </c>
    </row>
    <row r="20" spans="1:3">
      <c r="A20" s="4" t="s">
        <v>1365</v>
      </c>
    </row>
    <row r="21" spans="1:3">
      <c r="A21" s="3" t="s">
        <v>1343</v>
      </c>
    </row>
    <row r="22" spans="1:3">
      <c r="A22" s="4" t="s">
        <v>1345</v>
      </c>
      <c r="C22" s="6" t="n">
        <v>131675</v>
      </c>
    </row>
    <row r="23" spans="1:3">
      <c r="A23" s="4" t="s">
        <v>1360</v>
      </c>
      <c r="B23" s="5" t="n">
        <v>28343</v>
      </c>
    </row>
    <row r="24" spans="1:3">
      <c r="A24" s="4" t="s">
        <v>1346</v>
      </c>
      <c r="B24" s="6" t="n">
        <v>16001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6</v>
      </c>
      <c r="B1" s="2" t="s">
        <v>29</v>
      </c>
      <c r="C1" s="2" t="s">
        <v>581</v>
      </c>
      <c r="D1" s="2" t="s">
        <v>30</v>
      </c>
    </row>
    <row r="2" spans="1:4">
      <c r="A2" s="3" t="s">
        <v>1343</v>
      </c>
    </row>
    <row r="3" spans="1:4">
      <c r="A3" s="4" t="s">
        <v>77</v>
      </c>
      <c r="B3" s="6" t="n">
        <v>1885915</v>
      </c>
      <c r="D3" s="6" t="n">
        <v>1976096</v>
      </c>
    </row>
    <row r="4" spans="1:4">
      <c r="A4" s="4" t="s">
        <v>1367</v>
      </c>
    </row>
    <row r="5" spans="1:4">
      <c r="A5" s="3" t="s">
        <v>1343</v>
      </c>
    </row>
    <row r="6" spans="1:4">
      <c r="A6" s="4" t="s">
        <v>1368</v>
      </c>
      <c r="C6" s="4" t="s">
        <v>1369</v>
      </c>
    </row>
    <row r="7" spans="1:4">
      <c r="A7" s="4" t="s">
        <v>1370</v>
      </c>
    </row>
    <row r="8" spans="1:4">
      <c r="A8" s="3" t="s">
        <v>1343</v>
      </c>
    </row>
    <row r="9" spans="1:4">
      <c r="A9" s="4" t="s">
        <v>1368</v>
      </c>
      <c r="C9" s="4" t="s">
        <v>1371</v>
      </c>
    </row>
    <row r="10" spans="1:4">
      <c r="A10" s="4" t="s">
        <v>1372</v>
      </c>
    </row>
    <row r="11" spans="1:4">
      <c r="A11" s="3" t="s">
        <v>1343</v>
      </c>
    </row>
    <row r="12" spans="1:4">
      <c r="A12" s="4" t="s">
        <v>1368</v>
      </c>
      <c r="C12" s="4" t="s">
        <v>1373</v>
      </c>
    </row>
    <row r="13" spans="1:4">
      <c r="A13" s="4" t="s">
        <v>1374</v>
      </c>
    </row>
    <row r="14" spans="1:4">
      <c r="A14" s="3" t="s">
        <v>1343</v>
      </c>
    </row>
    <row r="15" spans="1:4">
      <c r="A15" s="4" t="s">
        <v>1368</v>
      </c>
      <c r="C15" s="4" t="s">
        <v>1375</v>
      </c>
    </row>
    <row r="16" spans="1:4">
      <c r="A16" s="4" t="s">
        <v>1376</v>
      </c>
    </row>
    <row r="17" spans="1:4">
      <c r="A17" s="3" t="s">
        <v>1343</v>
      </c>
    </row>
    <row r="18" spans="1:4">
      <c r="A18" s="4" t="s">
        <v>77</v>
      </c>
      <c r="C18" s="6" t="n">
        <v>543792</v>
      </c>
    </row>
    <row r="19" spans="1:4">
      <c r="A19" s="4" t="s">
        <v>1377</v>
      </c>
    </row>
    <row r="20" spans="1:4">
      <c r="A20" s="3" t="s">
        <v>1343</v>
      </c>
    </row>
    <row r="21" spans="1:4">
      <c r="A21" s="4" t="s">
        <v>77</v>
      </c>
      <c r="C21" s="5" t="n">
        <v>51669</v>
      </c>
    </row>
    <row r="22" spans="1:4">
      <c r="A22" s="4" t="s">
        <v>1378</v>
      </c>
    </row>
    <row r="23" spans="1:4">
      <c r="A23" s="3" t="s">
        <v>1343</v>
      </c>
    </row>
    <row r="24" spans="1:4">
      <c r="A24" s="4" t="s">
        <v>77</v>
      </c>
      <c r="C24" s="5" t="n">
        <v>6080</v>
      </c>
    </row>
    <row r="25" spans="1:4">
      <c r="A25" s="4" t="s">
        <v>1379</v>
      </c>
    </row>
    <row r="26" spans="1:4">
      <c r="A26" s="3" t="s">
        <v>1343</v>
      </c>
    </row>
    <row r="27" spans="1:4">
      <c r="A27" s="4" t="s">
        <v>77</v>
      </c>
      <c r="C27" s="5" t="n">
        <v>14397</v>
      </c>
    </row>
    <row r="28" spans="1:4">
      <c r="A28" s="4" t="s">
        <v>616</v>
      </c>
    </row>
    <row r="29" spans="1:4">
      <c r="A29" s="3" t="s">
        <v>1343</v>
      </c>
    </row>
    <row r="30" spans="1:4">
      <c r="A30" s="4" t="s">
        <v>77</v>
      </c>
      <c r="B30" s="5" t="n">
        <v>1133236</v>
      </c>
      <c r="D30" s="5" t="n">
        <v>1011430</v>
      </c>
    </row>
    <row r="31" spans="1:4">
      <c r="A31" s="4" t="s">
        <v>961</v>
      </c>
    </row>
    <row r="32" spans="1:4">
      <c r="A32" s="3" t="s">
        <v>1343</v>
      </c>
    </row>
    <row r="33" spans="1:4">
      <c r="A33" s="4" t="s">
        <v>77</v>
      </c>
      <c r="B33" s="5" t="n">
        <v>1035036</v>
      </c>
      <c r="D33" s="5" t="n">
        <v>910693</v>
      </c>
    </row>
    <row r="34" spans="1:4">
      <c r="A34" s="4" t="s">
        <v>1380</v>
      </c>
    </row>
    <row r="35" spans="1:4">
      <c r="A35" s="3" t="s">
        <v>1343</v>
      </c>
    </row>
    <row r="36" spans="1:4">
      <c r="A36" s="4" t="s">
        <v>77</v>
      </c>
      <c r="B36" s="5" t="n">
        <v>-14346</v>
      </c>
      <c r="D36" s="5" t="n">
        <v>-16543</v>
      </c>
    </row>
    <row r="37" spans="1:4">
      <c r="A37" s="4" t="s">
        <v>1381</v>
      </c>
    </row>
    <row r="38" spans="1:4">
      <c r="A38" s="3" t="s">
        <v>1343</v>
      </c>
    </row>
    <row r="39" spans="1:4">
      <c r="A39" s="4" t="s">
        <v>77</v>
      </c>
      <c r="B39" s="6" t="n">
        <v>0</v>
      </c>
      <c r="D39" s="6" t="n">
        <v>0</v>
      </c>
    </row>
    <row r="40" spans="1:4">
      <c r="A40" s="4" t="s">
        <v>1382</v>
      </c>
    </row>
    <row r="41" spans="1:4">
      <c r="A41" s="3" t="s">
        <v>1343</v>
      </c>
    </row>
    <row r="42" spans="1:4">
      <c r="A42" s="4" t="s">
        <v>77</v>
      </c>
      <c r="C42" s="5" t="n">
        <v>-668</v>
      </c>
    </row>
    <row r="43" spans="1:4">
      <c r="A43" s="4" t="s">
        <v>1383</v>
      </c>
    </row>
    <row r="44" spans="1:4">
      <c r="A44" s="3" t="s">
        <v>1343</v>
      </c>
    </row>
    <row r="45" spans="1:4">
      <c r="A45" s="4" t="s">
        <v>77</v>
      </c>
      <c r="C45" s="5" t="n">
        <v>-483</v>
      </c>
    </row>
    <row r="46" spans="1:4">
      <c r="A46" s="4" t="s">
        <v>1384</v>
      </c>
    </row>
    <row r="47" spans="1:4">
      <c r="A47" s="3" t="s">
        <v>1343</v>
      </c>
    </row>
    <row r="48" spans="1:4">
      <c r="A48" s="4" t="s">
        <v>77</v>
      </c>
      <c r="C48" s="5" t="n">
        <v>-491</v>
      </c>
    </row>
    <row r="49" spans="1:4">
      <c r="A49" s="4" t="s">
        <v>1385</v>
      </c>
    </row>
    <row r="50" spans="1:4">
      <c r="A50" s="3" t="s">
        <v>1343</v>
      </c>
    </row>
    <row r="51" spans="1:4">
      <c r="A51" s="4" t="s">
        <v>77</v>
      </c>
      <c r="C51" s="6" t="n">
        <v>-1433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6</v>
      </c>
      <c r="B1" s="2" t="s">
        <v>1387</v>
      </c>
      <c r="C1" s="2" t="s">
        <v>29</v>
      </c>
      <c r="D1" s="2" t="s">
        <v>30</v>
      </c>
      <c r="E1" s="2" t="s">
        <v>31</v>
      </c>
    </row>
    <row r="2" spans="1:5">
      <c r="A2" s="3" t="s">
        <v>1388</v>
      </c>
    </row>
    <row r="3" spans="1:5">
      <c r="A3" s="4" t="s">
        <v>1389</v>
      </c>
      <c r="C3" s="9" t="n">
        <v>40.3</v>
      </c>
      <c r="D3" s="9" t="n">
        <v>39.2</v>
      </c>
      <c r="E3" s="9" t="n">
        <v>31.5</v>
      </c>
    </row>
    <row r="4" spans="1:5">
      <c r="A4" s="4" t="s">
        <v>1390</v>
      </c>
    </row>
    <row r="5" spans="1:5">
      <c r="A5" s="3" t="s">
        <v>1388</v>
      </c>
    </row>
    <row r="6" spans="1:5">
      <c r="A6" s="4" t="s">
        <v>1391</v>
      </c>
      <c r="B6" s="6" t="n">
        <v>300</v>
      </c>
    </row>
    <row r="7" spans="1:5">
      <c r="A7" s="4" t="s">
        <v>1392</v>
      </c>
      <c r="B7" s="6" t="n">
        <v>3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9</v>
      </c>
    </row>
    <row r="3" spans="1:2">
      <c r="A3" s="3" t="s">
        <v>239</v>
      </c>
    </row>
    <row r="4" spans="1:2">
      <c r="A4" s="4" t="s">
        <v>238</v>
      </c>
      <c r="B4" s="4" t="s">
        <v>24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393</v>
      </c>
      <c r="B1" s="2" t="s">
        <v>1394</v>
      </c>
      <c r="C1" s="2" t="s">
        <v>1395</v>
      </c>
    </row>
    <row r="2" spans="1:3">
      <c r="A2" s="4" t="s">
        <v>1396</v>
      </c>
    </row>
    <row r="3" spans="1:3">
      <c r="A3" s="3" t="s">
        <v>1397</v>
      </c>
    </row>
    <row r="4" spans="1:3">
      <c r="A4" s="4" t="s">
        <v>1398</v>
      </c>
      <c r="B4" s="6" t="n">
        <v>-3</v>
      </c>
    </row>
    <row r="5" spans="1:3">
      <c r="A5" s="4" t="s">
        <v>1399</v>
      </c>
    </row>
    <row r="6" spans="1:3">
      <c r="A6" s="3" t="s">
        <v>1397</v>
      </c>
    </row>
    <row r="7" spans="1:3">
      <c r="A7" s="4" t="s">
        <v>1398</v>
      </c>
      <c r="B7" s="5" t="n">
        <v>0</v>
      </c>
    </row>
    <row r="8" spans="1:3">
      <c r="A8" s="4" t="s">
        <v>1400</v>
      </c>
    </row>
    <row r="9" spans="1:3">
      <c r="A9" s="3" t="s">
        <v>1397</v>
      </c>
    </row>
    <row r="10" spans="1:3">
      <c r="A10" s="4" t="s">
        <v>1398</v>
      </c>
      <c r="B10" s="5" t="n">
        <v>40</v>
      </c>
    </row>
    <row r="11" spans="1:3">
      <c r="A11" s="4" t="s">
        <v>1401</v>
      </c>
    </row>
    <row r="12" spans="1:3">
      <c r="A12" s="3" t="s">
        <v>1397</v>
      </c>
    </row>
    <row r="13" spans="1:3">
      <c r="A13" s="4" t="s">
        <v>1398</v>
      </c>
      <c r="B13" s="5" t="n">
        <v>0</v>
      </c>
    </row>
    <row r="14" spans="1:3">
      <c r="A14" s="4" t="s">
        <v>1402</v>
      </c>
    </row>
    <row r="15" spans="1:3">
      <c r="A15" s="3" t="s">
        <v>1397</v>
      </c>
    </row>
    <row r="16" spans="1:3">
      <c r="A16" s="4" t="s">
        <v>1398</v>
      </c>
      <c r="B16" s="5" t="n">
        <v>-575</v>
      </c>
    </row>
    <row r="17" spans="1:3">
      <c r="A17" s="4" t="s">
        <v>1403</v>
      </c>
    </row>
    <row r="18" spans="1:3">
      <c r="A18" s="3" t="s">
        <v>1397</v>
      </c>
    </row>
    <row r="19" spans="1:3">
      <c r="A19" s="4" t="s">
        <v>1398</v>
      </c>
      <c r="B19" s="5" t="n">
        <v>-150</v>
      </c>
    </row>
    <row r="20" spans="1:3">
      <c r="A20" s="4" t="s">
        <v>1404</v>
      </c>
    </row>
    <row r="21" spans="1:3">
      <c r="A21" s="3" t="s">
        <v>1397</v>
      </c>
    </row>
    <row r="22" spans="1:3">
      <c r="A22" s="4" t="s">
        <v>1398</v>
      </c>
      <c r="B22" s="6" t="n">
        <v>24</v>
      </c>
    </row>
    <row r="23" spans="1:3">
      <c r="A23" s="4" t="s">
        <v>1405</v>
      </c>
    </row>
    <row r="24" spans="1:3">
      <c r="A24" s="3" t="s">
        <v>1397</v>
      </c>
    </row>
    <row r="25" spans="1:3">
      <c r="A25" s="4" t="s">
        <v>1398</v>
      </c>
      <c r="C25" s="6" t="n">
        <v>0</v>
      </c>
    </row>
    <row r="26" spans="1:3">
      <c r="A26" s="4" t="s">
        <v>1406</v>
      </c>
    </row>
    <row r="27" spans="1:3">
      <c r="A27" s="3" t="s">
        <v>1397</v>
      </c>
    </row>
    <row r="28" spans="1:3">
      <c r="A28" s="4" t="s">
        <v>1398</v>
      </c>
      <c r="C28" s="5" t="n">
        <v>-210</v>
      </c>
    </row>
    <row r="29" spans="1:3">
      <c r="A29" s="4" t="s">
        <v>1407</v>
      </c>
    </row>
    <row r="30" spans="1:3">
      <c r="A30" s="3" t="s">
        <v>1397</v>
      </c>
    </row>
    <row r="31" spans="1:3">
      <c r="A31" s="4" t="s">
        <v>1398</v>
      </c>
      <c r="C31" s="5" t="n">
        <v>2</v>
      </c>
    </row>
    <row r="32" spans="1:3">
      <c r="A32" s="4" t="s">
        <v>1408</v>
      </c>
    </row>
    <row r="33" spans="1:3">
      <c r="A33" s="3" t="s">
        <v>1397</v>
      </c>
    </row>
    <row r="34" spans="1:3">
      <c r="A34" s="4" t="s">
        <v>1398</v>
      </c>
      <c r="C34" s="5" t="n">
        <v>0</v>
      </c>
    </row>
    <row r="35" spans="1:3">
      <c r="A35" s="4" t="s">
        <v>1409</v>
      </c>
    </row>
    <row r="36" spans="1:3">
      <c r="A36" s="3" t="s">
        <v>1397</v>
      </c>
    </row>
    <row r="37" spans="1:3">
      <c r="A37" s="4" t="s">
        <v>1398</v>
      </c>
      <c r="C37" s="5" t="n">
        <v>0</v>
      </c>
    </row>
    <row r="38" spans="1:3">
      <c r="A38" s="4" t="s">
        <v>1410</v>
      </c>
    </row>
    <row r="39" spans="1:3">
      <c r="A39" s="3" t="s">
        <v>1397</v>
      </c>
    </row>
    <row r="40" spans="1:3">
      <c r="A40" s="4" t="s">
        <v>1398</v>
      </c>
      <c r="C40" s="5" t="n">
        <v>-4</v>
      </c>
    </row>
    <row r="41" spans="1:3">
      <c r="A41" s="4" t="s">
        <v>1411</v>
      </c>
    </row>
    <row r="42" spans="1:3">
      <c r="A42" s="3" t="s">
        <v>1397</v>
      </c>
    </row>
    <row r="43" spans="1:3">
      <c r="A43" s="4" t="s">
        <v>1398</v>
      </c>
      <c r="C43"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2</v>
      </c>
      <c r="B1" s="2" t="s">
        <v>1</v>
      </c>
    </row>
    <row r="2" spans="1:3">
      <c r="B2" s="2" t="s">
        <v>29</v>
      </c>
      <c r="C2" s="2" t="s">
        <v>30</v>
      </c>
    </row>
    <row r="3" spans="1:3">
      <c r="A3" s="3" t="s">
        <v>1397</v>
      </c>
    </row>
    <row r="4" spans="1:3">
      <c r="A4" s="4" t="s">
        <v>94</v>
      </c>
      <c r="B4" s="6" t="n">
        <v>2036957</v>
      </c>
      <c r="C4" s="6" t="n">
        <v>3221907</v>
      </c>
    </row>
    <row r="5" spans="1:3">
      <c r="A5" s="4" t="s">
        <v>1413</v>
      </c>
    </row>
    <row r="6" spans="1:3">
      <c r="A6" s="3" t="s">
        <v>1397</v>
      </c>
    </row>
    <row r="7" spans="1:3">
      <c r="A7" s="4" t="s">
        <v>1414</v>
      </c>
      <c r="B7" s="4" t="s">
        <v>1050</v>
      </c>
    </row>
    <row r="8" spans="1:3">
      <c r="A8" s="4" t="s">
        <v>1415</v>
      </c>
      <c r="B8" s="6" t="n">
        <v>5000</v>
      </c>
      <c r="C8" s="5" t="n">
        <v>4900</v>
      </c>
    </row>
    <row r="9" spans="1:3">
      <c r="A9" s="4" t="s">
        <v>1416</v>
      </c>
      <c r="B9" s="5" t="n">
        <v>1800000</v>
      </c>
    </row>
    <row r="10" spans="1:3">
      <c r="A10" s="4" t="s">
        <v>1417</v>
      </c>
      <c r="B10" s="6" t="n">
        <v>17700</v>
      </c>
      <c r="C10" s="5" t="n">
        <v>11900</v>
      </c>
    </row>
    <row r="11" spans="1:3">
      <c r="A11" s="4" t="s">
        <v>1418</v>
      </c>
    </row>
    <row r="12" spans="1:3">
      <c r="A12" s="3" t="s">
        <v>1397</v>
      </c>
    </row>
    <row r="13" spans="1:3">
      <c r="A13" s="4" t="s">
        <v>1414</v>
      </c>
      <c r="B13" s="4" t="s">
        <v>1050</v>
      </c>
    </row>
    <row r="14" spans="1:3">
      <c r="A14" s="4" t="s">
        <v>1415</v>
      </c>
      <c r="B14" s="6" t="n">
        <v>26800</v>
      </c>
      <c r="C14" s="6" t="n">
        <v>20500</v>
      </c>
    </row>
    <row r="15" spans="1:3">
      <c r="A15" s="4" t="s">
        <v>1419</v>
      </c>
    </row>
    <row r="16" spans="1:3">
      <c r="A16" s="3" t="s">
        <v>1397</v>
      </c>
    </row>
    <row r="17" spans="1:3">
      <c r="A17" s="4" t="s">
        <v>1420</v>
      </c>
      <c r="B17" s="4" t="s">
        <v>1421</v>
      </c>
      <c r="C17" s="4" t="s">
        <v>1422</v>
      </c>
    </row>
    <row r="18" spans="1:3">
      <c r="A18" s="4" t="s">
        <v>1423</v>
      </c>
      <c r="B18" s="6" t="n">
        <v>-387000</v>
      </c>
      <c r="C18" s="6" t="n">
        <v>-97000</v>
      </c>
    </row>
    <row r="19" spans="1:3">
      <c r="A19" s="4" t="s">
        <v>1424</v>
      </c>
      <c r="B19" s="5" t="n">
        <v>-188000</v>
      </c>
      <c r="C19" s="5" t="n">
        <v>-47000</v>
      </c>
    </row>
    <row r="20" spans="1:3">
      <c r="A20" s="4" t="s">
        <v>712</v>
      </c>
      <c r="B20" s="6" t="n">
        <v>173000</v>
      </c>
    </row>
    <row r="21" spans="1:3">
      <c r="A21" s="4" t="s">
        <v>1414</v>
      </c>
      <c r="B21" s="4" t="s">
        <v>1050</v>
      </c>
    </row>
    <row r="22" spans="1:3">
      <c r="A22" s="4" t="s">
        <v>1415</v>
      </c>
      <c r="B22" s="6" t="n">
        <v>-2100</v>
      </c>
      <c r="C22" s="5" t="n">
        <v>-1100</v>
      </c>
    </row>
    <row r="23" spans="1:3">
      <c r="A23" s="4" t="s">
        <v>1425</v>
      </c>
    </row>
    <row r="24" spans="1:3">
      <c r="A24" s="3" t="s">
        <v>1397</v>
      </c>
    </row>
    <row r="25" spans="1:3">
      <c r="A25" s="4" t="s">
        <v>1414</v>
      </c>
      <c r="B25" s="4" t="s">
        <v>1050</v>
      </c>
    </row>
    <row r="26" spans="1:3">
      <c r="A26" s="4" t="s">
        <v>1415</v>
      </c>
      <c r="B26" s="6" t="n">
        <v>5800</v>
      </c>
      <c r="C26" s="5" t="n">
        <v>4300</v>
      </c>
    </row>
    <row r="27" spans="1:3">
      <c r="A27" s="4" t="s">
        <v>1426</v>
      </c>
    </row>
    <row r="28" spans="1:3">
      <c r="A28" s="3" t="s">
        <v>1397</v>
      </c>
    </row>
    <row r="29" spans="1:3">
      <c r="A29" s="4" t="s">
        <v>1414</v>
      </c>
      <c r="B29" s="4" t="s">
        <v>1050</v>
      </c>
    </row>
    <row r="30" spans="1:3">
      <c r="A30" s="4" t="s">
        <v>1415</v>
      </c>
      <c r="B30" s="6" t="n">
        <v>-200</v>
      </c>
      <c r="C30" s="5" t="n">
        <v>-200</v>
      </c>
    </row>
    <row r="31" spans="1:3">
      <c r="A31" s="4" t="s">
        <v>1427</v>
      </c>
    </row>
    <row r="32" spans="1:3">
      <c r="A32" s="3" t="s">
        <v>1397</v>
      </c>
    </row>
    <row r="33" spans="1:3">
      <c r="A33" s="4" t="s">
        <v>1414</v>
      </c>
      <c r="B33" s="4" t="s">
        <v>1050</v>
      </c>
    </row>
    <row r="34" spans="1:3">
      <c r="A34" s="4" t="s">
        <v>1415</v>
      </c>
      <c r="B34" s="6" t="n">
        <v>1500</v>
      </c>
      <c r="C34" s="6" t="n">
        <v>1900</v>
      </c>
    </row>
    <row r="35" spans="1:3">
      <c r="A35" s="4" t="s">
        <v>1171</v>
      </c>
    </row>
    <row r="36" spans="1:3">
      <c r="A36" s="3" t="s">
        <v>1397</v>
      </c>
    </row>
    <row r="37" spans="1:3">
      <c r="A37" s="4" t="s">
        <v>1172</v>
      </c>
      <c r="B37" s="4" t="s">
        <v>1173</v>
      </c>
      <c r="C37" s="4" t="s">
        <v>1174</v>
      </c>
    </row>
    <row r="38" spans="1:3">
      <c r="A38" s="4" t="s">
        <v>1160</v>
      </c>
    </row>
    <row r="39" spans="1:3">
      <c r="A39" s="3" t="s">
        <v>1397</v>
      </c>
    </row>
    <row r="40" spans="1:3">
      <c r="A40" s="4" t="s">
        <v>94</v>
      </c>
      <c r="B40" s="6" t="n">
        <v>1747074</v>
      </c>
      <c r="C40" s="6" t="n">
        <v>2075276</v>
      </c>
    </row>
    <row r="41" spans="1:3">
      <c r="A41" s="4" t="s">
        <v>1428</v>
      </c>
    </row>
    <row r="42" spans="1:3">
      <c r="A42" s="3" t="s">
        <v>1397</v>
      </c>
    </row>
    <row r="43" spans="1:3">
      <c r="A43" s="4" t="s">
        <v>94</v>
      </c>
      <c r="B43" s="6" t="n">
        <v>1747000</v>
      </c>
      <c r="C43" s="6" t="n">
        <v>2075000</v>
      </c>
    </row>
    <row r="44" spans="1:3">
      <c r="A44" s="4" t="s">
        <v>1429</v>
      </c>
      <c r="B44" s="4" t="s">
        <v>1430</v>
      </c>
      <c r="C44" s="4" t="s">
        <v>1431</v>
      </c>
    </row>
    <row r="45" spans="1:3">
      <c r="A45" s="4" t="s">
        <v>1432</v>
      </c>
    </row>
    <row r="46" spans="1:3">
      <c r="A46" s="3" t="s">
        <v>1397</v>
      </c>
    </row>
    <row r="47" spans="1:3">
      <c r="A47" s="4" t="s">
        <v>94</v>
      </c>
      <c r="B47" s="6" t="n">
        <v>0</v>
      </c>
      <c r="C47" s="6" t="n">
        <v>2377</v>
      </c>
    </row>
    <row r="48" spans="1:3">
      <c r="A48" s="4" t="s">
        <v>1433</v>
      </c>
    </row>
    <row r="49" spans="1:3">
      <c r="A49" s="3" t="s">
        <v>1397</v>
      </c>
    </row>
    <row r="50" spans="1:3">
      <c r="A50" s="4" t="s">
        <v>94</v>
      </c>
      <c r="B50" s="6" t="n">
        <v>0</v>
      </c>
      <c r="C50" s="6" t="n">
        <v>11793</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9</v>
      </c>
      <c r="C1" s="2" t="s">
        <v>30</v>
      </c>
    </row>
    <row r="2" spans="1:3">
      <c r="A2" s="3" t="s">
        <v>1435</v>
      </c>
    </row>
    <row r="3" spans="1:3">
      <c r="A3" s="4" t="s">
        <v>616</v>
      </c>
      <c r="B3" s="6" t="n">
        <v>1133236</v>
      </c>
    </row>
    <row r="4" spans="1:3">
      <c r="A4" s="4" t="s">
        <v>1436</v>
      </c>
    </row>
    <row r="5" spans="1:3">
      <c r="A5" s="3" t="s">
        <v>1435</v>
      </c>
    </row>
    <row r="6" spans="1:3">
      <c r="A6" s="4" t="s">
        <v>1437</v>
      </c>
      <c r="B6" s="4" t="s">
        <v>1438</v>
      </c>
      <c r="C6" s="4" t="s">
        <v>1439</v>
      </c>
    </row>
    <row r="7" spans="1:3">
      <c r="A7" s="4" t="s">
        <v>616</v>
      </c>
      <c r="B7" s="6" t="n">
        <v>1033200</v>
      </c>
      <c r="C7" s="6" t="n">
        <v>1011400</v>
      </c>
    </row>
    <row r="8" spans="1:3">
      <c r="A8" s="4" t="s">
        <v>1440</v>
      </c>
      <c r="B8" s="5" t="n">
        <v>14300</v>
      </c>
      <c r="C8" s="5" t="n">
        <v>16500</v>
      </c>
    </row>
    <row r="9" spans="1:3">
      <c r="A9" s="4" t="s">
        <v>1441</v>
      </c>
    </row>
    <row r="10" spans="1:3">
      <c r="A10" s="3" t="s">
        <v>1435</v>
      </c>
    </row>
    <row r="11" spans="1:3">
      <c r="A11" s="4" t="s">
        <v>616</v>
      </c>
      <c r="B11" s="5" t="n">
        <v>112500</v>
      </c>
      <c r="C11" s="5" t="n">
        <v>117300</v>
      </c>
    </row>
    <row r="12" spans="1:3">
      <c r="A12" s="4" t="s">
        <v>1442</v>
      </c>
    </row>
    <row r="13" spans="1:3">
      <c r="A13" s="3" t="s">
        <v>1435</v>
      </c>
    </row>
    <row r="14" spans="1:3">
      <c r="A14" s="4" t="s">
        <v>616</v>
      </c>
      <c r="B14" s="5" t="n">
        <v>1035000</v>
      </c>
      <c r="C14" s="5" t="n">
        <v>910700</v>
      </c>
    </row>
    <row r="15" spans="1:3">
      <c r="A15" s="4" t="s">
        <v>1443</v>
      </c>
    </row>
    <row r="16" spans="1:3">
      <c r="A16" s="3" t="s">
        <v>1435</v>
      </c>
    </row>
    <row r="17" spans="1:3">
      <c r="A17" s="4" t="s">
        <v>616</v>
      </c>
      <c r="B17" s="5" t="n">
        <v>23300</v>
      </c>
      <c r="C17" s="5" t="n">
        <v>2600</v>
      </c>
    </row>
    <row r="18" spans="1:3">
      <c r="A18" s="4" t="s">
        <v>1444</v>
      </c>
    </row>
    <row r="19" spans="1:3">
      <c r="A19" s="3" t="s">
        <v>1435</v>
      </c>
    </row>
    <row r="20" spans="1:3">
      <c r="A20" s="4" t="s">
        <v>616</v>
      </c>
      <c r="B20" s="5" t="n">
        <v>506800</v>
      </c>
      <c r="C20" s="5" t="n">
        <v>380000</v>
      </c>
    </row>
    <row r="21" spans="1:3">
      <c r="A21" s="4" t="s">
        <v>1445</v>
      </c>
    </row>
    <row r="22" spans="1:3">
      <c r="A22" s="3" t="s">
        <v>1435</v>
      </c>
    </row>
    <row r="23" spans="1:3">
      <c r="A23" s="4" t="s">
        <v>616</v>
      </c>
      <c r="B23" s="6" t="n">
        <v>18600</v>
      </c>
      <c r="C23" s="6" t="n">
        <v>15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446</v>
      </c>
      <c r="B1" s="2" t="s">
        <v>1115</v>
      </c>
    </row>
    <row r="2" spans="1:2">
      <c r="A2" s="3" t="s">
        <v>1435</v>
      </c>
    </row>
    <row r="3" spans="1:2">
      <c r="A3" s="4" t="s">
        <v>1447</v>
      </c>
      <c r="B3" s="6" t="n">
        <v>1828</v>
      </c>
    </row>
    <row r="4" spans="1:2">
      <c r="A4" s="4" t="s">
        <v>1396</v>
      </c>
    </row>
    <row r="5" spans="1:2">
      <c r="A5" s="3" t="s">
        <v>1435</v>
      </c>
    </row>
    <row r="6" spans="1:2">
      <c r="A6" s="4" t="s">
        <v>1447</v>
      </c>
      <c r="B6" s="5" t="n">
        <v>1059</v>
      </c>
    </row>
    <row r="7" spans="1:2">
      <c r="A7" s="4" t="s">
        <v>1448</v>
      </c>
    </row>
    <row r="8" spans="1:2">
      <c r="A8" s="3" t="s">
        <v>1435</v>
      </c>
    </row>
    <row r="9" spans="1:2">
      <c r="A9" s="4" t="s">
        <v>1447</v>
      </c>
      <c r="B9" s="5" t="n">
        <v>60</v>
      </c>
    </row>
    <row r="10" spans="1:2">
      <c r="A10" s="4" t="s">
        <v>1405</v>
      </c>
    </row>
    <row r="11" spans="1:2">
      <c r="A11" s="3" t="s">
        <v>1435</v>
      </c>
    </row>
    <row r="12" spans="1:2">
      <c r="A12" s="4" t="s">
        <v>1447</v>
      </c>
      <c r="B12" s="5" t="n">
        <v>8</v>
      </c>
    </row>
    <row r="13" spans="1:2">
      <c r="A13" s="4" t="s">
        <v>1449</v>
      </c>
    </row>
    <row r="14" spans="1:2">
      <c r="A14" s="3" t="s">
        <v>1435</v>
      </c>
    </row>
    <row r="15" spans="1:2">
      <c r="A15" s="4" t="s">
        <v>1447</v>
      </c>
      <c r="B15" s="5" t="n">
        <v>171</v>
      </c>
    </row>
    <row r="16" spans="1:2">
      <c r="A16" s="4" t="s">
        <v>1450</v>
      </c>
    </row>
    <row r="17" spans="1:2">
      <c r="A17" s="3" t="s">
        <v>1435</v>
      </c>
    </row>
    <row r="18" spans="1:2">
      <c r="A18" s="4" t="s">
        <v>1447</v>
      </c>
      <c r="B18" s="5" t="n">
        <v>444</v>
      </c>
    </row>
    <row r="19" spans="1:2">
      <c r="A19" s="4" t="s">
        <v>1451</v>
      </c>
    </row>
    <row r="20" spans="1:2">
      <c r="A20" s="3" t="s">
        <v>1435</v>
      </c>
    </row>
    <row r="21" spans="1:2">
      <c r="A21" s="4" t="s">
        <v>1447</v>
      </c>
      <c r="B21" s="5" t="n">
        <v>83</v>
      </c>
    </row>
    <row r="22" spans="1:2">
      <c r="A22" s="4" t="s">
        <v>1452</v>
      </c>
    </row>
    <row r="23" spans="1:2">
      <c r="A23" s="3" t="s">
        <v>1435</v>
      </c>
    </row>
    <row r="24" spans="1:2">
      <c r="A24" s="4" t="s">
        <v>1447</v>
      </c>
      <c r="B24" s="6" t="n">
        <v>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453</v>
      </c>
      <c r="B1" s="2" t="s">
        <v>1115</v>
      </c>
    </row>
    <row r="2" spans="1:2">
      <c r="A2" s="3" t="s">
        <v>1454</v>
      </c>
    </row>
    <row r="3" spans="1:2">
      <c r="A3" s="4" t="s">
        <v>1455</v>
      </c>
      <c r="B3" s="9" t="n">
        <v>1734.9</v>
      </c>
    </row>
    <row r="4" spans="1:2">
      <c r="A4" s="4" t="s">
        <v>1456</v>
      </c>
    </row>
    <row r="5" spans="1:2">
      <c r="A5" s="3" t="s">
        <v>1454</v>
      </c>
    </row>
    <row r="6" spans="1:2">
      <c r="A6" s="4" t="s">
        <v>101</v>
      </c>
      <c r="B6" s="5" t="n">
        <v>1377</v>
      </c>
    </row>
    <row r="7" spans="1:2">
      <c r="A7" s="4" t="s">
        <v>1457</v>
      </c>
    </row>
    <row r="8" spans="1:2">
      <c r="A8" s="3" t="s">
        <v>1454</v>
      </c>
    </row>
    <row r="9" spans="1:2">
      <c r="A9" s="4" t="s">
        <v>101</v>
      </c>
      <c r="B9" s="5" t="n">
        <v>597</v>
      </c>
    </row>
    <row r="10" spans="1:2">
      <c r="A10" s="4" t="s">
        <v>1458</v>
      </c>
    </row>
    <row r="11" spans="1:2">
      <c r="A11" s="3" t="s">
        <v>1454</v>
      </c>
    </row>
    <row r="12" spans="1:2">
      <c r="A12" s="4" t="s">
        <v>101</v>
      </c>
      <c r="B12" s="5" t="n">
        <v>557</v>
      </c>
    </row>
    <row r="13" spans="1:2">
      <c r="A13" s="4" t="s">
        <v>1459</v>
      </c>
    </row>
    <row r="14" spans="1:2">
      <c r="A14" s="3" t="s">
        <v>1454</v>
      </c>
    </row>
    <row r="15" spans="1:2">
      <c r="A15" s="4" t="s">
        <v>101</v>
      </c>
      <c r="B15" s="5" t="n">
        <v>539</v>
      </c>
    </row>
    <row r="16" spans="1:2">
      <c r="A16" s="4" t="s">
        <v>1460</v>
      </c>
    </row>
    <row r="17" spans="1:2">
      <c r="A17" s="3" t="s">
        <v>1454</v>
      </c>
    </row>
    <row r="18" spans="1:2">
      <c r="A18" s="4" t="s">
        <v>101</v>
      </c>
      <c r="B18" s="5" t="n">
        <v>116</v>
      </c>
    </row>
    <row r="19" spans="1:2">
      <c r="A19" s="4" t="s">
        <v>1461</v>
      </c>
    </row>
    <row r="20" spans="1:2">
      <c r="A20" s="3" t="s">
        <v>1454</v>
      </c>
    </row>
    <row r="21" spans="1:2">
      <c r="A21" s="4" t="s">
        <v>94</v>
      </c>
      <c r="B21" s="5" t="n">
        <v>400</v>
      </c>
    </row>
    <row r="22" spans="1:2">
      <c r="A22" s="4" t="s">
        <v>1462</v>
      </c>
    </row>
    <row r="23" spans="1:2">
      <c r="A23" s="3" t="s">
        <v>1454</v>
      </c>
    </row>
    <row r="24" spans="1:2">
      <c r="A24" s="4" t="s">
        <v>94</v>
      </c>
      <c r="B24" s="5" t="n">
        <v>528</v>
      </c>
    </row>
    <row r="25" spans="1:2">
      <c r="A25" s="4" t="s">
        <v>1463</v>
      </c>
    </row>
    <row r="26" spans="1:2">
      <c r="A26" s="3" t="s">
        <v>1454</v>
      </c>
    </row>
    <row r="27" spans="1:2">
      <c r="A27" s="4" t="s">
        <v>94</v>
      </c>
      <c r="B27" s="5" t="n">
        <v>509</v>
      </c>
    </row>
    <row r="28" spans="1:2">
      <c r="A28" s="4" t="s">
        <v>1464</v>
      </c>
    </row>
    <row r="29" spans="1:2">
      <c r="A29" s="3" t="s">
        <v>1454</v>
      </c>
    </row>
    <row r="30" spans="1:2">
      <c r="A30" s="4" t="s">
        <v>94</v>
      </c>
      <c r="B30" s="5" t="n">
        <v>510</v>
      </c>
    </row>
    <row r="31" spans="1:2">
      <c r="A31" s="4" t="s">
        <v>1465</v>
      </c>
    </row>
    <row r="32" spans="1:2">
      <c r="A32" s="3" t="s">
        <v>1454</v>
      </c>
    </row>
    <row r="33" spans="1:2">
      <c r="A33" s="4" t="s">
        <v>94</v>
      </c>
      <c r="B33" s="5" t="n">
        <v>90</v>
      </c>
    </row>
    <row r="34" spans="1:2">
      <c r="A34" s="4" t="s">
        <v>1466</v>
      </c>
    </row>
    <row r="35" spans="1:2">
      <c r="A35" s="3" t="s">
        <v>1454</v>
      </c>
    </row>
    <row r="36" spans="1:2">
      <c r="A36" s="4" t="s">
        <v>1467</v>
      </c>
      <c r="B36" s="5" t="n">
        <v>70</v>
      </c>
    </row>
    <row r="37" spans="1:2">
      <c r="A37" s="4" t="s">
        <v>1468</v>
      </c>
    </row>
    <row r="38" spans="1:2">
      <c r="A38" s="3" t="s">
        <v>1454</v>
      </c>
    </row>
    <row r="39" spans="1:2">
      <c r="A39" s="4" t="s">
        <v>1467</v>
      </c>
      <c r="B39" s="5" t="n">
        <v>55</v>
      </c>
    </row>
    <row r="40" spans="1:2">
      <c r="A40" s="4" t="s">
        <v>1469</v>
      </c>
    </row>
    <row r="41" spans="1:2">
      <c r="A41" s="3" t="s">
        <v>1454</v>
      </c>
    </row>
    <row r="42" spans="1:2">
      <c r="A42" s="4" t="s">
        <v>1467</v>
      </c>
      <c r="B42" s="5" t="n">
        <v>35</v>
      </c>
    </row>
    <row r="43" spans="1:2">
      <c r="A43" s="4" t="s">
        <v>1470</v>
      </c>
    </row>
    <row r="44" spans="1:2">
      <c r="A44" s="3" t="s">
        <v>1454</v>
      </c>
    </row>
    <row r="45" spans="1:2">
      <c r="A45" s="4" t="s">
        <v>1467</v>
      </c>
      <c r="B45" s="5" t="n">
        <v>15</v>
      </c>
    </row>
    <row r="46" spans="1:2">
      <c r="A46" s="4" t="s">
        <v>1471</v>
      </c>
    </row>
    <row r="47" spans="1:2">
      <c r="A47" s="3" t="s">
        <v>1454</v>
      </c>
    </row>
    <row r="48" spans="1:2">
      <c r="A48" s="4" t="s">
        <v>1467</v>
      </c>
      <c r="B48" s="5" t="n">
        <v>4</v>
      </c>
    </row>
    <row r="49" spans="1:2">
      <c r="A49" s="4" t="s">
        <v>1472</v>
      </c>
    </row>
    <row r="50" spans="1:2">
      <c r="A50" s="3" t="s">
        <v>1454</v>
      </c>
    </row>
    <row r="51" spans="1:2">
      <c r="A51" s="4" t="s">
        <v>1473</v>
      </c>
      <c r="B51" s="5" t="n">
        <v>907</v>
      </c>
    </row>
    <row r="52" spans="1:2">
      <c r="A52" s="4" t="s">
        <v>1474</v>
      </c>
    </row>
    <row r="53" spans="1:2">
      <c r="A53" s="3" t="s">
        <v>1454</v>
      </c>
    </row>
    <row r="54" spans="1:2">
      <c r="A54" s="4" t="s">
        <v>1473</v>
      </c>
      <c r="B54" s="5" t="n">
        <v>14</v>
      </c>
    </row>
    <row r="55" spans="1:2">
      <c r="A55" s="4" t="s">
        <v>1475</v>
      </c>
    </row>
    <row r="56" spans="1:2">
      <c r="A56" s="3" t="s">
        <v>1454</v>
      </c>
    </row>
    <row r="57" spans="1:2">
      <c r="A57" s="4" t="s">
        <v>1473</v>
      </c>
      <c r="B57" s="5" t="n">
        <v>13</v>
      </c>
    </row>
    <row r="58" spans="1:2">
      <c r="A58" s="4" t="s">
        <v>1476</v>
      </c>
    </row>
    <row r="59" spans="1:2">
      <c r="A59" s="3" t="s">
        <v>1454</v>
      </c>
    </row>
    <row r="60" spans="1:2">
      <c r="A60" s="4" t="s">
        <v>1473</v>
      </c>
      <c r="B60" s="5" t="n">
        <v>14</v>
      </c>
    </row>
    <row r="61" spans="1:2">
      <c r="A61" s="4" t="s">
        <v>1477</v>
      </c>
    </row>
    <row r="62" spans="1:2">
      <c r="A62" s="3" t="s">
        <v>1454</v>
      </c>
    </row>
    <row r="63" spans="1:2">
      <c r="A63" s="4" t="s">
        <v>1473</v>
      </c>
      <c r="B63" s="6" t="n">
        <v>2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8</v>
      </c>
      <c r="B1" s="2" t="s">
        <v>29</v>
      </c>
      <c r="C1" s="2" t="s">
        <v>30</v>
      </c>
      <c r="D1" s="2" t="s">
        <v>31</v>
      </c>
    </row>
    <row r="2" spans="1:4">
      <c r="A2" s="3" t="s">
        <v>1397</v>
      </c>
    </row>
    <row r="3" spans="1:4">
      <c r="A3" s="4" t="s">
        <v>1479</v>
      </c>
      <c r="B3" s="4" t="s">
        <v>1480</v>
      </c>
      <c r="C3" s="4" t="s">
        <v>1481</v>
      </c>
    </row>
    <row r="4" spans="1:4">
      <c r="A4" s="4" t="s">
        <v>135</v>
      </c>
      <c r="B4" s="9" t="n">
        <v>0.5</v>
      </c>
      <c r="C4" s="9" t="n">
        <v>-0.6</v>
      </c>
      <c r="D4" s="9" t="n">
        <v>-0.4</v>
      </c>
    </row>
    <row r="5" spans="1:4">
      <c r="A5" s="4" t="s">
        <v>681</v>
      </c>
    </row>
    <row r="6" spans="1:4">
      <c r="A6" s="3" t="s">
        <v>1397</v>
      </c>
    </row>
    <row r="7" spans="1:4">
      <c r="A7" s="4" t="s">
        <v>135</v>
      </c>
      <c r="B7" s="9" t="n">
        <v>0.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482</v>
      </c>
      <c r="B1" s="2" t="s">
        <v>29</v>
      </c>
      <c r="D1" s="2" t="s">
        <v>30</v>
      </c>
      <c r="F1" s="2" t="s">
        <v>31</v>
      </c>
      <c r="G1" s="2" t="s">
        <v>81</v>
      </c>
      <c r="H1" s="2" t="s">
        <v>582</v>
      </c>
    </row>
    <row r="2" spans="1:8">
      <c r="A2" s="3" t="s">
        <v>1483</v>
      </c>
    </row>
    <row r="3" spans="1:8">
      <c r="A3" s="4" t="s">
        <v>1484</v>
      </c>
      <c r="B3" s="6" t="n">
        <v>449077</v>
      </c>
      <c r="D3" s="6" t="n">
        <v>488718</v>
      </c>
    </row>
    <row r="4" spans="1:8">
      <c r="A4" s="4" t="s">
        <v>74</v>
      </c>
      <c r="B4" s="5" t="n">
        <v>1588</v>
      </c>
      <c r="D4" s="5" t="n">
        <v>2304</v>
      </c>
    </row>
    <row r="5" spans="1:8">
      <c r="A5" s="4" t="s">
        <v>616</v>
      </c>
      <c r="B5" s="5" t="n">
        <v>1133236</v>
      </c>
    </row>
    <row r="6" spans="1:8">
      <c r="A6" s="4" t="s">
        <v>77</v>
      </c>
      <c r="D6" s="5" t="n">
        <v>1011430</v>
      </c>
    </row>
    <row r="7" spans="1:8">
      <c r="A7" s="4" t="s">
        <v>73</v>
      </c>
      <c r="B7" s="5" t="n">
        <v>51473</v>
      </c>
      <c r="D7" s="5" t="n">
        <v>135865</v>
      </c>
    </row>
    <row r="8" spans="1:8">
      <c r="A8" s="4" t="s">
        <v>80</v>
      </c>
      <c r="B8" s="5" t="n">
        <v>250541</v>
      </c>
      <c r="C8" s="4" t="s">
        <v>81</v>
      </c>
      <c r="D8" s="5" t="n">
        <v>337779</v>
      </c>
      <c r="E8" s="4" t="s">
        <v>81</v>
      </c>
      <c r="F8" s="6" t="n">
        <v>183463</v>
      </c>
      <c r="H8" s="6" t="n">
        <v>151491</v>
      </c>
    </row>
    <row r="9" spans="1:8">
      <c r="A9" s="4" t="s">
        <v>84</v>
      </c>
      <c r="B9" s="5" t="n">
        <v>1885915</v>
      </c>
      <c r="D9" s="5" t="n">
        <v>1976096</v>
      </c>
    </row>
    <row r="10" spans="1:8">
      <c r="A10" s="3" t="s">
        <v>1485</v>
      </c>
    </row>
    <row r="11" spans="1:8">
      <c r="A11" s="4" t="s">
        <v>91</v>
      </c>
      <c r="B11" s="5" t="n">
        <v>105659</v>
      </c>
      <c r="D11" s="5" t="n">
        <v>116549</v>
      </c>
    </row>
    <row r="12" spans="1:8">
      <c r="A12" s="4" t="s">
        <v>92</v>
      </c>
      <c r="B12" s="5" t="n">
        <v>864827</v>
      </c>
      <c r="D12" s="5" t="n">
        <v>860767</v>
      </c>
    </row>
    <row r="13" spans="1:8">
      <c r="A13" s="4" t="s">
        <v>1486</v>
      </c>
      <c r="B13" s="5" t="n">
        <v>12981</v>
      </c>
      <c r="D13" s="5" t="n">
        <v>6001</v>
      </c>
    </row>
    <row r="14" spans="1:8">
      <c r="A14" s="4" t="s">
        <v>93</v>
      </c>
      <c r="B14" s="5" t="n">
        <v>73828</v>
      </c>
      <c r="D14" s="5" t="n">
        <v>77035</v>
      </c>
    </row>
    <row r="15" spans="1:8">
      <c r="A15" s="4" t="s">
        <v>94</v>
      </c>
      <c r="B15" s="5" t="n">
        <v>2036957</v>
      </c>
      <c r="D15" s="5" t="n">
        <v>3221907</v>
      </c>
    </row>
    <row r="16" spans="1:8">
      <c r="A16" s="4" t="s">
        <v>97</v>
      </c>
      <c r="B16" s="5" t="n">
        <v>3094252</v>
      </c>
      <c r="D16" s="5" t="n">
        <v>4282259</v>
      </c>
    </row>
    <row r="17" spans="1:8">
      <c r="A17" s="4" t="s">
        <v>1487</v>
      </c>
    </row>
    <row r="18" spans="1:8">
      <c r="A18" s="3" t="s">
        <v>1485</v>
      </c>
    </row>
    <row r="19" spans="1:8">
      <c r="A19" s="4" t="s">
        <v>91</v>
      </c>
      <c r="D19" s="5" t="n">
        <v>0</v>
      </c>
    </row>
    <row r="20" spans="1:8">
      <c r="A20" s="4" t="s">
        <v>92</v>
      </c>
      <c r="D20" s="5" t="n">
        <v>0</v>
      </c>
    </row>
    <row r="21" spans="1:8">
      <c r="A21" s="4" t="s">
        <v>1486</v>
      </c>
      <c r="D21" s="5" t="n">
        <v>6001</v>
      </c>
    </row>
    <row r="22" spans="1:8">
      <c r="A22" s="4" t="s">
        <v>93</v>
      </c>
      <c r="D22" s="5" t="n">
        <v>0</v>
      </c>
    </row>
    <row r="23" spans="1:8">
      <c r="A23" s="4" t="s">
        <v>94</v>
      </c>
      <c r="D23" s="5" t="n">
        <v>0</v>
      </c>
    </row>
    <row r="24" spans="1:8">
      <c r="A24" s="4" t="s">
        <v>97</v>
      </c>
      <c r="D24" s="5" t="n">
        <v>6001</v>
      </c>
    </row>
    <row r="25" spans="1:8">
      <c r="A25" s="4" t="s">
        <v>1488</v>
      </c>
    </row>
    <row r="26" spans="1:8">
      <c r="A26" s="3" t="s">
        <v>1485</v>
      </c>
    </row>
    <row r="27" spans="1:8">
      <c r="A27" s="4" t="s">
        <v>91</v>
      </c>
      <c r="B27" s="5" t="n">
        <v>0</v>
      </c>
    </row>
    <row r="28" spans="1:8">
      <c r="A28" s="4" t="s">
        <v>92</v>
      </c>
      <c r="B28" s="5" t="n">
        <v>0</v>
      </c>
    </row>
    <row r="29" spans="1:8">
      <c r="A29" s="4" t="s">
        <v>1486</v>
      </c>
      <c r="B29" s="5" t="n">
        <v>12981</v>
      </c>
    </row>
    <row r="30" spans="1:8">
      <c r="A30" s="4" t="s">
        <v>93</v>
      </c>
      <c r="B30" s="5" t="n">
        <v>0</v>
      </c>
    </row>
    <row r="31" spans="1:8">
      <c r="A31" s="4" t="s">
        <v>94</v>
      </c>
      <c r="B31" s="5" t="n">
        <v>0</v>
      </c>
    </row>
    <row r="32" spans="1:8">
      <c r="A32" s="4" t="s">
        <v>97</v>
      </c>
      <c r="B32" s="5" t="n">
        <v>12981</v>
      </c>
    </row>
    <row r="33" spans="1:8">
      <c r="A33" s="4" t="s">
        <v>1489</v>
      </c>
    </row>
    <row r="34" spans="1:8">
      <c r="A34" s="3" t="s">
        <v>1485</v>
      </c>
    </row>
    <row r="35" spans="1:8">
      <c r="A35" s="4" t="s">
        <v>91</v>
      </c>
      <c r="B35" s="5" t="n">
        <v>105659</v>
      </c>
    </row>
    <row r="36" spans="1:8">
      <c r="A36" s="4" t="s">
        <v>92</v>
      </c>
      <c r="B36" s="5" t="n">
        <v>864827</v>
      </c>
    </row>
    <row r="37" spans="1:8">
      <c r="A37" s="4" t="s">
        <v>1486</v>
      </c>
      <c r="B37" s="5" t="n">
        <v>0</v>
      </c>
    </row>
    <row r="38" spans="1:8">
      <c r="A38" s="4" t="s">
        <v>93</v>
      </c>
      <c r="B38" s="5" t="n">
        <v>73828</v>
      </c>
    </row>
    <row r="39" spans="1:8">
      <c r="A39" s="4" t="s">
        <v>94</v>
      </c>
      <c r="B39" s="5" t="n">
        <v>2036957</v>
      </c>
    </row>
    <row r="40" spans="1:8">
      <c r="A40" s="4" t="s">
        <v>97</v>
      </c>
      <c r="B40" s="5" t="n">
        <v>3081271</v>
      </c>
    </row>
    <row r="41" spans="1:8">
      <c r="A41" s="4" t="s">
        <v>1364</v>
      </c>
    </row>
    <row r="42" spans="1:8">
      <c r="A42" s="3" t="s">
        <v>1485</v>
      </c>
    </row>
    <row r="43" spans="1:8">
      <c r="A43" s="4" t="s">
        <v>91</v>
      </c>
      <c r="D43" s="5" t="n">
        <v>0</v>
      </c>
    </row>
    <row r="44" spans="1:8">
      <c r="A44" s="4" t="s">
        <v>92</v>
      </c>
      <c r="D44" s="5" t="n">
        <v>0</v>
      </c>
    </row>
    <row r="45" spans="1:8">
      <c r="A45" s="4" t="s">
        <v>1486</v>
      </c>
      <c r="D45" s="5" t="n">
        <v>0</v>
      </c>
    </row>
    <row r="46" spans="1:8">
      <c r="A46" s="4" t="s">
        <v>93</v>
      </c>
      <c r="D46" s="5" t="n">
        <v>0</v>
      </c>
    </row>
    <row r="47" spans="1:8">
      <c r="A47" s="4" t="s">
        <v>94</v>
      </c>
      <c r="D47" s="5" t="n">
        <v>0</v>
      </c>
    </row>
    <row r="48" spans="1:8">
      <c r="A48" s="4" t="s">
        <v>97</v>
      </c>
      <c r="D48" s="5" t="n">
        <v>0</v>
      </c>
    </row>
    <row r="49" spans="1:8">
      <c r="A49" s="4" t="s">
        <v>1490</v>
      </c>
    </row>
    <row r="50" spans="1:8">
      <c r="A50" s="3" t="s">
        <v>1485</v>
      </c>
    </row>
    <row r="51" spans="1:8">
      <c r="A51" s="4" t="s">
        <v>91</v>
      </c>
      <c r="D51" s="5" t="n">
        <v>116549</v>
      </c>
    </row>
    <row r="52" spans="1:8">
      <c r="A52" s="4" t="s">
        <v>92</v>
      </c>
      <c r="D52" s="5" t="n">
        <v>860767</v>
      </c>
    </row>
    <row r="53" spans="1:8">
      <c r="A53" s="4" t="s">
        <v>1486</v>
      </c>
      <c r="D53" s="5" t="n">
        <v>0</v>
      </c>
    </row>
    <row r="54" spans="1:8">
      <c r="A54" s="4" t="s">
        <v>93</v>
      </c>
      <c r="D54" s="5" t="n">
        <v>77035</v>
      </c>
    </row>
    <row r="55" spans="1:8">
      <c r="A55" s="4" t="s">
        <v>94</v>
      </c>
      <c r="D55" s="5" t="n">
        <v>3221907</v>
      </c>
    </row>
    <row r="56" spans="1:8">
      <c r="A56" s="4" t="s">
        <v>97</v>
      </c>
      <c r="D56" s="5" t="n">
        <v>4276258</v>
      </c>
    </row>
    <row r="57" spans="1:8">
      <c r="A57" s="4" t="s">
        <v>1491</v>
      </c>
    </row>
    <row r="58" spans="1:8">
      <c r="A58" s="3" t="s">
        <v>1483</v>
      </c>
    </row>
    <row r="59" spans="1:8">
      <c r="A59" s="4" t="s">
        <v>1484</v>
      </c>
      <c r="D59" s="5" t="n">
        <v>488718</v>
      </c>
    </row>
    <row r="60" spans="1:8">
      <c r="A60" s="4" t="s">
        <v>74</v>
      </c>
      <c r="D60" s="5" t="n">
        <v>0</v>
      </c>
    </row>
    <row r="61" spans="1:8">
      <c r="A61" s="4" t="s">
        <v>77</v>
      </c>
      <c r="D61" s="5" t="n">
        <v>1011430</v>
      </c>
    </row>
    <row r="62" spans="1:8">
      <c r="A62" s="4" t="s">
        <v>73</v>
      </c>
      <c r="D62" s="5" t="n">
        <v>30231</v>
      </c>
    </row>
    <row r="63" spans="1:8">
      <c r="A63" s="4" t="s">
        <v>80</v>
      </c>
      <c r="D63" s="5" t="n">
        <v>101444</v>
      </c>
    </row>
    <row r="64" spans="1:8">
      <c r="A64" s="4" t="s">
        <v>84</v>
      </c>
      <c r="D64" s="5" t="n">
        <v>1631823</v>
      </c>
    </row>
    <row r="65" spans="1:8">
      <c r="A65" s="4" t="s">
        <v>1489</v>
      </c>
    </row>
    <row r="66" spans="1:8">
      <c r="A66" s="3" t="s">
        <v>1483</v>
      </c>
    </row>
    <row r="67" spans="1:8">
      <c r="A67" s="4" t="s">
        <v>1484</v>
      </c>
      <c r="B67" s="5" t="n">
        <v>449077</v>
      </c>
    </row>
    <row r="68" spans="1:8">
      <c r="A68" s="4" t="s">
        <v>74</v>
      </c>
      <c r="B68" s="5" t="n">
        <v>0</v>
      </c>
    </row>
    <row r="69" spans="1:8">
      <c r="A69" s="4" t="s">
        <v>616</v>
      </c>
      <c r="B69" s="5" t="n">
        <v>1133236</v>
      </c>
    </row>
    <row r="70" spans="1:8">
      <c r="A70" s="4" t="s">
        <v>73</v>
      </c>
      <c r="B70" s="5" t="n">
        <v>14843</v>
      </c>
    </row>
    <row r="71" spans="1:8">
      <c r="A71" s="4" t="s">
        <v>80</v>
      </c>
      <c r="B71" s="5" t="n">
        <v>110086</v>
      </c>
    </row>
    <row r="72" spans="1:8">
      <c r="A72" s="4" t="s">
        <v>84</v>
      </c>
      <c r="B72" s="5" t="n">
        <v>1707242</v>
      </c>
    </row>
    <row r="73" spans="1:8">
      <c r="A73" s="4" t="s">
        <v>1492</v>
      </c>
    </row>
    <row r="74" spans="1:8">
      <c r="A74" s="3" t="s">
        <v>1483</v>
      </c>
    </row>
    <row r="75" spans="1:8">
      <c r="A75" s="4" t="s">
        <v>1484</v>
      </c>
      <c r="B75" s="5" t="n">
        <v>0</v>
      </c>
      <c r="D75" s="5" t="n">
        <v>0</v>
      </c>
    </row>
    <row r="76" spans="1:8">
      <c r="A76" s="4" t="s">
        <v>74</v>
      </c>
      <c r="B76" s="5" t="n">
        <v>1588</v>
      </c>
      <c r="D76" s="5" t="n">
        <v>2304</v>
      </c>
    </row>
    <row r="77" spans="1:8">
      <c r="A77" s="4" t="s">
        <v>616</v>
      </c>
      <c r="B77" s="5" t="n">
        <v>0</v>
      </c>
    </row>
    <row r="78" spans="1:8">
      <c r="A78" s="4" t="s">
        <v>77</v>
      </c>
      <c r="D78" s="5" t="n">
        <v>0</v>
      </c>
    </row>
    <row r="79" spans="1:8">
      <c r="A79" s="4" t="s">
        <v>73</v>
      </c>
      <c r="B79" s="5" t="n">
        <v>0</v>
      </c>
      <c r="D79" s="5" t="n">
        <v>99505</v>
      </c>
    </row>
    <row r="80" spans="1:8">
      <c r="A80" s="4" t="s">
        <v>80</v>
      </c>
      <c r="B80" s="5" t="n">
        <v>140455</v>
      </c>
      <c r="D80" s="5" t="n">
        <v>236335</v>
      </c>
    </row>
    <row r="81" spans="1:8">
      <c r="A81" s="4" t="s">
        <v>84</v>
      </c>
      <c r="B81" s="5" t="n">
        <v>142043</v>
      </c>
      <c r="D81" s="5" t="n">
        <v>338144</v>
      </c>
    </row>
    <row r="82" spans="1:8">
      <c r="A82" s="4" t="s">
        <v>1493</v>
      </c>
    </row>
    <row r="83" spans="1:8">
      <c r="A83" s="3" t="s">
        <v>1483</v>
      </c>
    </row>
    <row r="84" spans="1:8">
      <c r="A84" s="4" t="s">
        <v>1484</v>
      </c>
      <c r="B84" s="5" t="n">
        <v>0</v>
      </c>
    </row>
    <row r="85" spans="1:8">
      <c r="A85" s="4" t="s">
        <v>74</v>
      </c>
      <c r="B85" s="5" t="n">
        <v>0</v>
      </c>
    </row>
    <row r="86" spans="1:8">
      <c r="A86" s="4" t="s">
        <v>616</v>
      </c>
      <c r="B86" s="5" t="n">
        <v>0</v>
      </c>
    </row>
    <row r="87" spans="1:8">
      <c r="A87" s="4" t="s">
        <v>73</v>
      </c>
      <c r="B87" s="5" t="n">
        <v>36630</v>
      </c>
    </row>
    <row r="88" spans="1:8">
      <c r="A88" s="4" t="s">
        <v>80</v>
      </c>
      <c r="B88" s="5" t="n">
        <v>0</v>
      </c>
    </row>
    <row r="89" spans="1:8">
      <c r="A89" s="4" t="s">
        <v>84</v>
      </c>
      <c r="B89" s="6" t="n">
        <v>36630</v>
      </c>
    </row>
    <row r="90" spans="1:8">
      <c r="A90" s="4" t="s">
        <v>1364</v>
      </c>
    </row>
    <row r="91" spans="1:8">
      <c r="A91" s="3" t="s">
        <v>1483</v>
      </c>
    </row>
    <row r="92" spans="1:8">
      <c r="A92" s="4" t="s">
        <v>1484</v>
      </c>
      <c r="D92" s="5" t="n">
        <v>0</v>
      </c>
    </row>
    <row r="93" spans="1:8">
      <c r="A93" s="4" t="s">
        <v>74</v>
      </c>
      <c r="D93" s="5" t="n">
        <v>0</v>
      </c>
    </row>
    <row r="94" spans="1:8">
      <c r="A94" s="4" t="s">
        <v>77</v>
      </c>
      <c r="D94" s="5" t="n">
        <v>0</v>
      </c>
    </row>
    <row r="95" spans="1:8">
      <c r="A95" s="4" t="s">
        <v>73</v>
      </c>
      <c r="D95" s="5" t="n">
        <v>6129</v>
      </c>
    </row>
    <row r="96" spans="1:8">
      <c r="A96" s="4" t="s">
        <v>80</v>
      </c>
      <c r="D96" s="5" t="n">
        <v>0</v>
      </c>
    </row>
    <row r="97" spans="1:8">
      <c r="A97" s="4" t="s">
        <v>84</v>
      </c>
      <c r="D97" s="6" t="n">
        <v>6129</v>
      </c>
    </row>
    <row r="98" spans="1:8"/>
    <row r="99" spans="1:8">
      <c r="A99" s="4" t="s">
        <v>81</v>
      </c>
      <c r="B99" s="4" t="s">
        <v>99</v>
      </c>
    </row>
  </sheetData>
  <mergeCells count="100">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A98:H98"/>
    <mergeCell ref="B99:H9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9</v>
      </c>
      <c r="C1" s="2" t="s">
        <v>30</v>
      </c>
    </row>
    <row r="2" spans="1:3">
      <c r="A2" s="3" t="s">
        <v>1495</v>
      </c>
    </row>
    <row r="3" spans="1:3">
      <c r="A3" s="4" t="s">
        <v>1120</v>
      </c>
      <c r="B3" s="6" t="n">
        <v>178673</v>
      </c>
      <c r="C3" s="6" t="n">
        <v>338144</v>
      </c>
    </row>
    <row r="4" spans="1:3">
      <c r="A4" s="4" t="s">
        <v>1121</v>
      </c>
      <c r="B4" s="5" t="n">
        <v>12981</v>
      </c>
      <c r="C4" s="5" t="n">
        <v>6001</v>
      </c>
    </row>
    <row r="5" spans="1:3">
      <c r="A5" s="4" t="s">
        <v>1496</v>
      </c>
    </row>
    <row r="6" spans="1:3">
      <c r="A6" s="3" t="s">
        <v>1495</v>
      </c>
    </row>
    <row r="7" spans="1:3">
      <c r="A7" s="4" t="s">
        <v>1120</v>
      </c>
      <c r="B7" s="5" t="n">
        <v>177085</v>
      </c>
      <c r="C7" s="5" t="n">
        <v>335840</v>
      </c>
    </row>
    <row r="8" spans="1:3">
      <c r="A8" s="4" t="s">
        <v>1121</v>
      </c>
      <c r="B8" s="5" t="n">
        <v>0</v>
      </c>
      <c r="C8" s="5" t="n">
        <v>0</v>
      </c>
    </row>
    <row r="9" spans="1:3">
      <c r="A9" s="4" t="s">
        <v>1497</v>
      </c>
    </row>
    <row r="10" spans="1:3">
      <c r="A10" s="3" t="s">
        <v>1495</v>
      </c>
    </row>
    <row r="11" spans="1:3">
      <c r="A11" s="4" t="s">
        <v>1120</v>
      </c>
      <c r="B11" s="5" t="n">
        <v>1588</v>
      </c>
      <c r="C11" s="5" t="n">
        <v>2304</v>
      </c>
    </row>
    <row r="12" spans="1:3">
      <c r="A12" s="4" t="s">
        <v>1121</v>
      </c>
      <c r="B12" s="5" t="n">
        <v>12981</v>
      </c>
      <c r="C12" s="5" t="n">
        <v>6001</v>
      </c>
    </row>
    <row r="13" spans="1:3">
      <c r="A13" s="4" t="s">
        <v>80</v>
      </c>
    </row>
    <row r="14" spans="1:3">
      <c r="A14" s="3" t="s">
        <v>1495</v>
      </c>
    </row>
    <row r="15" spans="1:3">
      <c r="A15" s="4" t="s">
        <v>1120</v>
      </c>
      <c r="B15" s="5" t="n">
        <v>140455</v>
      </c>
      <c r="C15" s="5" t="n">
        <v>236335</v>
      </c>
    </row>
    <row r="16" spans="1:3">
      <c r="A16" s="4" t="s">
        <v>1498</v>
      </c>
    </row>
    <row r="17" spans="1:3">
      <c r="A17" s="3" t="s">
        <v>1495</v>
      </c>
    </row>
    <row r="18" spans="1:3">
      <c r="A18" s="4" t="s">
        <v>1120</v>
      </c>
      <c r="B18" s="5" t="n">
        <v>140455</v>
      </c>
      <c r="C18" s="5" t="n">
        <v>236335</v>
      </c>
    </row>
    <row r="19" spans="1:3">
      <c r="A19" s="4" t="s">
        <v>1499</v>
      </c>
    </row>
    <row r="20" spans="1:3">
      <c r="A20" s="3" t="s">
        <v>1495</v>
      </c>
    </row>
    <row r="21" spans="1:3">
      <c r="A21" s="4" t="s">
        <v>1120</v>
      </c>
      <c r="B21" s="5" t="n">
        <v>0</v>
      </c>
      <c r="C21" s="5" t="n">
        <v>0</v>
      </c>
    </row>
    <row r="22" spans="1:3">
      <c r="A22" s="4" t="s">
        <v>73</v>
      </c>
    </row>
    <row r="23" spans="1:3">
      <c r="A23" s="3" t="s">
        <v>1495</v>
      </c>
    </row>
    <row r="24" spans="1:3">
      <c r="A24" s="4" t="s">
        <v>1120</v>
      </c>
      <c r="B24" s="5" t="n">
        <v>36630</v>
      </c>
      <c r="C24" s="5" t="n">
        <v>99505</v>
      </c>
    </row>
    <row r="25" spans="1:3">
      <c r="A25" s="4" t="s">
        <v>1500</v>
      </c>
    </row>
    <row r="26" spans="1:3">
      <c r="A26" s="3" t="s">
        <v>1495</v>
      </c>
    </row>
    <row r="27" spans="1:3">
      <c r="A27" s="4" t="s">
        <v>1120</v>
      </c>
      <c r="B27" s="5" t="n">
        <v>36630</v>
      </c>
      <c r="C27" s="5" t="n">
        <v>99505</v>
      </c>
    </row>
    <row r="28" spans="1:3">
      <c r="A28" s="4" t="s">
        <v>1501</v>
      </c>
    </row>
    <row r="29" spans="1:3">
      <c r="A29" s="3" t="s">
        <v>1495</v>
      </c>
    </row>
    <row r="30" spans="1:3">
      <c r="A30" s="4" t="s">
        <v>1120</v>
      </c>
      <c r="B30" s="5" t="n">
        <v>0</v>
      </c>
      <c r="C30" s="5" t="n">
        <v>0</v>
      </c>
    </row>
    <row r="31" spans="1:3">
      <c r="A31" s="4" t="s">
        <v>1487</v>
      </c>
    </row>
    <row r="32" spans="1:3">
      <c r="A32" s="3" t="s">
        <v>1495</v>
      </c>
    </row>
    <row r="33" spans="1:3">
      <c r="A33" s="4" t="s">
        <v>1120</v>
      </c>
      <c r="B33" s="5" t="n">
        <v>1588</v>
      </c>
      <c r="C33" s="5" t="n">
        <v>2304</v>
      </c>
    </row>
    <row r="34" spans="1:3">
      <c r="A34" s="4" t="s">
        <v>1502</v>
      </c>
    </row>
    <row r="35" spans="1:3">
      <c r="A35" s="3" t="s">
        <v>1495</v>
      </c>
    </row>
    <row r="36" spans="1:3">
      <c r="A36" s="4" t="s">
        <v>1120</v>
      </c>
      <c r="B36" s="5" t="n">
        <v>0</v>
      </c>
      <c r="C36" s="5" t="n">
        <v>0</v>
      </c>
    </row>
    <row r="37" spans="1:3">
      <c r="A37" s="4" t="s">
        <v>1503</v>
      </c>
    </row>
    <row r="38" spans="1:3">
      <c r="A38" s="3" t="s">
        <v>1495</v>
      </c>
    </row>
    <row r="39" spans="1:3">
      <c r="A39" s="4" t="s">
        <v>1120</v>
      </c>
      <c r="B39" s="5" t="n">
        <v>1588</v>
      </c>
      <c r="C39" s="5" t="n">
        <v>2304</v>
      </c>
    </row>
    <row r="40" spans="1:3">
      <c r="A40" s="4" t="s">
        <v>1487</v>
      </c>
    </row>
    <row r="41" spans="1:3">
      <c r="A41" s="3" t="s">
        <v>1495</v>
      </c>
    </row>
    <row r="42" spans="1:3">
      <c r="A42" s="4" t="s">
        <v>1121</v>
      </c>
      <c r="B42" s="5" t="n">
        <v>12981</v>
      </c>
      <c r="C42" s="5" t="n">
        <v>6001</v>
      </c>
    </row>
    <row r="43" spans="1:3">
      <c r="A43" s="4" t="s">
        <v>1502</v>
      </c>
    </row>
    <row r="44" spans="1:3">
      <c r="A44" s="3" t="s">
        <v>1495</v>
      </c>
    </row>
    <row r="45" spans="1:3">
      <c r="A45" s="4" t="s">
        <v>1121</v>
      </c>
      <c r="B45" s="5" t="n">
        <v>0</v>
      </c>
      <c r="C45" s="5" t="n">
        <v>0</v>
      </c>
    </row>
    <row r="46" spans="1:3">
      <c r="A46" s="4" t="s">
        <v>1503</v>
      </c>
    </row>
    <row r="47" spans="1:3">
      <c r="A47" s="3" t="s">
        <v>1495</v>
      </c>
    </row>
    <row r="48" spans="1:3">
      <c r="A48" s="4" t="s">
        <v>1121</v>
      </c>
      <c r="B48" s="6" t="n">
        <v>12981</v>
      </c>
      <c r="C48" s="6" t="n">
        <v>600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04</v>
      </c>
      <c r="B1" s="2" t="s">
        <v>1505</v>
      </c>
    </row>
    <row r="2" spans="1:2">
      <c r="A2" s="3" t="s">
        <v>1506</v>
      </c>
    </row>
    <row r="3" spans="1:2">
      <c r="A3" s="4" t="s">
        <v>1186</v>
      </c>
      <c r="B3" s="6" t="n">
        <v>640000000</v>
      </c>
    </row>
    <row r="4" spans="1:2">
      <c r="A4" s="4" t="s">
        <v>1507</v>
      </c>
    </row>
    <row r="5" spans="1:2">
      <c r="A5" s="3" t="s">
        <v>1506</v>
      </c>
    </row>
    <row r="6" spans="1:2">
      <c r="A6" s="4" t="s">
        <v>1508</v>
      </c>
      <c r="B6" s="4" t="s">
        <v>860</v>
      </c>
    </row>
    <row r="7" spans="1:2">
      <c r="A7" s="4" t="s">
        <v>1509</v>
      </c>
      <c r="B7" s="6" t="n">
        <v>214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9"/>
    <col customWidth="1" max="2" min="2" width="80"/>
    <col customWidth="1" max="3" min="3" width="13"/>
    <col customWidth="1" max="4" min="4" width="8"/>
  </cols>
  <sheetData>
    <row r="1" spans="1:4">
      <c r="A1" s="1" t="s">
        <v>1510</v>
      </c>
      <c r="B1" s="1" t="s">
        <v>1511</v>
      </c>
      <c r="C1" s="2" t="s">
        <v>1512</v>
      </c>
    </row>
    <row r="2" spans="1:4">
      <c r="A2" s="4" t="s">
        <v>1513</v>
      </c>
    </row>
    <row r="3" spans="1:4">
      <c r="A3" s="4" t="s">
        <v>1514</v>
      </c>
      <c r="B3" s="4" t="s">
        <v>1515</v>
      </c>
      <c r="C3" s="6" t="n">
        <v>0</v>
      </c>
    </row>
    <row r="4" spans="1:4">
      <c r="A4" s="4" t="s">
        <v>1514</v>
      </c>
      <c r="B4" s="4" t="s">
        <v>1515</v>
      </c>
      <c r="C4" s="5" t="n">
        <v>0</v>
      </c>
    </row>
    <row r="5" spans="1:4">
      <c r="A5" s="4" t="s">
        <v>1516</v>
      </c>
    </row>
    <row r="6" spans="1:4">
      <c r="A6" s="4" t="s">
        <v>1514</v>
      </c>
      <c r="B6" s="4" t="s">
        <v>1515</v>
      </c>
      <c r="C6" s="5" t="n">
        <v>-108000</v>
      </c>
    </row>
    <row r="7" spans="1:4">
      <c r="A7" s="4" t="s">
        <v>1517</v>
      </c>
    </row>
    <row r="8" spans="1:4">
      <c r="A8" s="4" t="s">
        <v>1514</v>
      </c>
      <c r="B8" s="4" t="s">
        <v>1515</v>
      </c>
      <c r="C8" s="5" t="n">
        <v>0</v>
      </c>
    </row>
    <row r="9" spans="1:4">
      <c r="A9" s="4" t="s">
        <v>1518</v>
      </c>
    </row>
    <row r="10" spans="1:4">
      <c r="A10" s="4" t="s">
        <v>1514</v>
      </c>
      <c r="B10" s="4" t="s">
        <v>1515</v>
      </c>
      <c r="C10" s="5" t="n">
        <v>0</v>
      </c>
    </row>
    <row r="11" spans="1:4">
      <c r="A11" s="4" t="s">
        <v>1514</v>
      </c>
      <c r="B11" s="4" t="s">
        <v>1515</v>
      </c>
      <c r="C11" s="5" t="n">
        <v>0</v>
      </c>
    </row>
    <row r="12" spans="1:4">
      <c r="A12" s="4" t="s">
        <v>1519</v>
      </c>
    </row>
    <row r="13" spans="1:4">
      <c r="A13" s="4" t="s">
        <v>1514</v>
      </c>
      <c r="B13" s="4" t="s">
        <v>1515</v>
      </c>
      <c r="C13" s="5" t="n">
        <v>0</v>
      </c>
    </row>
    <row r="14" spans="1:4">
      <c r="A14" s="4" t="s">
        <v>1520</v>
      </c>
    </row>
    <row r="15" spans="1:4">
      <c r="A15" s="4" t="s">
        <v>1514</v>
      </c>
      <c r="B15" s="4" t="s">
        <v>1515</v>
      </c>
      <c r="C15" s="5" t="n">
        <v>0</v>
      </c>
    </row>
    <row r="16" spans="1:4">
      <c r="A16" s="4" t="s">
        <v>1521</v>
      </c>
    </row>
    <row r="17" spans="1:4">
      <c r="A17" s="4" t="s">
        <v>1514</v>
      </c>
      <c r="B17" s="4" t="s">
        <v>1515</v>
      </c>
      <c r="C17" s="5" t="n">
        <v>-108000</v>
      </c>
    </row>
    <row r="18" spans="1:4">
      <c r="A18" s="4" t="s">
        <v>1522</v>
      </c>
    </row>
    <row r="19" spans="1:4">
      <c r="A19" s="4" t="s">
        <v>1514</v>
      </c>
      <c r="B19" s="4" t="s">
        <v>1515</v>
      </c>
      <c r="C19" s="5" t="n">
        <v>0</v>
      </c>
    </row>
    <row r="20" spans="1:4">
      <c r="A20" s="4" t="s">
        <v>1514</v>
      </c>
      <c r="B20" s="4" t="s">
        <v>1515</v>
      </c>
      <c r="C20" s="5" t="n">
        <v>0</v>
      </c>
    </row>
    <row r="21" spans="1:4">
      <c r="A21" s="4" t="s">
        <v>1523</v>
      </c>
    </row>
    <row r="22" spans="1:4">
      <c r="A22" s="4" t="s">
        <v>1514</v>
      </c>
      <c r="B22" s="4" t="s">
        <v>1515</v>
      </c>
      <c r="C22" s="5" t="n">
        <v>4916000</v>
      </c>
    </row>
    <row r="23" spans="1:4">
      <c r="A23" s="4" t="s">
        <v>1514</v>
      </c>
      <c r="B23" s="4" t="s">
        <v>1515</v>
      </c>
      <c r="C23" s="5" t="n">
        <v>9547000</v>
      </c>
    </row>
    <row r="24" spans="1:4">
      <c r="A24" s="4" t="s">
        <v>1524</v>
      </c>
    </row>
    <row r="25" spans="1:4">
      <c r="A25" s="4" t="s">
        <v>1514</v>
      </c>
      <c r="B25" s="4" t="s">
        <v>1515</v>
      </c>
      <c r="C25" s="5" t="n">
        <v>4916000</v>
      </c>
    </row>
    <row r="26" spans="1:4">
      <c r="A26" s="4" t="s">
        <v>1514</v>
      </c>
      <c r="B26" s="4" t="s">
        <v>1515</v>
      </c>
      <c r="C26" s="5" t="n">
        <v>9547000</v>
      </c>
    </row>
    <row r="27" spans="1:4">
      <c r="A27" s="4" t="s">
        <v>1525</v>
      </c>
    </row>
    <row r="28" spans="1:4">
      <c r="A28" s="4" t="s">
        <v>1526</v>
      </c>
      <c r="B28" s="4" t="s">
        <v>1527</v>
      </c>
      <c r="C28" s="5" t="n">
        <v>690326000</v>
      </c>
    </row>
    <row r="29" spans="1:4">
      <c r="A29" s="4" t="s">
        <v>1528</v>
      </c>
    </row>
    <row r="30" spans="1:4">
      <c r="A30" s="4" t="s">
        <v>585</v>
      </c>
      <c r="B30" s="4" t="s">
        <v>1529</v>
      </c>
      <c r="C30" s="5" t="n">
        <v>-2324866000</v>
      </c>
      <c r="D30" s="4" t="s">
        <v>110</v>
      </c>
    </row>
    <row r="31" spans="1:4">
      <c r="A31" s="4" t="s">
        <v>1530</v>
      </c>
    </row>
    <row r="32" spans="1:4">
      <c r="A32" s="4" t="s">
        <v>585</v>
      </c>
      <c r="B32" s="4" t="s">
        <v>1529</v>
      </c>
      <c r="C32" s="5" t="n">
        <v>5432229000</v>
      </c>
      <c r="D32" s="4" t="s">
        <v>156</v>
      </c>
    </row>
    <row r="33" spans="1:4">
      <c r="A33" s="4" t="s">
        <v>1531</v>
      </c>
    </row>
    <row r="34" spans="1:4">
      <c r="A34" s="4" t="s">
        <v>1526</v>
      </c>
      <c r="B34" s="4" t="s">
        <v>1527</v>
      </c>
      <c r="C34" s="5" t="n">
        <v>421502000</v>
      </c>
      <c r="D34" s="4" t="s">
        <v>156</v>
      </c>
    </row>
    <row r="35" spans="1:4">
      <c r="A35" s="4" t="s">
        <v>1532</v>
      </c>
    </row>
    <row r="36" spans="1:4">
      <c r="A36" s="4" t="s">
        <v>1526</v>
      </c>
      <c r="B36" s="4" t="s">
        <v>1527</v>
      </c>
      <c r="C36" s="5" t="n">
        <v>303000</v>
      </c>
      <c r="D36" s="4" t="s">
        <v>156</v>
      </c>
    </row>
    <row r="37" spans="1:4">
      <c r="A37" s="4" t="s">
        <v>1533</v>
      </c>
    </row>
    <row r="38" spans="1:4">
      <c r="A38" s="4" t="s">
        <v>585</v>
      </c>
      <c r="B38" s="4" t="s">
        <v>1529</v>
      </c>
      <c r="C38" s="5" t="n">
        <v>-2403664000</v>
      </c>
      <c r="D38" s="4" t="s">
        <v>156</v>
      </c>
    </row>
    <row r="39" spans="1:4">
      <c r="A39" s="4" t="s">
        <v>1534</v>
      </c>
    </row>
    <row r="40" spans="1:4">
      <c r="A40" s="4" t="s">
        <v>585</v>
      </c>
      <c r="B40" s="4" t="s">
        <v>1529</v>
      </c>
      <c r="C40" s="5" t="n">
        <v>1111375000</v>
      </c>
    </row>
    <row r="41" spans="1:4">
      <c r="A41" s="4" t="s">
        <v>1535</v>
      </c>
    </row>
    <row r="42" spans="1:4">
      <c r="A42" s="4" t="s">
        <v>1526</v>
      </c>
      <c r="B42" s="4" t="s">
        <v>1527</v>
      </c>
      <c r="C42" s="5" t="n">
        <v>268824000</v>
      </c>
    </row>
    <row r="43" spans="1:4">
      <c r="A43" s="4" t="s">
        <v>1536</v>
      </c>
    </row>
    <row r="44" spans="1:4">
      <c r="A44" s="4" t="s">
        <v>1526</v>
      </c>
      <c r="B44" s="4" t="s">
        <v>1527</v>
      </c>
      <c r="C44" s="5" t="n">
        <v>204000</v>
      </c>
    </row>
    <row r="45" spans="1:4">
      <c r="A45" s="4" t="s">
        <v>1537</v>
      </c>
    </row>
    <row r="46" spans="1:4">
      <c r="A46" s="4" t="s">
        <v>585</v>
      </c>
      <c r="B46" s="4" t="s">
        <v>1529</v>
      </c>
      <c r="C46" s="5" t="n">
        <v>-150000000</v>
      </c>
      <c r="D46" s="4" t="s">
        <v>1538</v>
      </c>
    </row>
    <row r="47" spans="1:4">
      <c r="A47" s="4" t="s">
        <v>1539</v>
      </c>
    </row>
    <row r="48" spans="1:4">
      <c r="A48" s="4" t="s">
        <v>585</v>
      </c>
      <c r="B48" s="4" t="s">
        <v>1529</v>
      </c>
      <c r="C48" s="5" t="n">
        <v>1416571000</v>
      </c>
      <c r="D48" s="4" t="s">
        <v>1540</v>
      </c>
    </row>
    <row r="49" spans="1:4">
      <c r="A49" s="4" t="s">
        <v>1541</v>
      </c>
    </row>
    <row r="50" spans="1:4">
      <c r="A50" s="4" t="s">
        <v>585</v>
      </c>
      <c r="B50" s="4" t="s">
        <v>1529</v>
      </c>
      <c r="C50" s="5" t="n">
        <v>2004743000</v>
      </c>
      <c r="D50" s="4" t="s">
        <v>1538</v>
      </c>
    </row>
    <row r="51" spans="1:4">
      <c r="A51" s="4" t="s">
        <v>1542</v>
      </c>
    </row>
    <row r="52" spans="1:4">
      <c r="A52" s="4" t="s">
        <v>585</v>
      </c>
      <c r="B52" s="4" t="s">
        <v>1529</v>
      </c>
      <c r="C52" s="5" t="n">
        <v>6912740000</v>
      </c>
      <c r="D52" s="4" t="s">
        <v>156</v>
      </c>
    </row>
    <row r="53" spans="1:4">
      <c r="A53" s="4" t="s">
        <v>1543</v>
      </c>
    </row>
    <row r="54" spans="1:4">
      <c r="A54" s="4" t="s">
        <v>1526</v>
      </c>
      <c r="B54" s="4" t="s">
        <v>1527</v>
      </c>
      <c r="C54" s="5" t="n">
        <v>421502000</v>
      </c>
      <c r="D54" s="4" t="s">
        <v>156</v>
      </c>
    </row>
    <row r="55" spans="1:4">
      <c r="A55" s="4" t="s">
        <v>1544</v>
      </c>
    </row>
    <row r="56" spans="1:4">
      <c r="A56" s="4" t="s">
        <v>585</v>
      </c>
      <c r="B56" s="4" t="s">
        <v>1529</v>
      </c>
      <c r="C56" s="6" t="n">
        <v>-23295000</v>
      </c>
      <c r="D56" s="4" t="s">
        <v>156</v>
      </c>
    </row>
    <row r="57" spans="1:4"/>
    <row r="58" spans="1:4">
      <c r="A58" s="4" t="s">
        <v>81</v>
      </c>
      <c r="B58" s="4" t="s">
        <v>161</v>
      </c>
    </row>
    <row r="59" spans="1:4">
      <c r="A59" s="4" t="s">
        <v>156</v>
      </c>
      <c r="B59" s="4" t="s">
        <v>172</v>
      </c>
    </row>
    <row r="60" spans="1:4">
      <c r="A60" s="4" t="s">
        <v>158</v>
      </c>
      <c r="B60" s="4" t="s">
        <v>174</v>
      </c>
    </row>
    <row r="61" spans="1:4">
      <c r="A61" s="4" t="s">
        <v>160</v>
      </c>
      <c r="B61" s="4" t="s">
        <v>176</v>
      </c>
    </row>
  </sheetData>
  <mergeCells count="6">
    <mergeCell ref="C1:D1"/>
    <mergeCell ref="A57:C57"/>
    <mergeCell ref="B58:C58"/>
    <mergeCell ref="B59:C59"/>
    <mergeCell ref="B60:C60"/>
    <mergeCell ref="B61:C6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9</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9</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9</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9</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9</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11454807</v>
      </c>
      <c r="C4" s="6" t="n">
        <v>9700296</v>
      </c>
      <c r="D4" s="6" t="n">
        <v>7223975</v>
      </c>
    </row>
    <row r="5" spans="1:4">
      <c r="A5" s="4" t="s">
        <v>34</v>
      </c>
      <c r="B5" s="5" t="n">
        <v>-8483328</v>
      </c>
      <c r="C5" s="5" t="n">
        <v>-7403025</v>
      </c>
      <c r="D5" s="5" t="n">
        <v>-5384390</v>
      </c>
    </row>
    <row r="6" spans="1:4">
      <c r="A6" s="4" t="s">
        <v>35</v>
      </c>
      <c r="B6" s="5" t="n">
        <v>2971479</v>
      </c>
      <c r="C6" s="5" t="n">
        <v>2297271</v>
      </c>
      <c r="D6" s="5" t="n">
        <v>1839585</v>
      </c>
    </row>
    <row r="7" spans="1:4">
      <c r="A7" s="4" t="s">
        <v>36</v>
      </c>
      <c r="B7" s="5" t="n">
        <v>-876764</v>
      </c>
      <c r="C7" s="5" t="n">
        <v>-824247</v>
      </c>
      <c r="D7" s="5" t="n">
        <v>-687942</v>
      </c>
    </row>
    <row r="8" spans="1:4">
      <c r="A8" s="4" t="s">
        <v>37</v>
      </c>
      <c r="B8" s="5" t="n">
        <v>13656</v>
      </c>
      <c r="C8" s="5" t="n">
        <v>-16240</v>
      </c>
      <c r="D8" s="5" t="n">
        <v>-9925</v>
      </c>
    </row>
    <row r="9" spans="1:4">
      <c r="A9" s="4" t="s">
        <v>38</v>
      </c>
      <c r="B9" s="5" t="n">
        <v>2108371</v>
      </c>
      <c r="C9" s="5" t="n">
        <v>1456784</v>
      </c>
      <c r="D9" s="5" t="n">
        <v>1141718</v>
      </c>
    </row>
    <row r="10" spans="1:4">
      <c r="A10" s="4" t="s">
        <v>39</v>
      </c>
      <c r="B10" s="5" t="n">
        <v>-131172</v>
      </c>
      <c r="C10" s="5" t="n">
        <v>-114583</v>
      </c>
      <c r="D10" s="5" t="n">
        <v>-89971</v>
      </c>
    </row>
    <row r="11" spans="1:4">
      <c r="A11" s="4" t="s">
        <v>40</v>
      </c>
      <c r="B11" s="5" t="n">
        <v>21236</v>
      </c>
      <c r="C11" s="5" t="n">
        <v>19408</v>
      </c>
      <c r="D11" s="5" t="n">
        <v>14129</v>
      </c>
    </row>
    <row r="12" spans="1:4">
      <c r="A12" s="4" t="s">
        <v>41</v>
      </c>
      <c r="B12" s="5" t="n">
        <v>-69640</v>
      </c>
      <c r="C12" s="5" t="n">
        <v>-69915</v>
      </c>
      <c r="D12" s="5" t="n">
        <v>37957</v>
      </c>
    </row>
    <row r="13" spans="1:4">
      <c r="A13" s="4" t="s">
        <v>42</v>
      </c>
      <c r="B13" s="5" t="n">
        <v>102772</v>
      </c>
      <c r="C13" s="5" t="n">
        <v>68115</v>
      </c>
      <c r="D13" s="5" t="n">
        <v>14624</v>
      </c>
    </row>
    <row r="14" spans="1:4">
      <c r="A14" s="4" t="s">
        <v>43</v>
      </c>
      <c r="B14" s="5" t="n">
        <v>2031567</v>
      </c>
      <c r="C14" s="5" t="n">
        <v>1359809</v>
      </c>
      <c r="D14" s="5" t="n">
        <v>1118457</v>
      </c>
    </row>
    <row r="15" spans="1:4">
      <c r="A15" s="4" t="s">
        <v>44</v>
      </c>
      <c r="B15" s="5" t="n">
        <v>-369435</v>
      </c>
      <c r="C15" s="5" t="n">
        <v>-336882</v>
      </c>
      <c r="D15" s="5" t="n">
        <v>-411528</v>
      </c>
    </row>
    <row r="16" spans="1:4">
      <c r="A16" s="4" t="s">
        <v>45</v>
      </c>
      <c r="B16" s="5" t="n">
        <v>1662132</v>
      </c>
      <c r="C16" s="5" t="n">
        <v>1022927</v>
      </c>
      <c r="D16" s="5" t="n">
        <v>706929</v>
      </c>
    </row>
    <row r="17" spans="1:4">
      <c r="A17" s="3" t="s">
        <v>46</v>
      </c>
    </row>
    <row r="18" spans="1:4">
      <c r="A18" s="4" t="s">
        <v>47</v>
      </c>
      <c r="B18" s="5" t="n">
        <v>1506647</v>
      </c>
      <c r="C18" s="5" t="n">
        <v>886219</v>
      </c>
      <c r="D18" s="5" t="n">
        <v>595644</v>
      </c>
    </row>
    <row r="19" spans="1:4">
      <c r="A19" s="4" t="s">
        <v>48</v>
      </c>
      <c r="B19" s="6" t="n">
        <v>155485</v>
      </c>
      <c r="C19" s="6" t="n">
        <v>136708</v>
      </c>
      <c r="D19" s="6" t="n">
        <v>111285</v>
      </c>
    </row>
    <row r="20" spans="1:4">
      <c r="A20" s="4" t="s">
        <v>49</v>
      </c>
      <c r="B20" s="5" t="n">
        <v>1963076776</v>
      </c>
      <c r="C20" s="5" t="n">
        <v>1963076776</v>
      </c>
      <c r="D20" s="5" t="n">
        <v>1963076776</v>
      </c>
    </row>
    <row r="21" spans="1:4">
      <c r="A21" s="4" t="s">
        <v>50</v>
      </c>
      <c r="B21" s="7" t="n">
        <v>0.77</v>
      </c>
      <c r="C21" s="7" t="n">
        <v>0.45</v>
      </c>
      <c r="D21" s="7" t="n">
        <v>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9</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9</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9</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9</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9</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9</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9</v>
      </c>
    </row>
    <row r="3" spans="1:2">
      <c r="A3" s="3" t="s">
        <v>275</v>
      </c>
    </row>
    <row r="4" spans="1:2">
      <c r="A4" s="4" t="s">
        <v>274</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9</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9</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9</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9</v>
      </c>
      <c r="C2" s="2" t="s">
        <v>30</v>
      </c>
      <c r="D2" s="2" t="s">
        <v>31</v>
      </c>
    </row>
    <row r="3" spans="1:4">
      <c r="A3" s="3" t="s">
        <v>52</v>
      </c>
    </row>
    <row r="4" spans="1:4">
      <c r="A4" s="4" t="s">
        <v>45</v>
      </c>
      <c r="B4" s="6" t="n">
        <v>1662132</v>
      </c>
      <c r="C4" s="6" t="n">
        <v>1022927</v>
      </c>
      <c r="D4" s="6" t="n">
        <v>706929</v>
      </c>
    </row>
    <row r="5" spans="1:4">
      <c r="A5" s="3" t="s">
        <v>53</v>
      </c>
    </row>
    <row r="6" spans="1:4">
      <c r="A6" s="4" t="s">
        <v>54</v>
      </c>
      <c r="B6" s="5" t="n">
        <v>-376220</v>
      </c>
      <c r="C6" s="5" t="n">
        <v>-95462</v>
      </c>
      <c r="D6" s="5" t="n">
        <v>-141665</v>
      </c>
    </row>
    <row r="7" spans="1:4">
      <c r="A7" s="4" t="s">
        <v>55</v>
      </c>
      <c r="B7" s="5" t="n">
        <v>-73761</v>
      </c>
      <c r="C7" s="5" t="n">
        <v>-8931</v>
      </c>
      <c r="D7" s="5" t="n">
        <v>53858</v>
      </c>
    </row>
    <row r="8" spans="1:4">
      <c r="A8" s="4" t="s">
        <v>56</v>
      </c>
      <c r="B8" s="5" t="n">
        <v>-1036</v>
      </c>
      <c r="C8" s="5" t="n">
        <v>0</v>
      </c>
      <c r="D8" s="5" t="n">
        <v>0</v>
      </c>
    </row>
    <row r="9" spans="1:4">
      <c r="A9" s="4" t="s">
        <v>57</v>
      </c>
      <c r="B9" s="5" t="n">
        <v>122</v>
      </c>
      <c r="C9" s="5" t="n">
        <v>0</v>
      </c>
      <c r="D9" s="5" t="n">
        <v>0</v>
      </c>
    </row>
    <row r="10" spans="1:4">
      <c r="A10" s="4" t="s">
        <v>58</v>
      </c>
      <c r="B10" s="5" t="n">
        <v>-132</v>
      </c>
      <c r="C10" s="5" t="n">
        <v>735</v>
      </c>
      <c r="D10" s="5" t="n">
        <v>641</v>
      </c>
    </row>
    <row r="11" spans="1:4">
      <c r="A11" s="4" t="s">
        <v>59</v>
      </c>
      <c r="B11" s="5" t="n">
        <v>-73</v>
      </c>
      <c r="C11" s="5" t="n">
        <v>-107</v>
      </c>
      <c r="D11" s="5" t="n">
        <v>-192</v>
      </c>
    </row>
    <row r="12" spans="1:4">
      <c r="A12" s="4" t="s">
        <v>60</v>
      </c>
      <c r="B12" s="5" t="n">
        <v>-897</v>
      </c>
      <c r="C12" s="5" t="n">
        <v>-96</v>
      </c>
      <c r="D12" s="5" t="n">
        <v>-1542</v>
      </c>
    </row>
    <row r="13" spans="1:4">
      <c r="A13" s="4" t="s">
        <v>61</v>
      </c>
      <c r="B13" s="5" t="n">
        <v>499</v>
      </c>
      <c r="C13" s="5" t="n">
        <v>191</v>
      </c>
      <c r="D13" s="5" t="n">
        <v>1054</v>
      </c>
    </row>
    <row r="14" spans="1:4">
      <c r="A14" s="3" t="s">
        <v>62</v>
      </c>
    </row>
    <row r="15" spans="1:4">
      <c r="A15" s="4" t="s">
        <v>63</v>
      </c>
      <c r="B15" s="5" t="n">
        <v>-38263</v>
      </c>
      <c r="C15" s="5" t="n">
        <v>-15068</v>
      </c>
      <c r="D15" s="5" t="n">
        <v>-14735</v>
      </c>
    </row>
    <row r="16" spans="1:4">
      <c r="A16" s="4" t="s">
        <v>64</v>
      </c>
      <c r="B16" s="5" t="n">
        <v>9259</v>
      </c>
      <c r="C16" s="5" t="n">
        <v>4916</v>
      </c>
      <c r="D16" s="5" t="n">
        <v>2571</v>
      </c>
    </row>
    <row r="17" spans="1:4">
      <c r="A17" s="4" t="s">
        <v>65</v>
      </c>
      <c r="B17" s="5" t="n">
        <v>-3780</v>
      </c>
      <c r="C17" s="5" t="n">
        <v>3954</v>
      </c>
      <c r="D17" s="5" t="n">
        <v>-15817</v>
      </c>
    </row>
    <row r="18" spans="1:4">
      <c r="A18" s="4" t="s">
        <v>66</v>
      </c>
      <c r="B18" s="5" t="n">
        <v>-484282</v>
      </c>
      <c r="C18" s="5" t="n">
        <v>-109868</v>
      </c>
      <c r="D18" s="5" t="n">
        <v>-115827</v>
      </c>
    </row>
    <row r="19" spans="1:4">
      <c r="A19" s="4" t="s">
        <v>67</v>
      </c>
      <c r="B19" s="5" t="n">
        <v>1177850</v>
      </c>
      <c r="C19" s="5" t="n">
        <v>913059</v>
      </c>
      <c r="D19" s="5" t="n">
        <v>591102</v>
      </c>
    </row>
    <row r="20" spans="1:4">
      <c r="A20" s="3" t="s">
        <v>46</v>
      </c>
    </row>
    <row r="21" spans="1:4">
      <c r="A21" s="4" t="s">
        <v>47</v>
      </c>
      <c r="B21" s="5" t="n">
        <v>1176964</v>
      </c>
      <c r="C21" s="5" t="n">
        <v>815434</v>
      </c>
      <c r="D21" s="5" t="n">
        <v>534827</v>
      </c>
    </row>
    <row r="22" spans="1:4">
      <c r="A22" s="4" t="s">
        <v>48</v>
      </c>
      <c r="B22" s="6" t="n">
        <v>886</v>
      </c>
      <c r="C22" s="6" t="n">
        <v>97625</v>
      </c>
      <c r="D22" s="6" t="n">
        <v>562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29</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9</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9</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9</v>
      </c>
    </row>
    <row r="3" spans="1:2">
      <c r="A3" s="3" t="s">
        <v>295</v>
      </c>
    </row>
    <row r="4" spans="1:2">
      <c r="A4" s="4" t="s">
        <v>294</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9</v>
      </c>
    </row>
    <row r="3" spans="1:2">
      <c r="A3" s="3" t="s">
        <v>228</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9</v>
      </c>
    </row>
    <row r="3" spans="1:2">
      <c r="A3" s="3" t="s">
        <v>222</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9</v>
      </c>
    </row>
    <row r="3" spans="1:2">
      <c r="A3" s="3" t="s">
        <v>303</v>
      </c>
    </row>
    <row r="4" spans="1:2">
      <c r="A4" s="4" t="s">
        <v>302</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9</v>
      </c>
    </row>
    <row r="3" spans="1:2">
      <c r="A3" s="3" t="s">
        <v>22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73</v>
      </c>
      <c r="B10" s="4" t="s">
        <v>318</v>
      </c>
    </row>
    <row r="11" spans="1:2">
      <c r="A11" s="4" t="s">
        <v>319</v>
      </c>
      <c r="B11" s="4" t="s">
        <v>320</v>
      </c>
    </row>
    <row r="12" spans="1:2">
      <c r="A12" s="4" t="s">
        <v>321</v>
      </c>
      <c r="B12" s="4" t="s">
        <v>322</v>
      </c>
    </row>
    <row r="13" spans="1:2">
      <c r="A13" s="4" t="s">
        <v>80</v>
      </c>
      <c r="B13" s="4" t="s">
        <v>323</v>
      </c>
    </row>
    <row r="14" spans="1:2">
      <c r="A14" s="4" t="s">
        <v>324</v>
      </c>
      <c r="B14" s="4" t="s">
        <v>325</v>
      </c>
    </row>
    <row r="15" spans="1:2">
      <c r="A15" s="4" t="s">
        <v>94</v>
      </c>
      <c r="B15" s="4" t="s">
        <v>326</v>
      </c>
    </row>
    <row r="16" spans="1:2">
      <c r="A16" s="4" t="s">
        <v>327</v>
      </c>
      <c r="B16" s="4" t="s">
        <v>284</v>
      </c>
    </row>
    <row r="17" spans="1:2">
      <c r="A17" s="4" t="s">
        <v>328</v>
      </c>
      <c r="B17" s="4" t="s">
        <v>329</v>
      </c>
    </row>
    <row r="18" spans="1:2">
      <c r="A18" s="4" t="s">
        <v>330</v>
      </c>
      <c r="B18" s="4" t="s">
        <v>331</v>
      </c>
    </row>
    <row r="19" spans="1:2">
      <c r="A19" s="4" t="s">
        <v>332</v>
      </c>
      <c r="B19" s="4" t="s">
        <v>333</v>
      </c>
    </row>
    <row r="20" spans="1:2">
      <c r="A20" s="4" t="s">
        <v>92</v>
      </c>
      <c r="B20" s="4" t="s">
        <v>334</v>
      </c>
    </row>
    <row r="21" spans="1:2">
      <c r="A21" s="4" t="s">
        <v>335</v>
      </c>
      <c r="B21" s="4" t="s">
        <v>336</v>
      </c>
    </row>
    <row r="22" spans="1:2">
      <c r="A22" s="4" t="s">
        <v>337</v>
      </c>
      <c r="B22" s="4" t="s">
        <v>338</v>
      </c>
    </row>
    <row r="23" spans="1:2">
      <c r="A23" s="4" t="s">
        <v>339</v>
      </c>
      <c r="B23" s="4" t="s">
        <v>340</v>
      </c>
    </row>
    <row r="24" spans="1:2">
      <c r="A24" s="4" t="s">
        <v>341</v>
      </c>
      <c r="B24" s="4" t="s">
        <v>342</v>
      </c>
    </row>
    <row r="25" spans="1:2">
      <c r="A25" s="4" t="s">
        <v>343</v>
      </c>
      <c r="B25" s="4" t="s">
        <v>344</v>
      </c>
    </row>
    <row r="26" spans="1:2">
      <c r="A26" s="4" t="s">
        <v>345</v>
      </c>
      <c r="B26" s="4" t="s">
        <v>346</v>
      </c>
    </row>
    <row r="27" spans="1:2">
      <c r="A27" s="4" t="s">
        <v>347</v>
      </c>
      <c r="B27" s="4" t="s">
        <v>348</v>
      </c>
    </row>
    <row r="28" spans="1:2">
      <c r="A28" s="4" t="s">
        <v>349</v>
      </c>
      <c r="B28" s="4" t="s">
        <v>350</v>
      </c>
    </row>
    <row r="29" spans="1:2">
      <c r="A29" s="4" t="s">
        <v>351</v>
      </c>
      <c r="B29" s="4" t="s">
        <v>352</v>
      </c>
    </row>
    <row r="30" spans="1:2">
      <c r="A30" s="4" t="s">
        <v>353</v>
      </c>
      <c r="B30" s="4" t="s">
        <v>354</v>
      </c>
    </row>
    <row r="31" spans="1:2">
      <c r="A31" s="4" t="s">
        <v>355</v>
      </c>
      <c r="B31" s="4" t="s">
        <v>356</v>
      </c>
    </row>
    <row r="32" spans="1:2">
      <c r="A32" s="4" t="s">
        <v>357</v>
      </c>
      <c r="B32" s="4" t="s">
        <v>358</v>
      </c>
    </row>
    <row r="33" spans="1:2">
      <c r="A33" s="4" t="s">
        <v>359</v>
      </c>
      <c r="B33"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1</v>
      </c>
      <c r="B1" s="2" t="s">
        <v>1</v>
      </c>
    </row>
    <row r="2" spans="1:2">
      <c r="B2" s="2" t="s">
        <v>29</v>
      </c>
    </row>
    <row r="3" spans="1:2">
      <c r="A3" s="3" t="s">
        <v>222</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9</v>
      </c>
    </row>
    <row r="3" spans="1:2">
      <c r="A3" s="3" t="s">
        <v>225</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9</v>
      </c>
      <c r="D1" s="2" t="s">
        <v>30</v>
      </c>
    </row>
    <row r="2" spans="1:4">
      <c r="A2" s="3" t="s">
        <v>69</v>
      </c>
    </row>
    <row r="3" spans="1:4">
      <c r="A3" s="4" t="s">
        <v>70</v>
      </c>
      <c r="C3" s="6" t="n">
        <v>5817609</v>
      </c>
      <c r="D3" s="6" t="n">
        <v>5349753</v>
      </c>
    </row>
    <row r="4" spans="1:4">
      <c r="A4" s="4" t="s">
        <v>71</v>
      </c>
      <c r="C4" s="5" t="n">
        <v>1012524</v>
      </c>
      <c r="D4" s="5" t="n">
        <v>1092579</v>
      </c>
    </row>
    <row r="5" spans="1:4">
      <c r="A5" s="4" t="s">
        <v>72</v>
      </c>
      <c r="C5" s="5" t="n">
        <v>495241</v>
      </c>
      <c r="D5" s="5" t="n">
        <v>478348</v>
      </c>
    </row>
    <row r="6" spans="1:4">
      <c r="A6" s="4" t="s">
        <v>73</v>
      </c>
      <c r="C6" s="5" t="n">
        <v>7195</v>
      </c>
      <c r="D6" s="5" t="n">
        <v>3380</v>
      </c>
    </row>
    <row r="7" spans="1:4">
      <c r="A7" s="4" t="s">
        <v>74</v>
      </c>
      <c r="C7" s="5" t="n">
        <v>818</v>
      </c>
      <c r="D7" s="5" t="n">
        <v>0</v>
      </c>
    </row>
    <row r="8" spans="1:4">
      <c r="A8" s="4" t="s">
        <v>75</v>
      </c>
      <c r="C8" s="5" t="n">
        <v>134224</v>
      </c>
      <c r="D8" s="5" t="n">
        <v>121092</v>
      </c>
    </row>
    <row r="9" spans="1:4">
      <c r="A9" s="4" t="s">
        <v>76</v>
      </c>
      <c r="C9" s="5" t="n">
        <v>649447</v>
      </c>
      <c r="D9" s="5" t="n">
        <v>677299</v>
      </c>
    </row>
    <row r="10" spans="1:4">
      <c r="A10" s="4" t="s">
        <v>77</v>
      </c>
      <c r="C10" s="5" t="n">
        <v>4766</v>
      </c>
      <c r="D10" s="5" t="n">
        <v>4832</v>
      </c>
    </row>
    <row r="11" spans="1:4">
      <c r="A11" s="4" t="s">
        <v>69</v>
      </c>
      <c r="C11" s="5" t="n">
        <v>8121824</v>
      </c>
      <c r="D11" s="5" t="n">
        <v>7727283</v>
      </c>
    </row>
    <row r="12" spans="1:4">
      <c r="A12" s="3" t="s">
        <v>78</v>
      </c>
    </row>
    <row r="13" spans="1:4">
      <c r="A13" s="4" t="s">
        <v>76</v>
      </c>
      <c r="C13" s="5" t="n">
        <v>309750</v>
      </c>
      <c r="D13" s="5" t="n">
        <v>362173</v>
      </c>
    </row>
    <row r="14" spans="1:4">
      <c r="A14" s="4" t="s">
        <v>74</v>
      </c>
      <c r="C14" s="5" t="n">
        <v>770</v>
      </c>
      <c r="D14" s="5" t="n">
        <v>2304</v>
      </c>
    </row>
    <row r="15" spans="1:4">
      <c r="A15" s="4" t="s">
        <v>79</v>
      </c>
      <c r="C15" s="5" t="n">
        <v>2689829</v>
      </c>
      <c r="D15" s="5" t="n">
        <v>2550930</v>
      </c>
    </row>
    <row r="16" spans="1:4">
      <c r="A16" s="4" t="s">
        <v>77</v>
      </c>
      <c r="C16" s="5" t="n">
        <v>1128470</v>
      </c>
      <c r="D16" s="5" t="n">
        <v>1006598</v>
      </c>
    </row>
    <row r="17" spans="1:4">
      <c r="A17" s="4" t="s">
        <v>73</v>
      </c>
      <c r="C17" s="5" t="n">
        <v>44529</v>
      </c>
      <c r="D17" s="5" t="n">
        <v>132736</v>
      </c>
    </row>
    <row r="18" spans="1:4">
      <c r="A18" s="4" t="s">
        <v>80</v>
      </c>
      <c r="B18" s="4" t="s">
        <v>81</v>
      </c>
      <c r="C18" s="5" t="n">
        <v>250541</v>
      </c>
      <c r="D18" s="5" t="n">
        <v>337779</v>
      </c>
    </row>
    <row r="19" spans="1:4">
      <c r="A19" s="4" t="s">
        <v>82</v>
      </c>
      <c r="C19" s="5" t="n">
        <v>4423889</v>
      </c>
      <c r="D19" s="5" t="n">
        <v>4392520</v>
      </c>
    </row>
    <row r="20" spans="1:4">
      <c r="A20" s="4" t="s">
        <v>83</v>
      </c>
      <c r="C20" s="5" t="n">
        <v>2149</v>
      </c>
      <c r="D20" s="5" t="n">
        <v>2763</v>
      </c>
    </row>
    <row r="21" spans="1:4">
      <c r="A21" s="4" t="s">
        <v>78</v>
      </c>
      <c r="C21" s="5" t="n">
        <v>4426038</v>
      </c>
      <c r="D21" s="5" t="n">
        <v>4395283</v>
      </c>
    </row>
    <row r="22" spans="1:4">
      <c r="A22" s="4" t="s">
        <v>84</v>
      </c>
      <c r="C22" s="5" t="n">
        <v>12547862</v>
      </c>
      <c r="D22" s="5" t="n">
        <v>12122566</v>
      </c>
    </row>
    <row r="23" spans="1:4">
      <c r="A23" s="3" t="s">
        <v>85</v>
      </c>
    </row>
    <row r="24" spans="1:4">
      <c r="A24" s="4" t="s">
        <v>86</v>
      </c>
      <c r="C24" s="5" t="n">
        <v>6393255</v>
      </c>
      <c r="D24" s="5" t="n">
        <v>5010424</v>
      </c>
    </row>
    <row r="25" spans="1:4">
      <c r="A25" s="4" t="s">
        <v>48</v>
      </c>
      <c r="C25" s="5" t="n">
        <v>1091321</v>
      </c>
      <c r="D25" s="5" t="n">
        <v>842347</v>
      </c>
    </row>
    <row r="26" spans="1:4">
      <c r="A26" s="4" t="s">
        <v>87</v>
      </c>
      <c r="C26" s="5" t="n">
        <v>7484576</v>
      </c>
      <c r="D26" s="5" t="n">
        <v>5852771</v>
      </c>
    </row>
    <row r="27" spans="1:4">
      <c r="A27" s="3" t="s">
        <v>88</v>
      </c>
    </row>
    <row r="28" spans="1:4">
      <c r="A28" s="4" t="s">
        <v>89</v>
      </c>
      <c r="C28" s="5" t="n">
        <v>643950</v>
      </c>
      <c r="D28" s="5" t="n">
        <v>768517</v>
      </c>
    </row>
    <row r="29" spans="1:4">
      <c r="A29" s="4" t="s">
        <v>90</v>
      </c>
      <c r="C29" s="5" t="n">
        <v>474431</v>
      </c>
      <c r="D29" s="5" t="n">
        <v>513357</v>
      </c>
    </row>
    <row r="30" spans="1:4">
      <c r="A30" s="4" t="s">
        <v>91</v>
      </c>
      <c r="C30" s="5" t="n">
        <v>414541</v>
      </c>
      <c r="D30" s="5" t="n">
        <v>373046</v>
      </c>
    </row>
    <row r="31" spans="1:4">
      <c r="A31" s="4" t="s">
        <v>92</v>
      </c>
      <c r="C31" s="5" t="n">
        <v>935</v>
      </c>
      <c r="D31" s="5" t="n">
        <v>2259</v>
      </c>
    </row>
    <row r="32" spans="1:4">
      <c r="A32" s="4" t="s">
        <v>93</v>
      </c>
      <c r="C32" s="5" t="n">
        <v>65798</v>
      </c>
      <c r="D32" s="5" t="n">
        <v>69005</v>
      </c>
    </row>
    <row r="33" spans="1:4">
      <c r="A33" s="4" t="s">
        <v>94</v>
      </c>
      <c r="C33" s="5" t="n">
        <v>1637101</v>
      </c>
      <c r="D33" s="5" t="n">
        <v>1716337</v>
      </c>
    </row>
    <row r="34" spans="1:4">
      <c r="A34" s="4" t="s">
        <v>88</v>
      </c>
      <c r="C34" s="5" t="n">
        <v>3236756</v>
      </c>
      <c r="D34" s="5" t="n">
        <v>3442521</v>
      </c>
    </row>
    <row r="35" spans="1:4">
      <c r="A35" s="3" t="s">
        <v>95</v>
      </c>
    </row>
    <row r="36" spans="1:4">
      <c r="A36" s="4" t="s">
        <v>96</v>
      </c>
      <c r="C36" s="5" t="n">
        <v>150276</v>
      </c>
      <c r="D36" s="5" t="n">
        <v>52940</v>
      </c>
    </row>
    <row r="37" spans="1:4">
      <c r="A37" s="4" t="s">
        <v>91</v>
      </c>
      <c r="C37" s="5" t="n">
        <v>351216</v>
      </c>
      <c r="D37" s="5" t="n">
        <v>357001</v>
      </c>
    </row>
    <row r="38" spans="1:4">
      <c r="A38" s="4" t="s">
        <v>92</v>
      </c>
      <c r="C38" s="5" t="n">
        <v>904171</v>
      </c>
      <c r="D38" s="5" t="n">
        <v>897732</v>
      </c>
    </row>
    <row r="39" spans="1:4">
      <c r="A39" s="4" t="s">
        <v>74</v>
      </c>
      <c r="C39" s="5" t="n">
        <v>12981</v>
      </c>
      <c r="D39" s="5" t="n">
        <v>6001</v>
      </c>
    </row>
    <row r="40" spans="1:4">
      <c r="A40" s="4" t="s">
        <v>93</v>
      </c>
      <c r="C40" s="5" t="n">
        <v>8030</v>
      </c>
      <c r="D40" s="5" t="n">
        <v>8030</v>
      </c>
    </row>
    <row r="41" spans="1:4">
      <c r="A41" s="4" t="s">
        <v>94</v>
      </c>
      <c r="C41" s="5" t="n">
        <v>399856</v>
      </c>
      <c r="D41" s="5" t="n">
        <v>1505570</v>
      </c>
    </row>
    <row r="42" spans="1:4">
      <c r="A42" s="4" t="s">
        <v>95</v>
      </c>
      <c r="C42" s="5" t="n">
        <v>1826530</v>
      </c>
      <c r="D42" s="5" t="n">
        <v>2827274</v>
      </c>
    </row>
    <row r="43" spans="1:4">
      <c r="A43" s="4" t="s">
        <v>97</v>
      </c>
      <c r="C43" s="5" t="n">
        <v>5063286</v>
      </c>
      <c r="D43" s="5" t="n">
        <v>6269795</v>
      </c>
    </row>
    <row r="44" spans="1:4">
      <c r="A44" s="4" t="s">
        <v>98</v>
      </c>
      <c r="C44" s="6" t="n">
        <v>12547862</v>
      </c>
      <c r="D44" s="6" t="n">
        <v>12122566</v>
      </c>
    </row>
    <row r="45" spans="1:4"/>
    <row r="46" spans="1:4">
      <c r="A46" s="4" t="s">
        <v>81</v>
      </c>
      <c r="B46" s="4" t="s">
        <v>99</v>
      </c>
    </row>
  </sheetData>
  <mergeCells count="3">
    <mergeCell ref="A1:B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29</v>
      </c>
    </row>
    <row r="3" spans="1:2">
      <c r="A3" s="3" t="s">
        <v>228</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9</v>
      </c>
    </row>
    <row r="3" spans="1:2">
      <c r="A3" s="3" t="s">
        <v>23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9</v>
      </c>
    </row>
    <row r="3" spans="1:2">
      <c r="A3" s="3" t="s">
        <v>234</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9</v>
      </c>
    </row>
    <row r="3" spans="1:2">
      <c r="A3" s="3" t="s">
        <v>234</v>
      </c>
    </row>
    <row r="4" spans="1:2">
      <c r="A4" s="4" t="s">
        <v>381</v>
      </c>
      <c r="B4" s="4" t="s">
        <v>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9</v>
      </c>
    </row>
    <row r="3" spans="1:2">
      <c r="A3" s="3" t="s">
        <v>239</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5</v>
      </c>
      <c r="B1" s="2" t="s">
        <v>1</v>
      </c>
    </row>
    <row r="2" spans="1:2">
      <c r="B2" s="2" t="s">
        <v>29</v>
      </c>
    </row>
    <row r="3" spans="1:2">
      <c r="A3" s="3" t="s">
        <v>242</v>
      </c>
    </row>
    <row r="4" spans="1:2">
      <c r="A4" s="4" t="s">
        <v>386</v>
      </c>
      <c r="B4" s="4" t="s">
        <v>2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29</v>
      </c>
    </row>
    <row r="3" spans="1:2">
      <c r="A3" s="3" t="s">
        <v>245</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9</v>
      </c>
    </row>
    <row r="3" spans="1:2">
      <c r="A3" s="3" t="s">
        <v>24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9</v>
      </c>
    </row>
    <row r="3" spans="1:2">
      <c r="A3" s="3" t="s">
        <v>251</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6</v>
      </c>
      <c r="B1" s="2" t="s">
        <v>1</v>
      </c>
    </row>
    <row r="2" spans="1:2">
      <c r="B2" s="2" t="s">
        <v>29</v>
      </c>
    </row>
    <row r="3" spans="1:2">
      <c r="A3" s="3" t="s">
        <v>254</v>
      </c>
    </row>
    <row r="4" spans="1:2">
      <c r="A4" s="4" t="s">
        <v>397</v>
      </c>
      <c r="B4" s="4" t="s">
        <v>2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outlineLevelCol="0"/>
  <cols>
    <col customWidth="1" max="1" min="1" width="79"/>
    <col customWidth="1" max="2" min="2" width="80"/>
    <col customWidth="1" max="3" min="3" width="13"/>
    <col customWidth="1" max="4" min="4" width="14"/>
    <col customWidth="1" max="5" min="5" width="18"/>
    <col customWidth="1" max="6" min="6" width="16"/>
    <col customWidth="1" max="7" min="7" width="18"/>
    <col customWidth="1" max="8" min="8" width="33"/>
    <col customWidth="1" max="9" min="9" width="9"/>
    <col customWidth="1" max="10" min="10" width="12"/>
    <col customWidth="1" max="11" min="11" width="18"/>
    <col customWidth="1" max="12" min="12" width="29"/>
    <col customWidth="1" max="13" min="13" width="19"/>
    <col customWidth="1" max="14" min="14" width="32"/>
    <col customWidth="1" max="15" min="15" width="9"/>
    <col customWidth="1" max="16" min="16" width="18"/>
    <col customWidth="1" max="17" min="17" width="9"/>
    <col customWidth="1" max="18" min="18" width="12"/>
    <col customWidth="1" max="19" min="19" width="9"/>
    <col customWidth="1" max="20" min="20" width="25"/>
    <col customWidth="1" max="21" min="21" width="20"/>
  </cols>
  <sheetData>
    <row r="1" spans="1:21">
      <c r="A1" s="1" t="s">
        <v>100</v>
      </c>
      <c r="C1" s="2" t="s">
        <v>101</v>
      </c>
      <c r="D1" s="2" t="s">
        <v>102</v>
      </c>
      <c r="F1" s="2" t="s">
        <v>103</v>
      </c>
      <c r="H1" s="2" t="s">
        <v>104</v>
      </c>
      <c r="J1" s="2" t="s">
        <v>105</v>
      </c>
      <c r="L1" s="2" t="s">
        <v>106</v>
      </c>
      <c r="N1" s="2" t="s">
        <v>54</v>
      </c>
      <c r="P1" s="2" t="s">
        <v>107</v>
      </c>
      <c r="R1" s="2" t="s">
        <v>101</v>
      </c>
      <c r="T1" s="2" t="s">
        <v>48</v>
      </c>
      <c r="U1" s="2" t="s">
        <v>108</v>
      </c>
    </row>
    <row r="2" spans="1:21">
      <c r="A2" s="4" t="s">
        <v>109</v>
      </c>
      <c r="C2" s="6" t="n">
        <v>4802997</v>
      </c>
      <c r="D2" s="6" t="n">
        <v>2004743</v>
      </c>
      <c r="E2" s="4" t="s">
        <v>110</v>
      </c>
      <c r="F2" s="6" t="n">
        <v>-150000</v>
      </c>
      <c r="G2" s="4" t="s">
        <v>110</v>
      </c>
      <c r="H2" s="6" t="n">
        <v>-23295</v>
      </c>
      <c r="I2" s="4" t="s">
        <v>81</v>
      </c>
      <c r="J2" s="6" t="n">
        <v>1444394</v>
      </c>
      <c r="K2" s="4" t="s">
        <v>111</v>
      </c>
      <c r="L2" s="6" t="n">
        <v>-2324866</v>
      </c>
      <c r="M2" s="4" t="s">
        <v>112</v>
      </c>
      <c r="N2" s="6" t="n">
        <v>-2300335</v>
      </c>
      <c r="O2" s="4" t="s">
        <v>81</v>
      </c>
      <c r="P2" s="6" t="n">
        <v>5382507</v>
      </c>
      <c r="Q2" s="4" t="s">
        <v>81</v>
      </c>
      <c r="R2" s="6" t="n">
        <v>4033148</v>
      </c>
      <c r="S2" s="4" t="s">
        <v>81</v>
      </c>
      <c r="T2" s="6" t="n">
        <v>769849</v>
      </c>
    </row>
    <row r="3" spans="1:21">
      <c r="A3" s="4" t="s">
        <v>45</v>
      </c>
      <c r="C3" s="5" t="n">
        <v>706929</v>
      </c>
      <c r="P3" s="5" t="n">
        <v>595644</v>
      </c>
      <c r="Q3" s="4" t="s">
        <v>81</v>
      </c>
      <c r="R3" s="5" t="n">
        <v>595644</v>
      </c>
      <c r="S3" s="4" t="s">
        <v>81</v>
      </c>
      <c r="T3" s="5" t="n">
        <v>111285</v>
      </c>
    </row>
    <row r="4" spans="1:21">
      <c r="A4" s="3" t="s">
        <v>113</v>
      </c>
    </row>
    <row r="5" spans="1:21">
      <c r="A5" s="4" t="s">
        <v>54</v>
      </c>
      <c r="C5" s="5" t="n">
        <v>-87807</v>
      </c>
      <c r="N5" s="5" t="n">
        <v>-36594</v>
      </c>
      <c r="O5" s="4" t="s">
        <v>81</v>
      </c>
      <c r="R5" s="5" t="n">
        <v>-36594</v>
      </c>
      <c r="S5" s="4" t="s">
        <v>81</v>
      </c>
      <c r="T5" s="5" t="n">
        <v>-51213</v>
      </c>
    </row>
    <row r="6" spans="1:21">
      <c r="A6" s="4" t="s">
        <v>63</v>
      </c>
      <c r="C6" s="5" t="n">
        <v>-27981</v>
      </c>
      <c r="J6" s="5" t="n">
        <v>-25749</v>
      </c>
      <c r="K6" s="4" t="s">
        <v>111</v>
      </c>
      <c r="R6" s="5" t="n">
        <v>-25749</v>
      </c>
      <c r="S6" s="4" t="s">
        <v>81</v>
      </c>
      <c r="T6" s="5" t="n">
        <v>-2232</v>
      </c>
    </row>
    <row r="7" spans="1:21">
      <c r="A7" s="4" t="s">
        <v>114</v>
      </c>
      <c r="C7" s="5" t="n">
        <v>449</v>
      </c>
      <c r="J7" s="5" t="n">
        <v>229</v>
      </c>
      <c r="K7" s="4" t="s">
        <v>111</v>
      </c>
      <c r="R7" s="5" t="n">
        <v>229</v>
      </c>
      <c r="S7" s="4" t="s">
        <v>81</v>
      </c>
      <c r="T7" s="5" t="n">
        <v>220</v>
      </c>
    </row>
    <row r="8" spans="1:21">
      <c r="A8" s="4" t="s">
        <v>115</v>
      </c>
      <c r="C8" s="5" t="n">
        <v>-488</v>
      </c>
      <c r="J8" s="5" t="n">
        <v>1297</v>
      </c>
      <c r="K8" s="4" t="s">
        <v>111</v>
      </c>
      <c r="R8" s="5" t="n">
        <v>1297</v>
      </c>
      <c r="S8" s="4" t="s">
        <v>81</v>
      </c>
      <c r="T8" s="5" t="n">
        <v>-1785</v>
      </c>
    </row>
    <row r="9" spans="1:21">
      <c r="A9" s="4" t="s">
        <v>116</v>
      </c>
      <c r="C9" s="5" t="n">
        <v>591102</v>
      </c>
      <c r="J9" s="5" t="n">
        <v>-24223</v>
      </c>
      <c r="K9" s="4" t="s">
        <v>111</v>
      </c>
      <c r="N9" s="5" t="n">
        <v>-36594</v>
      </c>
      <c r="O9" s="4" t="s">
        <v>81</v>
      </c>
      <c r="P9" s="5" t="n">
        <v>595644</v>
      </c>
      <c r="Q9" s="4" t="s">
        <v>81</v>
      </c>
      <c r="R9" s="5" t="n">
        <v>534827</v>
      </c>
      <c r="S9" s="4" t="s">
        <v>81</v>
      </c>
      <c r="T9" s="5" t="n">
        <v>56275</v>
      </c>
    </row>
    <row r="10" spans="1:21">
      <c r="A10" s="4" t="s">
        <v>117</v>
      </c>
      <c r="B10" s="4" t="s">
        <v>118</v>
      </c>
      <c r="C10" s="5" t="n">
        <v>-176677</v>
      </c>
      <c r="P10" s="5" t="n">
        <v>-176677</v>
      </c>
      <c r="Q10" s="4" t="s">
        <v>81</v>
      </c>
      <c r="R10" s="5" t="n">
        <v>-176677</v>
      </c>
      <c r="S10" s="4" t="s">
        <v>81</v>
      </c>
      <c r="T10" s="5" t="n">
        <v>0</v>
      </c>
    </row>
    <row r="11" spans="1:21">
      <c r="A11" s="4" t="s">
        <v>119</v>
      </c>
      <c r="B11" s="4" t="s">
        <v>120</v>
      </c>
      <c r="C11" s="5" t="n">
        <v>-50829</v>
      </c>
      <c r="T11" s="5" t="n">
        <v>-50829</v>
      </c>
    </row>
    <row r="12" spans="1:21">
      <c r="A12" s="4" t="s">
        <v>121</v>
      </c>
      <c r="C12" s="6" t="n">
        <v>5166593</v>
      </c>
      <c r="D12" s="5" t="n">
        <v>2004743</v>
      </c>
      <c r="E12" s="4" t="s">
        <v>122</v>
      </c>
      <c r="F12" s="6" t="n">
        <v>-150000</v>
      </c>
      <c r="G12" s="4" t="s">
        <v>122</v>
      </c>
      <c r="H12" s="5" t="n">
        <v>-23295</v>
      </c>
      <c r="I12" s="4" t="s">
        <v>123</v>
      </c>
      <c r="J12" s="5" t="n">
        <v>1420171</v>
      </c>
      <c r="K12" s="4" t="s">
        <v>124</v>
      </c>
      <c r="L12" s="5" t="n">
        <v>-2324866</v>
      </c>
      <c r="M12" s="4" t="s">
        <v>125</v>
      </c>
      <c r="N12" s="5" t="n">
        <v>-2336929</v>
      </c>
      <c r="O12" s="4" t="s">
        <v>123</v>
      </c>
      <c r="P12" s="5" t="n">
        <v>5801474</v>
      </c>
      <c r="Q12" s="4" t="s">
        <v>123</v>
      </c>
      <c r="R12" s="5" t="n">
        <v>4391298</v>
      </c>
      <c r="S12" s="4" t="s">
        <v>123</v>
      </c>
      <c r="T12" s="5" t="n">
        <v>775295</v>
      </c>
    </row>
    <row r="13" spans="1:21">
      <c r="A13" s="3" t="s">
        <v>113</v>
      </c>
    </row>
    <row r="14" spans="1:21">
      <c r="A14" s="4" t="s">
        <v>126</v>
      </c>
      <c r="C14" s="8" t="n">
        <v>0.09</v>
      </c>
    </row>
    <row r="15" spans="1:21">
      <c r="A15" s="4" t="s">
        <v>127</v>
      </c>
      <c r="C15" s="7" t="n">
        <v>0.9</v>
      </c>
    </row>
    <row r="16" spans="1:21">
      <c r="A16" s="4" t="s">
        <v>128</v>
      </c>
      <c r="C16" s="6" t="n">
        <v>3700</v>
      </c>
    </row>
    <row r="17" spans="1:21">
      <c r="A17" s="4" t="s">
        <v>129</v>
      </c>
      <c r="C17" s="5" t="n">
        <v>3500000000</v>
      </c>
    </row>
    <row r="18" spans="1:21">
      <c r="A18" s="4" t="s">
        <v>130</v>
      </c>
      <c r="C18" s="6" t="n">
        <v>1</v>
      </c>
    </row>
    <row r="19" spans="1:21">
      <c r="A19" s="4" t="s">
        <v>131</v>
      </c>
      <c r="C19" s="5" t="n">
        <v>2004743442</v>
      </c>
    </row>
    <row r="20" spans="1:21">
      <c r="A20" s="4" t="s">
        <v>132</v>
      </c>
      <c r="F20" s="5" t="n">
        <v>41666666</v>
      </c>
    </row>
    <row r="21" spans="1:21">
      <c r="A21" s="4" t="s">
        <v>133</v>
      </c>
      <c r="C21" s="6" t="n">
        <v>200500</v>
      </c>
    </row>
    <row r="22" spans="1:21">
      <c r="A22" s="4" t="s">
        <v>134</v>
      </c>
      <c r="C22" s="5" t="n">
        <v>1400000</v>
      </c>
    </row>
    <row r="23" spans="1:21">
      <c r="A23" s="4" t="s">
        <v>135</v>
      </c>
      <c r="C23" s="5" t="n">
        <v>-400</v>
      </c>
    </row>
    <row r="24" spans="1:21">
      <c r="A24" s="4" t="s">
        <v>136</v>
      </c>
      <c r="U24" s="6" t="n">
        <v>-88500</v>
      </c>
    </row>
    <row r="25" spans="1:21">
      <c r="A25" s="4" t="s">
        <v>45</v>
      </c>
      <c r="C25" s="5" t="n">
        <v>1022927</v>
      </c>
      <c r="P25" s="5" t="n">
        <v>886219</v>
      </c>
      <c r="Q25" s="4" t="s">
        <v>137</v>
      </c>
      <c r="R25" s="5" t="n">
        <v>886219</v>
      </c>
      <c r="S25" s="4" t="s">
        <v>137</v>
      </c>
      <c r="T25" s="5" t="n">
        <v>136708</v>
      </c>
    </row>
    <row r="26" spans="1:21">
      <c r="A26" s="4" t="s">
        <v>54</v>
      </c>
      <c r="C26" s="5" t="n">
        <v>-104393</v>
      </c>
      <c r="N26" s="5" t="n">
        <v>-66735</v>
      </c>
      <c r="O26" s="4" t="s">
        <v>137</v>
      </c>
      <c r="R26" s="5" t="n">
        <v>-66735</v>
      </c>
      <c r="S26" s="4" t="s">
        <v>137</v>
      </c>
      <c r="T26" s="5" t="n">
        <v>-37658</v>
      </c>
    </row>
    <row r="27" spans="1:21">
      <c r="A27" s="4" t="s">
        <v>63</v>
      </c>
      <c r="C27" s="5" t="n">
        <v>-6198</v>
      </c>
      <c r="J27" s="5" t="n">
        <v>-4642</v>
      </c>
      <c r="K27" s="4" t="s">
        <v>138</v>
      </c>
      <c r="R27" s="5" t="n">
        <v>-4642</v>
      </c>
      <c r="S27" s="4" t="s">
        <v>137</v>
      </c>
      <c r="T27" s="5" t="n">
        <v>-1556</v>
      </c>
    </row>
    <row r="28" spans="1:21">
      <c r="A28" s="4" t="s">
        <v>114</v>
      </c>
      <c r="C28" s="5" t="n">
        <v>628</v>
      </c>
      <c r="J28" s="5" t="n">
        <v>504</v>
      </c>
      <c r="K28" s="4" t="s">
        <v>138</v>
      </c>
      <c r="R28" s="5" t="n">
        <v>504</v>
      </c>
      <c r="S28" s="4" t="s">
        <v>137</v>
      </c>
      <c r="T28" s="5" t="n">
        <v>124</v>
      </c>
    </row>
    <row r="29" spans="1:21">
      <c r="A29" s="4" t="s">
        <v>115</v>
      </c>
      <c r="C29" s="5" t="n">
        <v>95</v>
      </c>
      <c r="J29" s="5" t="n">
        <v>88</v>
      </c>
      <c r="K29" s="4" t="s">
        <v>138</v>
      </c>
      <c r="R29" s="5" t="n">
        <v>88</v>
      </c>
      <c r="S29" s="4" t="s">
        <v>137</v>
      </c>
      <c r="T29" s="5" t="n">
        <v>7</v>
      </c>
    </row>
    <row r="30" spans="1:21">
      <c r="A30" s="4" t="s">
        <v>116</v>
      </c>
      <c r="C30" s="5" t="n">
        <v>913059</v>
      </c>
      <c r="J30" s="5" t="n">
        <v>-4050</v>
      </c>
      <c r="K30" s="4" t="s">
        <v>138</v>
      </c>
      <c r="L30" s="5" t="n">
        <v>0</v>
      </c>
      <c r="M30" s="4" t="s">
        <v>139</v>
      </c>
      <c r="N30" s="5" t="n">
        <v>-66735</v>
      </c>
      <c r="O30" s="4" t="s">
        <v>137</v>
      </c>
      <c r="P30" s="5" t="n">
        <v>886219</v>
      </c>
      <c r="Q30" s="4" t="s">
        <v>137</v>
      </c>
      <c r="R30" s="5" t="n">
        <v>815434</v>
      </c>
      <c r="S30" s="4" t="s">
        <v>137</v>
      </c>
      <c r="T30" s="5" t="n">
        <v>97625</v>
      </c>
    </row>
    <row r="31" spans="1:21">
      <c r="A31" s="4" t="s">
        <v>117</v>
      </c>
      <c r="B31" s="4" t="s">
        <v>140</v>
      </c>
      <c r="C31" s="5" t="n">
        <v>-196308</v>
      </c>
      <c r="P31" s="5" t="n">
        <v>-196308</v>
      </c>
      <c r="Q31" s="4" t="s">
        <v>137</v>
      </c>
      <c r="R31" s="5" t="n">
        <v>-196308</v>
      </c>
      <c r="S31" s="4" t="s">
        <v>137</v>
      </c>
      <c r="T31" s="5" t="n">
        <v>0</v>
      </c>
    </row>
    <row r="32" spans="1:21">
      <c r="A32" s="4" t="s">
        <v>119</v>
      </c>
      <c r="B32" s="4" t="s">
        <v>141</v>
      </c>
      <c r="C32" s="5" t="n">
        <v>-30573</v>
      </c>
      <c r="T32" s="5" t="n">
        <v>-30573</v>
      </c>
    </row>
    <row r="33" spans="1:21">
      <c r="A33" s="4" t="s">
        <v>142</v>
      </c>
      <c r="C33" s="6" t="n">
        <v>5852771</v>
      </c>
      <c r="D33" s="5" t="n">
        <v>2004743</v>
      </c>
      <c r="E33" s="4" t="s">
        <v>143</v>
      </c>
      <c r="F33" s="6" t="n">
        <v>-150000</v>
      </c>
      <c r="G33" s="4" t="s">
        <v>143</v>
      </c>
      <c r="H33" s="5" t="n">
        <v>-23295</v>
      </c>
      <c r="I33" s="4" t="s">
        <v>144</v>
      </c>
      <c r="J33" s="5" t="n">
        <v>1416121</v>
      </c>
      <c r="K33" s="4" t="s">
        <v>145</v>
      </c>
      <c r="L33" s="5" t="n">
        <v>-2324866</v>
      </c>
      <c r="M33" s="4" t="s">
        <v>146</v>
      </c>
      <c r="N33" s="5" t="n">
        <v>-2403664</v>
      </c>
      <c r="O33" s="4" t="s">
        <v>144</v>
      </c>
      <c r="P33" s="5" t="n">
        <v>6491385</v>
      </c>
      <c r="Q33" s="4" t="s">
        <v>144</v>
      </c>
      <c r="R33" s="5" t="n">
        <v>5010424</v>
      </c>
      <c r="S33" s="4" t="s">
        <v>144</v>
      </c>
      <c r="T33" s="5" t="n">
        <v>842347</v>
      </c>
    </row>
    <row r="34" spans="1:21">
      <c r="A34" s="3" t="s">
        <v>113</v>
      </c>
    </row>
    <row r="35" spans="1:21">
      <c r="A35" s="4" t="s">
        <v>126</v>
      </c>
      <c r="C35" s="7" t="n">
        <v>0.1</v>
      </c>
    </row>
    <row r="36" spans="1:21">
      <c r="A36" s="4" t="s">
        <v>127</v>
      </c>
      <c r="C36" s="6" t="n">
        <v>1</v>
      </c>
    </row>
    <row r="37" spans="1:21">
      <c r="A37" s="4" t="s">
        <v>128</v>
      </c>
      <c r="C37" s="6" t="n">
        <v>4200</v>
      </c>
    </row>
    <row r="38" spans="1:21">
      <c r="A38" s="4" t="s">
        <v>129</v>
      </c>
      <c r="C38" s="5" t="n">
        <v>3500000000</v>
      </c>
    </row>
    <row r="39" spans="1:21">
      <c r="A39" s="4" t="s">
        <v>130</v>
      </c>
      <c r="C39" s="6" t="n">
        <v>1</v>
      </c>
    </row>
    <row r="40" spans="1:21">
      <c r="A40" s="4" t="s">
        <v>131</v>
      </c>
      <c r="C40" s="5" t="n">
        <v>2004743442</v>
      </c>
    </row>
    <row r="41" spans="1:21">
      <c r="A41" s="4" t="s">
        <v>132</v>
      </c>
      <c r="F41" s="5" t="n">
        <v>41666666</v>
      </c>
    </row>
    <row r="42" spans="1:21">
      <c r="A42" s="4" t="s">
        <v>133</v>
      </c>
      <c r="C42" s="6" t="n">
        <v>200500</v>
      </c>
    </row>
    <row r="43" spans="1:21">
      <c r="A43" s="4" t="s">
        <v>134</v>
      </c>
      <c r="C43" s="5" t="n">
        <v>1400000</v>
      </c>
    </row>
    <row r="44" spans="1:21">
      <c r="A44" s="4" t="s">
        <v>135</v>
      </c>
      <c r="C44" s="5" t="n">
        <v>-600</v>
      </c>
    </row>
    <row r="45" spans="1:21">
      <c r="A45" s="4" t="s">
        <v>136</v>
      </c>
      <c r="U45" s="5" t="n">
        <v>-88500</v>
      </c>
    </row>
    <row r="46" spans="1:21">
      <c r="A46" s="4" t="s">
        <v>45</v>
      </c>
      <c r="C46" s="5" t="n">
        <v>1662132</v>
      </c>
      <c r="P46" s="5" t="n">
        <v>1506647</v>
      </c>
      <c r="Q46" s="4" t="s">
        <v>147</v>
      </c>
      <c r="R46" s="5" t="n">
        <v>1506647</v>
      </c>
      <c r="S46" s="4" t="s">
        <v>147</v>
      </c>
      <c r="T46" s="5" t="n">
        <v>155485</v>
      </c>
    </row>
    <row r="47" spans="1:21">
      <c r="A47" s="4" t="s">
        <v>54</v>
      </c>
      <c r="C47" s="5" t="n">
        <v>-449981</v>
      </c>
      <c r="N47" s="5" t="n">
        <v>-298813</v>
      </c>
      <c r="O47" s="4" t="s">
        <v>147</v>
      </c>
      <c r="R47" s="5" t="n">
        <v>-298813</v>
      </c>
      <c r="S47" s="4" t="s">
        <v>147</v>
      </c>
      <c r="T47" s="5" t="n">
        <v>-151168</v>
      </c>
    </row>
    <row r="48" spans="1:21">
      <c r="A48" s="4" t="s">
        <v>63</v>
      </c>
      <c r="C48" s="5" t="n">
        <v>-32784</v>
      </c>
      <c r="J48" s="5" t="n">
        <v>-29418</v>
      </c>
      <c r="K48" s="4" t="s">
        <v>148</v>
      </c>
      <c r="R48" s="5" t="n">
        <v>-29418</v>
      </c>
      <c r="S48" s="4" t="s">
        <v>147</v>
      </c>
      <c r="T48" s="5" t="n">
        <v>-3366</v>
      </c>
    </row>
    <row r="49" spans="1:21">
      <c r="A49" s="4" t="s">
        <v>114</v>
      </c>
      <c r="C49" s="5" t="n">
        <v>-205</v>
      </c>
      <c r="J49" s="5" t="n">
        <v>-288</v>
      </c>
      <c r="K49" s="4" t="s">
        <v>148</v>
      </c>
      <c r="R49" s="5" t="n">
        <v>-288</v>
      </c>
      <c r="S49" s="4" t="s">
        <v>147</v>
      </c>
      <c r="T49" s="5" t="n">
        <v>83</v>
      </c>
    </row>
    <row r="50" spans="1:21">
      <c r="A50" s="4" t="s">
        <v>115</v>
      </c>
      <c r="C50" s="5" t="n">
        <v>-1312</v>
      </c>
      <c r="J50" s="5" t="n">
        <v>-1164</v>
      </c>
      <c r="K50" s="4" t="s">
        <v>148</v>
      </c>
      <c r="R50" s="5" t="n">
        <v>-1164</v>
      </c>
      <c r="S50" s="4" t="s">
        <v>147</v>
      </c>
      <c r="T50" s="5" t="n">
        <v>-148</v>
      </c>
    </row>
    <row r="51" spans="1:21">
      <c r="A51" s="4" t="s">
        <v>116</v>
      </c>
      <c r="C51" s="5" t="n">
        <v>1177850</v>
      </c>
      <c r="J51" s="5" t="n">
        <v>-30870</v>
      </c>
      <c r="K51" s="4" t="s">
        <v>148</v>
      </c>
      <c r="N51" s="5" t="n">
        <v>-298813</v>
      </c>
      <c r="O51" s="4" t="s">
        <v>147</v>
      </c>
      <c r="P51" s="5" t="n">
        <v>1506647</v>
      </c>
      <c r="Q51" s="4" t="s">
        <v>147</v>
      </c>
      <c r="R51" s="5" t="n">
        <v>1176964</v>
      </c>
      <c r="S51" s="4" t="s">
        <v>147</v>
      </c>
      <c r="T51" s="5" t="n">
        <v>886</v>
      </c>
    </row>
    <row r="52" spans="1:21">
      <c r="A52" s="4" t="s">
        <v>117</v>
      </c>
      <c r="B52" s="4" t="s">
        <v>149</v>
      </c>
      <c r="C52" s="5" t="n">
        <v>-215938</v>
      </c>
      <c r="P52" s="5" t="n">
        <v>-215938</v>
      </c>
      <c r="Q52" s="4" t="s">
        <v>147</v>
      </c>
      <c r="R52" s="5" t="n">
        <v>-215938</v>
      </c>
      <c r="S52" s="4" t="s">
        <v>147</v>
      </c>
      <c r="T52" s="5" t="n">
        <v>0</v>
      </c>
    </row>
    <row r="53" spans="1:21">
      <c r="A53" s="4" t="s">
        <v>119</v>
      </c>
      <c r="B53" s="4" t="s">
        <v>150</v>
      </c>
      <c r="C53" s="5" t="n">
        <v>-29006</v>
      </c>
      <c r="T53" s="5" t="n">
        <v>-29006</v>
      </c>
    </row>
    <row r="54" spans="1:21">
      <c r="A54" s="4" t="s">
        <v>151</v>
      </c>
      <c r="C54" s="5" t="n">
        <v>8066</v>
      </c>
      <c r="T54" s="5" t="n">
        <v>8066</v>
      </c>
    </row>
    <row r="55" spans="1:21">
      <c r="A55" s="4" t="s">
        <v>152</v>
      </c>
      <c r="C55" s="6" t="n">
        <v>7484576</v>
      </c>
      <c r="D55" s="6" t="n">
        <v>2004743</v>
      </c>
      <c r="E55" s="4" t="s">
        <v>153</v>
      </c>
      <c r="F55" s="6" t="n">
        <v>-150000</v>
      </c>
      <c r="G55" s="4" t="s">
        <v>153</v>
      </c>
      <c r="H55" s="6" t="n">
        <v>-23295</v>
      </c>
      <c r="I55" s="4" t="s">
        <v>147</v>
      </c>
      <c r="J55" s="6" t="n">
        <v>1385701</v>
      </c>
      <c r="K55" s="4" t="s">
        <v>148</v>
      </c>
      <c r="L55" s="6" t="n">
        <v>-2324866</v>
      </c>
      <c r="M55" s="4" t="s">
        <v>154</v>
      </c>
      <c r="N55" s="6" t="n">
        <v>-2702477</v>
      </c>
      <c r="O55" s="4" t="s">
        <v>147</v>
      </c>
      <c r="P55" s="6" t="n">
        <v>8203449</v>
      </c>
      <c r="Q55" s="4" t="s">
        <v>147</v>
      </c>
      <c r="R55" s="6" t="n">
        <v>6393255</v>
      </c>
      <c r="S55" s="4" t="s">
        <v>147</v>
      </c>
      <c r="T55" s="6" t="n">
        <v>1091321</v>
      </c>
    </row>
    <row r="56" spans="1:21">
      <c r="A56" s="3" t="s">
        <v>113</v>
      </c>
    </row>
    <row r="57" spans="1:21">
      <c r="A57" s="4" t="s">
        <v>126</v>
      </c>
      <c r="C57" s="7" t="n">
        <v>0.11</v>
      </c>
    </row>
    <row r="58" spans="1:21">
      <c r="A58" s="4" t="s">
        <v>127</v>
      </c>
      <c r="C58" s="7" t="n">
        <v>1.1</v>
      </c>
    </row>
    <row r="59" spans="1:21">
      <c r="A59" s="4" t="s">
        <v>128</v>
      </c>
      <c r="C59" s="6" t="n">
        <v>4600</v>
      </c>
    </row>
    <row r="60" spans="1:21">
      <c r="A60" s="4" t="s">
        <v>129</v>
      </c>
      <c r="C60" s="5" t="n">
        <v>3500000000</v>
      </c>
    </row>
    <row r="61" spans="1:21">
      <c r="A61" s="4" t="s">
        <v>130</v>
      </c>
      <c r="C61" s="6" t="n">
        <v>1</v>
      </c>
    </row>
    <row r="62" spans="1:21">
      <c r="A62" s="4" t="s">
        <v>131</v>
      </c>
      <c r="C62" s="5" t="n">
        <v>2004743442</v>
      </c>
    </row>
    <row r="63" spans="1:21">
      <c r="A63" s="4" t="s">
        <v>132</v>
      </c>
      <c r="F63" s="5" t="n">
        <v>41666666</v>
      </c>
    </row>
    <row r="64" spans="1:21">
      <c r="A64" s="4" t="s">
        <v>133</v>
      </c>
      <c r="C64" s="6" t="n">
        <v>200500</v>
      </c>
    </row>
    <row r="65" spans="1:21">
      <c r="A65" s="4" t="s">
        <v>134</v>
      </c>
      <c r="C65" s="5" t="n">
        <v>1400000</v>
      </c>
    </row>
    <row r="66" spans="1:21">
      <c r="A66" s="4" t="s">
        <v>135</v>
      </c>
      <c r="C66" s="6" t="n">
        <v>500</v>
      </c>
    </row>
    <row r="67" spans="1:21">
      <c r="A67" s="4" t="s">
        <v>136</v>
      </c>
      <c r="U67" s="6" t="n">
        <v>-88500</v>
      </c>
    </row>
    <row r="68" spans="1:21"/>
    <row r="69" spans="1:21">
      <c r="A69" s="4" t="s">
        <v>81</v>
      </c>
      <c r="B69" s="4" t="s">
        <v>155</v>
      </c>
    </row>
    <row r="70" spans="1:21">
      <c r="A70" s="4" t="s">
        <v>156</v>
      </c>
      <c r="B70" s="4" t="s">
        <v>157</v>
      </c>
    </row>
    <row r="71" spans="1:21">
      <c r="A71" s="4" t="s">
        <v>158</v>
      </c>
      <c r="B71" s="4" t="s">
        <v>159</v>
      </c>
    </row>
    <row r="72" spans="1:21">
      <c r="A72" s="4" t="s">
        <v>160</v>
      </c>
      <c r="B72" s="4" t="s">
        <v>161</v>
      </c>
    </row>
    <row r="73" spans="1:21">
      <c r="A73" s="4" t="s">
        <v>118</v>
      </c>
      <c r="B73" s="4" t="s">
        <v>162</v>
      </c>
    </row>
    <row r="74" spans="1:21">
      <c r="A74" s="4" t="s">
        <v>120</v>
      </c>
      <c r="B74" s="4" t="s">
        <v>163</v>
      </c>
    </row>
    <row r="75" spans="1:21">
      <c r="A75" s="4" t="s">
        <v>137</v>
      </c>
      <c r="B75" s="4" t="s">
        <v>164</v>
      </c>
    </row>
    <row r="76" spans="1:21">
      <c r="A76" s="4" t="s">
        <v>165</v>
      </c>
      <c r="B76" s="4" t="s">
        <v>166</v>
      </c>
    </row>
    <row r="77" spans="1:21">
      <c r="A77" s="4" t="s">
        <v>167</v>
      </c>
      <c r="B77" s="4" t="s">
        <v>168</v>
      </c>
    </row>
    <row r="78" spans="1:21">
      <c r="A78" s="4" t="s">
        <v>169</v>
      </c>
      <c r="B78" s="4" t="s">
        <v>161</v>
      </c>
    </row>
    <row r="79" spans="1:21">
      <c r="A79" s="4" t="s">
        <v>140</v>
      </c>
      <c r="B79" s="4" t="s">
        <v>170</v>
      </c>
    </row>
    <row r="80" spans="1:21">
      <c r="A80" s="4" t="s">
        <v>141</v>
      </c>
      <c r="B80" s="4" t="s">
        <v>171</v>
      </c>
    </row>
    <row r="81" spans="1:21">
      <c r="A81" s="4" t="s">
        <v>147</v>
      </c>
      <c r="B81" s="4" t="s">
        <v>172</v>
      </c>
    </row>
    <row r="82" spans="1:21">
      <c r="A82" s="4" t="s">
        <v>173</v>
      </c>
      <c r="B82" s="4" t="s">
        <v>174</v>
      </c>
    </row>
    <row r="83" spans="1:21">
      <c r="A83" s="4" t="s">
        <v>175</v>
      </c>
      <c r="B83" s="4" t="s">
        <v>176</v>
      </c>
    </row>
    <row r="84" spans="1:21">
      <c r="A84" s="4" t="s">
        <v>177</v>
      </c>
      <c r="B84" s="4" t="s">
        <v>161</v>
      </c>
    </row>
    <row r="85" spans="1:21">
      <c r="A85" s="4" t="s">
        <v>149</v>
      </c>
      <c r="B85" s="4" t="s">
        <v>178</v>
      </c>
    </row>
    <row r="86" spans="1:21">
      <c r="A86" s="4" t="s">
        <v>150</v>
      </c>
      <c r="B86" s="4" t="s">
        <v>171</v>
      </c>
    </row>
  </sheetData>
  <mergeCells count="28">
    <mergeCell ref="A1:B1"/>
    <mergeCell ref="D1:E1"/>
    <mergeCell ref="F1:G1"/>
    <mergeCell ref="H1:I1"/>
    <mergeCell ref="J1:K1"/>
    <mergeCell ref="L1:M1"/>
    <mergeCell ref="N1:O1"/>
    <mergeCell ref="P1:Q1"/>
    <mergeCell ref="R1:S1"/>
    <mergeCell ref="A68:T68"/>
    <mergeCell ref="B69:T69"/>
    <mergeCell ref="B70:T70"/>
    <mergeCell ref="B71:T71"/>
    <mergeCell ref="B72:T72"/>
    <mergeCell ref="B73:T73"/>
    <mergeCell ref="B74:T74"/>
    <mergeCell ref="B75:T75"/>
    <mergeCell ref="B76:T76"/>
    <mergeCell ref="B77:T77"/>
    <mergeCell ref="B78:T78"/>
    <mergeCell ref="B79:T79"/>
    <mergeCell ref="B80:T80"/>
    <mergeCell ref="B81:T81"/>
    <mergeCell ref="B82:T82"/>
    <mergeCell ref="B83:T83"/>
    <mergeCell ref="B84:T84"/>
    <mergeCell ref="B85:T85"/>
    <mergeCell ref="B86:T8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9</v>
      </c>
    </row>
    <row r="3" spans="1:2">
      <c r="A3" s="3" t="s">
        <v>399</v>
      </c>
    </row>
    <row r="4" spans="1:2">
      <c r="A4" s="4" t="s">
        <v>400</v>
      </c>
      <c r="B4" s="4" t="s">
        <v>401</v>
      </c>
    </row>
    <row r="5" spans="1:2">
      <c r="A5" s="4" t="s">
        <v>402</v>
      </c>
      <c r="B5" s="4" t="s">
        <v>403</v>
      </c>
    </row>
    <row r="6" spans="1:2">
      <c r="A6" s="4" t="s">
        <v>404</v>
      </c>
    </row>
    <row r="7" spans="1:2">
      <c r="A7" s="3" t="s">
        <v>399</v>
      </c>
    </row>
    <row r="8" spans="1:2">
      <c r="A8" s="4" t="s">
        <v>400</v>
      </c>
      <c r="B8" s="4" t="s">
        <v>405</v>
      </c>
    </row>
    <row r="9" spans="1:2">
      <c r="A9" s="4" t="s">
        <v>406</v>
      </c>
      <c r="B9"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9</v>
      </c>
    </row>
    <row r="3" spans="1:2">
      <c r="A3" s="3" t="s">
        <v>260</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3</v>
      </c>
      <c r="B1" s="2" t="s">
        <v>1</v>
      </c>
    </row>
    <row r="2" spans="1:2">
      <c r="B2" s="2" t="s">
        <v>29</v>
      </c>
    </row>
    <row r="3" spans="1:2">
      <c r="A3" s="3" t="s">
        <v>263</v>
      </c>
    </row>
    <row r="4" spans="1:2">
      <c r="A4" s="4" t="s">
        <v>414</v>
      </c>
      <c r="B4" s="4" t="s">
        <v>2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5</v>
      </c>
      <c r="B1" s="2" t="s">
        <v>1</v>
      </c>
    </row>
    <row r="2" spans="1:2">
      <c r="B2" s="2" t="s">
        <v>29</v>
      </c>
    </row>
    <row r="3" spans="1:2">
      <c r="A3" s="3" t="s">
        <v>266</v>
      </c>
    </row>
    <row r="4" spans="1:2">
      <c r="A4" s="4" t="s">
        <v>416</v>
      </c>
      <c r="B4"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9</v>
      </c>
    </row>
    <row r="3" spans="1:2">
      <c r="A3" s="3" t="s">
        <v>26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3</v>
      </c>
      <c r="B1" s="2" t="s">
        <v>1</v>
      </c>
    </row>
    <row r="2" spans="1:2">
      <c r="B2" s="2" t="s">
        <v>29</v>
      </c>
    </row>
    <row r="3" spans="1:2">
      <c r="A3" s="3" t="s">
        <v>272</v>
      </c>
    </row>
    <row r="4" spans="1:2">
      <c r="A4" s="4" t="s">
        <v>424</v>
      </c>
      <c r="B4"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6</v>
      </c>
      <c r="B1" s="2" t="s">
        <v>1</v>
      </c>
    </row>
    <row r="2" spans="1:2">
      <c r="B2" s="2" t="s">
        <v>29</v>
      </c>
    </row>
    <row r="3" spans="1:2">
      <c r="A3" s="3" t="s">
        <v>275</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9</v>
      </c>
    </row>
    <row r="3" spans="1:2">
      <c r="A3" s="3" t="s">
        <v>277</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6</v>
      </c>
      <c r="B1" s="2" t="s">
        <v>1</v>
      </c>
    </row>
    <row r="2" spans="1:2">
      <c r="B2" s="2" t="s">
        <v>29</v>
      </c>
    </row>
    <row r="3" spans="1:2">
      <c r="A3" s="3" t="s">
        <v>280</v>
      </c>
    </row>
    <row r="4" spans="1:2">
      <c r="A4" s="4" t="s">
        <v>447</v>
      </c>
      <c r="B4" s="4" t="s">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9</v>
      </c>
      <c r="B1" s="2" t="s">
        <v>1</v>
      </c>
    </row>
    <row r="2" spans="1:2">
      <c r="B2" s="2" t="s">
        <v>29</v>
      </c>
    </row>
    <row r="3" spans="1:2">
      <c r="A3" s="3" t="s">
        <v>283</v>
      </c>
    </row>
    <row r="4" spans="1:2">
      <c r="A4" s="4" t="s">
        <v>450</v>
      </c>
      <c r="B4" s="4" t="s">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4"/>
    <col customWidth="1" max="5" min="5" width="14"/>
    <col customWidth="1" max="6" min="6" width="4"/>
    <col customWidth="1" max="7" min="7" width="14"/>
  </cols>
  <sheetData>
    <row r="1" spans="1:7">
      <c r="A1" s="1" t="s">
        <v>179</v>
      </c>
      <c r="C1" s="2" t="s">
        <v>1</v>
      </c>
    </row>
    <row r="2" spans="1:7">
      <c r="C2" s="2" t="s">
        <v>29</v>
      </c>
      <c r="E2" s="2" t="s">
        <v>30</v>
      </c>
      <c r="G2" s="2" t="s">
        <v>31</v>
      </c>
    </row>
    <row r="3" spans="1:7">
      <c r="A3" s="3" t="s">
        <v>180</v>
      </c>
    </row>
    <row r="4" spans="1:7">
      <c r="A4" s="4" t="s">
        <v>45</v>
      </c>
      <c r="C4" s="6" t="n">
        <v>1662132</v>
      </c>
      <c r="E4" s="6" t="n">
        <v>1022927</v>
      </c>
      <c r="G4" s="6" t="n">
        <v>706929</v>
      </c>
    </row>
    <row r="5" spans="1:7">
      <c r="A5" s="3" t="s">
        <v>181</v>
      </c>
    </row>
    <row r="6" spans="1:7">
      <c r="A6" s="4" t="s">
        <v>182</v>
      </c>
      <c r="C6" s="5" t="n">
        <v>589299</v>
      </c>
      <c r="E6" s="5" t="n">
        <v>474299</v>
      </c>
      <c r="G6" s="5" t="n">
        <v>406890</v>
      </c>
    </row>
    <row r="7" spans="1:7">
      <c r="A7" s="4" t="s">
        <v>183</v>
      </c>
      <c r="C7" s="5" t="n">
        <v>-154366</v>
      </c>
      <c r="E7" s="5" t="n">
        <v>-273443</v>
      </c>
      <c r="G7" s="5" t="n">
        <v>182332</v>
      </c>
    </row>
    <row r="8" spans="1:7">
      <c r="A8" s="4" t="s">
        <v>184</v>
      </c>
      <c r="C8" s="5" t="n">
        <v>-102772</v>
      </c>
      <c r="E8" s="5" t="n">
        <v>-68115</v>
      </c>
      <c r="G8" s="5" t="n">
        <v>-14624</v>
      </c>
    </row>
    <row r="9" spans="1:7">
      <c r="A9" s="4" t="s">
        <v>185</v>
      </c>
      <c r="C9" s="5" t="n">
        <v>-13014</v>
      </c>
      <c r="E9" s="5" t="n">
        <v>19484</v>
      </c>
      <c r="G9" s="5" t="n">
        <v>12699</v>
      </c>
    </row>
    <row r="10" spans="1:7">
      <c r="A10" s="4" t="s">
        <v>186</v>
      </c>
      <c r="C10" s="5" t="n">
        <v>-7659</v>
      </c>
      <c r="E10" s="5" t="n">
        <v>2783</v>
      </c>
      <c r="G10" s="5" t="n">
        <v>1678</v>
      </c>
    </row>
    <row r="11" spans="1:7">
      <c r="A11" s="4" t="s">
        <v>187</v>
      </c>
      <c r="B11" s="4" t="s">
        <v>81</v>
      </c>
      <c r="C11" s="5" t="n">
        <v>-228577</v>
      </c>
      <c r="E11" s="5" t="n">
        <v>-864970</v>
      </c>
      <c r="G11" s="5" t="n">
        <v>-162373</v>
      </c>
    </row>
    <row r="12" spans="1:7">
      <c r="A12" s="4" t="s">
        <v>188</v>
      </c>
      <c r="C12" s="5" t="n">
        <v>-5778</v>
      </c>
      <c r="E12" s="5" t="n">
        <v>70894</v>
      </c>
      <c r="G12" s="5" t="n">
        <v>-33936</v>
      </c>
    </row>
    <row r="13" spans="1:7">
      <c r="A13" s="4" t="s">
        <v>189</v>
      </c>
      <c r="C13" s="5" t="n">
        <v>1739265</v>
      </c>
      <c r="E13" s="5" t="n">
        <v>383859</v>
      </c>
      <c r="G13" s="5" t="n">
        <v>1099595</v>
      </c>
    </row>
    <row r="14" spans="1:7">
      <c r="A14" s="3" t="s">
        <v>190</v>
      </c>
    </row>
    <row r="15" spans="1:7">
      <c r="A15" s="4" t="s">
        <v>191</v>
      </c>
      <c r="C15" s="5" t="n">
        <v>-520250</v>
      </c>
      <c r="E15" s="5" t="n">
        <v>-409402</v>
      </c>
      <c r="G15" s="5" t="n">
        <v>-435460</v>
      </c>
    </row>
    <row r="16" spans="1:7">
      <c r="A16" s="4" t="s">
        <v>192</v>
      </c>
      <c r="C16" s="5" t="n">
        <v>-24480</v>
      </c>
      <c r="E16" s="5" t="n">
        <v>-23904</v>
      </c>
      <c r="G16" s="5" t="n">
        <v>-92496</v>
      </c>
    </row>
    <row r="17" spans="1:7">
      <c r="A17" s="4" t="s">
        <v>193</v>
      </c>
      <c r="C17" s="5" t="n">
        <v>86857</v>
      </c>
      <c r="E17" s="5" t="n">
        <v>14986</v>
      </c>
      <c r="G17" s="5" t="n">
        <v>86340</v>
      </c>
    </row>
    <row r="18" spans="1:7">
      <c r="A18" s="4" t="s">
        <v>194</v>
      </c>
      <c r="C18" s="5" t="n">
        <v>861</v>
      </c>
      <c r="E18" s="5" t="n">
        <v>1124</v>
      </c>
      <c r="G18" s="5" t="n">
        <v>1212</v>
      </c>
    </row>
    <row r="19" spans="1:7">
      <c r="A19" s="4" t="s">
        <v>195</v>
      </c>
      <c r="C19" s="5" t="n">
        <v>0</v>
      </c>
      <c r="E19" s="5" t="n">
        <v>65</v>
      </c>
      <c r="G19" s="5" t="n">
        <v>183</v>
      </c>
    </row>
    <row r="20" spans="1:7">
      <c r="A20" s="4" t="s">
        <v>196</v>
      </c>
      <c r="C20" s="5" t="n">
        <v>0</v>
      </c>
      <c r="E20" s="5" t="n">
        <v>-1890989</v>
      </c>
      <c r="G20" s="5" t="n">
        <v>0</v>
      </c>
    </row>
    <row r="21" spans="1:7">
      <c r="A21" s="4" t="s">
        <v>197</v>
      </c>
      <c r="C21" s="5" t="n">
        <v>0</v>
      </c>
      <c r="E21" s="5" t="n">
        <v>278162</v>
      </c>
      <c r="G21" s="5" t="n">
        <v>0</v>
      </c>
    </row>
    <row r="22" spans="1:7">
      <c r="A22" s="4" t="s">
        <v>198</v>
      </c>
      <c r="C22" s="5" t="n">
        <v>0</v>
      </c>
      <c r="E22" s="5" t="n">
        <v>0</v>
      </c>
      <c r="G22" s="5" t="n">
        <v>-114449</v>
      </c>
    </row>
    <row r="23" spans="1:7">
      <c r="A23" s="4" t="s">
        <v>199</v>
      </c>
      <c r="C23" s="5" t="n">
        <v>-457012</v>
      </c>
      <c r="E23" s="5" t="n">
        <v>-2029958</v>
      </c>
      <c r="G23" s="5" t="n">
        <v>-554670</v>
      </c>
    </row>
    <row r="24" spans="1:7">
      <c r="A24" s="3" t="s">
        <v>200</v>
      </c>
    </row>
    <row r="25" spans="1:7">
      <c r="A25" s="4" t="s">
        <v>201</v>
      </c>
      <c r="C25" s="5" t="n">
        <v>-215938</v>
      </c>
      <c r="E25" s="5" t="n">
        <v>-196308</v>
      </c>
      <c r="G25" s="5" t="n">
        <v>-176677</v>
      </c>
    </row>
    <row r="26" spans="1:7">
      <c r="A26" s="4" t="s">
        <v>202</v>
      </c>
      <c r="C26" s="5" t="n">
        <v>-20940</v>
      </c>
      <c r="E26" s="5" t="n">
        <v>-30573</v>
      </c>
      <c r="G26" s="5" t="n">
        <v>-50829</v>
      </c>
    </row>
    <row r="27" spans="1:7">
      <c r="A27" s="4" t="s">
        <v>203</v>
      </c>
      <c r="C27" s="5" t="n">
        <v>-7565</v>
      </c>
      <c r="E27" s="5" t="n">
        <v>-4157</v>
      </c>
      <c r="G27" s="5" t="n">
        <v>0</v>
      </c>
    </row>
    <row r="28" spans="1:7">
      <c r="A28" s="4" t="s">
        <v>204</v>
      </c>
      <c r="C28" s="5" t="n">
        <v>1188731</v>
      </c>
      <c r="E28" s="5" t="n">
        <v>3239121</v>
      </c>
      <c r="G28" s="5" t="n">
        <v>910577</v>
      </c>
    </row>
    <row r="29" spans="1:7">
      <c r="A29" s="4" t="s">
        <v>205</v>
      </c>
      <c r="C29" s="5" t="n">
        <v>-2266560</v>
      </c>
      <c r="E29" s="5" t="n">
        <v>-1205827</v>
      </c>
      <c r="G29" s="5" t="n">
        <v>-1191770</v>
      </c>
    </row>
    <row r="30" spans="1:7">
      <c r="A30" s="4" t="s">
        <v>206</v>
      </c>
      <c r="C30" s="5" t="n">
        <v>-1322272</v>
      </c>
      <c r="E30" s="5" t="n">
        <v>1802256</v>
      </c>
      <c r="G30" s="5" t="n">
        <v>-508699</v>
      </c>
    </row>
    <row r="31" spans="1:7">
      <c r="A31" s="4" t="s">
        <v>207</v>
      </c>
      <c r="C31" s="5" t="n">
        <v>-40019</v>
      </c>
      <c r="E31" s="5" t="n">
        <v>156157</v>
      </c>
      <c r="G31" s="5" t="n">
        <v>36226</v>
      </c>
    </row>
    <row r="32" spans="1:7">
      <c r="A32" s="3" t="s">
        <v>208</v>
      </c>
    </row>
    <row r="33" spans="1:7">
      <c r="A33" s="4" t="s">
        <v>209</v>
      </c>
      <c r="C33" s="5" t="n">
        <v>337779</v>
      </c>
      <c r="D33" s="4" t="s">
        <v>156</v>
      </c>
      <c r="E33" s="5" t="n">
        <v>183463</v>
      </c>
      <c r="F33" s="4" t="s">
        <v>156</v>
      </c>
      <c r="G33" s="5" t="n">
        <v>151491</v>
      </c>
    </row>
    <row r="34" spans="1:7">
      <c r="A34" s="4" t="s">
        <v>210</v>
      </c>
      <c r="C34" s="5" t="n">
        <v>-47219</v>
      </c>
      <c r="E34" s="5" t="n">
        <v>-1841</v>
      </c>
      <c r="G34" s="5" t="n">
        <v>-4254</v>
      </c>
    </row>
    <row r="35" spans="1:7">
      <c r="A35" s="4" t="s">
        <v>207</v>
      </c>
      <c r="C35" s="5" t="n">
        <v>-40019</v>
      </c>
      <c r="E35" s="5" t="n">
        <v>156157</v>
      </c>
      <c r="G35" s="5" t="n">
        <v>36226</v>
      </c>
    </row>
    <row r="36" spans="1:7">
      <c r="A36" s="4" t="s">
        <v>211</v>
      </c>
      <c r="B36" s="4" t="s">
        <v>156</v>
      </c>
      <c r="C36" s="5" t="n">
        <v>250541</v>
      </c>
      <c r="E36" s="5" t="n">
        <v>337779</v>
      </c>
      <c r="G36" s="5" t="n">
        <v>183463</v>
      </c>
    </row>
    <row r="37" spans="1:7">
      <c r="A37" s="3" t="s">
        <v>212</v>
      </c>
    </row>
    <row r="38" spans="1:7">
      <c r="A38" s="4" t="s">
        <v>213</v>
      </c>
      <c r="C38" s="5" t="n">
        <v>0</v>
      </c>
      <c r="E38" s="5" t="n">
        <v>77035</v>
      </c>
      <c r="G38" s="5" t="n">
        <v>0</v>
      </c>
    </row>
    <row r="39" spans="1:7">
      <c r="A39" s="4" t="s">
        <v>214</v>
      </c>
      <c r="C39" s="5" t="n">
        <v>-216600</v>
      </c>
      <c r="E39" s="5" t="n">
        <v>-70000</v>
      </c>
      <c r="G39" s="5" t="n">
        <v>-73800</v>
      </c>
    </row>
    <row r="40" spans="1:7">
      <c r="A40" s="4" t="s">
        <v>215</v>
      </c>
      <c r="C40" s="5" t="n">
        <v>2216</v>
      </c>
      <c r="E40" s="5" t="n">
        <v>50</v>
      </c>
      <c r="G40" s="5" t="n">
        <v>83</v>
      </c>
    </row>
    <row r="41" spans="1:7">
      <c r="A41" s="4" t="s">
        <v>216</v>
      </c>
      <c r="C41" s="6" t="n">
        <v>51472</v>
      </c>
      <c r="E41" s="6" t="n">
        <v>135864</v>
      </c>
      <c r="G41" s="6" t="n">
        <v>150851</v>
      </c>
    </row>
    <row r="42" spans="1:7"/>
    <row r="43" spans="1:7">
      <c r="A43" s="4" t="s">
        <v>81</v>
      </c>
      <c r="B43" s="4" t="s">
        <v>217</v>
      </c>
    </row>
    <row r="44" spans="1:7">
      <c r="A44" s="4" t="s">
        <v>156</v>
      </c>
      <c r="B44" s="4" t="s">
        <v>99</v>
      </c>
    </row>
  </sheetData>
  <mergeCells count="7">
    <mergeCell ref="A1:B2"/>
    <mergeCell ref="C1:G1"/>
    <mergeCell ref="C2:D2"/>
    <mergeCell ref="E2:F2"/>
    <mergeCell ref="A42:F42"/>
    <mergeCell ref="B43:F43"/>
    <mergeCell ref="B44:F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52</v>
      </c>
      <c r="B1" s="2" t="s">
        <v>1</v>
      </c>
    </row>
    <row r="2" spans="1:2">
      <c r="B2" s="2" t="s">
        <v>29</v>
      </c>
    </row>
    <row r="3" spans="1:2">
      <c r="A3" s="3" t="s">
        <v>286</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9</v>
      </c>
    </row>
    <row r="3" spans="1:2">
      <c r="A3" s="3" t="s">
        <v>289</v>
      </c>
    </row>
    <row r="4" spans="1:2">
      <c r="A4" s="4" t="s">
        <v>458</v>
      </c>
      <c r="B4" s="4" t="s">
        <v>4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0</v>
      </c>
      <c r="B1" s="2" t="s">
        <v>1</v>
      </c>
    </row>
    <row r="2" spans="1:2">
      <c r="B2" s="2" t="s">
        <v>29</v>
      </c>
    </row>
    <row r="3" spans="1:2">
      <c r="A3" s="3" t="s">
        <v>292</v>
      </c>
    </row>
    <row r="4" spans="1:2">
      <c r="A4" s="4" t="s">
        <v>461</v>
      </c>
      <c r="B4" s="4" t="s">
        <v>4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63</v>
      </c>
      <c r="B1" s="2" t="s">
        <v>1</v>
      </c>
    </row>
    <row r="2" spans="1:2">
      <c r="B2" s="2" t="s">
        <v>29</v>
      </c>
    </row>
    <row r="3" spans="1:2">
      <c r="A3" s="3" t="s">
        <v>295</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0</v>
      </c>
      <c r="B1" s="2" t="s">
        <v>1</v>
      </c>
    </row>
    <row r="2" spans="1:2">
      <c r="B2" s="2" t="s">
        <v>29</v>
      </c>
    </row>
    <row r="3" spans="1:2">
      <c r="A3" s="3" t="s">
        <v>228</v>
      </c>
    </row>
    <row r="4" spans="1:2">
      <c r="A4" s="4" t="s">
        <v>471</v>
      </c>
      <c r="B4" s="4" t="s">
        <v>4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73</v>
      </c>
      <c r="B1" s="2" t="s">
        <v>1</v>
      </c>
    </row>
    <row r="2" spans="1:2">
      <c r="B2" s="2" t="s">
        <v>29</v>
      </c>
    </row>
    <row r="3" spans="1:2">
      <c r="A3" s="3" t="s">
        <v>222</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9</v>
      </c>
      <c r="C1" s="2" t="s">
        <v>30</v>
      </c>
      <c r="D1" s="2" t="s">
        <v>31</v>
      </c>
      <c r="E1" s="2" t="s">
        <v>487</v>
      </c>
    </row>
    <row r="2" spans="1:5">
      <c r="A2" s="3" t="s">
        <v>219</v>
      </c>
    </row>
    <row r="3" spans="1:5">
      <c r="A3" s="4" t="s">
        <v>129</v>
      </c>
      <c r="B3" s="5" t="n">
        <v>3500000000</v>
      </c>
      <c r="C3" s="5" t="n">
        <v>3500000000</v>
      </c>
      <c r="D3" s="5" t="n">
        <v>3500000000</v>
      </c>
    </row>
    <row r="4" spans="1:5">
      <c r="A4" s="4" t="s">
        <v>130</v>
      </c>
      <c r="B4" s="6" t="n">
        <v>1</v>
      </c>
      <c r="C4" s="6" t="n">
        <v>1</v>
      </c>
      <c r="D4" s="6" t="n">
        <v>1</v>
      </c>
    </row>
    <row r="5" spans="1:5">
      <c r="A5" s="4" t="s">
        <v>131</v>
      </c>
      <c r="B5" s="5" t="n">
        <v>2004743442</v>
      </c>
      <c r="C5" s="5" t="n">
        <v>2004743442</v>
      </c>
      <c r="D5" s="5" t="n">
        <v>2004743442</v>
      </c>
    </row>
    <row r="6" spans="1:5">
      <c r="A6" s="4" t="s">
        <v>488</v>
      </c>
      <c r="E6" s="6" t="n">
        <v>4</v>
      </c>
    </row>
    <row r="7" spans="1:5">
      <c r="A7" s="4" t="s">
        <v>489</v>
      </c>
      <c r="B7" s="9" t="n">
        <v>6.7</v>
      </c>
      <c r="C7" s="9" t="n">
        <v>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9</v>
      </c>
      <c r="C2" s="2" t="s">
        <v>30</v>
      </c>
      <c r="D2" s="2" t="s">
        <v>31</v>
      </c>
    </row>
    <row r="3" spans="1:4">
      <c r="A3" s="4" t="s">
        <v>491</v>
      </c>
    </row>
    <row r="4" spans="1:4">
      <c r="A4" s="3" t="s">
        <v>492</v>
      </c>
    </row>
    <row r="5" spans="1:4">
      <c r="A5" s="4" t="s">
        <v>493</v>
      </c>
      <c r="B5" s="4" t="s">
        <v>494</v>
      </c>
      <c r="C5" s="4" t="s">
        <v>494</v>
      </c>
      <c r="D5" s="4" t="s">
        <v>494</v>
      </c>
    </row>
    <row r="6" spans="1:4">
      <c r="A6" s="4" t="s">
        <v>495</v>
      </c>
    </row>
    <row r="7" spans="1:4">
      <c r="A7" s="3" t="s">
        <v>492</v>
      </c>
    </row>
    <row r="8" spans="1:4">
      <c r="A8" s="4" t="s">
        <v>493</v>
      </c>
      <c r="B8" s="4" t="s">
        <v>494</v>
      </c>
      <c r="C8" s="4" t="s">
        <v>494</v>
      </c>
      <c r="D8" s="4" t="s">
        <v>494</v>
      </c>
    </row>
    <row r="9" spans="1:4">
      <c r="A9" s="4" t="s">
        <v>496</v>
      </c>
    </row>
    <row r="10" spans="1:4">
      <c r="A10" s="3" t="s">
        <v>492</v>
      </c>
    </row>
    <row r="11" spans="1:4">
      <c r="A11" s="4" t="s">
        <v>493</v>
      </c>
      <c r="B11" s="4" t="s">
        <v>494</v>
      </c>
      <c r="C11" s="4" t="s">
        <v>494</v>
      </c>
      <c r="D11" s="4" t="s">
        <v>494</v>
      </c>
    </row>
    <row r="12" spans="1:4">
      <c r="A12" s="4" t="s">
        <v>497</v>
      </c>
    </row>
    <row r="13" spans="1:4">
      <c r="A13" s="3" t="s">
        <v>492</v>
      </c>
    </row>
    <row r="14" spans="1:4">
      <c r="A14" s="4" t="s">
        <v>493</v>
      </c>
      <c r="B14" s="4" t="s">
        <v>494</v>
      </c>
      <c r="C14" s="4" t="s">
        <v>494</v>
      </c>
      <c r="D14" s="4" t="s">
        <v>494</v>
      </c>
    </row>
    <row r="15" spans="1:4">
      <c r="A15" s="4" t="s">
        <v>498</v>
      </c>
    </row>
    <row r="16" spans="1:4">
      <c r="A16" s="3" t="s">
        <v>492</v>
      </c>
    </row>
    <row r="17" spans="1:4">
      <c r="A17" s="4" t="s">
        <v>493</v>
      </c>
      <c r="B17" s="4" t="s">
        <v>494</v>
      </c>
      <c r="C17" s="4" t="s">
        <v>494</v>
      </c>
      <c r="D17" s="4" t="s">
        <v>494</v>
      </c>
    </row>
    <row r="18" spans="1:4">
      <c r="A18" s="4" t="s">
        <v>499</v>
      </c>
    </row>
    <row r="19" spans="1:4">
      <c r="A19" s="3" t="s">
        <v>492</v>
      </c>
    </row>
    <row r="20" spans="1:4">
      <c r="A20" s="4" t="s">
        <v>493</v>
      </c>
      <c r="B20" s="4" t="s">
        <v>494</v>
      </c>
      <c r="C20" s="4" t="s">
        <v>494</v>
      </c>
      <c r="D20" s="4" t="s">
        <v>494</v>
      </c>
    </row>
    <row r="21" spans="1:4">
      <c r="A21" s="4" t="s">
        <v>500</v>
      </c>
    </row>
    <row r="22" spans="1:4">
      <c r="A22" s="3" t="s">
        <v>492</v>
      </c>
    </row>
    <row r="23" spans="1:4">
      <c r="A23" s="4" t="s">
        <v>493</v>
      </c>
      <c r="B23" s="4" t="s">
        <v>494</v>
      </c>
      <c r="C23" s="4" t="s">
        <v>494</v>
      </c>
      <c r="D23" s="4" t="s">
        <v>494</v>
      </c>
    </row>
    <row r="24" spans="1:4">
      <c r="A24" s="4" t="s">
        <v>501</v>
      </c>
    </row>
    <row r="25" spans="1:4">
      <c r="A25" s="3" t="s">
        <v>492</v>
      </c>
    </row>
    <row r="26" spans="1:4">
      <c r="A26" s="4" t="s">
        <v>493</v>
      </c>
      <c r="B26" s="4" t="s">
        <v>502</v>
      </c>
      <c r="C26" s="4" t="s">
        <v>502</v>
      </c>
      <c r="D26" s="4" t="s">
        <v>502</v>
      </c>
    </row>
    <row r="27" spans="1:4">
      <c r="A27" s="4" t="s">
        <v>503</v>
      </c>
    </row>
    <row r="28" spans="1:4">
      <c r="A28" s="3" t="s">
        <v>492</v>
      </c>
    </row>
    <row r="29" spans="1:4">
      <c r="A29" s="4" t="s">
        <v>493</v>
      </c>
      <c r="B29" s="4" t="s">
        <v>504</v>
      </c>
      <c r="C29" s="4" t="s">
        <v>504</v>
      </c>
      <c r="D29" s="4" t="s">
        <v>504</v>
      </c>
    </row>
    <row r="30" spans="1:4">
      <c r="A30" s="4" t="s">
        <v>505</v>
      </c>
    </row>
    <row r="31" spans="1:4">
      <c r="A31" s="3" t="s">
        <v>492</v>
      </c>
    </row>
    <row r="32" spans="1:4">
      <c r="A32" s="4" t="s">
        <v>493</v>
      </c>
      <c r="B32" s="4" t="s">
        <v>502</v>
      </c>
      <c r="C32" s="4" t="s">
        <v>502</v>
      </c>
      <c r="D32" s="4" t="s">
        <v>502</v>
      </c>
    </row>
    <row r="33" spans="1:4">
      <c r="A33" s="4" t="s">
        <v>506</v>
      </c>
    </row>
    <row r="34" spans="1:4">
      <c r="A34" s="3" t="s">
        <v>492</v>
      </c>
    </row>
    <row r="35" spans="1:4">
      <c r="A35" s="4" t="s">
        <v>493</v>
      </c>
      <c r="B35" s="4" t="s">
        <v>507</v>
      </c>
      <c r="C35" s="4" t="s">
        <v>507</v>
      </c>
      <c r="D35" s="4" t="s">
        <v>507</v>
      </c>
    </row>
    <row r="36" spans="1:4">
      <c r="A36" s="4" t="s">
        <v>508</v>
      </c>
    </row>
    <row r="37" spans="1:4">
      <c r="A37" s="3" t="s">
        <v>492</v>
      </c>
    </row>
    <row r="38" spans="1:4">
      <c r="A38" s="4" t="s">
        <v>493</v>
      </c>
      <c r="B38" s="4" t="s">
        <v>507</v>
      </c>
      <c r="C38" s="4" t="s">
        <v>507</v>
      </c>
      <c r="D38" s="4" t="s">
        <v>507</v>
      </c>
    </row>
    <row r="39" spans="1:4">
      <c r="A39" s="4" t="s">
        <v>509</v>
      </c>
    </row>
    <row r="40" spans="1:4">
      <c r="A40" s="3" t="s">
        <v>492</v>
      </c>
    </row>
    <row r="41" spans="1:4">
      <c r="A41" s="4" t="s">
        <v>493</v>
      </c>
      <c r="B41" s="4" t="s">
        <v>507</v>
      </c>
      <c r="C41" s="4" t="s">
        <v>507</v>
      </c>
      <c r="D41" s="4" t="s">
        <v>507</v>
      </c>
    </row>
    <row r="42" spans="1:4">
      <c r="A42" s="4" t="s">
        <v>510</v>
      </c>
    </row>
    <row r="43" spans="1:4">
      <c r="A43" s="3" t="s">
        <v>492</v>
      </c>
    </row>
    <row r="44" spans="1:4">
      <c r="A44" s="4" t="s">
        <v>493</v>
      </c>
      <c r="B44" s="4" t="s">
        <v>507</v>
      </c>
      <c r="C44" s="4" t="s">
        <v>507</v>
      </c>
      <c r="D44" s="4" t="s">
        <v>507</v>
      </c>
    </row>
    <row r="45" spans="1:4">
      <c r="A45" s="4" t="s">
        <v>511</v>
      </c>
    </row>
    <row r="46" spans="1:4">
      <c r="A46" s="3" t="s">
        <v>492</v>
      </c>
    </row>
    <row r="47" spans="1:4">
      <c r="A47" s="4" t="s">
        <v>493</v>
      </c>
      <c r="B47" s="4" t="s">
        <v>507</v>
      </c>
      <c r="C47" s="4" t="s">
        <v>507</v>
      </c>
      <c r="D47" s="4" t="s">
        <v>507</v>
      </c>
    </row>
    <row r="48" spans="1:4">
      <c r="A48" s="4" t="s">
        <v>512</v>
      </c>
    </row>
    <row r="49" spans="1:4">
      <c r="A49" s="3" t="s">
        <v>492</v>
      </c>
    </row>
    <row r="50" spans="1:4">
      <c r="A50" s="4" t="s">
        <v>493</v>
      </c>
      <c r="B50" s="4" t="s">
        <v>507</v>
      </c>
      <c r="C50" s="4" t="s">
        <v>507</v>
      </c>
      <c r="D50" s="4" t="s">
        <v>507</v>
      </c>
    </row>
    <row r="51" spans="1:4">
      <c r="A51" s="4" t="s">
        <v>513</v>
      </c>
    </row>
    <row r="52" spans="1:4">
      <c r="A52" s="3" t="s">
        <v>492</v>
      </c>
    </row>
    <row r="53" spans="1:4">
      <c r="A53" s="4" t="s">
        <v>493</v>
      </c>
      <c r="B53" s="4" t="s">
        <v>507</v>
      </c>
      <c r="C53" s="4" t="s">
        <v>507</v>
      </c>
      <c r="D53" s="4" t="s">
        <v>507</v>
      </c>
    </row>
    <row r="54" spans="1:4">
      <c r="A54" s="4" t="s">
        <v>514</v>
      </c>
    </row>
    <row r="55" spans="1:4">
      <c r="A55" s="3" t="s">
        <v>492</v>
      </c>
    </row>
    <row r="56" spans="1:4">
      <c r="A56" s="4" t="s">
        <v>493</v>
      </c>
      <c r="B56" s="4" t="s">
        <v>507</v>
      </c>
      <c r="C56" s="4" t="s">
        <v>507</v>
      </c>
      <c r="D56" s="4" t="s">
        <v>507</v>
      </c>
    </row>
    <row r="57" spans="1:4">
      <c r="A57" s="4" t="s">
        <v>515</v>
      </c>
    </row>
    <row r="58" spans="1:4">
      <c r="A58" s="3" t="s">
        <v>492</v>
      </c>
    </row>
    <row r="59" spans="1:4">
      <c r="A59" s="4" t="s">
        <v>493</v>
      </c>
      <c r="B59" s="4" t="s">
        <v>507</v>
      </c>
      <c r="C59" s="4" t="s">
        <v>507</v>
      </c>
      <c r="D59" s="4" t="s">
        <v>507</v>
      </c>
    </row>
    <row r="60" spans="1:4">
      <c r="A60" s="4" t="s">
        <v>516</v>
      </c>
    </row>
    <row r="61" spans="1:4">
      <c r="A61" s="3" t="s">
        <v>492</v>
      </c>
    </row>
    <row r="62" spans="1:4">
      <c r="A62" s="4" t="s">
        <v>493</v>
      </c>
      <c r="B62" s="4" t="s">
        <v>517</v>
      </c>
      <c r="C62" s="4" t="s">
        <v>517</v>
      </c>
      <c r="D62" s="4" t="s">
        <v>517</v>
      </c>
    </row>
    <row r="63" spans="1:4">
      <c r="A63" s="4" t="s">
        <v>518</v>
      </c>
    </row>
    <row r="64" spans="1:4">
      <c r="A64" s="3" t="s">
        <v>492</v>
      </c>
    </row>
    <row r="65" spans="1:4">
      <c r="A65" s="4" t="s">
        <v>493</v>
      </c>
      <c r="B65" s="4" t="s">
        <v>517</v>
      </c>
      <c r="C65" s="4" t="s">
        <v>517</v>
      </c>
      <c r="D65" s="4" t="s">
        <v>517</v>
      </c>
    </row>
    <row r="66" spans="1:4">
      <c r="A66" s="4" t="s">
        <v>519</v>
      </c>
    </row>
    <row r="67" spans="1:4">
      <c r="A67" s="3" t="s">
        <v>492</v>
      </c>
    </row>
    <row r="68" spans="1:4">
      <c r="A68" s="4" t="s">
        <v>493</v>
      </c>
      <c r="B68" s="4" t="s">
        <v>520</v>
      </c>
      <c r="C68" s="4" t="s">
        <v>520</v>
      </c>
      <c r="D68" s="4" t="s">
        <v>520</v>
      </c>
    </row>
    <row r="69" spans="1:4">
      <c r="A69" s="4" t="s">
        <v>521</v>
      </c>
    </row>
    <row r="70" spans="1:4">
      <c r="A70" s="3" t="s">
        <v>492</v>
      </c>
    </row>
    <row r="71" spans="1:4">
      <c r="A71" s="4" t="s">
        <v>493</v>
      </c>
      <c r="B71" s="4" t="s">
        <v>522</v>
      </c>
      <c r="C71" s="4" t="s">
        <v>522</v>
      </c>
      <c r="D71" s="4" t="s">
        <v>522</v>
      </c>
    </row>
    <row r="72" spans="1:4">
      <c r="A72" s="4" t="s">
        <v>523</v>
      </c>
    </row>
    <row r="73" spans="1:4">
      <c r="A73" s="3" t="s">
        <v>492</v>
      </c>
    </row>
    <row r="74" spans="1:4">
      <c r="A74" s="4" t="s">
        <v>493</v>
      </c>
      <c r="B74" s="4" t="s">
        <v>524</v>
      </c>
      <c r="C74" s="4" t="s">
        <v>524</v>
      </c>
      <c r="D74" s="4" t="s">
        <v>524</v>
      </c>
    </row>
    <row r="75" spans="1:4">
      <c r="A75" s="4" t="s">
        <v>525</v>
      </c>
    </row>
    <row r="76" spans="1:4">
      <c r="A76" s="3" t="s">
        <v>492</v>
      </c>
    </row>
    <row r="77" spans="1:4">
      <c r="A77" s="4" t="s">
        <v>493</v>
      </c>
      <c r="B77" s="4" t="s">
        <v>526</v>
      </c>
      <c r="C77" s="4" t="s">
        <v>526</v>
      </c>
      <c r="D77" s="4" t="s">
        <v>526</v>
      </c>
    </row>
    <row r="78" spans="1:4">
      <c r="A78" s="4" t="s">
        <v>527</v>
      </c>
    </row>
    <row r="79" spans="1:4">
      <c r="A79" s="3" t="s">
        <v>492</v>
      </c>
    </row>
    <row r="80" spans="1:4">
      <c r="A80" s="4" t="s">
        <v>493</v>
      </c>
      <c r="B80" s="4" t="s">
        <v>528</v>
      </c>
      <c r="C80" s="4" t="s">
        <v>528</v>
      </c>
      <c r="D80" s="4" t="s">
        <v>528</v>
      </c>
    </row>
    <row r="81" spans="1:4">
      <c r="A81" s="4" t="s">
        <v>529</v>
      </c>
    </row>
    <row r="82" spans="1:4">
      <c r="A82" s="3" t="s">
        <v>492</v>
      </c>
    </row>
    <row r="83" spans="1:4">
      <c r="A83" s="4" t="s">
        <v>493</v>
      </c>
      <c r="B83" s="4" t="s">
        <v>530</v>
      </c>
      <c r="C83" s="4" t="s">
        <v>530</v>
      </c>
      <c r="D83" s="4" t="s">
        <v>530</v>
      </c>
    </row>
    <row r="84" spans="1:4">
      <c r="A84" s="4" t="s">
        <v>531</v>
      </c>
    </row>
    <row r="85" spans="1:4">
      <c r="A85" s="3" t="s">
        <v>492</v>
      </c>
    </row>
    <row r="86" spans="1:4">
      <c r="A86" s="4" t="s">
        <v>493</v>
      </c>
      <c r="B86" s="4" t="s">
        <v>530</v>
      </c>
      <c r="C86" s="4" t="s">
        <v>530</v>
      </c>
      <c r="D86" s="4" t="s">
        <v>530</v>
      </c>
    </row>
    <row r="87" spans="1:4">
      <c r="A87" s="4" t="s">
        <v>532</v>
      </c>
    </row>
    <row r="88" spans="1:4">
      <c r="A88" s="3" t="s">
        <v>492</v>
      </c>
    </row>
    <row r="89" spans="1:4">
      <c r="A89" s="4" t="s">
        <v>493</v>
      </c>
      <c r="B89" s="4" t="s">
        <v>494</v>
      </c>
      <c r="C89" s="4" t="s">
        <v>494</v>
      </c>
      <c r="D89" s="4" t="s">
        <v>494</v>
      </c>
    </row>
    <row r="90" spans="1:4">
      <c r="A90" s="4" t="s">
        <v>533</v>
      </c>
    </row>
    <row r="91" spans="1:4">
      <c r="A91" s="3" t="s">
        <v>492</v>
      </c>
    </row>
    <row r="92" spans="1:4">
      <c r="A92" s="4" t="s">
        <v>493</v>
      </c>
      <c r="B92" s="4" t="s">
        <v>494</v>
      </c>
      <c r="C92" s="4" t="s">
        <v>494</v>
      </c>
      <c r="D92" s="4" t="s">
        <v>494</v>
      </c>
    </row>
    <row r="93" spans="1:4">
      <c r="A93" s="4" t="s">
        <v>534</v>
      </c>
    </row>
    <row r="94" spans="1:4">
      <c r="A94" s="3" t="s">
        <v>492</v>
      </c>
    </row>
    <row r="95" spans="1:4">
      <c r="A95" s="4" t="s">
        <v>493</v>
      </c>
      <c r="B95" s="4" t="s">
        <v>494</v>
      </c>
      <c r="C95" s="4" t="s">
        <v>494</v>
      </c>
      <c r="D95" s="4" t="s">
        <v>494</v>
      </c>
    </row>
    <row r="96" spans="1:4">
      <c r="A96" s="4" t="s">
        <v>535</v>
      </c>
    </row>
    <row r="97" spans="1:4">
      <c r="A97" s="3" t="s">
        <v>492</v>
      </c>
    </row>
    <row r="98" spans="1:4">
      <c r="A98" s="4" t="s">
        <v>493</v>
      </c>
      <c r="B98" s="4" t="s">
        <v>536</v>
      </c>
      <c r="C98" s="4" t="s">
        <v>536</v>
      </c>
      <c r="D98" s="4" t="s">
        <v>536</v>
      </c>
    </row>
    <row r="99" spans="1:4">
      <c r="A99" s="4" t="s">
        <v>537</v>
      </c>
    </row>
    <row r="100" spans="1:4">
      <c r="A100" s="3" t="s">
        <v>492</v>
      </c>
    </row>
    <row r="101" spans="1:4">
      <c r="A101" s="4" t="s">
        <v>493</v>
      </c>
      <c r="B101" s="4" t="s">
        <v>494</v>
      </c>
      <c r="C101" s="4" t="s">
        <v>494</v>
      </c>
      <c r="D101" s="4" t="s">
        <v>494</v>
      </c>
    </row>
    <row r="102" spans="1:4">
      <c r="A102" s="4" t="s">
        <v>538</v>
      </c>
    </row>
    <row r="103" spans="1:4">
      <c r="A103" s="3" t="s">
        <v>492</v>
      </c>
    </row>
    <row r="104" spans="1:4">
      <c r="A104" s="4" t="s">
        <v>493</v>
      </c>
      <c r="B104" s="4" t="s">
        <v>494</v>
      </c>
      <c r="C104" s="4" t="s">
        <v>494</v>
      </c>
      <c r="D104" s="4" t="s">
        <v>494</v>
      </c>
    </row>
    <row r="105" spans="1:4">
      <c r="A105" s="4" t="s">
        <v>539</v>
      </c>
    </row>
    <row r="106" spans="1:4">
      <c r="A106" s="3" t="s">
        <v>492</v>
      </c>
    </row>
    <row r="107" spans="1:4">
      <c r="A107" s="4" t="s">
        <v>493</v>
      </c>
      <c r="B107" s="4" t="s">
        <v>494</v>
      </c>
      <c r="C107" s="4" t="s">
        <v>494</v>
      </c>
      <c r="D107" s="4" t="s">
        <v>494</v>
      </c>
    </row>
    <row r="108" spans="1:4">
      <c r="A108" s="4" t="s">
        <v>540</v>
      </c>
    </row>
    <row r="109" spans="1:4">
      <c r="A109" s="3" t="s">
        <v>492</v>
      </c>
    </row>
    <row r="110" spans="1:4">
      <c r="A110" s="4" t="s">
        <v>493</v>
      </c>
      <c r="B110" s="4" t="s">
        <v>494</v>
      </c>
      <c r="C110" s="4" t="s">
        <v>494</v>
      </c>
      <c r="D110" s="4" t="s">
        <v>494</v>
      </c>
    </row>
    <row r="111" spans="1:4">
      <c r="A111" s="4" t="s">
        <v>541</v>
      </c>
    </row>
    <row r="112" spans="1:4">
      <c r="A112" s="3" t="s">
        <v>492</v>
      </c>
    </row>
    <row r="113" spans="1:4">
      <c r="A113" s="4" t="s">
        <v>493</v>
      </c>
      <c r="B113" s="4" t="s">
        <v>494</v>
      </c>
      <c r="C113" s="4" t="s">
        <v>494</v>
      </c>
      <c r="D113" s="4" t="s">
        <v>494</v>
      </c>
    </row>
    <row r="114" spans="1:4">
      <c r="A114" s="4" t="s">
        <v>542</v>
      </c>
    </row>
    <row r="115" spans="1:4">
      <c r="A115" s="3" t="s">
        <v>492</v>
      </c>
    </row>
    <row r="116" spans="1:4">
      <c r="A116" s="4" t="s">
        <v>493</v>
      </c>
      <c r="B116" s="4" t="s">
        <v>494</v>
      </c>
      <c r="C116" s="4" t="s">
        <v>494</v>
      </c>
      <c r="D116" s="4" t="s">
        <v>494</v>
      </c>
    </row>
    <row r="117" spans="1:4">
      <c r="A117" s="4" t="s">
        <v>543</v>
      </c>
    </row>
    <row r="118" spans="1:4">
      <c r="A118" s="3" t="s">
        <v>492</v>
      </c>
    </row>
    <row r="119" spans="1:4">
      <c r="A119" s="4" t="s">
        <v>493</v>
      </c>
      <c r="B119" s="4" t="s">
        <v>494</v>
      </c>
      <c r="C119" s="4" t="s">
        <v>494</v>
      </c>
      <c r="D119" s="4" t="s">
        <v>494</v>
      </c>
    </row>
    <row r="120" spans="1:4">
      <c r="A120" s="4" t="s">
        <v>544</v>
      </c>
    </row>
    <row r="121" spans="1:4">
      <c r="A121" s="3" t="s">
        <v>492</v>
      </c>
    </row>
    <row r="122" spans="1:4">
      <c r="A122" s="4" t="s">
        <v>493</v>
      </c>
      <c r="B122" s="4" t="s">
        <v>545</v>
      </c>
      <c r="C122" s="4" t="s">
        <v>545</v>
      </c>
      <c r="D122" s="4" t="s">
        <v>545</v>
      </c>
    </row>
    <row r="123" spans="1:4">
      <c r="A123" s="4" t="s">
        <v>546</v>
      </c>
    </row>
    <row r="124" spans="1:4">
      <c r="A124" s="3" t="s">
        <v>492</v>
      </c>
    </row>
    <row r="125" spans="1:4">
      <c r="A125" s="4" t="s">
        <v>493</v>
      </c>
      <c r="B125" s="4" t="s">
        <v>494</v>
      </c>
      <c r="C125" s="4" t="s">
        <v>494</v>
      </c>
      <c r="D125" s="4" t="s">
        <v>494</v>
      </c>
    </row>
    <row r="126" spans="1:4">
      <c r="A126" s="4" t="s">
        <v>547</v>
      </c>
    </row>
    <row r="127" spans="1:4">
      <c r="A127" s="3" t="s">
        <v>492</v>
      </c>
    </row>
    <row r="128" spans="1:4">
      <c r="A128" s="4" t="s">
        <v>493</v>
      </c>
      <c r="B128" s="4" t="s">
        <v>494</v>
      </c>
      <c r="C128" s="4" t="s">
        <v>494</v>
      </c>
      <c r="D128" s="4" t="s">
        <v>548</v>
      </c>
    </row>
    <row r="129" spans="1:4">
      <c r="A129" s="4" t="s">
        <v>549</v>
      </c>
    </row>
    <row r="130" spans="1:4">
      <c r="A130" s="3" t="s">
        <v>492</v>
      </c>
    </row>
    <row r="131" spans="1:4">
      <c r="A131" s="4" t="s">
        <v>493</v>
      </c>
      <c r="B131" s="4" t="s">
        <v>494</v>
      </c>
      <c r="C131" s="4" t="s">
        <v>494</v>
      </c>
      <c r="D131" s="4" t="s">
        <v>548</v>
      </c>
    </row>
    <row r="132" spans="1:4">
      <c r="A132" s="4" t="s">
        <v>550</v>
      </c>
    </row>
    <row r="133" spans="1:4">
      <c r="A133" s="3" t="s">
        <v>492</v>
      </c>
    </row>
    <row r="134" spans="1:4">
      <c r="A134" s="4" t="s">
        <v>493</v>
      </c>
      <c r="B134" s="4" t="s">
        <v>494</v>
      </c>
      <c r="C134" s="4" t="s">
        <v>494</v>
      </c>
      <c r="D134" s="4" t="s">
        <v>548</v>
      </c>
    </row>
    <row r="135" spans="1:4">
      <c r="A135" s="4" t="s">
        <v>551</v>
      </c>
    </row>
    <row r="136" spans="1:4">
      <c r="A136" s="3" t="s">
        <v>492</v>
      </c>
    </row>
    <row r="137" spans="1:4">
      <c r="A137" s="4" t="s">
        <v>493</v>
      </c>
      <c r="B137" s="4" t="s">
        <v>494</v>
      </c>
      <c r="C137" s="4" t="s">
        <v>548</v>
      </c>
      <c r="D137" s="4" t="s">
        <v>548</v>
      </c>
    </row>
    <row r="138" spans="1:4">
      <c r="A138" s="4" t="s">
        <v>552</v>
      </c>
    </row>
    <row r="139" spans="1:4">
      <c r="A139" s="3" t="s">
        <v>492</v>
      </c>
    </row>
    <row r="140" spans="1:4">
      <c r="A140" s="4" t="s">
        <v>493</v>
      </c>
      <c r="B140" s="4" t="s">
        <v>548</v>
      </c>
      <c r="C140" s="4" t="s">
        <v>507</v>
      </c>
      <c r="D140" s="4" t="s">
        <v>507</v>
      </c>
    </row>
    <row r="141" spans="1:4">
      <c r="A141" s="4" t="s">
        <v>553</v>
      </c>
    </row>
    <row r="142" spans="1:4">
      <c r="A142" s="3" t="s">
        <v>492</v>
      </c>
    </row>
    <row r="143" spans="1:4">
      <c r="A143" s="4" t="s">
        <v>493</v>
      </c>
      <c r="B143" s="4" t="s">
        <v>548</v>
      </c>
      <c r="C143" s="4" t="s">
        <v>494</v>
      </c>
      <c r="D143" s="4" t="s">
        <v>548</v>
      </c>
    </row>
    <row r="144" spans="1:4">
      <c r="A144" s="4" t="s">
        <v>554</v>
      </c>
    </row>
    <row r="145" spans="1:4">
      <c r="A145" s="3" t="s">
        <v>492</v>
      </c>
    </row>
    <row r="146" spans="1:4">
      <c r="A146" s="4" t="s">
        <v>493</v>
      </c>
      <c r="B146" s="4" t="s">
        <v>548</v>
      </c>
      <c r="C146" s="4" t="s">
        <v>507</v>
      </c>
      <c r="D146" s="4" t="s">
        <v>507</v>
      </c>
    </row>
    <row r="147" spans="1:4">
      <c r="A147" s="4" t="s">
        <v>555</v>
      </c>
    </row>
    <row r="148" spans="1:4">
      <c r="A148" s="3" t="s">
        <v>492</v>
      </c>
    </row>
    <row r="149" spans="1:4">
      <c r="A149" s="4" t="s">
        <v>493</v>
      </c>
      <c r="B149" s="4" t="s">
        <v>548</v>
      </c>
      <c r="C149" s="4" t="s">
        <v>507</v>
      </c>
      <c r="D149" s="4" t="s">
        <v>507</v>
      </c>
    </row>
    <row r="150" spans="1:4">
      <c r="A150" s="4" t="s">
        <v>556</v>
      </c>
    </row>
    <row r="151" spans="1:4">
      <c r="A151" s="3" t="s">
        <v>492</v>
      </c>
    </row>
    <row r="152" spans="1:4">
      <c r="A152" s="4" t="s">
        <v>493</v>
      </c>
      <c r="B152" s="4" t="s">
        <v>548</v>
      </c>
      <c r="C152" s="4" t="s">
        <v>494</v>
      </c>
      <c r="D152" s="4" t="s">
        <v>494</v>
      </c>
    </row>
    <row r="153" spans="1:4">
      <c r="A153" s="4" t="s">
        <v>557</v>
      </c>
    </row>
    <row r="154" spans="1:4">
      <c r="A154" s="3" t="s">
        <v>492</v>
      </c>
    </row>
    <row r="155" spans="1:4">
      <c r="A155" s="4" t="s">
        <v>493</v>
      </c>
      <c r="B155" s="4" t="s">
        <v>548</v>
      </c>
      <c r="C155" s="4" t="s">
        <v>494</v>
      </c>
      <c r="D155" s="4" t="s">
        <v>548</v>
      </c>
    </row>
    <row r="156" spans="1:4">
      <c r="A156" s="4" t="s">
        <v>558</v>
      </c>
    </row>
    <row r="157" spans="1:4">
      <c r="A157" s="3" t="s">
        <v>492</v>
      </c>
    </row>
    <row r="158" spans="1:4">
      <c r="A158" s="4" t="s">
        <v>493</v>
      </c>
      <c r="B158" s="4" t="s">
        <v>548</v>
      </c>
      <c r="C158" s="4" t="s">
        <v>548</v>
      </c>
      <c r="D158" s="4" t="s">
        <v>507</v>
      </c>
    </row>
    <row r="159" spans="1:4">
      <c r="A159" s="4" t="s">
        <v>559</v>
      </c>
    </row>
    <row r="160" spans="1:4">
      <c r="A160" s="3" t="s">
        <v>492</v>
      </c>
    </row>
    <row r="161" spans="1:4">
      <c r="A161" s="4" t="s">
        <v>560</v>
      </c>
      <c r="B161" s="4" t="s">
        <v>494</v>
      </c>
    </row>
    <row r="162" spans="1:4">
      <c r="A162" s="4" t="s">
        <v>561</v>
      </c>
    </row>
    <row r="163" spans="1:4">
      <c r="A163" s="3" t="s">
        <v>492</v>
      </c>
    </row>
    <row r="164" spans="1:4">
      <c r="A164" s="4" t="s">
        <v>560</v>
      </c>
      <c r="B164" s="4" t="s">
        <v>494</v>
      </c>
    </row>
    <row r="165" spans="1:4">
      <c r="A165" s="4" t="s">
        <v>562</v>
      </c>
    </row>
    <row r="166" spans="1:4">
      <c r="A166" s="3" t="s">
        <v>492</v>
      </c>
    </row>
    <row r="167" spans="1:4">
      <c r="A167" s="4" t="s">
        <v>560</v>
      </c>
      <c r="B167" s="4" t="s">
        <v>494</v>
      </c>
    </row>
    <row r="168" spans="1:4">
      <c r="A168" s="4" t="s">
        <v>563</v>
      </c>
    </row>
    <row r="169" spans="1:4">
      <c r="A169" s="3" t="s">
        <v>492</v>
      </c>
    </row>
    <row r="170" spans="1:4">
      <c r="A170" s="4" t="s">
        <v>560</v>
      </c>
      <c r="B170" s="4" t="s">
        <v>494</v>
      </c>
    </row>
    <row r="171" spans="1:4">
      <c r="A171" s="4" t="s">
        <v>564</v>
      </c>
    </row>
    <row r="172" spans="1:4">
      <c r="A172" s="3" t="s">
        <v>492</v>
      </c>
    </row>
    <row r="173" spans="1:4">
      <c r="A173" s="4" t="s">
        <v>560</v>
      </c>
      <c r="B173" s="4" t="s">
        <v>494</v>
      </c>
    </row>
    <row r="174" spans="1:4">
      <c r="A174" s="4" t="s">
        <v>565</v>
      </c>
    </row>
    <row r="175" spans="1:4">
      <c r="A175" s="3" t="s">
        <v>492</v>
      </c>
    </row>
    <row r="176" spans="1:4">
      <c r="A176" s="4" t="s">
        <v>560</v>
      </c>
      <c r="B176" s="4" t="s">
        <v>502</v>
      </c>
    </row>
    <row r="177" spans="1:4">
      <c r="A177" s="4" t="s">
        <v>566</v>
      </c>
    </row>
    <row r="178" spans="1:4">
      <c r="A178" s="3" t="s">
        <v>492</v>
      </c>
    </row>
    <row r="179" spans="1:4">
      <c r="A179" s="4" t="s">
        <v>560</v>
      </c>
      <c r="B179" s="4" t="s">
        <v>536</v>
      </c>
    </row>
    <row r="180" spans="1:4">
      <c r="A180" s="4" t="s">
        <v>567</v>
      </c>
    </row>
    <row r="181" spans="1:4">
      <c r="A181" s="3" t="s">
        <v>492</v>
      </c>
    </row>
    <row r="182" spans="1:4">
      <c r="A182" s="4" t="s">
        <v>560</v>
      </c>
      <c r="B182" s="4" t="s">
        <v>494</v>
      </c>
    </row>
    <row r="183" spans="1:4">
      <c r="A183" s="4" t="s">
        <v>568</v>
      </c>
    </row>
    <row r="184" spans="1:4">
      <c r="A184" s="3" t="s">
        <v>492</v>
      </c>
    </row>
    <row r="185" spans="1:4">
      <c r="A185" s="4" t="s">
        <v>560</v>
      </c>
      <c r="B185" s="4" t="s">
        <v>494</v>
      </c>
    </row>
    <row r="186" spans="1:4">
      <c r="A186" s="4" t="s">
        <v>569</v>
      </c>
    </row>
    <row r="187" spans="1:4">
      <c r="A187" s="3" t="s">
        <v>492</v>
      </c>
    </row>
    <row r="188" spans="1:4">
      <c r="A188" s="4" t="s">
        <v>560</v>
      </c>
      <c r="B188" s="4" t="s">
        <v>494</v>
      </c>
    </row>
    <row r="189" spans="1:4">
      <c r="A189" s="4" t="s">
        <v>570</v>
      </c>
    </row>
    <row r="190" spans="1:4">
      <c r="A190" s="3" t="s">
        <v>492</v>
      </c>
    </row>
    <row r="191" spans="1:4">
      <c r="A191" s="4" t="s">
        <v>560</v>
      </c>
      <c r="B191" s="4" t="s">
        <v>494</v>
      </c>
    </row>
    <row r="192" spans="1:4">
      <c r="A192" s="4" t="s">
        <v>571</v>
      </c>
    </row>
    <row r="193" spans="1:4">
      <c r="A193" s="3" t="s">
        <v>492</v>
      </c>
    </row>
    <row r="194" spans="1:4">
      <c r="A194" s="4" t="s">
        <v>560</v>
      </c>
      <c r="B194" s="4" t="s">
        <v>494</v>
      </c>
    </row>
    <row r="195" spans="1:4">
      <c r="A195" s="4" t="s">
        <v>572</v>
      </c>
    </row>
    <row r="196" spans="1:4">
      <c r="A196" s="3" t="s">
        <v>492</v>
      </c>
    </row>
    <row r="197" spans="1:4">
      <c r="A197" s="4" t="s">
        <v>560</v>
      </c>
      <c r="B197" s="4" t="s">
        <v>573</v>
      </c>
    </row>
    <row r="198" spans="1:4">
      <c r="A198" s="4" t="s">
        <v>574</v>
      </c>
    </row>
    <row r="199" spans="1:4">
      <c r="A199" s="3" t="s">
        <v>492</v>
      </c>
    </row>
    <row r="200" spans="1:4">
      <c r="A200" s="4" t="s">
        <v>560</v>
      </c>
      <c r="B200" s="4" t="s">
        <v>494</v>
      </c>
    </row>
    <row r="201" spans="1:4">
      <c r="A201" s="4" t="s">
        <v>575</v>
      </c>
    </row>
    <row r="202" spans="1:4">
      <c r="A202" s="3" t="s">
        <v>492</v>
      </c>
    </row>
    <row r="203" spans="1:4">
      <c r="A203" s="4" t="s">
        <v>560</v>
      </c>
      <c r="B203" s="4" t="s">
        <v>494</v>
      </c>
    </row>
    <row r="204" spans="1:4">
      <c r="A204" s="4" t="s">
        <v>576</v>
      </c>
    </row>
    <row r="205" spans="1:4">
      <c r="A205" s="3" t="s">
        <v>492</v>
      </c>
    </row>
    <row r="206" spans="1:4">
      <c r="A206" s="4" t="s">
        <v>560</v>
      </c>
      <c r="B206" s="4" t="s">
        <v>520</v>
      </c>
    </row>
    <row r="207" spans="1:4">
      <c r="A207" s="4" t="s">
        <v>577</v>
      </c>
    </row>
    <row r="208" spans="1:4">
      <c r="A208" s="3" t="s">
        <v>492</v>
      </c>
    </row>
    <row r="209" spans="1:4">
      <c r="A209" s="4" t="s">
        <v>560</v>
      </c>
      <c r="B209" s="4" t="s">
        <v>494</v>
      </c>
    </row>
    <row r="210" spans="1:4">
      <c r="A210" s="4" t="s">
        <v>578</v>
      </c>
    </row>
    <row r="211" spans="1:4">
      <c r="A211" s="3" t="s">
        <v>492</v>
      </c>
    </row>
    <row r="212" spans="1:4">
      <c r="A212" s="4" t="s">
        <v>560</v>
      </c>
      <c r="B212" s="4" t="s">
        <v>494</v>
      </c>
    </row>
    <row r="213" spans="1:4">
      <c r="A213" s="4" t="s">
        <v>579</v>
      </c>
    </row>
    <row r="214" spans="1:4">
      <c r="A214" s="3" t="s">
        <v>492</v>
      </c>
    </row>
    <row r="215" spans="1:4">
      <c r="A215" s="4" t="s">
        <v>560</v>
      </c>
      <c r="B215" s="4" t="s">
        <v>4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0</v>
      </c>
      <c r="B1" s="2" t="s">
        <v>1</v>
      </c>
    </row>
    <row r="2" spans="1:6">
      <c r="B2" s="2" t="s">
        <v>29</v>
      </c>
      <c r="C2" s="2" t="s">
        <v>30</v>
      </c>
      <c r="D2" s="2" t="s">
        <v>31</v>
      </c>
      <c r="E2" s="2" t="s">
        <v>581</v>
      </c>
      <c r="F2" s="2" t="s">
        <v>582</v>
      </c>
    </row>
    <row r="3" spans="1:6">
      <c r="A3" s="3" t="s">
        <v>492</v>
      </c>
    </row>
    <row r="4" spans="1:6">
      <c r="A4" s="4" t="s">
        <v>33</v>
      </c>
      <c r="B4" s="6" t="n">
        <v>11454807</v>
      </c>
      <c r="C4" s="6" t="n">
        <v>9700296</v>
      </c>
      <c r="D4" s="6" t="n">
        <v>7223975</v>
      </c>
    </row>
    <row r="5" spans="1:6">
      <c r="A5" s="4" t="s">
        <v>583</v>
      </c>
      <c r="B5" s="5" t="n">
        <v>12547862</v>
      </c>
      <c r="C5" s="5" t="n">
        <v>12122566</v>
      </c>
    </row>
    <row r="6" spans="1:6">
      <c r="A6" s="4" t="s">
        <v>584</v>
      </c>
      <c r="B6" s="5" t="n">
        <v>5063286</v>
      </c>
      <c r="C6" s="5" t="n">
        <v>6269795</v>
      </c>
    </row>
    <row r="7" spans="1:6">
      <c r="A7" s="4" t="s">
        <v>585</v>
      </c>
      <c r="B7" s="5" t="n">
        <v>7484576</v>
      </c>
      <c r="C7" s="5" t="n">
        <v>5852771</v>
      </c>
      <c r="D7" s="6" t="n">
        <v>5166593</v>
      </c>
      <c r="E7" s="6" t="n">
        <v>6543604</v>
      </c>
      <c r="F7" s="6" t="n">
        <v>4802997</v>
      </c>
    </row>
    <row r="8" spans="1:6">
      <c r="A8" s="4" t="s">
        <v>501</v>
      </c>
    </row>
    <row r="9" spans="1:6">
      <c r="A9" s="3" t="s">
        <v>492</v>
      </c>
    </row>
    <row r="10" spans="1:6">
      <c r="A10" s="4" t="s">
        <v>33</v>
      </c>
      <c r="B10" s="5" t="n">
        <v>1959000</v>
      </c>
      <c r="C10" s="5" t="n">
        <v>2301000</v>
      </c>
    </row>
    <row r="11" spans="1:6">
      <c r="A11" s="4" t="s">
        <v>586</v>
      </c>
      <c r="B11" s="5" t="n">
        <v>254000</v>
      </c>
      <c r="C11" s="5" t="n">
        <v>337000</v>
      </c>
    </row>
    <row r="12" spans="1:6">
      <c r="A12" s="4" t="s">
        <v>583</v>
      </c>
      <c r="B12" s="5" t="n">
        <v>3184000</v>
      </c>
      <c r="C12" s="5" t="n">
        <v>2820000</v>
      </c>
    </row>
    <row r="13" spans="1:6">
      <c r="A13" s="4" t="s">
        <v>584</v>
      </c>
      <c r="B13" s="5" t="n">
        <v>606000</v>
      </c>
      <c r="C13" s="5" t="n">
        <v>874000</v>
      </c>
    </row>
    <row r="14" spans="1:6">
      <c r="A14" s="4" t="s">
        <v>585</v>
      </c>
      <c r="B14" s="6" t="n">
        <v>2578000</v>
      </c>
      <c r="C14" s="6" t="n">
        <v>194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587</v>
      </c>
      <c r="B1" s="2" t="s">
        <v>588</v>
      </c>
      <c r="C1" s="2" t="s">
        <v>589</v>
      </c>
      <c r="D1" s="2" t="s">
        <v>590</v>
      </c>
      <c r="E1" s="2" t="s">
        <v>588</v>
      </c>
      <c r="F1" s="2" t="s">
        <v>591</v>
      </c>
    </row>
    <row r="2" spans="1:6">
      <c r="A2" s="3" t="s">
        <v>592</v>
      </c>
    </row>
    <row r="3" spans="1:6">
      <c r="A3" s="4" t="s">
        <v>593</v>
      </c>
      <c r="B3" s="6" t="n">
        <v>311394000</v>
      </c>
      <c r="D3" s="6" t="n">
        <v>264683000</v>
      </c>
      <c r="E3" s="6" t="n">
        <v>311394000</v>
      </c>
    </row>
    <row r="4" spans="1:6">
      <c r="A4" s="4" t="s">
        <v>594</v>
      </c>
      <c r="D4" s="5" t="n">
        <v>2266560000</v>
      </c>
      <c r="E4" s="5" t="n">
        <v>1205827000</v>
      </c>
      <c r="F4" s="6" t="n">
        <v>1191770000</v>
      </c>
    </row>
    <row r="5" spans="1:6">
      <c r="A5" s="4" t="s">
        <v>595</v>
      </c>
      <c r="B5" s="5" t="n">
        <v>3221907000</v>
      </c>
      <c r="D5" s="6" t="n">
        <v>2036957000</v>
      </c>
      <c r="E5" s="6" t="n">
        <v>3221907000</v>
      </c>
    </row>
    <row r="6" spans="1:6">
      <c r="A6" s="4" t="s">
        <v>596</v>
      </c>
    </row>
    <row r="7" spans="1:6">
      <c r="A7" s="3" t="s">
        <v>592</v>
      </c>
    </row>
    <row r="8" spans="1:6">
      <c r="A8" s="4" t="s">
        <v>597</v>
      </c>
      <c r="C8" s="4" t="s">
        <v>494</v>
      </c>
    </row>
    <row r="9" spans="1:6">
      <c r="A9" s="4" t="s">
        <v>598</v>
      </c>
      <c r="D9" s="5" t="n">
        <v>5</v>
      </c>
    </row>
    <row r="10" spans="1:6">
      <c r="A10" s="4" t="s">
        <v>599</v>
      </c>
      <c r="D10" s="5" t="n">
        <v>490</v>
      </c>
    </row>
    <row r="11" spans="1:6">
      <c r="A11" s="4" t="s">
        <v>600</v>
      </c>
      <c r="D11" s="5" t="n">
        <v>2</v>
      </c>
    </row>
    <row r="12" spans="1:6">
      <c r="A12" s="4" t="s">
        <v>601</v>
      </c>
      <c r="D12" s="6" t="n">
        <v>1891000000</v>
      </c>
    </row>
    <row r="13" spans="1:6">
      <c r="A13" s="4" t="s">
        <v>602</v>
      </c>
      <c r="C13" s="6" t="n">
        <v>75900000</v>
      </c>
    </row>
    <row r="14" spans="1:6">
      <c r="A14" s="4" t="s">
        <v>603</v>
      </c>
      <c r="C14" s="5" t="n">
        <v>1089000000</v>
      </c>
    </row>
    <row r="15" spans="1:6">
      <c r="A15" s="4" t="s">
        <v>604</v>
      </c>
      <c r="B15" s="6" t="n">
        <v>529400000</v>
      </c>
      <c r="C15" s="5" t="n">
        <v>651800000</v>
      </c>
    </row>
    <row r="16" spans="1:6">
      <c r="A16" s="4" t="s">
        <v>593</v>
      </c>
      <c r="C16" s="5" t="n">
        <v>325900000</v>
      </c>
      <c r="D16" s="5" t="n">
        <v>264700000</v>
      </c>
    </row>
    <row r="17" spans="1:6">
      <c r="A17" s="4" t="s">
        <v>605</v>
      </c>
      <c r="C17" s="5" t="n">
        <v>1630000000</v>
      </c>
    </row>
    <row r="18" spans="1:6">
      <c r="A18" s="4" t="s">
        <v>606</v>
      </c>
    </row>
    <row r="19" spans="1:6">
      <c r="A19" s="3" t="s">
        <v>592</v>
      </c>
    </row>
    <row r="20" spans="1:6">
      <c r="A20" s="4" t="s">
        <v>607</v>
      </c>
      <c r="C20" s="5" t="n">
        <v>24500000</v>
      </c>
      <c r="D20" s="5" t="n">
        <v>19700000</v>
      </c>
    </row>
    <row r="21" spans="1:6">
      <c r="A21" s="4" t="s">
        <v>608</v>
      </c>
    </row>
    <row r="22" spans="1:6">
      <c r="A22" s="3" t="s">
        <v>592</v>
      </c>
    </row>
    <row r="23" spans="1:6">
      <c r="A23" s="4" t="s">
        <v>607</v>
      </c>
      <c r="C23" s="6" t="n">
        <v>57700000</v>
      </c>
      <c r="D23" s="6" t="n">
        <v>46900000</v>
      </c>
    </row>
    <row r="24" spans="1:6">
      <c r="A24" s="4" t="s">
        <v>609</v>
      </c>
    </row>
    <row r="25" spans="1:6">
      <c r="A25" s="3" t="s">
        <v>592</v>
      </c>
    </row>
    <row r="26" spans="1:6">
      <c r="A26" s="4" t="s">
        <v>610</v>
      </c>
      <c r="C26" s="4" t="s">
        <v>611</v>
      </c>
    </row>
    <row r="27" spans="1:6">
      <c r="A27" s="4" t="s">
        <v>612</v>
      </c>
      <c r="C27" s="6" t="n">
        <v>1500000000</v>
      </c>
    </row>
    <row r="28" spans="1:6">
      <c r="A28" s="4" t="s">
        <v>613</v>
      </c>
      <c r="D28" s="5" t="n">
        <v>8</v>
      </c>
    </row>
    <row r="29" spans="1:6">
      <c r="A29" s="4" t="s">
        <v>594</v>
      </c>
      <c r="D29" s="6" t="n">
        <v>375000000</v>
      </c>
    </row>
    <row r="30" spans="1:6">
      <c r="A30" s="4" t="s">
        <v>595</v>
      </c>
      <c r="D30" s="6" t="n">
        <v>11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589</v>
      </c>
    </row>
    <row r="2" spans="1:2">
      <c r="A2" s="3" t="s">
        <v>592</v>
      </c>
    </row>
    <row r="3" spans="1:2">
      <c r="A3" s="4" t="s">
        <v>615</v>
      </c>
      <c r="B3" s="6" t="n">
        <v>1573946</v>
      </c>
    </row>
    <row r="4" spans="1:2">
      <c r="A4" s="4" t="s">
        <v>319</v>
      </c>
      <c r="B4" s="5" t="n">
        <v>400047</v>
      </c>
    </row>
    <row r="5" spans="1:2">
      <c r="A5" s="4" t="s">
        <v>80</v>
      </c>
      <c r="B5" s="5" t="n">
        <v>278162</v>
      </c>
    </row>
    <row r="6" spans="1:2">
      <c r="A6" s="4" t="s">
        <v>616</v>
      </c>
      <c r="B6" s="5" t="n">
        <v>63710</v>
      </c>
    </row>
    <row r="7" spans="1:2">
      <c r="A7" s="4" t="s">
        <v>617</v>
      </c>
      <c r="B7" s="5" t="n">
        <v>705058</v>
      </c>
    </row>
    <row r="8" spans="1:2">
      <c r="A8" s="4" t="s">
        <v>75</v>
      </c>
      <c r="B8" s="5" t="n">
        <v>13686</v>
      </c>
    </row>
    <row r="9" spans="1:2">
      <c r="A9" s="4" t="s">
        <v>89</v>
      </c>
      <c r="B9" s="5" t="n">
        <v>-799938</v>
      </c>
    </row>
    <row r="10" spans="1:2">
      <c r="A10" s="4" t="s">
        <v>92</v>
      </c>
      <c r="B10" s="5" t="n">
        <v>-219604</v>
      </c>
    </row>
    <row r="11" spans="1:2">
      <c r="A11" s="4" t="s">
        <v>618</v>
      </c>
      <c r="B11" s="5" t="n">
        <v>-124078</v>
      </c>
    </row>
    <row r="12" spans="1:2">
      <c r="A12" s="4" t="s">
        <v>619</v>
      </c>
      <c r="B12" s="6" t="n">
        <v>18909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620</v>
      </c>
      <c r="B1" s="2" t="s">
        <v>588</v>
      </c>
    </row>
    <row r="2" spans="1:2">
      <c r="A2" s="3" t="s">
        <v>228</v>
      </c>
    </row>
    <row r="3" spans="1:2">
      <c r="A3" s="4" t="s">
        <v>621</v>
      </c>
      <c r="B3" s="9" t="n">
        <v>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22</v>
      </c>
      <c r="B1" s="2" t="s">
        <v>1</v>
      </c>
    </row>
    <row r="2" spans="1:2">
      <c r="B2" s="2" t="s">
        <v>29</v>
      </c>
    </row>
    <row r="3" spans="1:2">
      <c r="A3" s="4" t="s">
        <v>623</v>
      </c>
    </row>
    <row r="4" spans="1:2">
      <c r="A4" s="3" t="s">
        <v>624</v>
      </c>
    </row>
    <row r="5" spans="1:2">
      <c r="A5" s="4" t="s">
        <v>625</v>
      </c>
      <c r="B5" s="4" t="s">
        <v>626</v>
      </c>
    </row>
    <row r="6" spans="1:2">
      <c r="A6" s="4" t="s">
        <v>627</v>
      </c>
    </row>
    <row r="7" spans="1:2">
      <c r="A7" s="3" t="s">
        <v>624</v>
      </c>
    </row>
    <row r="8" spans="1:2">
      <c r="A8" s="4" t="s">
        <v>625</v>
      </c>
      <c r="B8" s="4" t="s">
        <v>628</v>
      </c>
    </row>
    <row r="9" spans="1:2">
      <c r="A9" s="4" t="s">
        <v>629</v>
      </c>
    </row>
    <row r="10" spans="1:2">
      <c r="A10" s="3" t="s">
        <v>624</v>
      </c>
    </row>
    <row r="11" spans="1:2">
      <c r="A11" s="4" t="s">
        <v>625</v>
      </c>
      <c r="B11" s="4" t="s">
        <v>630</v>
      </c>
    </row>
    <row r="12" spans="1:2">
      <c r="A12" s="4" t="s">
        <v>631</v>
      </c>
    </row>
    <row r="13" spans="1:2">
      <c r="A13" s="3" t="s">
        <v>624</v>
      </c>
    </row>
    <row r="14" spans="1:2">
      <c r="A14" s="4" t="s">
        <v>625</v>
      </c>
      <c r="B14" s="4" t="s">
        <v>632</v>
      </c>
    </row>
    <row r="15" spans="1:2">
      <c r="A15" s="4" t="s">
        <v>633</v>
      </c>
    </row>
    <row r="16" spans="1:2">
      <c r="A16" s="3" t="s">
        <v>624</v>
      </c>
    </row>
    <row r="17" spans="1:2">
      <c r="A17" s="4" t="s">
        <v>625</v>
      </c>
      <c r="B17" s="4" t="s">
        <v>634</v>
      </c>
    </row>
    <row r="18" spans="1:2">
      <c r="A18" s="4" t="s">
        <v>635</v>
      </c>
    </row>
    <row r="19" spans="1:2">
      <c r="A19" s="3" t="s">
        <v>624</v>
      </c>
    </row>
    <row r="20" spans="1:2">
      <c r="A20" s="4" t="s">
        <v>625</v>
      </c>
      <c r="B20" s="4" t="s">
        <v>6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7</v>
      </c>
      <c r="B1" s="2" t="s">
        <v>1</v>
      </c>
    </row>
    <row r="2" spans="1:4">
      <c r="B2" s="2" t="s">
        <v>29</v>
      </c>
      <c r="C2" s="2" t="s">
        <v>30</v>
      </c>
      <c r="D2" s="2" t="s">
        <v>31</v>
      </c>
    </row>
    <row r="3" spans="1:4">
      <c r="A3" s="3" t="s">
        <v>638</v>
      </c>
    </row>
    <row r="4" spans="1:4">
      <c r="A4" s="4" t="s">
        <v>639</v>
      </c>
      <c r="B4" s="4" t="s">
        <v>640</v>
      </c>
    </row>
    <row r="5" spans="1:4">
      <c r="A5" s="4" t="s">
        <v>641</v>
      </c>
      <c r="B5" s="4" t="s">
        <v>640</v>
      </c>
    </row>
    <row r="6" spans="1:4">
      <c r="A6" s="4" t="s">
        <v>642</v>
      </c>
      <c r="B6" s="9" t="n">
        <v>8.9</v>
      </c>
      <c r="C6" s="9" t="n">
        <v>9.800000000000001</v>
      </c>
      <c r="D6" s="9" t="n">
        <v>9.199999999999999</v>
      </c>
    </row>
    <row r="7" spans="1:4">
      <c r="A7" s="4" t="s">
        <v>643</v>
      </c>
    </row>
    <row r="8" spans="1:4">
      <c r="A8" s="3" t="s">
        <v>638</v>
      </c>
    </row>
    <row r="9" spans="1:4">
      <c r="A9" s="4" t="s">
        <v>644</v>
      </c>
      <c r="B9" s="4" t="s">
        <v>645</v>
      </c>
    </row>
    <row r="10" spans="1:4">
      <c r="A10" s="4" t="s">
        <v>646</v>
      </c>
    </row>
    <row r="11" spans="1:4">
      <c r="A11" s="3" t="s">
        <v>638</v>
      </c>
    </row>
    <row r="12" spans="1:4">
      <c r="A12" s="4" t="s">
        <v>647</v>
      </c>
      <c r="B12" s="4" t="s">
        <v>626</v>
      </c>
    </row>
    <row r="13" spans="1:4">
      <c r="A13" s="4" t="s">
        <v>648</v>
      </c>
    </row>
    <row r="14" spans="1:4">
      <c r="A14" s="3" t="s">
        <v>638</v>
      </c>
    </row>
    <row r="15" spans="1:4">
      <c r="A15" s="4" t="s">
        <v>649</v>
      </c>
      <c r="B15" s="9" t="n">
        <v>662.3</v>
      </c>
      <c r="C15" s="10" t="n">
        <v>662.3</v>
      </c>
    </row>
    <row r="16" spans="1:4">
      <c r="A16" s="4" t="s">
        <v>650</v>
      </c>
    </row>
    <row r="17" spans="1:4">
      <c r="A17" s="3" t="s">
        <v>638</v>
      </c>
    </row>
    <row r="18" spans="1:4">
      <c r="A18" s="4" t="s">
        <v>649</v>
      </c>
      <c r="B18" s="9" t="n">
        <v>619.8</v>
      </c>
      <c r="C18" s="9" t="n">
        <v>619.8</v>
      </c>
    </row>
    <row r="19" spans="1:4">
      <c r="A19" s="4" t="s">
        <v>651</v>
      </c>
    </row>
    <row r="20" spans="1:4">
      <c r="A20" s="3" t="s">
        <v>638</v>
      </c>
    </row>
    <row r="21" spans="1:4">
      <c r="A21" s="4" t="s">
        <v>652</v>
      </c>
      <c r="B21" s="4" t="s">
        <v>653</v>
      </c>
      <c r="C21" s="4" t="s">
        <v>654</v>
      </c>
      <c r="D21" s="4" t="s">
        <v>654</v>
      </c>
    </row>
    <row r="22" spans="1:4">
      <c r="A22" s="4" t="s">
        <v>655</v>
      </c>
    </row>
    <row r="23" spans="1:4">
      <c r="A23" s="3" t="s">
        <v>638</v>
      </c>
    </row>
    <row r="24" spans="1:4">
      <c r="A24" s="4" t="s">
        <v>649</v>
      </c>
      <c r="B24" s="9" t="n">
        <v>42.5</v>
      </c>
      <c r="C24" s="9" t="n">
        <v>42.5</v>
      </c>
    </row>
    <row r="25" spans="1:4">
      <c r="A25" s="4" t="s">
        <v>656</v>
      </c>
    </row>
    <row r="26" spans="1:4">
      <c r="A26" s="3" t="s">
        <v>638</v>
      </c>
    </row>
    <row r="27" spans="1:4">
      <c r="A27" s="4" t="s">
        <v>647</v>
      </c>
      <c r="B27" s="4" t="s">
        <v>630</v>
      </c>
    </row>
    <row r="28" spans="1:4">
      <c r="A28" s="4" t="s">
        <v>657</v>
      </c>
    </row>
    <row r="29" spans="1:4">
      <c r="A29" s="3" t="s">
        <v>638</v>
      </c>
    </row>
    <row r="30" spans="1:4">
      <c r="A30" s="4" t="s">
        <v>647</v>
      </c>
      <c r="B30" s="4" t="s">
        <v>6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8</v>
      </c>
      <c r="B1" s="2" t="s">
        <v>29</v>
      </c>
      <c r="C1" s="2" t="s">
        <v>30</v>
      </c>
    </row>
    <row r="2" spans="1:3">
      <c r="A2" s="3" t="s">
        <v>659</v>
      </c>
    </row>
    <row r="3" spans="1:3">
      <c r="A3" s="4" t="s">
        <v>660</v>
      </c>
      <c r="B3" s="4" t="s">
        <v>661</v>
      </c>
    </row>
    <row r="4" spans="1:3">
      <c r="A4" s="4" t="s">
        <v>648</v>
      </c>
    </row>
    <row r="5" spans="1:3">
      <c r="A5" s="3" t="s">
        <v>659</v>
      </c>
    </row>
    <row r="6" spans="1:3">
      <c r="A6" s="4" t="s">
        <v>660</v>
      </c>
      <c r="B6" s="4" t="s">
        <v>661</v>
      </c>
      <c r="C6" s="4" t="s">
        <v>662</v>
      </c>
    </row>
    <row r="7" spans="1:3">
      <c r="A7" s="4" t="s">
        <v>663</v>
      </c>
    </row>
    <row r="8" spans="1:3">
      <c r="A8" s="3" t="s">
        <v>659</v>
      </c>
    </row>
    <row r="9" spans="1:3">
      <c r="A9" s="4" t="s">
        <v>660</v>
      </c>
      <c r="B9" s="4" t="s">
        <v>6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9</v>
      </c>
      <c r="C1" s="2" t="s">
        <v>30</v>
      </c>
    </row>
    <row r="2" spans="1:3">
      <c r="A2" s="3" t="s">
        <v>228</v>
      </c>
    </row>
    <row r="3" spans="1:3">
      <c r="A3" s="4" t="s">
        <v>666</v>
      </c>
      <c r="B3" s="9" t="n">
        <v>2.1</v>
      </c>
      <c r="C3" s="9" t="n">
        <v>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9</v>
      </c>
      <c r="C2" s="2" t="s">
        <v>30</v>
      </c>
    </row>
    <row r="3" spans="1:3">
      <c r="A3" s="3" t="s">
        <v>668</v>
      </c>
    </row>
    <row r="4" spans="1:3">
      <c r="A4" s="4" t="s">
        <v>669</v>
      </c>
      <c r="B4" s="6" t="n">
        <v>43</v>
      </c>
      <c r="C4" s="9" t="n">
        <v>30.8</v>
      </c>
    </row>
    <row r="5" spans="1:3">
      <c r="A5" s="4" t="s">
        <v>670</v>
      </c>
      <c r="B5" s="9" t="n">
        <v>42.2</v>
      </c>
      <c r="C5" s="9" t="n">
        <v>30.3</v>
      </c>
    </row>
    <row r="6" spans="1:3">
      <c r="A6" s="4" t="s">
        <v>671</v>
      </c>
    </row>
    <row r="7" spans="1:3">
      <c r="A7" s="3" t="s">
        <v>668</v>
      </c>
    </row>
    <row r="8" spans="1:3">
      <c r="A8" s="4" t="s">
        <v>672</v>
      </c>
      <c r="B8" s="4" t="s">
        <v>673</v>
      </c>
    </row>
    <row r="9" spans="1:3">
      <c r="A9" s="4" t="s">
        <v>674</v>
      </c>
      <c r="B9" s="4" t="s">
        <v>675</v>
      </c>
    </row>
    <row r="10" spans="1:3">
      <c r="A10" s="4" t="s">
        <v>676</v>
      </c>
      <c r="B10" s="4" t="s">
        <v>6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678</v>
      </c>
      <c r="B1" s="2" t="s">
        <v>29</v>
      </c>
      <c r="C1" s="2" t="s">
        <v>30</v>
      </c>
      <c r="D1" s="2" t="s">
        <v>31</v>
      </c>
      <c r="E1" s="2" t="s">
        <v>29</v>
      </c>
      <c r="F1" s="2" t="s">
        <v>30</v>
      </c>
    </row>
    <row r="2" spans="1:6">
      <c r="A2" s="3" t="s">
        <v>228</v>
      </c>
    </row>
    <row r="3" spans="1:6">
      <c r="A3" s="4" t="s">
        <v>679</v>
      </c>
      <c r="B3" s="6" t="n">
        <v>7400</v>
      </c>
      <c r="C3" s="6" t="n">
        <v>500</v>
      </c>
      <c r="D3" s="6" t="n">
        <v>1700</v>
      </c>
      <c r="E3" s="6" t="n">
        <v>7368</v>
      </c>
      <c r="F3" s="6" t="n">
        <v>5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9</v>
      </c>
      <c r="C2" s="2" t="s">
        <v>30</v>
      </c>
    </row>
    <row r="3" spans="1:3">
      <c r="A3" s="4" t="s">
        <v>681</v>
      </c>
    </row>
    <row r="4" spans="1:3">
      <c r="A4" s="3" t="s">
        <v>682</v>
      </c>
    </row>
    <row r="5" spans="1:3">
      <c r="A5" s="4" t="s">
        <v>683</v>
      </c>
      <c r="B5" s="9" t="n">
        <v>0.5</v>
      </c>
      <c r="C5" s="9" t="n">
        <v>0.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9</v>
      </c>
      <c r="C2" s="2" t="s">
        <v>30</v>
      </c>
    </row>
    <row r="3" spans="1:3">
      <c r="A3" s="3" t="s">
        <v>685</v>
      </c>
    </row>
    <row r="4" spans="1:3">
      <c r="A4" s="4" t="s">
        <v>686</v>
      </c>
      <c r="B4" s="4" t="s">
        <v>661</v>
      </c>
    </row>
    <row r="5" spans="1:3">
      <c r="A5" s="4" t="s">
        <v>687</v>
      </c>
      <c r="B5" s="9" t="n">
        <v>55.5</v>
      </c>
      <c r="C5" s="9" t="n">
        <v>36.2</v>
      </c>
    </row>
    <row r="6" spans="1:3">
      <c r="A6" s="4" t="s">
        <v>688</v>
      </c>
    </row>
    <row r="7" spans="1:3">
      <c r="A7" s="3" t="s">
        <v>685</v>
      </c>
    </row>
    <row r="8" spans="1:3">
      <c r="A8" s="4" t="s">
        <v>89</v>
      </c>
      <c r="B8" s="10" t="n">
        <v>643.9</v>
      </c>
      <c r="C8" s="10" t="n">
        <v>768.5</v>
      </c>
    </row>
    <row r="9" spans="1:3">
      <c r="A9" s="4" t="s">
        <v>689</v>
      </c>
    </row>
    <row r="10" spans="1:3">
      <c r="A10" s="3" t="s">
        <v>685</v>
      </c>
    </row>
    <row r="11" spans="1:3">
      <c r="A11" s="4" t="s">
        <v>690</v>
      </c>
      <c r="B11" s="9" t="n">
        <v>14.3</v>
      </c>
      <c r="C11" s="9" t="n">
        <v>1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9</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691</v>
      </c>
      <c r="B1" s="2" t="s">
        <v>1</v>
      </c>
    </row>
    <row r="2" spans="1:2">
      <c r="B2" s="2" t="s">
        <v>692</v>
      </c>
    </row>
    <row r="3" spans="1:2">
      <c r="A3" s="3" t="s">
        <v>693</v>
      </c>
    </row>
    <row r="4" spans="1:2">
      <c r="A4" s="4" t="s">
        <v>694</v>
      </c>
      <c r="B4" s="5" t="n">
        <v>2</v>
      </c>
    </row>
    <row r="5" spans="1:2">
      <c r="A5" s="4" t="s">
        <v>695</v>
      </c>
    </row>
    <row r="6" spans="1:2">
      <c r="A6" s="3" t="s">
        <v>693</v>
      </c>
    </row>
    <row r="7" spans="1:2">
      <c r="A7" s="4" t="s">
        <v>696</v>
      </c>
      <c r="B7" s="4" t="s">
        <v>494</v>
      </c>
    </row>
    <row r="8" spans="1:2">
      <c r="A8" s="4" t="s">
        <v>697</v>
      </c>
    </row>
    <row r="9" spans="1:2">
      <c r="A9" s="3" t="s">
        <v>693</v>
      </c>
    </row>
    <row r="10" spans="1:2">
      <c r="A10" s="4" t="s">
        <v>493</v>
      </c>
      <c r="B10" s="4" t="s">
        <v>520</v>
      </c>
    </row>
    <row r="11" spans="1:2">
      <c r="A11" s="4" t="s">
        <v>698</v>
      </c>
    </row>
    <row r="12" spans="1:2">
      <c r="A12" s="3" t="s">
        <v>693</v>
      </c>
    </row>
    <row r="13" spans="1:2">
      <c r="A13" s="4" t="s">
        <v>699</v>
      </c>
      <c r="B13" s="5" t="n">
        <v>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9</v>
      </c>
      <c r="C2" s="2" t="s">
        <v>30</v>
      </c>
      <c r="D2" s="2" t="s">
        <v>31</v>
      </c>
    </row>
    <row r="3" spans="1:4">
      <c r="A3" s="3" t="s">
        <v>693</v>
      </c>
    </row>
    <row r="4" spans="1:4">
      <c r="A4" s="4" t="s">
        <v>33</v>
      </c>
      <c r="B4" s="6" t="n">
        <v>11454807</v>
      </c>
      <c r="C4" s="6" t="n">
        <v>9700296</v>
      </c>
      <c r="D4" s="6" t="n">
        <v>7223975</v>
      </c>
    </row>
    <row r="5" spans="1:4">
      <c r="A5" s="4" t="s">
        <v>34</v>
      </c>
      <c r="B5" s="5" t="n">
        <v>-8483328</v>
      </c>
      <c r="C5" s="5" t="n">
        <v>-7403025</v>
      </c>
      <c r="D5" s="5" t="n">
        <v>-5384390</v>
      </c>
    </row>
    <row r="6" spans="1:4">
      <c r="A6" s="4" t="s">
        <v>35</v>
      </c>
      <c r="B6" s="5" t="n">
        <v>2971479</v>
      </c>
      <c r="C6" s="5" t="n">
        <v>2297271</v>
      </c>
      <c r="D6" s="5" t="n">
        <v>1839585</v>
      </c>
    </row>
    <row r="7" spans="1:4">
      <c r="A7" s="4" t="s">
        <v>36</v>
      </c>
      <c r="B7" s="5" t="n">
        <v>-876764</v>
      </c>
      <c r="C7" s="5" t="n">
        <v>-824247</v>
      </c>
      <c r="D7" s="5" t="n">
        <v>-687942</v>
      </c>
    </row>
    <row r="8" spans="1:4">
      <c r="A8" s="4" t="s">
        <v>37</v>
      </c>
      <c r="B8" s="5" t="n">
        <v>13656</v>
      </c>
      <c r="C8" s="5" t="n">
        <v>-16240</v>
      </c>
      <c r="D8" s="5" t="n">
        <v>-9925</v>
      </c>
    </row>
    <row r="9" spans="1:4">
      <c r="A9" s="4" t="s">
        <v>38</v>
      </c>
      <c r="B9" s="5" t="n">
        <v>2108371</v>
      </c>
      <c r="C9" s="5" t="n">
        <v>1456784</v>
      </c>
      <c r="D9" s="5" t="n">
        <v>1141718</v>
      </c>
    </row>
    <row r="10" spans="1:4">
      <c r="A10" s="4" t="s">
        <v>41</v>
      </c>
      <c r="B10" s="5" t="n">
        <v>-69640</v>
      </c>
      <c r="C10" s="5" t="n">
        <v>-69915</v>
      </c>
      <c r="D10" s="5" t="n">
        <v>37957</v>
      </c>
    </row>
    <row r="11" spans="1:4">
      <c r="A11" s="4" t="s">
        <v>42</v>
      </c>
      <c r="B11" s="5" t="n">
        <v>102772</v>
      </c>
      <c r="C11" s="5" t="n">
        <v>68115</v>
      </c>
      <c r="D11" s="5" t="n">
        <v>14624</v>
      </c>
    </row>
    <row r="12" spans="1:4">
      <c r="A12" s="4" t="s">
        <v>43</v>
      </c>
      <c r="B12" s="5" t="n">
        <v>2031567</v>
      </c>
      <c r="C12" s="5" t="n">
        <v>1359809</v>
      </c>
      <c r="D12" s="5" t="n">
        <v>1118457</v>
      </c>
    </row>
    <row r="13" spans="1:4">
      <c r="A13" s="4" t="s">
        <v>701</v>
      </c>
    </row>
    <row r="14" spans="1:4">
      <c r="A14" s="3" t="s">
        <v>693</v>
      </c>
    </row>
    <row r="15" spans="1:4">
      <c r="A15" s="4" t="s">
        <v>33</v>
      </c>
      <c r="B15" s="5" t="n">
        <v>-280613</v>
      </c>
      <c r="C15" s="5" t="n">
        <v>-271441</v>
      </c>
      <c r="D15" s="5" t="n">
        <v>-202670</v>
      </c>
    </row>
    <row r="16" spans="1:4">
      <c r="A16" s="4" t="s">
        <v>34</v>
      </c>
      <c r="B16" s="5" t="n">
        <v>281455</v>
      </c>
      <c r="C16" s="5" t="n">
        <v>275586</v>
      </c>
      <c r="D16" s="5" t="n">
        <v>198686</v>
      </c>
    </row>
    <row r="17" spans="1:4">
      <c r="A17" s="4" t="s">
        <v>35</v>
      </c>
      <c r="B17" s="5" t="n">
        <v>842</v>
      </c>
      <c r="C17" s="5" t="n">
        <v>4145</v>
      </c>
      <c r="D17" s="5" t="n">
        <v>-3984</v>
      </c>
    </row>
    <row r="18" spans="1:4">
      <c r="A18" s="4" t="s">
        <v>36</v>
      </c>
      <c r="B18" s="5" t="n">
        <v>0</v>
      </c>
      <c r="C18" s="5" t="n">
        <v>0</v>
      </c>
      <c r="D18" s="5" t="n">
        <v>0</v>
      </c>
    </row>
    <row r="19" spans="1:4">
      <c r="A19" s="4" t="s">
        <v>37</v>
      </c>
      <c r="B19" s="5" t="n">
        <v>0</v>
      </c>
      <c r="C19" s="5" t="n">
        <v>0</v>
      </c>
      <c r="D19" s="5" t="n">
        <v>0</v>
      </c>
    </row>
    <row r="20" spans="1:4">
      <c r="A20" s="4" t="s">
        <v>38</v>
      </c>
      <c r="B20" s="5" t="n">
        <v>842</v>
      </c>
      <c r="C20" s="5" t="n">
        <v>4145</v>
      </c>
      <c r="D20" s="5" t="n">
        <v>-3984</v>
      </c>
    </row>
    <row r="21" spans="1:4">
      <c r="A21" s="4" t="s">
        <v>698</v>
      </c>
    </row>
    <row r="22" spans="1:4">
      <c r="A22" s="3" t="s">
        <v>693</v>
      </c>
    </row>
    <row r="23" spans="1:4">
      <c r="A23" s="4" t="s">
        <v>702</v>
      </c>
      <c r="B23" s="5" t="n">
        <v>270000</v>
      </c>
    </row>
    <row r="24" spans="1:4">
      <c r="A24" s="4" t="s">
        <v>703</v>
      </c>
      <c r="B24" s="5" t="n">
        <v>38000</v>
      </c>
    </row>
    <row r="25" spans="1:4">
      <c r="A25" s="4" t="s">
        <v>704</v>
      </c>
      <c r="B25" s="5" t="n">
        <v>24000</v>
      </c>
    </row>
    <row r="26" spans="1:4">
      <c r="A26" s="4" t="s">
        <v>705</v>
      </c>
      <c r="B26" s="5" t="n">
        <v>3000</v>
      </c>
    </row>
    <row r="27" spans="1:4">
      <c r="A27" s="4" t="s">
        <v>706</v>
      </c>
    </row>
    <row r="28" spans="1:4">
      <c r="A28" s="3" t="s">
        <v>693</v>
      </c>
    </row>
    <row r="29" spans="1:4">
      <c r="A29" s="4" t="s">
        <v>33</v>
      </c>
      <c r="B29" s="5" t="n">
        <v>11453420</v>
      </c>
      <c r="C29" s="5" t="n">
        <v>9700260</v>
      </c>
      <c r="D29" s="5" t="n">
        <v>7221751</v>
      </c>
    </row>
    <row r="30" spans="1:4">
      <c r="A30" s="4" t="s">
        <v>34</v>
      </c>
      <c r="B30" s="5" t="n">
        <v>-8524890</v>
      </c>
      <c r="C30" s="5" t="n">
        <v>-7465751</v>
      </c>
      <c r="D30" s="5" t="n">
        <v>-5391038</v>
      </c>
    </row>
    <row r="31" spans="1:4">
      <c r="A31" s="4" t="s">
        <v>35</v>
      </c>
      <c r="B31" s="5" t="n">
        <v>2928530</v>
      </c>
      <c r="C31" s="5" t="n">
        <v>2234509</v>
      </c>
      <c r="D31" s="5" t="n">
        <v>1830713</v>
      </c>
    </row>
    <row r="32" spans="1:4">
      <c r="A32" s="4" t="s">
        <v>36</v>
      </c>
      <c r="B32" s="5" t="n">
        <v>-860881</v>
      </c>
      <c r="C32" s="5" t="n">
        <v>-811487</v>
      </c>
      <c r="D32" s="5" t="n">
        <v>-677007</v>
      </c>
    </row>
    <row r="33" spans="1:4">
      <c r="A33" s="4" t="s">
        <v>37</v>
      </c>
      <c r="B33" s="5" t="n">
        <v>12950</v>
      </c>
      <c r="C33" s="5" t="n">
        <v>-17011</v>
      </c>
      <c r="D33" s="5" t="n">
        <v>-9543</v>
      </c>
    </row>
    <row r="34" spans="1:4">
      <c r="A34" s="4" t="s">
        <v>38</v>
      </c>
      <c r="B34" s="5" t="n">
        <v>2080599</v>
      </c>
      <c r="C34" s="5" t="n">
        <v>1406011</v>
      </c>
      <c r="D34" s="5" t="n">
        <v>1144163</v>
      </c>
    </row>
    <row r="35" spans="1:4">
      <c r="A35" s="4" t="s">
        <v>707</v>
      </c>
    </row>
    <row r="36" spans="1:4">
      <c r="A36" s="3" t="s">
        <v>693</v>
      </c>
    </row>
    <row r="37" spans="1:4">
      <c r="A37" s="4" t="s">
        <v>33</v>
      </c>
      <c r="B37" s="5" t="n">
        <v>282000</v>
      </c>
      <c r="C37" s="5" t="n">
        <v>271477</v>
      </c>
      <c r="D37" s="5" t="n">
        <v>204894</v>
      </c>
    </row>
    <row r="38" spans="1:4">
      <c r="A38" s="4" t="s">
        <v>34</v>
      </c>
      <c r="B38" s="5" t="n">
        <v>-239893</v>
      </c>
      <c r="C38" s="5" t="n">
        <v>-212860</v>
      </c>
      <c r="D38" s="5" t="n">
        <v>-192038</v>
      </c>
    </row>
    <row r="39" spans="1:4">
      <c r="A39" s="4" t="s">
        <v>35</v>
      </c>
      <c r="B39" s="5" t="n">
        <v>42107</v>
      </c>
      <c r="C39" s="5" t="n">
        <v>58617</v>
      </c>
      <c r="D39" s="5" t="n">
        <v>12856</v>
      </c>
    </row>
    <row r="40" spans="1:4">
      <c r="A40" s="4" t="s">
        <v>36</v>
      </c>
      <c r="B40" s="5" t="n">
        <v>-15883</v>
      </c>
      <c r="C40" s="5" t="n">
        <v>-12760</v>
      </c>
      <c r="D40" s="5" t="n">
        <v>-10935</v>
      </c>
    </row>
    <row r="41" spans="1:4">
      <c r="A41" s="4" t="s">
        <v>37</v>
      </c>
      <c r="B41" s="5" t="n">
        <v>706</v>
      </c>
      <c r="C41" s="5" t="n">
        <v>771</v>
      </c>
      <c r="D41" s="5" t="n">
        <v>-382</v>
      </c>
    </row>
    <row r="42" spans="1:4">
      <c r="A42" s="4" t="s">
        <v>38</v>
      </c>
      <c r="B42" s="5" t="n">
        <v>26930</v>
      </c>
      <c r="C42" s="5" t="n">
        <v>46628</v>
      </c>
      <c r="D42" s="5" t="n">
        <v>1539</v>
      </c>
    </row>
    <row r="43" spans="1:4">
      <c r="A43" s="4" t="s">
        <v>708</v>
      </c>
    </row>
    <row r="44" spans="1:4">
      <c r="A44" s="3" t="s">
        <v>693</v>
      </c>
    </row>
    <row r="45" spans="1:4">
      <c r="A45" s="4" t="s">
        <v>33</v>
      </c>
      <c r="B45" s="5" t="n">
        <v>11725270</v>
      </c>
      <c r="C45" s="5" t="n">
        <v>9700296</v>
      </c>
      <c r="D45" s="5" t="n">
        <v>7223975</v>
      </c>
    </row>
    <row r="46" spans="1:4">
      <c r="A46" s="4" t="s">
        <v>38</v>
      </c>
      <c r="B46" s="5" t="n">
        <v>1853319</v>
      </c>
      <c r="C46" s="5" t="n">
        <v>1131008</v>
      </c>
      <c r="D46" s="5" t="n">
        <v>940303</v>
      </c>
    </row>
    <row r="47" spans="1:4">
      <c r="A47" s="4" t="s">
        <v>41</v>
      </c>
      <c r="B47" s="5" t="n">
        <v>-179576</v>
      </c>
      <c r="C47" s="5" t="n">
        <v>-165090</v>
      </c>
      <c r="D47" s="5" t="n">
        <v>-37885</v>
      </c>
    </row>
    <row r="48" spans="1:4">
      <c r="A48" s="4" t="s">
        <v>42</v>
      </c>
      <c r="B48" s="5" t="n">
        <v>102772</v>
      </c>
      <c r="C48" s="5" t="n">
        <v>68115</v>
      </c>
      <c r="D48" s="5" t="n">
        <v>14624</v>
      </c>
    </row>
    <row r="49" spans="1:4">
      <c r="A49" s="4" t="s">
        <v>43</v>
      </c>
      <c r="B49" s="5" t="n">
        <v>2031567</v>
      </c>
      <c r="C49" s="5" t="n">
        <v>1359809</v>
      </c>
      <c r="D49" s="5" t="n">
        <v>1118457</v>
      </c>
    </row>
    <row r="50" spans="1:4">
      <c r="A50" s="4" t="s">
        <v>709</v>
      </c>
      <c r="B50" s="5" t="n">
        <v>-589299</v>
      </c>
      <c r="C50" s="5" t="n">
        <v>-474299</v>
      </c>
      <c r="D50" s="5" t="n">
        <v>-406890</v>
      </c>
    </row>
    <row r="51" spans="1:4">
      <c r="A51" s="4" t="s">
        <v>710</v>
      </c>
    </row>
    <row r="52" spans="1:4">
      <c r="A52" s="3" t="s">
        <v>693</v>
      </c>
    </row>
    <row r="53" spans="1:4">
      <c r="A53" s="4" t="s">
        <v>33</v>
      </c>
      <c r="B53" s="5" t="n">
        <v>-332505</v>
      </c>
      <c r="C53" s="5" t="n">
        <v>-287116</v>
      </c>
      <c r="D53" s="5" t="n">
        <v>-206006</v>
      </c>
    </row>
    <row r="54" spans="1:4">
      <c r="A54" s="4" t="s">
        <v>38</v>
      </c>
      <c r="B54" s="5" t="n">
        <v>-6213</v>
      </c>
      <c r="C54" s="5" t="n">
        <v>-1291</v>
      </c>
      <c r="D54" s="5" t="n">
        <v>269</v>
      </c>
    </row>
    <row r="55" spans="1:4">
      <c r="A55" s="4" t="s">
        <v>709</v>
      </c>
      <c r="B55" s="5" t="n">
        <v>0</v>
      </c>
      <c r="C55" s="5" t="n">
        <v>0</v>
      </c>
      <c r="D55" s="5" t="n">
        <v>0</v>
      </c>
    </row>
    <row r="56" spans="1:4">
      <c r="A56" s="4" t="s">
        <v>711</v>
      </c>
    </row>
    <row r="57" spans="1:4">
      <c r="A57" s="3" t="s">
        <v>693</v>
      </c>
    </row>
    <row r="58" spans="1:4">
      <c r="A58" s="4" t="s">
        <v>34</v>
      </c>
      <c r="B58" s="5" t="n">
        <v>-541492</v>
      </c>
      <c r="C58" s="5" t="n">
        <v>-325776</v>
      </c>
      <c r="D58" s="5" t="n">
        <v>-201415</v>
      </c>
    </row>
    <row r="59" spans="1:4">
      <c r="A59" s="4" t="s">
        <v>712</v>
      </c>
      <c r="B59" s="5" t="n">
        <v>-286440</v>
      </c>
    </row>
    <row r="60" spans="1:4">
      <c r="A60" s="4" t="s">
        <v>713</v>
      </c>
    </row>
    <row r="61" spans="1:4">
      <c r="A61" s="3" t="s">
        <v>693</v>
      </c>
    </row>
    <row r="62" spans="1:4">
      <c r="A62" s="4" t="s">
        <v>33</v>
      </c>
      <c r="B62" s="5" t="n">
        <v>11723883</v>
      </c>
      <c r="C62" s="5" t="n">
        <v>9700260</v>
      </c>
      <c r="D62" s="5" t="n">
        <v>7221751</v>
      </c>
    </row>
    <row r="63" spans="1:4">
      <c r="A63" s="4" t="s">
        <v>38</v>
      </c>
      <c r="B63" s="5" t="n">
        <v>1768115</v>
      </c>
      <c r="C63" s="5" t="n">
        <v>1065605</v>
      </c>
      <c r="D63" s="5" t="n">
        <v>936164</v>
      </c>
    </row>
    <row r="64" spans="1:4">
      <c r="A64" s="4" t="s">
        <v>709</v>
      </c>
      <c r="B64" s="5" t="n">
        <v>-537885</v>
      </c>
      <c r="C64" s="5" t="n">
        <v>-424529</v>
      </c>
      <c r="D64" s="5" t="n">
        <v>-361685</v>
      </c>
    </row>
    <row r="65" spans="1:4">
      <c r="A65" s="4" t="s">
        <v>714</v>
      </c>
    </row>
    <row r="66" spans="1:4">
      <c r="A66" s="3" t="s">
        <v>693</v>
      </c>
    </row>
    <row r="67" spans="1:4">
      <c r="A67" s="4" t="s">
        <v>33</v>
      </c>
      <c r="B67" s="5" t="n">
        <v>333892</v>
      </c>
      <c r="C67" s="5" t="n">
        <v>287152</v>
      </c>
      <c r="D67" s="5" t="n">
        <v>208230</v>
      </c>
    </row>
    <row r="68" spans="1:4">
      <c r="A68" s="4" t="s">
        <v>38</v>
      </c>
      <c r="B68" s="5" t="n">
        <v>91418</v>
      </c>
      <c r="C68" s="5" t="n">
        <v>66694</v>
      </c>
      <c r="D68" s="5" t="n">
        <v>3871</v>
      </c>
    </row>
    <row r="69" spans="1:4">
      <c r="A69" s="4" t="s">
        <v>709</v>
      </c>
      <c r="B69" s="6" t="n">
        <v>-51415</v>
      </c>
      <c r="C69" s="6" t="n">
        <v>-49770</v>
      </c>
      <c r="D69" s="6" t="n">
        <v>-452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9</v>
      </c>
      <c r="C2" s="2" t="s">
        <v>30</v>
      </c>
      <c r="D2" s="2" t="s">
        <v>31</v>
      </c>
    </row>
    <row r="3" spans="1:4">
      <c r="A3" s="3" t="s">
        <v>716</v>
      </c>
    </row>
    <row r="4" spans="1:4">
      <c r="A4" s="4" t="s">
        <v>33</v>
      </c>
      <c r="B4" s="6" t="n">
        <v>11454807</v>
      </c>
      <c r="C4" s="6" t="n">
        <v>9700296</v>
      </c>
      <c r="D4" s="6" t="n">
        <v>7223975</v>
      </c>
    </row>
    <row r="5" spans="1:4">
      <c r="A5" s="4" t="s">
        <v>69</v>
      </c>
      <c r="B5" s="5" t="n">
        <v>6830133</v>
      </c>
      <c r="C5" s="5" t="n">
        <v>6442332</v>
      </c>
      <c r="D5" s="5" t="n">
        <v>4978534</v>
      </c>
    </row>
    <row r="6" spans="1:4">
      <c r="A6" s="4" t="s">
        <v>717</v>
      </c>
    </row>
    <row r="7" spans="1:4">
      <c r="A7" s="3" t="s">
        <v>716</v>
      </c>
    </row>
    <row r="8" spans="1:4">
      <c r="A8" s="4" t="s">
        <v>33</v>
      </c>
      <c r="B8" s="5" t="n">
        <v>6345137</v>
      </c>
      <c r="C8" s="5" t="n">
        <v>5629267</v>
      </c>
      <c r="D8" s="5" t="n">
        <v>4491761</v>
      </c>
    </row>
    <row r="9" spans="1:4">
      <c r="A9" s="4" t="s">
        <v>69</v>
      </c>
      <c r="B9" s="5" t="n">
        <v>4093288</v>
      </c>
      <c r="C9" s="5" t="n">
        <v>4042914</v>
      </c>
      <c r="D9" s="5" t="n">
        <v>4108539</v>
      </c>
    </row>
    <row r="10" spans="1:4">
      <c r="A10" s="4" t="s">
        <v>718</v>
      </c>
    </row>
    <row r="11" spans="1:4">
      <c r="A11" s="3" t="s">
        <v>716</v>
      </c>
    </row>
    <row r="12" spans="1:4">
      <c r="A12" s="4" t="s">
        <v>33</v>
      </c>
      <c r="B12" s="5" t="n">
        <v>1941168</v>
      </c>
      <c r="C12" s="5" t="n">
        <v>2316444</v>
      </c>
      <c r="D12" s="5" t="n">
        <v>1867622</v>
      </c>
    </row>
    <row r="13" spans="1:4">
      <c r="A13" s="4" t="s">
        <v>69</v>
      </c>
      <c r="B13" s="5" t="n">
        <v>1071705</v>
      </c>
      <c r="C13" s="5" t="n">
        <v>643411</v>
      </c>
      <c r="D13" s="5" t="n">
        <v>634048</v>
      </c>
    </row>
    <row r="14" spans="1:4">
      <c r="A14" s="4" t="s">
        <v>719</v>
      </c>
    </row>
    <row r="15" spans="1:4">
      <c r="A15" s="3" t="s">
        <v>716</v>
      </c>
    </row>
    <row r="16" spans="1:4">
      <c r="A16" s="4" t="s">
        <v>33</v>
      </c>
      <c r="B16" s="5" t="n">
        <v>3168502</v>
      </c>
      <c r="C16" s="5" t="n">
        <v>1754585</v>
      </c>
    </row>
    <row r="17" spans="1:4">
      <c r="A17" s="4" t="s">
        <v>69</v>
      </c>
      <c r="B17" s="6" t="n">
        <v>1665140</v>
      </c>
      <c r="C17" s="6" t="n">
        <v>1756007</v>
      </c>
    </row>
    <row r="18" spans="1:4">
      <c r="A18" s="4" t="s">
        <v>720</v>
      </c>
    </row>
    <row r="19" spans="1:4">
      <c r="A19" s="3" t="s">
        <v>716</v>
      </c>
    </row>
    <row r="20" spans="1:4">
      <c r="A20" s="4" t="s">
        <v>33</v>
      </c>
      <c r="D20" s="5" t="n">
        <v>864592</v>
      </c>
    </row>
    <row r="21" spans="1:4">
      <c r="A21" s="4" t="s">
        <v>69</v>
      </c>
      <c r="D21" s="6" t="n">
        <v>2359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1</v>
      </c>
      <c r="B1" s="2" t="s">
        <v>1</v>
      </c>
    </row>
    <row r="2" spans="1:4">
      <c r="B2" s="2" t="s">
        <v>29</v>
      </c>
      <c r="C2" s="2" t="s">
        <v>30</v>
      </c>
      <c r="D2" s="2" t="s">
        <v>31</v>
      </c>
    </row>
    <row r="3" spans="1:4">
      <c r="A3" s="3" t="s">
        <v>722</v>
      </c>
    </row>
    <row r="4" spans="1:4">
      <c r="A4" s="4" t="s">
        <v>33</v>
      </c>
      <c r="B4" s="6" t="n">
        <v>11454807</v>
      </c>
      <c r="C4" s="6" t="n">
        <v>9700296</v>
      </c>
      <c r="D4" s="6" t="n">
        <v>7223975</v>
      </c>
    </row>
    <row r="5" spans="1:4">
      <c r="A5" s="4" t="s">
        <v>723</v>
      </c>
    </row>
    <row r="6" spans="1:4">
      <c r="A6" s="3" t="s">
        <v>722</v>
      </c>
    </row>
    <row r="7" spans="1:4">
      <c r="A7" s="4" t="s">
        <v>33</v>
      </c>
      <c r="B7" s="5" t="n">
        <v>103099</v>
      </c>
      <c r="C7" s="5" t="n">
        <v>123752</v>
      </c>
      <c r="D7" s="5" t="n">
        <v>19878</v>
      </c>
    </row>
    <row r="8" spans="1:4">
      <c r="A8" s="4" t="s">
        <v>724</v>
      </c>
    </row>
    <row r="9" spans="1:4">
      <c r="A9" s="3" t="s">
        <v>722</v>
      </c>
    </row>
    <row r="10" spans="1:4">
      <c r="A10" s="4" t="s">
        <v>33</v>
      </c>
      <c r="B10" s="5" t="n">
        <v>1818235</v>
      </c>
      <c r="C10" s="5" t="n">
        <v>715513</v>
      </c>
      <c r="D10" s="5" t="n">
        <v>0</v>
      </c>
    </row>
    <row r="11" spans="1:4">
      <c r="A11" s="4" t="s">
        <v>725</v>
      </c>
    </row>
    <row r="12" spans="1:4">
      <c r="A12" s="3" t="s">
        <v>722</v>
      </c>
    </row>
    <row r="13" spans="1:4">
      <c r="A13" s="4" t="s">
        <v>33</v>
      </c>
      <c r="B13" s="5" t="n">
        <v>3961144</v>
      </c>
      <c r="C13" s="5" t="n">
        <v>3366697</v>
      </c>
      <c r="D13" s="5" t="n">
        <v>2763403</v>
      </c>
    </row>
    <row r="14" spans="1:4">
      <c r="A14" s="4" t="s">
        <v>726</v>
      </c>
    </row>
    <row r="15" spans="1:4">
      <c r="A15" s="3" t="s">
        <v>722</v>
      </c>
    </row>
    <row r="16" spans="1:4">
      <c r="A16" s="4" t="s">
        <v>33</v>
      </c>
      <c r="B16" s="5" t="n">
        <v>1264940</v>
      </c>
      <c r="C16" s="5" t="n">
        <v>1321663</v>
      </c>
      <c r="D16" s="5" t="n">
        <v>1110671</v>
      </c>
    </row>
    <row r="17" spans="1:4">
      <c r="A17" s="4" t="s">
        <v>727</v>
      </c>
    </row>
    <row r="18" spans="1:4">
      <c r="A18" s="3" t="s">
        <v>722</v>
      </c>
    </row>
    <row r="19" spans="1:4">
      <c r="A19" s="4" t="s">
        <v>33</v>
      </c>
      <c r="B19" s="5" t="n">
        <v>3506040</v>
      </c>
      <c r="C19" s="5" t="n">
        <v>3391328</v>
      </c>
      <c r="D19" s="5" t="n">
        <v>2900009</v>
      </c>
    </row>
    <row r="20" spans="1:4">
      <c r="A20" s="4" t="s">
        <v>728</v>
      </c>
    </row>
    <row r="21" spans="1:4">
      <c r="A21" s="3" t="s">
        <v>722</v>
      </c>
    </row>
    <row r="22" spans="1:4">
      <c r="A22" s="4" t="s">
        <v>33</v>
      </c>
      <c r="B22" s="5" t="n">
        <v>437514</v>
      </c>
      <c r="C22" s="5" t="n">
        <v>472253</v>
      </c>
      <c r="D22" s="5" t="n">
        <v>413991</v>
      </c>
    </row>
    <row r="23" spans="1:4">
      <c r="A23" s="4" t="s">
        <v>729</v>
      </c>
    </row>
    <row r="24" spans="1:4">
      <c r="A24" s="3" t="s">
        <v>722</v>
      </c>
    </row>
    <row r="25" spans="1:4">
      <c r="A25" s="4" t="s">
        <v>33</v>
      </c>
      <c r="B25" s="5" t="n">
        <v>363835</v>
      </c>
      <c r="C25" s="5" t="n">
        <v>309090</v>
      </c>
      <c r="D25" s="5" t="n">
        <v>16023</v>
      </c>
    </row>
    <row r="26" spans="1:4">
      <c r="A26" s="4" t="s">
        <v>730</v>
      </c>
    </row>
    <row r="27" spans="1:4">
      <c r="A27" s="3" t="s">
        <v>722</v>
      </c>
    </row>
    <row r="28" spans="1:4">
      <c r="A28" s="4" t="s">
        <v>33</v>
      </c>
      <c r="B28" s="6" t="n">
        <v>11454807</v>
      </c>
      <c r="C28" s="6" t="n">
        <v>9700296</v>
      </c>
      <c r="D28" s="6" t="n">
        <v>72239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31</v>
      </c>
      <c r="B1" s="2" t="s">
        <v>1</v>
      </c>
    </row>
    <row r="2" spans="1:4">
      <c r="B2" s="2" t="s">
        <v>29</v>
      </c>
      <c r="C2" s="2" t="s">
        <v>30</v>
      </c>
      <c r="D2" s="2" t="s">
        <v>31</v>
      </c>
    </row>
    <row r="3" spans="1:4">
      <c r="A3" s="3" t="s">
        <v>234</v>
      </c>
    </row>
    <row r="4" spans="1:4">
      <c r="A4" s="4" t="s">
        <v>732</v>
      </c>
      <c r="B4" s="6" t="n">
        <v>2550930</v>
      </c>
      <c r="C4" s="6" t="n">
        <v>1647869</v>
      </c>
      <c r="D4" s="6" t="n">
        <v>1579120</v>
      </c>
    </row>
    <row r="5" spans="1:4">
      <c r="A5" s="4" t="s">
        <v>733</v>
      </c>
      <c r="B5" s="5" t="n">
        <v>0</v>
      </c>
      <c r="C5" s="5" t="n">
        <v>400047</v>
      </c>
      <c r="D5" s="5" t="n">
        <v>0</v>
      </c>
    </row>
    <row r="6" spans="1:4">
      <c r="A6" s="4" t="s">
        <v>734</v>
      </c>
      <c r="B6" s="5" t="n">
        <v>191708</v>
      </c>
      <c r="C6" s="5" t="n">
        <v>0</v>
      </c>
      <c r="D6" s="5" t="n">
        <v>0</v>
      </c>
    </row>
    <row r="7" spans="1:4">
      <c r="A7" s="4" t="s">
        <v>735</v>
      </c>
      <c r="B7" s="5" t="n">
        <v>-413436</v>
      </c>
      <c r="C7" s="5" t="n">
        <v>-97148</v>
      </c>
      <c r="D7" s="5" t="n">
        <v>-82515</v>
      </c>
    </row>
    <row r="8" spans="1:4">
      <c r="A8" s="4" t="s">
        <v>736</v>
      </c>
      <c r="B8" s="5" t="n">
        <v>6961704</v>
      </c>
      <c r="C8" s="5" t="n">
        <v>6337283</v>
      </c>
      <c r="D8" s="5" t="n">
        <v>4060783</v>
      </c>
    </row>
    <row r="9" spans="1:4">
      <c r="A9" s="4" t="s">
        <v>737</v>
      </c>
      <c r="B9" s="5" t="n">
        <v>158551</v>
      </c>
      <c r="C9" s="5" t="n">
        <v>110949</v>
      </c>
      <c r="D9" s="5" t="n">
        <v>77698</v>
      </c>
    </row>
    <row r="10" spans="1:4">
      <c r="A10" s="4" t="s">
        <v>738</v>
      </c>
      <c r="B10" s="5" t="n">
        <v>699447</v>
      </c>
      <c r="C10" s="5" t="n">
        <v>673821</v>
      </c>
      <c r="D10" s="5" t="n">
        <v>560513</v>
      </c>
    </row>
    <row r="11" spans="1:4">
      <c r="A11" s="4" t="s">
        <v>739</v>
      </c>
      <c r="B11" s="5" t="n">
        <v>456522</v>
      </c>
      <c r="C11" s="5" t="n">
        <v>348415</v>
      </c>
      <c r="D11" s="5" t="n">
        <v>314649</v>
      </c>
    </row>
    <row r="12" spans="1:4">
      <c r="A12" s="4" t="s">
        <v>740</v>
      </c>
      <c r="B12" s="5" t="n">
        <v>25374</v>
      </c>
      <c r="C12" s="5" t="n">
        <v>35275</v>
      </c>
      <c r="D12" s="5" t="n">
        <v>40225</v>
      </c>
    </row>
    <row r="13" spans="1:4">
      <c r="A13" s="4" t="s">
        <v>741</v>
      </c>
      <c r="B13" s="5" t="n">
        <v>519625</v>
      </c>
      <c r="C13" s="5" t="n">
        <v>480496</v>
      </c>
      <c r="D13" s="5" t="n">
        <v>457734</v>
      </c>
    </row>
    <row r="14" spans="1:4">
      <c r="A14" s="4" t="s">
        <v>742</v>
      </c>
      <c r="B14" s="5" t="n">
        <v>8586</v>
      </c>
      <c r="C14" s="5" t="n">
        <v>7350</v>
      </c>
      <c r="D14" s="5" t="n">
        <v>7112</v>
      </c>
    </row>
    <row r="15" spans="1:4">
      <c r="A15" s="4" t="s">
        <v>743</v>
      </c>
      <c r="B15" s="5" t="n">
        <v>8769</v>
      </c>
      <c r="C15" s="5" t="n">
        <v>7968</v>
      </c>
      <c r="D15" s="5" t="n">
        <v>8432</v>
      </c>
    </row>
    <row r="16" spans="1:4">
      <c r="A16" s="4" t="s">
        <v>744</v>
      </c>
      <c r="B16" s="5" t="n">
        <v>17322</v>
      </c>
      <c r="C16" s="5" t="n">
        <v>-4028</v>
      </c>
      <c r="D16" s="5" t="n">
        <v>4600</v>
      </c>
    </row>
    <row r="17" spans="1:4">
      <c r="A17" s="4" t="s">
        <v>745</v>
      </c>
      <c r="B17" s="5" t="n">
        <v>-27744</v>
      </c>
      <c r="C17" s="5" t="n">
        <v>-25973</v>
      </c>
      <c r="D17" s="5" t="n">
        <v>-21010</v>
      </c>
    </row>
    <row r="18" spans="1:4">
      <c r="A18" s="4" t="s">
        <v>115</v>
      </c>
      <c r="B18" s="5" t="n">
        <v>15799</v>
      </c>
      <c r="C18" s="5" t="n">
        <v>31631</v>
      </c>
      <c r="D18" s="5" t="n">
        <v>24918</v>
      </c>
    </row>
    <row r="19" spans="1:4">
      <c r="A19" s="4" t="s">
        <v>746</v>
      </c>
      <c r="B19" s="5" t="n">
        <v>-2689829</v>
      </c>
      <c r="C19" s="5" t="n">
        <v>-2550930</v>
      </c>
      <c r="D19" s="5" t="n">
        <v>-1647869</v>
      </c>
    </row>
    <row r="20" spans="1:4">
      <c r="A20" s="4" t="s">
        <v>747</v>
      </c>
      <c r="B20" s="6" t="n">
        <v>8483328</v>
      </c>
      <c r="C20" s="6" t="n">
        <v>7403025</v>
      </c>
      <c r="D20" s="6" t="n">
        <v>53843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9</v>
      </c>
      <c r="C2" s="2" t="s">
        <v>30</v>
      </c>
      <c r="D2" s="2" t="s">
        <v>31</v>
      </c>
    </row>
    <row r="3" spans="1:4">
      <c r="A3" s="3" t="s">
        <v>749</v>
      </c>
    </row>
    <row r="4" spans="1:4">
      <c r="A4" s="4" t="s">
        <v>737</v>
      </c>
      <c r="B4" s="6" t="n">
        <v>76066</v>
      </c>
      <c r="C4" s="6" t="n">
        <v>86990</v>
      </c>
      <c r="D4" s="6" t="n">
        <v>65965</v>
      </c>
    </row>
    <row r="5" spans="1:4">
      <c r="A5" s="4" t="s">
        <v>738</v>
      </c>
      <c r="B5" s="5" t="n">
        <v>241552</v>
      </c>
      <c r="C5" s="5" t="n">
        <v>229529</v>
      </c>
      <c r="D5" s="5" t="n">
        <v>193118</v>
      </c>
    </row>
    <row r="6" spans="1:4">
      <c r="A6" s="4" t="s">
        <v>739</v>
      </c>
      <c r="B6" s="5" t="n">
        <v>13561</v>
      </c>
      <c r="C6" s="5" t="n">
        <v>12345</v>
      </c>
      <c r="D6" s="5" t="n">
        <v>13589</v>
      </c>
    </row>
    <row r="7" spans="1:4">
      <c r="A7" s="4" t="s">
        <v>740</v>
      </c>
      <c r="B7" s="5" t="n">
        <v>93842</v>
      </c>
      <c r="C7" s="5" t="n">
        <v>78264</v>
      </c>
      <c r="D7" s="5" t="n">
        <v>38427</v>
      </c>
    </row>
    <row r="8" spans="1:4">
      <c r="A8" s="4" t="s">
        <v>750</v>
      </c>
      <c r="B8" s="5" t="n">
        <v>5096</v>
      </c>
      <c r="C8" s="5" t="n">
        <v>5038</v>
      </c>
      <c r="D8" s="5" t="n">
        <v>3092</v>
      </c>
    </row>
    <row r="9" spans="1:4">
      <c r="A9" s="4" t="s">
        <v>751</v>
      </c>
      <c r="B9" s="5" t="n">
        <v>95072</v>
      </c>
      <c r="C9" s="5" t="n">
        <v>98786</v>
      </c>
      <c r="D9" s="5" t="n">
        <v>90166</v>
      </c>
    </row>
    <row r="10" spans="1:4">
      <c r="A10" s="4" t="s">
        <v>742</v>
      </c>
      <c r="B10" s="5" t="n">
        <v>35663</v>
      </c>
      <c r="C10" s="5" t="n">
        <v>35922</v>
      </c>
      <c r="D10" s="5" t="n">
        <v>36223</v>
      </c>
    </row>
    <row r="11" spans="1:4">
      <c r="A11" s="4" t="s">
        <v>752</v>
      </c>
      <c r="B11" s="5" t="n">
        <v>300676</v>
      </c>
      <c r="C11" s="5" t="n">
        <v>259898</v>
      </c>
      <c r="D11" s="5" t="n">
        <v>234801</v>
      </c>
    </row>
    <row r="12" spans="1:4">
      <c r="A12" s="4" t="s">
        <v>753</v>
      </c>
      <c r="B12" s="5" t="n">
        <v>1629</v>
      </c>
      <c r="C12" s="5" t="n">
        <v>685</v>
      </c>
      <c r="D12" s="5" t="n">
        <v>288</v>
      </c>
    </row>
    <row r="13" spans="1:4">
      <c r="A13" s="4" t="s">
        <v>115</v>
      </c>
      <c r="B13" s="5" t="n">
        <v>13607</v>
      </c>
      <c r="C13" s="5" t="n">
        <v>16790</v>
      </c>
      <c r="D13" s="5" t="n">
        <v>12273</v>
      </c>
    </row>
    <row r="14" spans="1:4">
      <c r="A14" s="4" t="s">
        <v>36</v>
      </c>
      <c r="B14" s="5" t="n">
        <v>876764</v>
      </c>
      <c r="C14" s="5" t="n">
        <v>824247</v>
      </c>
      <c r="D14" s="5" t="n">
        <v>687942</v>
      </c>
    </row>
    <row r="15" spans="1:4">
      <c r="A15" s="4" t="s">
        <v>754</v>
      </c>
    </row>
    <row r="16" spans="1:4">
      <c r="A16" s="3" t="s">
        <v>749</v>
      </c>
    </row>
    <row r="17" spans="1:4">
      <c r="A17" s="4" t="s">
        <v>755</v>
      </c>
      <c r="B17" s="5" t="n">
        <v>4704</v>
      </c>
      <c r="C17" s="5" t="n">
        <v>3501</v>
      </c>
      <c r="D17" s="5" t="n">
        <v>3385</v>
      </c>
    </row>
    <row r="18" spans="1:4">
      <c r="A18" s="4" t="s">
        <v>756</v>
      </c>
      <c r="B18" s="5" t="n">
        <v>3937</v>
      </c>
      <c r="C18" s="5" t="n">
        <v>2863</v>
      </c>
      <c r="D18" s="5" t="n">
        <v>2869</v>
      </c>
    </row>
    <row r="19" spans="1:4">
      <c r="A19" s="4" t="s">
        <v>757</v>
      </c>
      <c r="B19" s="5" t="n">
        <v>61</v>
      </c>
      <c r="C19" s="5" t="n">
        <v>91</v>
      </c>
      <c r="D19" s="5" t="n">
        <v>99</v>
      </c>
    </row>
    <row r="20" spans="1:4">
      <c r="A20" s="4" t="s">
        <v>758</v>
      </c>
      <c r="B20" s="5" t="n">
        <v>281</v>
      </c>
      <c r="C20" s="5" t="n">
        <v>229</v>
      </c>
      <c r="D20" s="5" t="n">
        <v>251</v>
      </c>
    </row>
    <row r="21" spans="1:4">
      <c r="A21" s="4" t="s">
        <v>759</v>
      </c>
      <c r="B21" s="6" t="n">
        <v>425</v>
      </c>
      <c r="C21" s="6" t="n">
        <v>318</v>
      </c>
      <c r="D21" s="6" t="n">
        <v>1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60</v>
      </c>
      <c r="B1" s="2" t="s">
        <v>1</v>
      </c>
    </row>
    <row r="2" spans="1:4">
      <c r="B2" s="2" t="s">
        <v>761</v>
      </c>
      <c r="C2" s="2" t="s">
        <v>762</v>
      </c>
      <c r="D2" s="2" t="s">
        <v>763</v>
      </c>
    </row>
    <row r="3" spans="1:4">
      <c r="A3" s="3" t="s">
        <v>239</v>
      </c>
    </row>
    <row r="4" spans="1:4">
      <c r="A4" s="4" t="s">
        <v>764</v>
      </c>
      <c r="B4" s="6" t="n">
        <v>884536</v>
      </c>
      <c r="C4" s="6" t="n">
        <v>849354</v>
      </c>
      <c r="D4" s="6" t="n">
        <v>698825</v>
      </c>
    </row>
    <row r="5" spans="1:4">
      <c r="A5" s="4" t="s">
        <v>765</v>
      </c>
      <c r="B5" s="5" t="n">
        <v>26601</v>
      </c>
      <c r="C5" s="5" t="n">
        <v>25783</v>
      </c>
      <c r="D5" s="5" t="n">
        <v>27048</v>
      </c>
    </row>
    <row r="6" spans="1:4">
      <c r="A6" s="4" t="s">
        <v>766</v>
      </c>
      <c r="B6" s="5" t="n">
        <v>29862</v>
      </c>
      <c r="C6" s="5" t="n">
        <v>28213</v>
      </c>
      <c r="D6" s="5" t="n">
        <v>27758</v>
      </c>
    </row>
    <row r="7" spans="1:4">
      <c r="A7" s="4" t="s">
        <v>767</v>
      </c>
      <c r="B7" s="6" t="n">
        <v>940999</v>
      </c>
      <c r="C7" s="6" t="n">
        <v>903350</v>
      </c>
      <c r="D7" s="6" t="n">
        <v>753631</v>
      </c>
    </row>
    <row r="8" spans="1:4">
      <c r="A8" s="4" t="s">
        <v>768</v>
      </c>
      <c r="B8" s="5" t="n">
        <v>20660</v>
      </c>
      <c r="C8" s="5" t="n">
        <v>21335</v>
      </c>
      <c r="D8" s="5" t="n">
        <v>167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9</v>
      </c>
      <c r="B1" s="2" t="s">
        <v>1</v>
      </c>
    </row>
    <row r="2" spans="1:4">
      <c r="B2" s="2" t="s">
        <v>29</v>
      </c>
      <c r="C2" s="2" t="s">
        <v>30</v>
      </c>
      <c r="D2" s="2" t="s">
        <v>31</v>
      </c>
    </row>
    <row r="3" spans="1:4">
      <c r="A3" s="3" t="s">
        <v>242</v>
      </c>
    </row>
    <row r="4" spans="1:4">
      <c r="A4" s="4" t="s">
        <v>770</v>
      </c>
      <c r="B4" s="6" t="n">
        <v>1895</v>
      </c>
      <c r="C4" s="6" t="n">
        <v>1190</v>
      </c>
      <c r="D4" s="6" t="n">
        <v>1270</v>
      </c>
    </row>
    <row r="5" spans="1:4">
      <c r="A5" s="4" t="s">
        <v>771</v>
      </c>
      <c r="B5" s="5" t="n">
        <v>7625</v>
      </c>
    </row>
    <row r="6" spans="1:4">
      <c r="A6" s="4" t="s">
        <v>772</v>
      </c>
      <c r="B6" s="5" t="n">
        <v>4136</v>
      </c>
      <c r="C6" s="5" t="n">
        <v>0</v>
      </c>
      <c r="D6" s="5" t="n">
        <v>0</v>
      </c>
    </row>
    <row r="7" spans="1:4">
      <c r="A7" s="4" t="s">
        <v>772</v>
      </c>
      <c r="B7" s="5" t="n">
        <v>13656</v>
      </c>
      <c r="C7" s="5" t="n">
        <v>1190</v>
      </c>
      <c r="D7" s="5" t="n">
        <v>1270</v>
      </c>
    </row>
    <row r="8" spans="1:4">
      <c r="A8" s="4" t="s">
        <v>771</v>
      </c>
      <c r="C8" s="5" t="n">
        <v>-2783</v>
      </c>
      <c r="D8" s="5" t="n">
        <v>-1678</v>
      </c>
    </row>
    <row r="9" spans="1:4">
      <c r="A9" s="4" t="s">
        <v>773</v>
      </c>
      <c r="B9" s="5" t="n">
        <v>0</v>
      </c>
      <c r="C9" s="5" t="n">
        <v>-14647</v>
      </c>
      <c r="D9" s="5" t="n">
        <v>-9517</v>
      </c>
    </row>
    <row r="10" spans="1:4">
      <c r="A10" s="4" t="s">
        <v>773</v>
      </c>
      <c r="B10" s="5" t="n">
        <v>0</v>
      </c>
      <c r="C10" s="5" t="n">
        <v>-17430</v>
      </c>
      <c r="D10" s="5" t="n">
        <v>-11195</v>
      </c>
    </row>
    <row r="11" spans="1:4">
      <c r="A11" s="4" t="s">
        <v>774</v>
      </c>
      <c r="B11" s="6" t="n">
        <v>13656</v>
      </c>
      <c r="C11" s="6" t="n">
        <v>-16240</v>
      </c>
      <c r="D11" s="6" t="n">
        <v>-99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5</v>
      </c>
      <c r="B1" s="2" t="s">
        <v>1</v>
      </c>
    </row>
    <row r="2" spans="1:4">
      <c r="B2" s="2" t="s">
        <v>29</v>
      </c>
      <c r="C2" s="2" t="s">
        <v>30</v>
      </c>
      <c r="D2" s="2" t="s">
        <v>31</v>
      </c>
    </row>
    <row r="3" spans="1:4">
      <c r="A3" s="3" t="s">
        <v>682</v>
      </c>
    </row>
    <row r="4" spans="1:4">
      <c r="A4" s="4" t="s">
        <v>776</v>
      </c>
      <c r="B4" s="6" t="n">
        <v>-131172</v>
      </c>
      <c r="C4" s="6" t="n">
        <v>-114583</v>
      </c>
      <c r="D4" s="6" t="n">
        <v>-89971</v>
      </c>
    </row>
    <row r="5" spans="1:4">
      <c r="A5" s="4" t="s">
        <v>39</v>
      </c>
      <c r="B5" s="5" t="n">
        <v>-131172</v>
      </c>
      <c r="C5" s="5" t="n">
        <v>-114583</v>
      </c>
      <c r="D5" s="5" t="n">
        <v>-89971</v>
      </c>
    </row>
    <row r="6" spans="1:4">
      <c r="A6" s="4" t="s">
        <v>777</v>
      </c>
      <c r="B6" s="5" t="n">
        <v>21236</v>
      </c>
      <c r="C6" s="5" t="n">
        <v>19408</v>
      </c>
      <c r="D6" s="5" t="n">
        <v>14129</v>
      </c>
    </row>
    <row r="7" spans="1:4">
      <c r="A7" s="4" t="s">
        <v>40</v>
      </c>
      <c r="B7" s="5" t="n">
        <v>21236</v>
      </c>
      <c r="C7" s="5" t="n">
        <v>19408</v>
      </c>
      <c r="D7" s="5" t="n">
        <v>14129</v>
      </c>
    </row>
    <row r="8" spans="1:4">
      <c r="A8" s="4" t="s">
        <v>778</v>
      </c>
      <c r="B8" s="5" t="n">
        <v>-177645</v>
      </c>
      <c r="C8" s="5" t="n">
        <v>-65479</v>
      </c>
      <c r="D8" s="5" t="n">
        <v>20334</v>
      </c>
    </row>
    <row r="9" spans="1:4">
      <c r="A9" s="4" t="s">
        <v>779</v>
      </c>
      <c r="B9" s="5" t="n">
        <v>191427</v>
      </c>
      <c r="C9" s="5" t="n">
        <v>0</v>
      </c>
      <c r="D9" s="5" t="n">
        <v>0</v>
      </c>
    </row>
    <row r="10" spans="1:4">
      <c r="A10" s="4" t="s">
        <v>780</v>
      </c>
      <c r="B10" s="5" t="n">
        <v>0</v>
      </c>
      <c r="C10" s="5" t="n">
        <v>-1057</v>
      </c>
      <c r="D10" s="5" t="n">
        <v>7663</v>
      </c>
    </row>
    <row r="11" spans="1:4">
      <c r="A11" s="4" t="s">
        <v>115</v>
      </c>
      <c r="B11" s="5" t="n">
        <v>15837</v>
      </c>
      <c r="C11" s="5" t="n">
        <v>-7511</v>
      </c>
      <c r="D11" s="5" t="n">
        <v>-1654</v>
      </c>
    </row>
    <row r="12" spans="1:4">
      <c r="A12" s="4" t="s">
        <v>41</v>
      </c>
      <c r="B12" s="5" t="n">
        <v>-69640</v>
      </c>
      <c r="C12" s="5" t="n">
        <v>-69915</v>
      </c>
      <c r="D12" s="5" t="n">
        <v>37957</v>
      </c>
    </row>
    <row r="13" spans="1:4">
      <c r="A13" s="4" t="s">
        <v>781</v>
      </c>
    </row>
    <row r="14" spans="1:4">
      <c r="A14" s="3" t="s">
        <v>682</v>
      </c>
    </row>
    <row r="15" spans="1:4">
      <c r="A15" s="4" t="s">
        <v>782</v>
      </c>
      <c r="B15" s="6" t="n">
        <v>-99259</v>
      </c>
      <c r="C15" s="6" t="n">
        <v>4132</v>
      </c>
      <c r="D15" s="6" t="n">
        <v>116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3</v>
      </c>
      <c r="B1" s="2" t="s">
        <v>1</v>
      </c>
    </row>
    <row r="2" spans="1:4">
      <c r="B2" s="2" t="s">
        <v>29</v>
      </c>
      <c r="C2" s="2" t="s">
        <v>30</v>
      </c>
      <c r="D2" s="2" t="s">
        <v>31</v>
      </c>
    </row>
    <row r="3" spans="1:4">
      <c r="A3" s="3" t="s">
        <v>784</v>
      </c>
    </row>
    <row r="4" spans="1:4">
      <c r="A4" s="4" t="s">
        <v>785</v>
      </c>
      <c r="B4" s="6" t="n">
        <v>-588773</v>
      </c>
      <c r="C4" s="6" t="n">
        <v>-450384</v>
      </c>
      <c r="D4" s="6" t="n">
        <v>-394045</v>
      </c>
    </row>
    <row r="5" spans="1:4">
      <c r="A5" s="4" t="s">
        <v>786</v>
      </c>
      <c r="B5" s="5" t="n">
        <v>-28596</v>
      </c>
      <c r="C5" s="5" t="n">
        <v>0</v>
      </c>
      <c r="D5" s="5" t="n">
        <v>0</v>
      </c>
    </row>
    <row r="6" spans="1:4">
      <c r="A6" s="4" t="s">
        <v>787</v>
      </c>
      <c r="B6" s="5" t="n">
        <v>232485</v>
      </c>
      <c r="C6" s="5" t="n">
        <v>106047</v>
      </c>
      <c r="D6" s="5" t="n">
        <v>-16821</v>
      </c>
    </row>
    <row r="7" spans="1:4">
      <c r="A7" s="4" t="s">
        <v>786</v>
      </c>
      <c r="B7" s="5" t="n">
        <v>0</v>
      </c>
      <c r="C7" s="5" t="n">
        <v>7455</v>
      </c>
      <c r="D7" s="5" t="n">
        <v>2028</v>
      </c>
    </row>
    <row r="8" spans="1:4">
      <c r="A8" s="4" t="s">
        <v>788</v>
      </c>
      <c r="B8" s="5" t="n">
        <v>0</v>
      </c>
      <c r="C8" s="5" t="n">
        <v>0</v>
      </c>
      <c r="D8" s="5" t="n">
        <v>-2690</v>
      </c>
    </row>
    <row r="9" spans="1:4">
      <c r="A9" s="4" t="s">
        <v>789</v>
      </c>
      <c r="B9" s="5" t="n">
        <v>15449</v>
      </c>
      <c r="C9" s="5" t="n">
        <v>0</v>
      </c>
      <c r="D9" s="5" t="n">
        <v>0</v>
      </c>
    </row>
    <row r="10" spans="1:4">
      <c r="A10" s="4" t="s">
        <v>44</v>
      </c>
      <c r="B10" s="5" t="n">
        <v>-369435</v>
      </c>
      <c r="C10" s="5" t="n">
        <v>-336882</v>
      </c>
      <c r="D10" s="6" t="n">
        <v>-411528</v>
      </c>
    </row>
    <row r="11" spans="1:4">
      <c r="A11" s="4" t="s">
        <v>790</v>
      </c>
    </row>
    <row r="12" spans="1:4">
      <c r="A12" s="3" t="s">
        <v>784</v>
      </c>
    </row>
    <row r="13" spans="1:4">
      <c r="A13" s="4" t="s">
        <v>786</v>
      </c>
      <c r="B13" s="6" t="n">
        <v>-28600</v>
      </c>
    </row>
    <row r="14" spans="1:4">
      <c r="A14" s="4" t="s">
        <v>791</v>
      </c>
      <c r="B14" s="4" t="s">
        <v>792</v>
      </c>
    </row>
    <row r="15" spans="1:4">
      <c r="A15" s="4" t="s">
        <v>793</v>
      </c>
    </row>
    <row r="16" spans="1:4">
      <c r="A16" s="3" t="s">
        <v>784</v>
      </c>
    </row>
    <row r="17" spans="1:4">
      <c r="A17" s="4" t="s">
        <v>794</v>
      </c>
      <c r="C17" s="6" t="n">
        <v>52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9</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9</v>
      </c>
      <c r="C2" s="2" t="s">
        <v>30</v>
      </c>
      <c r="D2" s="2" t="s">
        <v>31</v>
      </c>
    </row>
    <row r="3" spans="1:4">
      <c r="A3" s="3" t="s">
        <v>248</v>
      </c>
    </row>
    <row r="4" spans="1:4">
      <c r="A4" s="4" t="s">
        <v>796</v>
      </c>
      <c r="B4" s="6" t="n">
        <v>2031567</v>
      </c>
      <c r="C4" s="6" t="n">
        <v>1359809</v>
      </c>
      <c r="D4" s="6" t="n">
        <v>1118457</v>
      </c>
    </row>
    <row r="5" spans="1:4">
      <c r="A5" s="4" t="s">
        <v>797</v>
      </c>
      <c r="B5" s="5" t="n">
        <v>-604493</v>
      </c>
      <c r="C5" s="5" t="n">
        <v>-387666</v>
      </c>
      <c r="D5" s="5" t="n">
        <v>-324592</v>
      </c>
    </row>
    <row r="6" spans="1:4">
      <c r="A6" s="4" t="s">
        <v>798</v>
      </c>
      <c r="B6" s="5" t="n">
        <v>102870</v>
      </c>
      <c r="C6" s="5" t="n">
        <v>16232</v>
      </c>
      <c r="D6" s="5" t="n">
        <v>606</v>
      </c>
    </row>
    <row r="7" spans="1:4">
      <c r="A7" s="4" t="s">
        <v>799</v>
      </c>
      <c r="B7" s="5" t="n">
        <v>-16201</v>
      </c>
      <c r="C7" s="5" t="n">
        <v>-24070</v>
      </c>
      <c r="D7" s="5" t="n">
        <v>-5838</v>
      </c>
    </row>
    <row r="8" spans="1:4">
      <c r="A8" s="4" t="s">
        <v>800</v>
      </c>
      <c r="B8" s="5" t="n">
        <v>161536</v>
      </c>
      <c r="C8" s="5" t="n">
        <v>51167</v>
      </c>
      <c r="D8" s="5" t="n">
        <v>-81042</v>
      </c>
    </row>
    <row r="9" spans="1:4">
      <c r="A9" s="4" t="s">
        <v>789</v>
      </c>
      <c r="B9" s="5" t="n">
        <v>15449</v>
      </c>
      <c r="C9" s="5" t="n">
        <v>0</v>
      </c>
      <c r="D9" s="5" t="n">
        <v>0</v>
      </c>
    </row>
    <row r="10" spans="1:4">
      <c r="A10" s="4" t="s">
        <v>788</v>
      </c>
      <c r="B10" s="5" t="n">
        <v>0</v>
      </c>
      <c r="C10" s="5" t="n">
        <v>0</v>
      </c>
      <c r="D10" s="5" t="n">
        <v>-2690</v>
      </c>
    </row>
    <row r="11" spans="1:4">
      <c r="A11" s="4" t="s">
        <v>786</v>
      </c>
      <c r="B11" s="5" t="n">
        <v>-28596</v>
      </c>
      <c r="C11" s="5" t="n">
        <v>7455</v>
      </c>
      <c r="D11" s="5" t="n">
        <v>2028</v>
      </c>
    </row>
    <row r="12" spans="1:4">
      <c r="A12" s="4" t="s">
        <v>44</v>
      </c>
      <c r="B12" s="6" t="n">
        <v>-369435</v>
      </c>
      <c r="C12" s="6" t="n">
        <v>-336882</v>
      </c>
      <c r="D12" s="6" t="n">
        <v>-4115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1</v>
      </c>
      <c r="B1" s="2" t="s">
        <v>29</v>
      </c>
      <c r="C1" s="2" t="s">
        <v>30</v>
      </c>
      <c r="D1" s="2" t="s">
        <v>31</v>
      </c>
      <c r="E1" s="2" t="s">
        <v>29</v>
      </c>
      <c r="F1" s="2" t="s">
        <v>30</v>
      </c>
    </row>
    <row r="2" spans="1:6">
      <c r="A2" s="3" t="s">
        <v>624</v>
      </c>
    </row>
    <row r="3" spans="1:6">
      <c r="A3" s="4" t="s">
        <v>802</v>
      </c>
      <c r="E3" s="6" t="n">
        <v>5349753</v>
      </c>
      <c r="F3" s="6" t="n">
        <v>4135977</v>
      </c>
    </row>
    <row r="4" spans="1:6">
      <c r="A4" s="4" t="s">
        <v>712</v>
      </c>
      <c r="E4" s="5" t="n">
        <v>788030</v>
      </c>
    </row>
    <row r="5" spans="1:6">
      <c r="A5" s="4" t="s">
        <v>735</v>
      </c>
      <c r="E5" s="5" t="n">
        <v>-312105</v>
      </c>
      <c r="F5" s="5" t="n">
        <v>-107600</v>
      </c>
    </row>
    <row r="6" spans="1:6">
      <c r="A6" s="4" t="s">
        <v>803</v>
      </c>
      <c r="F6" s="5" t="n">
        <v>1257038</v>
      </c>
    </row>
    <row r="7" spans="1:6">
      <c r="A7" s="4" t="s">
        <v>804</v>
      </c>
      <c r="E7" s="5" t="n">
        <v>483069</v>
      </c>
      <c r="F7" s="5" t="n">
        <v>456354</v>
      </c>
    </row>
    <row r="8" spans="1:6">
      <c r="A8" s="4" t="s">
        <v>805</v>
      </c>
      <c r="B8" s="6" t="n">
        <v>7400</v>
      </c>
      <c r="C8" s="6" t="n">
        <v>500</v>
      </c>
      <c r="D8" s="6" t="n">
        <v>1700</v>
      </c>
      <c r="E8" s="5" t="n">
        <v>7368</v>
      </c>
      <c r="F8" s="5" t="n">
        <v>563</v>
      </c>
    </row>
    <row r="9" spans="1:6">
      <c r="A9" s="4" t="s">
        <v>806</v>
      </c>
      <c r="E9" s="5" t="n">
        <v>-31548</v>
      </c>
      <c r="F9" s="5" t="n">
        <v>-31679</v>
      </c>
    </row>
    <row r="10" spans="1:6">
      <c r="A10" s="4" t="s">
        <v>807</v>
      </c>
      <c r="E10" s="5" t="n">
        <v>3125</v>
      </c>
      <c r="F10" s="5" t="n">
        <v>-140</v>
      </c>
    </row>
    <row r="11" spans="1:6">
      <c r="A11" s="4" t="s">
        <v>808</v>
      </c>
      <c r="E11" s="5" t="n">
        <v>-470083</v>
      </c>
      <c r="F11" s="5" t="n">
        <v>-360760</v>
      </c>
    </row>
    <row r="12" spans="1:6">
      <c r="A12" s="4" t="s">
        <v>809</v>
      </c>
      <c r="B12" s="5" t="n">
        <v>5817609</v>
      </c>
      <c r="C12" s="5" t="n">
        <v>5349753</v>
      </c>
      <c r="D12" s="5" t="n">
        <v>4135977</v>
      </c>
      <c r="E12" s="5" t="n">
        <v>5817609</v>
      </c>
      <c r="F12" s="5" t="n">
        <v>5349753</v>
      </c>
    </row>
    <row r="13" spans="1:6">
      <c r="A13" s="4" t="s">
        <v>810</v>
      </c>
    </row>
    <row r="14" spans="1:6">
      <c r="A14" s="3" t="s">
        <v>624</v>
      </c>
    </row>
    <row r="15" spans="1:6">
      <c r="A15" s="4" t="s">
        <v>802</v>
      </c>
      <c r="E15" s="5" t="n">
        <v>8307571</v>
      </c>
      <c r="F15" s="5" t="n">
        <v>6943311</v>
      </c>
    </row>
    <row r="16" spans="1:6">
      <c r="A16" s="4" t="s">
        <v>809</v>
      </c>
      <c r="B16" s="5" t="n">
        <v>11701232</v>
      </c>
      <c r="C16" s="5" t="n">
        <v>8307571</v>
      </c>
      <c r="D16" s="5" t="n">
        <v>6943311</v>
      </c>
      <c r="E16" s="5" t="n">
        <v>11701232</v>
      </c>
      <c r="F16" s="5" t="n">
        <v>8307571</v>
      </c>
    </row>
    <row r="17" spans="1:6">
      <c r="A17" s="4" t="s">
        <v>811</v>
      </c>
    </row>
    <row r="18" spans="1:6">
      <c r="A18" s="3" t="s">
        <v>624</v>
      </c>
    </row>
    <row r="19" spans="1:6">
      <c r="A19" s="4" t="s">
        <v>802</v>
      </c>
      <c r="E19" s="5" t="n">
        <v>-2957818</v>
      </c>
      <c r="F19" s="5" t="n">
        <v>-2807334</v>
      </c>
    </row>
    <row r="20" spans="1:6">
      <c r="A20" s="4" t="s">
        <v>809</v>
      </c>
      <c r="B20" s="5" t="n">
        <v>-5883623</v>
      </c>
      <c r="C20" s="5" t="n">
        <v>-2957818</v>
      </c>
      <c r="D20" s="5" t="n">
        <v>-2807334</v>
      </c>
      <c r="E20" s="5" t="n">
        <v>-5883623</v>
      </c>
      <c r="F20" s="5" t="n">
        <v>-2957818</v>
      </c>
    </row>
    <row r="21" spans="1:6">
      <c r="A21" s="4" t="s">
        <v>812</v>
      </c>
    </row>
    <row r="22" spans="1:6">
      <c r="A22" s="3" t="s">
        <v>624</v>
      </c>
    </row>
    <row r="23" spans="1:6">
      <c r="A23" s="4" t="s">
        <v>802</v>
      </c>
      <c r="E23" s="5" t="n">
        <v>562042</v>
      </c>
      <c r="F23" s="5" t="n">
        <v>528991</v>
      </c>
    </row>
    <row r="24" spans="1:6">
      <c r="A24" s="4" t="s">
        <v>712</v>
      </c>
      <c r="E24" s="5" t="n">
        <v>19646</v>
      </c>
    </row>
    <row r="25" spans="1:6">
      <c r="A25" s="4" t="s">
        <v>735</v>
      </c>
      <c r="E25" s="5" t="n">
        <v>-2217</v>
      </c>
      <c r="F25" s="5" t="n">
        <v>-677</v>
      </c>
    </row>
    <row r="26" spans="1:6">
      <c r="A26" s="4" t="s">
        <v>803</v>
      </c>
      <c r="F26" s="5" t="n">
        <v>32187</v>
      </c>
    </row>
    <row r="27" spans="1:6">
      <c r="A27" s="4" t="s">
        <v>804</v>
      </c>
      <c r="E27" s="5" t="n">
        <v>1888</v>
      </c>
      <c r="F27" s="5" t="n">
        <v>2778</v>
      </c>
    </row>
    <row r="28" spans="1:6">
      <c r="A28" s="4" t="s">
        <v>805</v>
      </c>
      <c r="E28" s="5" t="n">
        <v>0</v>
      </c>
      <c r="F28" s="5" t="n">
        <v>0</v>
      </c>
    </row>
    <row r="29" spans="1:6">
      <c r="A29" s="4" t="s">
        <v>806</v>
      </c>
      <c r="E29" s="5" t="n">
        <v>0</v>
      </c>
      <c r="F29" s="5" t="n">
        <v>-1139</v>
      </c>
    </row>
    <row r="30" spans="1:6">
      <c r="A30" s="4" t="s">
        <v>807</v>
      </c>
      <c r="E30" s="5" t="n">
        <v>5815</v>
      </c>
      <c r="F30" s="5" t="n">
        <v>-98</v>
      </c>
    </row>
    <row r="31" spans="1:6">
      <c r="A31" s="4" t="s">
        <v>808</v>
      </c>
      <c r="E31" s="5" t="n">
        <v>0</v>
      </c>
      <c r="F31" s="5" t="n">
        <v>0</v>
      </c>
    </row>
    <row r="32" spans="1:6">
      <c r="A32" s="4" t="s">
        <v>809</v>
      </c>
      <c r="B32" s="5" t="n">
        <v>587174</v>
      </c>
      <c r="C32" s="5" t="n">
        <v>562042</v>
      </c>
      <c r="D32" s="5" t="n">
        <v>528991</v>
      </c>
      <c r="E32" s="5" t="n">
        <v>587174</v>
      </c>
      <c r="F32" s="5" t="n">
        <v>562042</v>
      </c>
    </row>
    <row r="33" spans="1:6">
      <c r="A33" s="4" t="s">
        <v>813</v>
      </c>
    </row>
    <row r="34" spans="1:6">
      <c r="A34" s="3" t="s">
        <v>624</v>
      </c>
    </row>
    <row r="35" spans="1:6">
      <c r="A35" s="4" t="s">
        <v>802</v>
      </c>
      <c r="E35" s="5" t="n">
        <v>562042</v>
      </c>
      <c r="F35" s="5" t="n">
        <v>528991</v>
      </c>
    </row>
    <row r="36" spans="1:6">
      <c r="A36" s="4" t="s">
        <v>809</v>
      </c>
      <c r="B36" s="5" t="n">
        <v>587174</v>
      </c>
      <c r="C36" s="5" t="n">
        <v>562042</v>
      </c>
      <c r="D36" s="5" t="n">
        <v>528991</v>
      </c>
      <c r="E36" s="5" t="n">
        <v>587174</v>
      </c>
      <c r="F36" s="5" t="n">
        <v>562042</v>
      </c>
    </row>
    <row r="37" spans="1:6">
      <c r="A37" s="4" t="s">
        <v>814</v>
      </c>
    </row>
    <row r="38" spans="1:6">
      <c r="A38" s="3" t="s">
        <v>624</v>
      </c>
    </row>
    <row r="39" spans="1:6">
      <c r="A39" s="4" t="s">
        <v>802</v>
      </c>
      <c r="E39" s="5" t="n">
        <v>0</v>
      </c>
      <c r="F39" s="5" t="n">
        <v>0</v>
      </c>
    </row>
    <row r="40" spans="1:6">
      <c r="A40" s="4" t="s">
        <v>809</v>
      </c>
      <c r="B40" s="5" t="n">
        <v>0</v>
      </c>
      <c r="C40" s="5" t="n">
        <v>0</v>
      </c>
      <c r="D40" s="5" t="n">
        <v>0</v>
      </c>
      <c r="E40" s="5" t="n">
        <v>0</v>
      </c>
      <c r="F40" s="5" t="n">
        <v>0</v>
      </c>
    </row>
    <row r="41" spans="1:6">
      <c r="A41" s="4" t="s">
        <v>815</v>
      </c>
    </row>
    <row r="42" spans="1:6">
      <c r="A42" s="3" t="s">
        <v>624</v>
      </c>
    </row>
    <row r="43" spans="1:6">
      <c r="A43" s="4" t="s">
        <v>802</v>
      </c>
      <c r="E43" s="5" t="n">
        <v>1533436</v>
      </c>
      <c r="F43" s="5" t="n">
        <v>1051515</v>
      </c>
    </row>
    <row r="44" spans="1:6">
      <c r="A44" s="4" t="s">
        <v>712</v>
      </c>
      <c r="E44" s="5" t="n">
        <v>434683</v>
      </c>
    </row>
    <row r="45" spans="1:6">
      <c r="A45" s="4" t="s">
        <v>735</v>
      </c>
      <c r="E45" s="5" t="n">
        <v>-140879</v>
      </c>
      <c r="F45" s="5" t="n">
        <v>-45808</v>
      </c>
    </row>
    <row r="46" spans="1:6">
      <c r="A46" s="4" t="s">
        <v>803</v>
      </c>
      <c r="F46" s="5" t="n">
        <v>505339</v>
      </c>
    </row>
    <row r="47" spans="1:6">
      <c r="A47" s="4" t="s">
        <v>804</v>
      </c>
      <c r="E47" s="5" t="n">
        <v>4083</v>
      </c>
      <c r="F47" s="5" t="n">
        <v>9385</v>
      </c>
    </row>
    <row r="48" spans="1:6">
      <c r="A48" s="4" t="s">
        <v>805</v>
      </c>
      <c r="E48" s="5" t="n">
        <v>0</v>
      </c>
      <c r="F48" s="5" t="n">
        <v>0</v>
      </c>
    </row>
    <row r="49" spans="1:6">
      <c r="A49" s="4" t="s">
        <v>806</v>
      </c>
      <c r="E49" s="5" t="n">
        <v>-93</v>
      </c>
      <c r="F49" s="5" t="n">
        <v>-14776</v>
      </c>
    </row>
    <row r="50" spans="1:6">
      <c r="A50" s="4" t="s">
        <v>807</v>
      </c>
      <c r="E50" s="5" t="n">
        <v>80197</v>
      </c>
      <c r="F50" s="5" t="n">
        <v>101661</v>
      </c>
    </row>
    <row r="51" spans="1:6">
      <c r="A51" s="4" t="s">
        <v>808</v>
      </c>
      <c r="E51" s="5" t="n">
        <v>-129229</v>
      </c>
      <c r="F51" s="5" t="n">
        <v>-73880</v>
      </c>
    </row>
    <row r="52" spans="1:6">
      <c r="A52" s="4" t="s">
        <v>809</v>
      </c>
      <c r="B52" s="5" t="n">
        <v>1782198</v>
      </c>
      <c r="C52" s="5" t="n">
        <v>1533436</v>
      </c>
      <c r="D52" s="5" t="n">
        <v>1051515</v>
      </c>
      <c r="E52" s="5" t="n">
        <v>1782198</v>
      </c>
      <c r="F52" s="5" t="n">
        <v>1533436</v>
      </c>
    </row>
    <row r="53" spans="1:6">
      <c r="A53" s="4" t="s">
        <v>816</v>
      </c>
    </row>
    <row r="54" spans="1:6">
      <c r="A54" s="3" t="s">
        <v>624</v>
      </c>
    </row>
    <row r="55" spans="1:6">
      <c r="A55" s="4" t="s">
        <v>802</v>
      </c>
      <c r="E55" s="5" t="n">
        <v>2096959</v>
      </c>
      <c r="F55" s="5" t="n">
        <v>1590063</v>
      </c>
    </row>
    <row r="56" spans="1:6">
      <c r="A56" s="4" t="s">
        <v>809</v>
      </c>
      <c r="B56" s="5" t="n">
        <v>3303174</v>
      </c>
      <c r="C56" s="5" t="n">
        <v>2096959</v>
      </c>
      <c r="D56" s="5" t="n">
        <v>1590063</v>
      </c>
      <c r="E56" s="5" t="n">
        <v>3303174</v>
      </c>
      <c r="F56" s="5" t="n">
        <v>2096959</v>
      </c>
    </row>
    <row r="57" spans="1:6">
      <c r="A57" s="4" t="s">
        <v>817</v>
      </c>
    </row>
    <row r="58" spans="1:6">
      <c r="A58" s="3" t="s">
        <v>624</v>
      </c>
    </row>
    <row r="59" spans="1:6">
      <c r="A59" s="4" t="s">
        <v>802</v>
      </c>
      <c r="E59" s="5" t="n">
        <v>-563523</v>
      </c>
      <c r="F59" s="5" t="n">
        <v>-538548</v>
      </c>
    </row>
    <row r="60" spans="1:6">
      <c r="A60" s="4" t="s">
        <v>809</v>
      </c>
      <c r="B60" s="5" t="n">
        <v>-1520976</v>
      </c>
      <c r="C60" s="5" t="n">
        <v>-563523</v>
      </c>
      <c r="D60" s="5" t="n">
        <v>-538548</v>
      </c>
      <c r="E60" s="5" t="n">
        <v>-1520976</v>
      </c>
      <c r="F60" s="5" t="n">
        <v>-563523</v>
      </c>
    </row>
    <row r="61" spans="1:6">
      <c r="A61" s="4" t="s">
        <v>818</v>
      </c>
    </row>
    <row r="62" spans="1:6">
      <c r="A62" s="3" t="s">
        <v>624</v>
      </c>
    </row>
    <row r="63" spans="1:6">
      <c r="A63" s="4" t="s">
        <v>802</v>
      </c>
      <c r="E63" s="5" t="n">
        <v>2640650</v>
      </c>
      <c r="F63" s="5" t="n">
        <v>2091327</v>
      </c>
    </row>
    <row r="64" spans="1:6">
      <c r="A64" s="4" t="s">
        <v>712</v>
      </c>
      <c r="E64" s="5" t="n">
        <v>282577</v>
      </c>
    </row>
    <row r="65" spans="1:6">
      <c r="A65" s="4" t="s">
        <v>735</v>
      </c>
      <c r="E65" s="5" t="n">
        <v>-124066</v>
      </c>
      <c r="F65" s="5" t="n">
        <v>-42248</v>
      </c>
    </row>
    <row r="66" spans="1:6">
      <c r="A66" s="4" t="s">
        <v>803</v>
      </c>
      <c r="F66" s="5" t="n">
        <v>602654</v>
      </c>
    </row>
    <row r="67" spans="1:6">
      <c r="A67" s="4" t="s">
        <v>804</v>
      </c>
      <c r="E67" s="5" t="n">
        <v>3647</v>
      </c>
      <c r="F67" s="5" t="n">
        <v>84035</v>
      </c>
    </row>
    <row r="68" spans="1:6">
      <c r="A68" s="4" t="s">
        <v>805</v>
      </c>
      <c r="E68" s="5" t="n">
        <v>0</v>
      </c>
      <c r="F68" s="5" t="n">
        <v>0</v>
      </c>
    </row>
    <row r="69" spans="1:6">
      <c r="A69" s="4" t="s">
        <v>806</v>
      </c>
      <c r="E69" s="5" t="n">
        <v>-2186</v>
      </c>
      <c r="F69" s="5" t="n">
        <v>-167</v>
      </c>
    </row>
    <row r="70" spans="1:6">
      <c r="A70" s="4" t="s">
        <v>807</v>
      </c>
      <c r="E70" s="5" t="n">
        <v>187284</v>
      </c>
      <c r="F70" s="5" t="n">
        <v>174321</v>
      </c>
    </row>
    <row r="71" spans="1:6">
      <c r="A71" s="4" t="s">
        <v>808</v>
      </c>
      <c r="E71" s="5" t="n">
        <v>-315952</v>
      </c>
      <c r="F71" s="5" t="n">
        <v>-269272</v>
      </c>
    </row>
    <row r="72" spans="1:6">
      <c r="A72" s="4" t="s">
        <v>809</v>
      </c>
      <c r="B72" s="5" t="n">
        <v>2671954</v>
      </c>
      <c r="C72" s="5" t="n">
        <v>2640650</v>
      </c>
      <c r="D72" s="5" t="n">
        <v>2091327</v>
      </c>
      <c r="E72" s="5" t="n">
        <v>2671954</v>
      </c>
      <c r="F72" s="5" t="n">
        <v>2640650</v>
      </c>
    </row>
    <row r="73" spans="1:6">
      <c r="A73" s="4" t="s">
        <v>819</v>
      </c>
    </row>
    <row r="74" spans="1:6">
      <c r="A74" s="3" t="s">
        <v>624</v>
      </c>
    </row>
    <row r="75" spans="1:6">
      <c r="A75" s="4" t="s">
        <v>802</v>
      </c>
      <c r="E75" s="5" t="n">
        <v>4927478</v>
      </c>
      <c r="F75" s="5" t="n">
        <v>4238201</v>
      </c>
    </row>
    <row r="76" spans="1:6">
      <c r="A76" s="4" t="s">
        <v>809</v>
      </c>
      <c r="B76" s="5" t="n">
        <v>6803932</v>
      </c>
      <c r="C76" s="5" t="n">
        <v>4927478</v>
      </c>
      <c r="D76" s="5" t="n">
        <v>4238201</v>
      </c>
      <c r="E76" s="5" t="n">
        <v>6803932</v>
      </c>
      <c r="F76" s="5" t="n">
        <v>4927478</v>
      </c>
    </row>
    <row r="77" spans="1:6">
      <c r="A77" s="4" t="s">
        <v>820</v>
      </c>
    </row>
    <row r="78" spans="1:6">
      <c r="A78" s="3" t="s">
        <v>624</v>
      </c>
    </row>
    <row r="79" spans="1:6">
      <c r="A79" s="4" t="s">
        <v>802</v>
      </c>
      <c r="E79" s="5" t="n">
        <v>-2286828</v>
      </c>
      <c r="F79" s="5" t="n">
        <v>-2146874</v>
      </c>
    </row>
    <row r="80" spans="1:6">
      <c r="A80" s="4" t="s">
        <v>809</v>
      </c>
      <c r="B80" s="5" t="n">
        <v>-4131978</v>
      </c>
      <c r="C80" s="5" t="n">
        <v>-2286828</v>
      </c>
      <c r="D80" s="5" t="n">
        <v>-2146874</v>
      </c>
      <c r="E80" s="5" t="n">
        <v>-4131978</v>
      </c>
      <c r="F80" s="5" t="n">
        <v>-2286828</v>
      </c>
    </row>
    <row r="81" spans="1:6">
      <c r="A81" s="4" t="s">
        <v>821</v>
      </c>
    </row>
    <row r="82" spans="1:6">
      <c r="A82" s="3" t="s">
        <v>624</v>
      </c>
    </row>
    <row r="83" spans="1:6">
      <c r="A83" s="4" t="s">
        <v>802</v>
      </c>
      <c r="E83" s="5" t="n">
        <v>47580</v>
      </c>
      <c r="F83" s="5" t="n">
        <v>43678</v>
      </c>
    </row>
    <row r="84" spans="1:6">
      <c r="A84" s="4" t="s">
        <v>712</v>
      </c>
      <c r="E84" s="5" t="n">
        <v>5698</v>
      </c>
    </row>
    <row r="85" spans="1:6">
      <c r="A85" s="4" t="s">
        <v>735</v>
      </c>
      <c r="E85" s="5" t="n">
        <v>-5102</v>
      </c>
      <c r="F85" s="5" t="n">
        <v>-1188</v>
      </c>
    </row>
    <row r="86" spans="1:6">
      <c r="A86" s="4" t="s">
        <v>803</v>
      </c>
      <c r="F86" s="5" t="n">
        <v>4102</v>
      </c>
    </row>
    <row r="87" spans="1:6">
      <c r="A87" s="4" t="s">
        <v>804</v>
      </c>
      <c r="E87" s="5" t="n">
        <v>3569</v>
      </c>
      <c r="F87" s="5" t="n">
        <v>2307</v>
      </c>
    </row>
    <row r="88" spans="1:6">
      <c r="A88" s="4" t="s">
        <v>805</v>
      </c>
      <c r="E88" s="5" t="n">
        <v>0</v>
      </c>
      <c r="F88" s="5" t="n">
        <v>0</v>
      </c>
    </row>
    <row r="89" spans="1:6">
      <c r="A89" s="4" t="s">
        <v>806</v>
      </c>
      <c r="E89" s="5" t="n">
        <v>-1236</v>
      </c>
      <c r="F89" s="5" t="n">
        <v>-922</v>
      </c>
    </row>
    <row r="90" spans="1:6">
      <c r="A90" s="4" t="s">
        <v>807</v>
      </c>
      <c r="E90" s="5" t="n">
        <v>11726</v>
      </c>
      <c r="F90" s="5" t="n">
        <v>13501</v>
      </c>
    </row>
    <row r="91" spans="1:6">
      <c r="A91" s="4" t="s">
        <v>808</v>
      </c>
      <c r="E91" s="5" t="n">
        <v>-14847</v>
      </c>
      <c r="F91" s="5" t="n">
        <v>-13898</v>
      </c>
    </row>
    <row r="92" spans="1:6">
      <c r="A92" s="4" t="s">
        <v>809</v>
      </c>
      <c r="B92" s="5" t="n">
        <v>47388</v>
      </c>
      <c r="C92" s="5" t="n">
        <v>47580</v>
      </c>
      <c r="D92" s="5" t="n">
        <v>43678</v>
      </c>
      <c r="E92" s="5" t="n">
        <v>47388</v>
      </c>
      <c r="F92" s="5" t="n">
        <v>47580</v>
      </c>
    </row>
    <row r="93" spans="1:6">
      <c r="A93" s="4" t="s">
        <v>822</v>
      </c>
    </row>
    <row r="94" spans="1:6">
      <c r="A94" s="3" t="s">
        <v>624</v>
      </c>
    </row>
    <row r="95" spans="1:6">
      <c r="A95" s="4" t="s">
        <v>802</v>
      </c>
      <c r="E95" s="5" t="n">
        <v>151883</v>
      </c>
      <c r="F95" s="5" t="n">
        <v>165590</v>
      </c>
    </row>
    <row r="96" spans="1:6">
      <c r="A96" s="4" t="s">
        <v>809</v>
      </c>
      <c r="B96" s="5" t="n">
        <v>264782</v>
      </c>
      <c r="C96" s="5" t="n">
        <v>151883</v>
      </c>
      <c r="D96" s="5" t="n">
        <v>165590</v>
      </c>
      <c r="E96" s="5" t="n">
        <v>264782</v>
      </c>
      <c r="F96" s="5" t="n">
        <v>151883</v>
      </c>
    </row>
    <row r="97" spans="1:6">
      <c r="A97" s="4" t="s">
        <v>823</v>
      </c>
    </row>
    <row r="98" spans="1:6">
      <c r="A98" s="3" t="s">
        <v>624</v>
      </c>
    </row>
    <row r="99" spans="1:6">
      <c r="A99" s="4" t="s">
        <v>802</v>
      </c>
      <c r="E99" s="5" t="n">
        <v>-104303</v>
      </c>
      <c r="F99" s="5" t="n">
        <v>-121912</v>
      </c>
    </row>
    <row r="100" spans="1:6">
      <c r="A100" s="4" t="s">
        <v>809</v>
      </c>
      <c r="B100" s="5" t="n">
        <v>-217394</v>
      </c>
      <c r="C100" s="5" t="n">
        <v>-104303</v>
      </c>
      <c r="D100" s="5" t="n">
        <v>-121912</v>
      </c>
      <c r="E100" s="5" t="n">
        <v>-217394</v>
      </c>
      <c r="F100" s="5" t="n">
        <v>-104303</v>
      </c>
    </row>
    <row r="101" spans="1:6">
      <c r="A101" s="4" t="s">
        <v>824</v>
      </c>
    </row>
    <row r="102" spans="1:6">
      <c r="A102" s="3" t="s">
        <v>624</v>
      </c>
    </row>
    <row r="103" spans="1:6">
      <c r="A103" s="4" t="s">
        <v>802</v>
      </c>
      <c r="E103" s="5" t="n">
        <v>456021</v>
      </c>
      <c r="F103" s="5" t="n">
        <v>337814</v>
      </c>
    </row>
    <row r="104" spans="1:6">
      <c r="A104" s="4" t="s">
        <v>712</v>
      </c>
      <c r="E104" s="5" t="n">
        <v>25568</v>
      </c>
    </row>
    <row r="105" spans="1:6">
      <c r="A105" s="4" t="s">
        <v>735</v>
      </c>
      <c r="E105" s="5" t="n">
        <v>-29005</v>
      </c>
      <c r="F105" s="5" t="n">
        <v>-13982</v>
      </c>
    </row>
    <row r="106" spans="1:6">
      <c r="A106" s="4" t="s">
        <v>803</v>
      </c>
      <c r="F106" s="5" t="n">
        <v>80878</v>
      </c>
    </row>
    <row r="107" spans="1:6">
      <c r="A107" s="4" t="s">
        <v>804</v>
      </c>
      <c r="E107" s="5" t="n">
        <v>446002</v>
      </c>
      <c r="F107" s="5" t="n">
        <v>341575</v>
      </c>
    </row>
    <row r="108" spans="1:6">
      <c r="A108" s="4" t="s">
        <v>805</v>
      </c>
      <c r="E108" s="5" t="n">
        <v>7368</v>
      </c>
      <c r="F108" s="5" t="n">
        <v>563</v>
      </c>
    </row>
    <row r="109" spans="1:6">
      <c r="A109" s="4" t="s">
        <v>806</v>
      </c>
      <c r="E109" s="5" t="n">
        <v>-3563</v>
      </c>
      <c r="F109" s="5" t="n">
        <v>-612</v>
      </c>
    </row>
    <row r="110" spans="1:6">
      <c r="A110" s="4" t="s">
        <v>807</v>
      </c>
      <c r="E110" s="5" t="n">
        <v>-284441</v>
      </c>
      <c r="F110" s="5" t="n">
        <v>-290215</v>
      </c>
    </row>
    <row r="111" spans="1:6">
      <c r="A111" s="4" t="s">
        <v>808</v>
      </c>
      <c r="E111" s="5" t="n">
        <v>0</v>
      </c>
      <c r="F111" s="5" t="n">
        <v>0</v>
      </c>
    </row>
    <row r="112" spans="1:6">
      <c r="A112" s="4" t="s">
        <v>809</v>
      </c>
      <c r="B112" s="5" t="n">
        <v>617950</v>
      </c>
      <c r="C112" s="5" t="n">
        <v>456021</v>
      </c>
      <c r="D112" s="5" t="n">
        <v>337814</v>
      </c>
      <c r="E112" s="5" t="n">
        <v>617950</v>
      </c>
      <c r="F112" s="5" t="n">
        <v>456021</v>
      </c>
    </row>
    <row r="113" spans="1:6">
      <c r="A113" s="4" t="s">
        <v>825</v>
      </c>
    </row>
    <row r="114" spans="1:6">
      <c r="A114" s="3" t="s">
        <v>624</v>
      </c>
    </row>
    <row r="115" spans="1:6">
      <c r="A115" s="4" t="s">
        <v>802</v>
      </c>
      <c r="E115" s="5" t="n">
        <v>456021</v>
      </c>
      <c r="F115" s="5" t="n">
        <v>337814</v>
      </c>
    </row>
    <row r="116" spans="1:6">
      <c r="A116" s="4" t="s">
        <v>809</v>
      </c>
      <c r="B116" s="5" t="n">
        <v>617950</v>
      </c>
      <c r="C116" s="5" t="n">
        <v>456021</v>
      </c>
      <c r="D116" s="5" t="n">
        <v>337814</v>
      </c>
      <c r="E116" s="5" t="n">
        <v>617950</v>
      </c>
      <c r="F116" s="5" t="n">
        <v>456021</v>
      </c>
    </row>
    <row r="117" spans="1:6">
      <c r="A117" s="4" t="s">
        <v>826</v>
      </c>
    </row>
    <row r="118" spans="1:6">
      <c r="A118" s="3" t="s">
        <v>624</v>
      </c>
    </row>
    <row r="119" spans="1:6">
      <c r="A119" s="4" t="s">
        <v>802</v>
      </c>
      <c r="E119" s="5" t="n">
        <v>0</v>
      </c>
      <c r="F119" s="5" t="n">
        <v>0</v>
      </c>
    </row>
    <row r="120" spans="1:6">
      <c r="A120" s="4" t="s">
        <v>809</v>
      </c>
      <c r="B120" s="5" t="n">
        <v>0</v>
      </c>
      <c r="C120" s="5" t="n">
        <v>0</v>
      </c>
      <c r="D120" s="5" t="n">
        <v>0</v>
      </c>
      <c r="E120" s="5" t="n">
        <v>0</v>
      </c>
      <c r="F120" s="5" t="n">
        <v>0</v>
      </c>
    </row>
    <row r="121" spans="1:6">
      <c r="A121" s="4" t="s">
        <v>827</v>
      </c>
    </row>
    <row r="122" spans="1:6">
      <c r="A122" s="3" t="s">
        <v>624</v>
      </c>
    </row>
    <row r="123" spans="1:6">
      <c r="A123" s="4" t="s">
        <v>802</v>
      </c>
      <c r="E123" s="5" t="n">
        <v>110024</v>
      </c>
      <c r="F123" s="5" t="n">
        <v>82652</v>
      </c>
    </row>
    <row r="124" spans="1:6">
      <c r="A124" s="4" t="s">
        <v>712</v>
      </c>
      <c r="E124" s="5" t="n">
        <v>19858</v>
      </c>
    </row>
    <row r="125" spans="1:6">
      <c r="A125" s="4" t="s">
        <v>735</v>
      </c>
      <c r="E125" s="5" t="n">
        <v>-10836</v>
      </c>
      <c r="F125" s="5" t="n">
        <v>-3697</v>
      </c>
    </row>
    <row r="126" spans="1:6">
      <c r="A126" s="4" t="s">
        <v>803</v>
      </c>
      <c r="F126" s="5" t="n">
        <v>31878</v>
      </c>
    </row>
    <row r="127" spans="1:6">
      <c r="A127" s="4" t="s">
        <v>804</v>
      </c>
      <c r="E127" s="5" t="n">
        <v>23880</v>
      </c>
      <c r="F127" s="5" t="n">
        <v>16274</v>
      </c>
    </row>
    <row r="128" spans="1:6">
      <c r="A128" s="4" t="s">
        <v>805</v>
      </c>
      <c r="E128" s="5" t="n">
        <v>0</v>
      </c>
      <c r="F128" s="5" t="n">
        <v>0</v>
      </c>
    </row>
    <row r="129" spans="1:6">
      <c r="A129" s="4" t="s">
        <v>806</v>
      </c>
      <c r="E129" s="5" t="n">
        <v>-24470</v>
      </c>
      <c r="F129" s="5" t="n">
        <v>-14063</v>
      </c>
    </row>
    <row r="130" spans="1:6">
      <c r="A130" s="4" t="s">
        <v>807</v>
      </c>
      <c r="E130" s="5" t="n">
        <v>2544</v>
      </c>
      <c r="F130" s="5" t="n">
        <v>690</v>
      </c>
    </row>
    <row r="131" spans="1:6">
      <c r="A131" s="4" t="s">
        <v>808</v>
      </c>
      <c r="E131" s="5" t="n">
        <v>-10055</v>
      </c>
      <c r="F131" s="5" t="n">
        <v>-3710</v>
      </c>
    </row>
    <row r="132" spans="1:6">
      <c r="A132" s="4" t="s">
        <v>809</v>
      </c>
      <c r="B132" s="5" t="n">
        <v>110945</v>
      </c>
      <c r="C132" s="5" t="n">
        <v>110024</v>
      </c>
      <c r="D132" s="5" t="n">
        <v>82652</v>
      </c>
      <c r="E132" s="5" t="n">
        <v>110945</v>
      </c>
      <c r="F132" s="5" t="n">
        <v>110024</v>
      </c>
    </row>
    <row r="133" spans="1:6">
      <c r="A133" s="4" t="s">
        <v>828</v>
      </c>
    </row>
    <row r="134" spans="1:6">
      <c r="A134" s="3" t="s">
        <v>624</v>
      </c>
    </row>
    <row r="135" spans="1:6">
      <c r="A135" s="4" t="s">
        <v>802</v>
      </c>
      <c r="E135" s="5" t="n">
        <v>113188</v>
      </c>
      <c r="F135" s="5" t="n">
        <v>82652</v>
      </c>
    </row>
    <row r="136" spans="1:6">
      <c r="A136" s="4" t="s">
        <v>809</v>
      </c>
      <c r="B136" s="5" t="n">
        <v>124220</v>
      </c>
      <c r="C136" s="5" t="n">
        <v>113188</v>
      </c>
      <c r="D136" s="5" t="n">
        <v>82652</v>
      </c>
      <c r="E136" s="5" t="n">
        <v>124220</v>
      </c>
      <c r="F136" s="5" t="n">
        <v>113188</v>
      </c>
    </row>
    <row r="137" spans="1:6">
      <c r="A137" s="4" t="s">
        <v>829</v>
      </c>
    </row>
    <row r="138" spans="1:6">
      <c r="A138" s="3" t="s">
        <v>624</v>
      </c>
    </row>
    <row r="139" spans="1:6">
      <c r="A139" s="4" t="s">
        <v>802</v>
      </c>
      <c r="E139" s="5" t="n">
        <v>-3164</v>
      </c>
      <c r="F139" s="5" t="n">
        <v>0</v>
      </c>
    </row>
    <row r="140" spans="1:6">
      <c r="A140" s="4" t="s">
        <v>809</v>
      </c>
      <c r="B140" s="6" t="n">
        <v>-13275</v>
      </c>
      <c r="C140" s="6" t="n">
        <v>-3164</v>
      </c>
      <c r="D140" s="6" t="n">
        <v>0</v>
      </c>
      <c r="E140" s="6" t="n">
        <v>-13275</v>
      </c>
      <c r="F140" s="6" t="n">
        <v>-31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30</v>
      </c>
      <c r="B1" s="2" t="s">
        <v>1</v>
      </c>
    </row>
    <row r="2" spans="1:3">
      <c r="B2" s="2" t="s">
        <v>29</v>
      </c>
      <c r="C2" s="2" t="s">
        <v>30</v>
      </c>
    </row>
    <row r="3" spans="1:3">
      <c r="A3" s="3" t="s">
        <v>638</v>
      </c>
    </row>
    <row r="4" spans="1:3">
      <c r="A4" s="4" t="s">
        <v>831</v>
      </c>
      <c r="B4" s="6" t="n">
        <v>1092579</v>
      </c>
      <c r="C4" s="6" t="n">
        <v>842557</v>
      </c>
    </row>
    <row r="5" spans="1:3">
      <c r="A5" s="4" t="s">
        <v>712</v>
      </c>
      <c r="B5" s="5" t="n">
        <v>4966</v>
      </c>
    </row>
    <row r="6" spans="1:3">
      <c r="A6" s="4" t="s">
        <v>735</v>
      </c>
      <c r="B6" s="5" t="n">
        <v>-6674</v>
      </c>
      <c r="C6" s="5" t="n">
        <v>-1730</v>
      </c>
    </row>
    <row r="7" spans="1:3">
      <c r="A7" s="4" t="s">
        <v>803</v>
      </c>
      <c r="C7" s="5" t="n">
        <v>316908</v>
      </c>
    </row>
    <row r="8" spans="1:3">
      <c r="A8" s="4" t="s">
        <v>804</v>
      </c>
      <c r="B8" s="5" t="n">
        <v>40478</v>
      </c>
      <c r="C8" s="5" t="n">
        <v>53772</v>
      </c>
    </row>
    <row r="9" spans="1:3">
      <c r="A9" s="4" t="s">
        <v>806</v>
      </c>
      <c r="B9" s="5" t="n">
        <v>-87</v>
      </c>
      <c r="C9" s="5" t="n">
        <v>-32</v>
      </c>
    </row>
    <row r="10" spans="1:3">
      <c r="A10" s="4" t="s">
        <v>807</v>
      </c>
      <c r="B10" s="5" t="n">
        <v>478</v>
      </c>
      <c r="C10" s="5" t="n">
        <v>-5357</v>
      </c>
    </row>
    <row r="11" spans="1:3">
      <c r="A11" s="4" t="s">
        <v>808</v>
      </c>
      <c r="B11" s="5" t="n">
        <v>-119216</v>
      </c>
      <c r="C11" s="5" t="n">
        <v>-113539</v>
      </c>
    </row>
    <row r="12" spans="1:3">
      <c r="A12" s="4" t="s">
        <v>832</v>
      </c>
      <c r="B12" s="5" t="n">
        <v>1012524</v>
      </c>
      <c r="C12" s="5" t="n">
        <v>1092579</v>
      </c>
    </row>
    <row r="13" spans="1:3">
      <c r="A13" s="4" t="s">
        <v>810</v>
      </c>
    </row>
    <row r="14" spans="1:3">
      <c r="A14" s="3" t="s">
        <v>638</v>
      </c>
    </row>
    <row r="15" spans="1:3">
      <c r="A15" s="4" t="s">
        <v>831</v>
      </c>
      <c r="B15" s="5" t="n">
        <v>1817081</v>
      </c>
      <c r="C15" s="5" t="n">
        <v>1458729</v>
      </c>
    </row>
    <row r="16" spans="1:3">
      <c r="A16" s="4" t="s">
        <v>832</v>
      </c>
      <c r="B16" s="5" t="n">
        <v>1901185</v>
      </c>
      <c r="C16" s="5" t="n">
        <v>1817081</v>
      </c>
    </row>
    <row r="17" spans="1:3">
      <c r="A17" s="4" t="s">
        <v>811</v>
      </c>
    </row>
    <row r="18" spans="1:3">
      <c r="A18" s="3" t="s">
        <v>638</v>
      </c>
    </row>
    <row r="19" spans="1:3">
      <c r="A19" s="4" t="s">
        <v>831</v>
      </c>
      <c r="B19" s="5" t="n">
        <v>-724502</v>
      </c>
      <c r="C19" s="5" t="n">
        <v>-616172</v>
      </c>
    </row>
    <row r="20" spans="1:3">
      <c r="A20" s="4" t="s">
        <v>832</v>
      </c>
      <c r="B20" s="5" t="n">
        <v>-888661</v>
      </c>
      <c r="C20" s="5" t="n">
        <v>-724502</v>
      </c>
    </row>
    <row r="21" spans="1:3">
      <c r="A21" s="4" t="s">
        <v>643</v>
      </c>
    </row>
    <row r="22" spans="1:3">
      <c r="A22" s="3" t="s">
        <v>638</v>
      </c>
    </row>
    <row r="23" spans="1:3">
      <c r="A23" s="4" t="s">
        <v>831</v>
      </c>
      <c r="B23" s="5" t="n">
        <v>60909</v>
      </c>
      <c r="C23" s="5" t="n">
        <v>51459</v>
      </c>
    </row>
    <row r="24" spans="1:3">
      <c r="A24" s="4" t="s">
        <v>712</v>
      </c>
      <c r="B24" s="5" t="n">
        <v>4966</v>
      </c>
    </row>
    <row r="25" spans="1:3">
      <c r="A25" s="4" t="s">
        <v>735</v>
      </c>
      <c r="B25" s="5" t="n">
        <v>-6674</v>
      </c>
      <c r="C25" s="5" t="n">
        <v>-1730</v>
      </c>
    </row>
    <row r="26" spans="1:3">
      <c r="A26" s="4" t="s">
        <v>803</v>
      </c>
      <c r="C26" s="5" t="n">
        <v>2731</v>
      </c>
    </row>
    <row r="27" spans="1:3">
      <c r="A27" s="4" t="s">
        <v>804</v>
      </c>
      <c r="B27" s="5" t="n">
        <v>27594</v>
      </c>
      <c r="C27" s="5" t="n">
        <v>35867</v>
      </c>
    </row>
    <row r="28" spans="1:3">
      <c r="A28" s="4" t="s">
        <v>806</v>
      </c>
      <c r="B28" s="5" t="n">
        <v>-87</v>
      </c>
      <c r="C28" s="5" t="n">
        <v>-32</v>
      </c>
    </row>
    <row r="29" spans="1:3">
      <c r="A29" s="4" t="s">
        <v>807</v>
      </c>
      <c r="B29" s="5" t="n">
        <v>480</v>
      </c>
      <c r="C29" s="5" t="n">
        <v>-512</v>
      </c>
    </row>
    <row r="30" spans="1:3">
      <c r="A30" s="4" t="s">
        <v>808</v>
      </c>
      <c r="B30" s="5" t="n">
        <v>-15427</v>
      </c>
      <c r="C30" s="5" t="n">
        <v>-26874</v>
      </c>
    </row>
    <row r="31" spans="1:3">
      <c r="A31" s="4" t="s">
        <v>832</v>
      </c>
      <c r="B31" s="5" t="n">
        <v>71761</v>
      </c>
      <c r="C31" s="5" t="n">
        <v>60909</v>
      </c>
    </row>
    <row r="32" spans="1:3">
      <c r="A32" s="4" t="s">
        <v>833</v>
      </c>
    </row>
    <row r="33" spans="1:3">
      <c r="A33" s="3" t="s">
        <v>638</v>
      </c>
    </row>
    <row r="34" spans="1:3">
      <c r="A34" s="4" t="s">
        <v>831</v>
      </c>
      <c r="B34" s="5" t="n">
        <v>249379</v>
      </c>
      <c r="C34" s="5" t="n">
        <v>215662</v>
      </c>
    </row>
    <row r="35" spans="1:3">
      <c r="A35" s="4" t="s">
        <v>832</v>
      </c>
      <c r="B35" s="5" t="n">
        <v>320600</v>
      </c>
      <c r="C35" s="5" t="n">
        <v>249379</v>
      </c>
    </row>
    <row r="36" spans="1:3">
      <c r="A36" s="4" t="s">
        <v>834</v>
      </c>
    </row>
    <row r="37" spans="1:3">
      <c r="A37" s="3" t="s">
        <v>638</v>
      </c>
    </row>
    <row r="38" spans="1:3">
      <c r="A38" s="4" t="s">
        <v>831</v>
      </c>
      <c r="B38" s="5" t="n">
        <v>-188470</v>
      </c>
      <c r="C38" s="5" t="n">
        <v>-164203</v>
      </c>
    </row>
    <row r="39" spans="1:3">
      <c r="A39" s="4" t="s">
        <v>832</v>
      </c>
      <c r="B39" s="5" t="n">
        <v>-248839</v>
      </c>
      <c r="C39" s="5" t="n">
        <v>-188470</v>
      </c>
    </row>
    <row r="40" spans="1:3">
      <c r="A40" s="4" t="s">
        <v>835</v>
      </c>
    </row>
    <row r="41" spans="1:3">
      <c r="A41" s="3" t="s">
        <v>638</v>
      </c>
    </row>
    <row r="42" spans="1:3">
      <c r="A42" s="4" t="s">
        <v>831</v>
      </c>
      <c r="B42" s="5" t="n">
        <v>94337</v>
      </c>
      <c r="C42" s="5" t="n">
        <v>96507</v>
      </c>
    </row>
    <row r="43" spans="1:3">
      <c r="A43" s="4" t="s">
        <v>712</v>
      </c>
      <c r="B43" s="5" t="n">
        <v>0</v>
      </c>
    </row>
    <row r="44" spans="1:3">
      <c r="A44" s="4" t="s">
        <v>735</v>
      </c>
      <c r="B44" s="5" t="n">
        <v>0</v>
      </c>
      <c r="C44" s="5" t="n">
        <v>0</v>
      </c>
    </row>
    <row r="45" spans="1:3">
      <c r="A45" s="4" t="s">
        <v>803</v>
      </c>
      <c r="C45" s="5" t="n">
        <v>0</v>
      </c>
    </row>
    <row r="46" spans="1:3">
      <c r="A46" s="4" t="s">
        <v>804</v>
      </c>
      <c r="B46" s="5" t="n">
        <v>10243</v>
      </c>
      <c r="C46" s="5" t="n">
        <v>8076</v>
      </c>
    </row>
    <row r="47" spans="1:3">
      <c r="A47" s="4" t="s">
        <v>806</v>
      </c>
      <c r="B47" s="5" t="n">
        <v>0</v>
      </c>
      <c r="C47" s="5" t="n">
        <v>0</v>
      </c>
    </row>
    <row r="48" spans="1:3">
      <c r="A48" s="4" t="s">
        <v>807</v>
      </c>
      <c r="B48" s="5" t="n">
        <v>-10237</v>
      </c>
      <c r="C48" s="5" t="n">
        <v>5185</v>
      </c>
    </row>
    <row r="49" spans="1:3">
      <c r="A49" s="4" t="s">
        <v>808</v>
      </c>
      <c r="B49" s="5" t="n">
        <v>-18055</v>
      </c>
      <c r="C49" s="5" t="n">
        <v>-15431</v>
      </c>
    </row>
    <row r="50" spans="1:3">
      <c r="A50" s="4" t="s">
        <v>832</v>
      </c>
      <c r="B50" s="5" t="n">
        <v>76288</v>
      </c>
      <c r="C50" s="5" t="n">
        <v>94337</v>
      </c>
    </row>
    <row r="51" spans="1:3">
      <c r="A51" s="4" t="s">
        <v>836</v>
      </c>
    </row>
    <row r="52" spans="1:3">
      <c r="A52" s="3" t="s">
        <v>638</v>
      </c>
    </row>
    <row r="53" spans="1:3">
      <c r="A53" s="4" t="s">
        <v>831</v>
      </c>
      <c r="B53" s="5" t="n">
        <v>216196</v>
      </c>
      <c r="C53" s="5" t="n">
        <v>202931</v>
      </c>
    </row>
    <row r="54" spans="1:3">
      <c r="A54" s="4" t="s">
        <v>832</v>
      </c>
      <c r="B54" s="5" t="n">
        <v>216203</v>
      </c>
      <c r="C54" s="5" t="n">
        <v>216196</v>
      </c>
    </row>
    <row r="55" spans="1:3">
      <c r="A55" s="4" t="s">
        <v>837</v>
      </c>
    </row>
    <row r="56" spans="1:3">
      <c r="A56" s="3" t="s">
        <v>638</v>
      </c>
    </row>
    <row r="57" spans="1:3">
      <c r="A57" s="4" t="s">
        <v>831</v>
      </c>
      <c r="B57" s="5" t="n">
        <v>-121859</v>
      </c>
      <c r="C57" s="5" t="n">
        <v>-106424</v>
      </c>
    </row>
    <row r="58" spans="1:3">
      <c r="A58" s="4" t="s">
        <v>832</v>
      </c>
      <c r="B58" s="5" t="n">
        <v>-139915</v>
      </c>
      <c r="C58" s="5" t="n">
        <v>-121859</v>
      </c>
    </row>
    <row r="59" spans="1:3">
      <c r="A59" s="4" t="s">
        <v>838</v>
      </c>
    </row>
    <row r="60" spans="1:3">
      <c r="A60" s="3" t="s">
        <v>638</v>
      </c>
    </row>
    <row r="61" spans="1:3">
      <c r="A61" s="4" t="s">
        <v>831</v>
      </c>
      <c r="B61" s="5" t="n">
        <v>10333</v>
      </c>
      <c r="C61" s="5" t="n">
        <v>5689</v>
      </c>
    </row>
    <row r="62" spans="1:3">
      <c r="A62" s="4" t="s">
        <v>712</v>
      </c>
      <c r="B62" s="5" t="n">
        <v>0</v>
      </c>
    </row>
    <row r="63" spans="1:3">
      <c r="A63" s="4" t="s">
        <v>735</v>
      </c>
      <c r="B63" s="5" t="n">
        <v>0</v>
      </c>
      <c r="C63" s="5" t="n">
        <v>0</v>
      </c>
    </row>
    <row r="64" spans="1:3">
      <c r="A64" s="4" t="s">
        <v>803</v>
      </c>
      <c r="C64" s="5" t="n">
        <v>0</v>
      </c>
    </row>
    <row r="65" spans="1:3">
      <c r="A65" s="4" t="s">
        <v>804</v>
      </c>
      <c r="B65" s="5" t="n">
        <v>2641</v>
      </c>
      <c r="C65" s="5" t="n">
        <v>9829</v>
      </c>
    </row>
    <row r="66" spans="1:3">
      <c r="A66" s="4" t="s">
        <v>806</v>
      </c>
      <c r="B66" s="5" t="n">
        <v>0</v>
      </c>
      <c r="C66" s="5" t="n">
        <v>0</v>
      </c>
    </row>
    <row r="67" spans="1:3">
      <c r="A67" s="4" t="s">
        <v>807</v>
      </c>
      <c r="B67" s="5" t="n">
        <v>10235</v>
      </c>
      <c r="C67" s="5" t="n">
        <v>-5185</v>
      </c>
    </row>
    <row r="68" spans="1:3">
      <c r="A68" s="4" t="s">
        <v>808</v>
      </c>
      <c r="B68" s="5" t="n">
        <v>0</v>
      </c>
      <c r="C68" s="5" t="n">
        <v>0</v>
      </c>
    </row>
    <row r="69" spans="1:3">
      <c r="A69" s="4" t="s">
        <v>832</v>
      </c>
      <c r="B69" s="5" t="n">
        <v>23209</v>
      </c>
      <c r="C69" s="5" t="n">
        <v>10333</v>
      </c>
    </row>
    <row r="70" spans="1:3">
      <c r="A70" s="4" t="s">
        <v>839</v>
      </c>
    </row>
    <row r="71" spans="1:3">
      <c r="A71" s="3" t="s">
        <v>638</v>
      </c>
    </row>
    <row r="72" spans="1:3">
      <c r="A72" s="4" t="s">
        <v>831</v>
      </c>
      <c r="B72" s="5" t="n">
        <v>10333</v>
      </c>
      <c r="C72" s="5" t="n">
        <v>5689</v>
      </c>
    </row>
    <row r="73" spans="1:3">
      <c r="A73" s="4" t="s">
        <v>832</v>
      </c>
      <c r="B73" s="5" t="n">
        <v>23209</v>
      </c>
      <c r="C73" s="5" t="n">
        <v>10333</v>
      </c>
    </row>
    <row r="74" spans="1:3">
      <c r="A74" s="4" t="s">
        <v>840</v>
      </c>
    </row>
    <row r="75" spans="1:3">
      <c r="A75" s="3" t="s">
        <v>638</v>
      </c>
    </row>
    <row r="76" spans="1:3">
      <c r="A76" s="4" t="s">
        <v>831</v>
      </c>
      <c r="B76" s="5" t="n">
        <v>0</v>
      </c>
      <c r="C76" s="5" t="n">
        <v>0</v>
      </c>
    </row>
    <row r="77" spans="1:3">
      <c r="A77" s="4" t="s">
        <v>832</v>
      </c>
      <c r="B77" s="5" t="n">
        <v>0</v>
      </c>
      <c r="C77" s="5" t="n">
        <v>0</v>
      </c>
    </row>
    <row r="78" spans="1:3">
      <c r="A78" s="4" t="s">
        <v>646</v>
      </c>
    </row>
    <row r="79" spans="1:3">
      <c r="A79" s="3" t="s">
        <v>638</v>
      </c>
    </row>
    <row r="80" spans="1:3">
      <c r="A80" s="4" t="s">
        <v>831</v>
      </c>
      <c r="B80" s="5" t="n">
        <v>264693</v>
      </c>
      <c r="C80" s="5" t="n">
        <v>25552</v>
      </c>
    </row>
    <row r="81" spans="1:3">
      <c r="A81" s="4" t="s">
        <v>712</v>
      </c>
      <c r="B81" s="5" t="n">
        <v>0</v>
      </c>
    </row>
    <row r="82" spans="1:3">
      <c r="A82" s="4" t="s">
        <v>735</v>
      </c>
      <c r="B82" s="5" t="n">
        <v>0</v>
      </c>
      <c r="C82" s="5" t="n">
        <v>0</v>
      </c>
    </row>
    <row r="83" spans="1:3">
      <c r="A83" s="4" t="s">
        <v>803</v>
      </c>
      <c r="C83" s="5" t="n">
        <v>314177</v>
      </c>
    </row>
    <row r="84" spans="1:3">
      <c r="A84" s="4" t="s">
        <v>804</v>
      </c>
      <c r="B84" s="5" t="n">
        <v>0</v>
      </c>
      <c r="C84" s="5" t="n">
        <v>0</v>
      </c>
    </row>
    <row r="85" spans="1:3">
      <c r="A85" s="4" t="s">
        <v>806</v>
      </c>
      <c r="B85" s="5" t="n">
        <v>0</v>
      </c>
      <c r="C85" s="5" t="n">
        <v>0</v>
      </c>
    </row>
    <row r="86" spans="1:3">
      <c r="A86" s="4" t="s">
        <v>807</v>
      </c>
      <c r="B86" s="5" t="n">
        <v>0</v>
      </c>
      <c r="C86" s="5" t="n">
        <v>-4845</v>
      </c>
    </row>
    <row r="87" spans="1:3">
      <c r="A87" s="4" t="s">
        <v>808</v>
      </c>
      <c r="B87" s="5" t="n">
        <v>-85734</v>
      </c>
      <c r="C87" s="5" t="n">
        <v>-70191</v>
      </c>
    </row>
    <row r="88" spans="1:3">
      <c r="A88" s="4" t="s">
        <v>832</v>
      </c>
      <c r="B88" s="5" t="n">
        <v>178959</v>
      </c>
      <c r="C88" s="5" t="n">
        <v>264693</v>
      </c>
    </row>
    <row r="89" spans="1:3">
      <c r="A89" s="4" t="s">
        <v>841</v>
      </c>
    </row>
    <row r="90" spans="1:3">
      <c r="A90" s="3" t="s">
        <v>638</v>
      </c>
    </row>
    <row r="91" spans="1:3">
      <c r="A91" s="4" t="s">
        <v>831</v>
      </c>
      <c r="B91" s="5" t="n">
        <v>604931</v>
      </c>
      <c r="C91" s="5" t="n">
        <v>298475</v>
      </c>
    </row>
    <row r="92" spans="1:3">
      <c r="A92" s="4" t="s">
        <v>832</v>
      </c>
      <c r="B92" s="5" t="n">
        <v>604931</v>
      </c>
      <c r="C92" s="5" t="n">
        <v>604931</v>
      </c>
    </row>
    <row r="93" spans="1:3">
      <c r="A93" s="4" t="s">
        <v>842</v>
      </c>
    </row>
    <row r="94" spans="1:3">
      <c r="A94" s="3" t="s">
        <v>638</v>
      </c>
    </row>
    <row r="95" spans="1:3">
      <c r="A95" s="4" t="s">
        <v>831</v>
      </c>
      <c r="B95" s="5" t="n">
        <v>-340238</v>
      </c>
      <c r="C95" s="5" t="n">
        <v>-272923</v>
      </c>
    </row>
    <row r="96" spans="1:3">
      <c r="A96" s="4" t="s">
        <v>832</v>
      </c>
      <c r="B96" s="5" t="n">
        <v>-425972</v>
      </c>
      <c r="C96" s="5" t="n">
        <v>-340238</v>
      </c>
    </row>
    <row r="97" spans="1:3">
      <c r="A97" s="4" t="s">
        <v>843</v>
      </c>
    </row>
    <row r="98" spans="1:3">
      <c r="A98" s="3" t="s">
        <v>638</v>
      </c>
    </row>
    <row r="99" spans="1:3">
      <c r="A99" s="4" t="s">
        <v>831</v>
      </c>
      <c r="B99" s="5" t="n">
        <v>0</v>
      </c>
      <c r="C99" s="5" t="n">
        <v>1043</v>
      </c>
    </row>
    <row r="100" spans="1:3">
      <c r="A100" s="4" t="s">
        <v>712</v>
      </c>
      <c r="B100" s="5" t="n">
        <v>0</v>
      </c>
    </row>
    <row r="101" spans="1:3">
      <c r="A101" s="4" t="s">
        <v>735</v>
      </c>
      <c r="B101" s="5" t="n">
        <v>0</v>
      </c>
      <c r="C101" s="5" t="n">
        <v>0</v>
      </c>
    </row>
    <row r="102" spans="1:3">
      <c r="A102" s="4" t="s">
        <v>803</v>
      </c>
      <c r="C102" s="5" t="n">
        <v>0</v>
      </c>
    </row>
    <row r="103" spans="1:3">
      <c r="A103" s="4" t="s">
        <v>804</v>
      </c>
      <c r="B103" s="5" t="n">
        <v>0</v>
      </c>
      <c r="C103" s="5" t="n">
        <v>0</v>
      </c>
    </row>
    <row r="104" spans="1:3">
      <c r="A104" s="4" t="s">
        <v>806</v>
      </c>
      <c r="B104" s="5" t="n">
        <v>0</v>
      </c>
      <c r="C104" s="5" t="n">
        <v>0</v>
      </c>
    </row>
    <row r="105" spans="1:3">
      <c r="A105" s="4" t="s">
        <v>807</v>
      </c>
      <c r="B105" s="5" t="n">
        <v>0</v>
      </c>
      <c r="C105" s="5" t="n">
        <v>0</v>
      </c>
    </row>
    <row r="106" spans="1:3">
      <c r="A106" s="4" t="s">
        <v>808</v>
      </c>
      <c r="B106" s="5" t="n">
        <v>0</v>
      </c>
      <c r="C106" s="5" t="n">
        <v>-1043</v>
      </c>
    </row>
    <row r="107" spans="1:3">
      <c r="A107" s="4" t="s">
        <v>832</v>
      </c>
      <c r="B107" s="5" t="n">
        <v>0</v>
      </c>
      <c r="C107" s="5" t="n">
        <v>0</v>
      </c>
    </row>
    <row r="108" spans="1:3">
      <c r="A108" s="4" t="s">
        <v>844</v>
      </c>
    </row>
    <row r="109" spans="1:3">
      <c r="A109" s="3" t="s">
        <v>638</v>
      </c>
    </row>
    <row r="110" spans="1:3">
      <c r="A110" s="4" t="s">
        <v>831</v>
      </c>
      <c r="B110" s="5" t="n">
        <v>73935</v>
      </c>
      <c r="C110" s="5" t="n">
        <v>73665</v>
      </c>
    </row>
    <row r="111" spans="1:3">
      <c r="A111" s="4" t="s">
        <v>832</v>
      </c>
      <c r="B111" s="5" t="n">
        <v>73935</v>
      </c>
      <c r="C111" s="5" t="n">
        <v>73935</v>
      </c>
    </row>
    <row r="112" spans="1:3">
      <c r="A112" s="4" t="s">
        <v>845</v>
      </c>
    </row>
    <row r="113" spans="1:3">
      <c r="A113" s="3" t="s">
        <v>638</v>
      </c>
    </row>
    <row r="114" spans="1:3">
      <c r="A114" s="4" t="s">
        <v>831</v>
      </c>
      <c r="B114" s="5" t="n">
        <v>-73935</v>
      </c>
      <c r="C114" s="5" t="n">
        <v>-72622</v>
      </c>
    </row>
    <row r="115" spans="1:3">
      <c r="A115" s="4" t="s">
        <v>832</v>
      </c>
      <c r="B115" s="5" t="n">
        <v>-73935</v>
      </c>
      <c r="C115" s="5" t="n">
        <v>-73935</v>
      </c>
    </row>
    <row r="116" spans="1:3">
      <c r="A116" s="4" t="s">
        <v>649</v>
      </c>
    </row>
    <row r="117" spans="1:3">
      <c r="A117" s="3" t="s">
        <v>638</v>
      </c>
    </row>
    <row r="118" spans="1:3">
      <c r="A118" s="4" t="s">
        <v>831</v>
      </c>
      <c r="B118" s="5" t="n">
        <v>662307</v>
      </c>
      <c r="C118" s="5" t="n">
        <v>662307</v>
      </c>
    </row>
    <row r="119" spans="1:3">
      <c r="A119" s="4" t="s">
        <v>712</v>
      </c>
      <c r="B119" s="5" t="n">
        <v>0</v>
      </c>
    </row>
    <row r="120" spans="1:3">
      <c r="A120" s="4" t="s">
        <v>735</v>
      </c>
      <c r="B120" s="5" t="n">
        <v>0</v>
      </c>
      <c r="C120" s="5" t="n">
        <v>0</v>
      </c>
    </row>
    <row r="121" spans="1:3">
      <c r="A121" s="4" t="s">
        <v>803</v>
      </c>
      <c r="C121" s="5" t="n">
        <v>0</v>
      </c>
    </row>
    <row r="122" spans="1:3">
      <c r="A122" s="4" t="s">
        <v>804</v>
      </c>
      <c r="B122" s="5" t="n">
        <v>0</v>
      </c>
      <c r="C122" s="5" t="n">
        <v>0</v>
      </c>
    </row>
    <row r="123" spans="1:3">
      <c r="A123" s="4" t="s">
        <v>806</v>
      </c>
      <c r="B123" s="5" t="n">
        <v>0</v>
      </c>
      <c r="C123" s="5" t="n">
        <v>0</v>
      </c>
    </row>
    <row r="124" spans="1:3">
      <c r="A124" s="4" t="s">
        <v>807</v>
      </c>
      <c r="B124" s="5" t="n">
        <v>0</v>
      </c>
      <c r="C124" s="5" t="n">
        <v>0</v>
      </c>
    </row>
    <row r="125" spans="1:3">
      <c r="A125" s="4" t="s">
        <v>808</v>
      </c>
      <c r="B125" s="5" t="n">
        <v>0</v>
      </c>
      <c r="C125" s="5" t="n">
        <v>0</v>
      </c>
    </row>
    <row r="126" spans="1:3">
      <c r="A126" s="4" t="s">
        <v>832</v>
      </c>
      <c r="B126" s="5" t="n">
        <v>662307</v>
      </c>
      <c r="C126" s="5" t="n">
        <v>662307</v>
      </c>
    </row>
    <row r="127" spans="1:3">
      <c r="A127" s="4" t="s">
        <v>846</v>
      </c>
    </row>
    <row r="128" spans="1:3">
      <c r="A128" s="3" t="s">
        <v>638</v>
      </c>
    </row>
    <row r="129" spans="1:3">
      <c r="A129" s="4" t="s">
        <v>831</v>
      </c>
      <c r="B129" s="5" t="n">
        <v>662307</v>
      </c>
      <c r="C129" s="5" t="n">
        <v>662307</v>
      </c>
    </row>
    <row r="130" spans="1:3">
      <c r="A130" s="4" t="s">
        <v>832</v>
      </c>
      <c r="B130" s="5" t="n">
        <v>662307</v>
      </c>
      <c r="C130" s="5" t="n">
        <v>662307</v>
      </c>
    </row>
    <row r="131" spans="1:3">
      <c r="A131" s="4" t="s">
        <v>847</v>
      </c>
    </row>
    <row r="132" spans="1:3">
      <c r="A132" s="3" t="s">
        <v>638</v>
      </c>
    </row>
    <row r="133" spans="1:3">
      <c r="A133" s="4" t="s">
        <v>831</v>
      </c>
      <c r="B133" s="5" t="n">
        <v>0</v>
      </c>
      <c r="C133" s="5" t="n">
        <v>0</v>
      </c>
    </row>
    <row r="134" spans="1:3">
      <c r="A134" s="4" t="s">
        <v>832</v>
      </c>
      <c r="B134" s="6" t="n">
        <v>0</v>
      </c>
      <c r="C134"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48</v>
      </c>
      <c r="B1" s="2" t="s">
        <v>1</v>
      </c>
    </row>
    <row r="2" spans="1:3">
      <c r="B2" s="2" t="s">
        <v>29</v>
      </c>
      <c r="C2" s="2" t="s">
        <v>30</v>
      </c>
    </row>
    <row r="3" spans="1:3">
      <c r="A3" s="3" t="s">
        <v>257</v>
      </c>
    </row>
    <row r="4" spans="1:3">
      <c r="A4" s="4" t="s">
        <v>849</v>
      </c>
      <c r="B4" s="6" t="n">
        <v>478348</v>
      </c>
      <c r="C4" s="6" t="n">
        <v>418379</v>
      </c>
    </row>
    <row r="5" spans="1:3">
      <c r="A5" s="4" t="s">
        <v>42</v>
      </c>
      <c r="B5" s="5" t="n">
        <v>102772</v>
      </c>
      <c r="C5" s="5" t="n">
        <v>68115</v>
      </c>
    </row>
    <row r="6" spans="1:3">
      <c r="A6" s="4" t="s">
        <v>850</v>
      </c>
      <c r="B6" s="5" t="n">
        <v>-77042</v>
      </c>
      <c r="C6" s="5" t="n">
        <v>-4786</v>
      </c>
    </row>
    <row r="7" spans="1:3">
      <c r="A7" s="4" t="s">
        <v>851</v>
      </c>
      <c r="B7" s="5" t="n">
        <v>-8837</v>
      </c>
      <c r="C7" s="5" t="n">
        <v>-3360</v>
      </c>
    </row>
    <row r="8" spans="1:3">
      <c r="A8" s="4" t="s">
        <v>852</v>
      </c>
      <c r="B8" s="6" t="n">
        <v>495241</v>
      </c>
      <c r="C8" s="6" t="n">
        <v>47834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9</v>
      </c>
      <c r="C2" s="2" t="s">
        <v>30</v>
      </c>
      <c r="D2" s="2" t="s">
        <v>31</v>
      </c>
    </row>
    <row r="3" spans="1:4">
      <c r="A3" s="3" t="s">
        <v>399</v>
      </c>
    </row>
    <row r="4" spans="1:4">
      <c r="A4" s="4" t="s">
        <v>72</v>
      </c>
      <c r="B4" s="6" t="n">
        <v>495241</v>
      </c>
      <c r="C4" s="6" t="n">
        <v>478348</v>
      </c>
      <c r="D4" s="6" t="n">
        <v>418379</v>
      </c>
    </row>
    <row r="5" spans="1:4">
      <c r="A5" s="4" t="s">
        <v>404</v>
      </c>
    </row>
    <row r="6" spans="1:4">
      <c r="A6" s="3" t="s">
        <v>399</v>
      </c>
    </row>
    <row r="7" spans="1:4">
      <c r="A7" s="4" t="s">
        <v>854</v>
      </c>
      <c r="B7" s="4" t="s">
        <v>855</v>
      </c>
    </row>
    <row r="8" spans="1:4">
      <c r="A8" s="4" t="s">
        <v>72</v>
      </c>
      <c r="B8" s="6" t="n">
        <v>480084</v>
      </c>
      <c r="C8" s="5" t="n">
        <v>466299</v>
      </c>
      <c r="D8" s="6" t="n">
        <v>411134</v>
      </c>
    </row>
    <row r="9" spans="1:4">
      <c r="A9" s="4" t="s">
        <v>856</v>
      </c>
    </row>
    <row r="10" spans="1:4">
      <c r="A10" s="3" t="s">
        <v>399</v>
      </c>
    </row>
    <row r="11" spans="1:4">
      <c r="A11" s="4" t="s">
        <v>72</v>
      </c>
      <c r="B11" s="6" t="n">
        <v>4866</v>
      </c>
      <c r="C11" s="6" t="n">
        <v>5187</v>
      </c>
    </row>
    <row r="12" spans="1:4">
      <c r="A12" s="4" t="s">
        <v>857</v>
      </c>
    </row>
    <row r="13" spans="1:4">
      <c r="A13" s="3" t="s">
        <v>399</v>
      </c>
    </row>
    <row r="14" spans="1:4">
      <c r="A14" s="4" t="s">
        <v>854</v>
      </c>
      <c r="B14" s="4" t="s">
        <v>858</v>
      </c>
      <c r="C14" s="4" t="s">
        <v>858</v>
      </c>
    </row>
    <row r="15" spans="1:4">
      <c r="A15" s="4" t="s">
        <v>72</v>
      </c>
      <c r="B15" s="6" t="n">
        <v>480084</v>
      </c>
      <c r="C15" s="6" t="n">
        <v>466299</v>
      </c>
    </row>
    <row r="16" spans="1:4">
      <c r="A16" s="4" t="s">
        <v>859</v>
      </c>
    </row>
    <row r="17" spans="1:4">
      <c r="A17" s="3" t="s">
        <v>399</v>
      </c>
    </row>
    <row r="18" spans="1:4">
      <c r="A18" s="4" t="s">
        <v>854</v>
      </c>
      <c r="B18" s="4" t="s">
        <v>860</v>
      </c>
      <c r="C18" s="4" t="s">
        <v>860</v>
      </c>
    </row>
    <row r="19" spans="1:4">
      <c r="A19" s="4" t="s">
        <v>72</v>
      </c>
      <c r="B19" s="6" t="n">
        <v>10291</v>
      </c>
      <c r="C19" s="6" t="n">
        <v>686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0"/>
    <col customWidth="1" max="5" min="5" width="39"/>
    <col customWidth="1" max="6" min="6" width="31"/>
    <col customWidth="1" max="7" min="7" width="21"/>
    <col customWidth="1" max="8" min="8" width="25"/>
    <col customWidth="1" max="9" min="9" width="21"/>
    <col customWidth="1" max="10" min="10" width="25"/>
    <col customWidth="1" max="11" min="11" width="21"/>
  </cols>
  <sheetData>
    <row r="1" spans="1:11">
      <c r="A1" s="1" t="s">
        <v>861</v>
      </c>
      <c r="B1" s="2" t="s">
        <v>862</v>
      </c>
      <c r="C1" s="2" t="s">
        <v>863</v>
      </c>
      <c r="D1" s="2" t="s">
        <v>864</v>
      </c>
      <c r="E1" s="2" t="s">
        <v>865</v>
      </c>
      <c r="F1" s="2" t="s">
        <v>866</v>
      </c>
      <c r="G1" s="2" t="s">
        <v>591</v>
      </c>
      <c r="H1" s="2" t="s">
        <v>867</v>
      </c>
      <c r="I1" s="2" t="s">
        <v>868</v>
      </c>
      <c r="J1" s="2" t="s">
        <v>869</v>
      </c>
      <c r="K1" s="2" t="s">
        <v>870</v>
      </c>
    </row>
    <row r="2" spans="1:11">
      <c r="A2" s="3" t="s">
        <v>399</v>
      </c>
    </row>
    <row r="3" spans="1:11">
      <c r="A3" s="4" t="s">
        <v>871</v>
      </c>
      <c r="E3" s="6" t="n">
        <v>736500</v>
      </c>
    </row>
    <row r="4" spans="1:11">
      <c r="A4" s="4" t="s">
        <v>872</v>
      </c>
      <c r="E4" s="5" t="n">
        <v>480100</v>
      </c>
    </row>
    <row r="5" spans="1:11">
      <c r="A5" s="4" t="s">
        <v>873</v>
      </c>
      <c r="E5" s="5" t="n">
        <v>11454807</v>
      </c>
      <c r="F5" s="6" t="n">
        <v>9700296</v>
      </c>
      <c r="G5" s="6" t="n">
        <v>7223975</v>
      </c>
    </row>
    <row r="6" spans="1:11">
      <c r="A6" s="4" t="s">
        <v>585</v>
      </c>
      <c r="E6" s="5" t="n">
        <v>7484576</v>
      </c>
      <c r="F6" s="5" t="n">
        <v>5852771</v>
      </c>
      <c r="G6" s="6" t="n">
        <v>5166593</v>
      </c>
      <c r="I6" s="6" t="n">
        <v>6543604</v>
      </c>
      <c r="K6" s="6" t="n">
        <v>4802997</v>
      </c>
    </row>
    <row r="7" spans="1:11">
      <c r="A7" s="4" t="s">
        <v>874</v>
      </c>
    </row>
    <row r="8" spans="1:11">
      <c r="A8" s="3" t="s">
        <v>399</v>
      </c>
    </row>
    <row r="9" spans="1:11">
      <c r="A9" s="4" t="s">
        <v>875</v>
      </c>
      <c r="D9" s="10" t="n">
        <v>6.7</v>
      </c>
    </row>
    <row r="10" spans="1:11">
      <c r="A10" s="4" t="s">
        <v>876</v>
      </c>
    </row>
    <row r="11" spans="1:11">
      <c r="A11" s="3" t="s">
        <v>399</v>
      </c>
    </row>
    <row r="12" spans="1:11">
      <c r="A12" s="4" t="s">
        <v>875</v>
      </c>
      <c r="C12" s="10" t="n">
        <v>51.4</v>
      </c>
    </row>
    <row r="13" spans="1:11">
      <c r="A13" s="4" t="s">
        <v>404</v>
      </c>
    </row>
    <row r="14" spans="1:11">
      <c r="A14" s="3" t="s">
        <v>399</v>
      </c>
    </row>
    <row r="15" spans="1:11">
      <c r="A15" s="4" t="s">
        <v>873</v>
      </c>
      <c r="E15" s="5" t="n">
        <v>3766000</v>
      </c>
      <c r="F15" s="5" t="n">
        <v>3368000</v>
      </c>
    </row>
    <row r="16" spans="1:11">
      <c r="A16" s="4" t="s">
        <v>877</v>
      </c>
      <c r="E16" s="5" t="n">
        <v>193000</v>
      </c>
    </row>
    <row r="17" spans="1:11">
      <c r="A17" s="4" t="s">
        <v>585</v>
      </c>
      <c r="E17" s="6" t="n">
        <v>3681815</v>
      </c>
      <c r="F17" s="6" t="n">
        <v>4164000</v>
      </c>
    </row>
    <row r="18" spans="1:11">
      <c r="A18" s="4" t="s">
        <v>878</v>
      </c>
    </row>
    <row r="19" spans="1:11">
      <c r="A19" s="3" t="s">
        <v>399</v>
      </c>
    </row>
    <row r="20" spans="1:11">
      <c r="A20" s="4" t="s">
        <v>597</v>
      </c>
      <c r="E20" s="4" t="s">
        <v>879</v>
      </c>
    </row>
    <row r="21" spans="1:11">
      <c r="A21" s="4" t="s">
        <v>880</v>
      </c>
    </row>
    <row r="22" spans="1:11">
      <c r="A22" s="3" t="s">
        <v>399</v>
      </c>
    </row>
    <row r="23" spans="1:11">
      <c r="A23" s="4" t="s">
        <v>597</v>
      </c>
      <c r="E23" s="4" t="s">
        <v>881</v>
      </c>
    </row>
    <row r="24" spans="1:11">
      <c r="A24" s="4" t="s">
        <v>882</v>
      </c>
    </row>
    <row r="25" spans="1:11">
      <c r="A25" s="3" t="s">
        <v>399</v>
      </c>
    </row>
    <row r="26" spans="1:11">
      <c r="A26" s="4" t="s">
        <v>597</v>
      </c>
      <c r="E26" s="4" t="s">
        <v>883</v>
      </c>
    </row>
    <row r="27" spans="1:11">
      <c r="A27" s="4" t="s">
        <v>884</v>
      </c>
    </row>
    <row r="28" spans="1:11">
      <c r="A28" s="3" t="s">
        <v>399</v>
      </c>
    </row>
    <row r="29" spans="1:11">
      <c r="A29" s="4" t="s">
        <v>597</v>
      </c>
      <c r="E29" s="4" t="s">
        <v>885</v>
      </c>
    </row>
    <row r="30" spans="1:11">
      <c r="A30" s="4" t="s">
        <v>886</v>
      </c>
    </row>
    <row r="31" spans="1:11">
      <c r="A31" s="3" t="s">
        <v>399</v>
      </c>
    </row>
    <row r="32" spans="1:11">
      <c r="A32" s="4" t="s">
        <v>597</v>
      </c>
      <c r="E32" s="4" t="s">
        <v>887</v>
      </c>
    </row>
    <row r="33" spans="1:11">
      <c r="A33" s="4" t="s">
        <v>888</v>
      </c>
    </row>
    <row r="34" spans="1:11">
      <c r="A34" s="3" t="s">
        <v>399</v>
      </c>
    </row>
    <row r="35" spans="1:11">
      <c r="A35" s="4" t="s">
        <v>597</v>
      </c>
      <c r="E35" s="4" t="s">
        <v>889</v>
      </c>
    </row>
    <row r="36" spans="1:11">
      <c r="A36" s="4" t="s">
        <v>890</v>
      </c>
    </row>
    <row r="37" spans="1:11">
      <c r="A37" s="3" t="s">
        <v>399</v>
      </c>
    </row>
    <row r="38" spans="1:11">
      <c r="A38" s="4" t="s">
        <v>597</v>
      </c>
      <c r="E38" s="4" t="s">
        <v>654</v>
      </c>
    </row>
    <row r="39" spans="1:11">
      <c r="A39" s="4" t="s">
        <v>891</v>
      </c>
    </row>
    <row r="40" spans="1:11">
      <c r="A40" s="3" t="s">
        <v>399</v>
      </c>
    </row>
    <row r="41" spans="1:11">
      <c r="A41" s="4" t="s">
        <v>892</v>
      </c>
      <c r="E41" s="5" t="n">
        <v>900</v>
      </c>
    </row>
    <row r="42" spans="1:11">
      <c r="A42" s="4" t="s">
        <v>893</v>
      </c>
      <c r="E42" s="6" t="n">
        <v>151600</v>
      </c>
    </row>
    <row r="43" spans="1:11">
      <c r="A43" s="4" t="s">
        <v>894</v>
      </c>
    </row>
    <row r="44" spans="1:11">
      <c r="A44" s="3" t="s">
        <v>399</v>
      </c>
    </row>
    <row r="45" spans="1:11">
      <c r="A45" s="4" t="s">
        <v>895</v>
      </c>
      <c r="E45" s="4" t="s">
        <v>860</v>
      </c>
    </row>
    <row r="46" spans="1:11">
      <c r="A46" s="4" t="s">
        <v>896</v>
      </c>
      <c r="E46" s="4" t="s">
        <v>897</v>
      </c>
    </row>
    <row r="47" spans="1:11">
      <c r="A47" s="4" t="s">
        <v>898</v>
      </c>
    </row>
    <row r="48" spans="1:11">
      <c r="A48" s="3" t="s">
        <v>399</v>
      </c>
    </row>
    <row r="49" spans="1:11">
      <c r="A49" s="4" t="s">
        <v>895</v>
      </c>
      <c r="E49" s="4" t="s">
        <v>899</v>
      </c>
    </row>
    <row r="50" spans="1:11">
      <c r="A50" s="4" t="s">
        <v>900</v>
      </c>
    </row>
    <row r="51" spans="1:11">
      <c r="A51" s="3" t="s">
        <v>399</v>
      </c>
    </row>
    <row r="52" spans="1:11">
      <c r="A52" s="4" t="s">
        <v>895</v>
      </c>
      <c r="E52" s="4" t="s">
        <v>901</v>
      </c>
    </row>
    <row r="53" spans="1:11">
      <c r="A53" s="4" t="s">
        <v>896</v>
      </c>
      <c r="E53" s="4" t="s">
        <v>901</v>
      </c>
    </row>
    <row r="54" spans="1:11">
      <c r="A54" s="4" t="s">
        <v>902</v>
      </c>
    </row>
    <row r="55" spans="1:11">
      <c r="A55" s="3" t="s">
        <v>399</v>
      </c>
    </row>
    <row r="56" spans="1:11">
      <c r="A56" s="4" t="s">
        <v>903</v>
      </c>
      <c r="E56" s="7" t="n">
        <v>2.95</v>
      </c>
      <c r="F56" s="7" t="n">
        <v>3.27</v>
      </c>
      <c r="H56" s="11" t="s">
        <v>904</v>
      </c>
      <c r="J56" s="11" t="s">
        <v>905</v>
      </c>
    </row>
    <row r="57" spans="1:11">
      <c r="A57" s="4" t="s">
        <v>906</v>
      </c>
    </row>
    <row r="58" spans="1:11">
      <c r="A58" s="3" t="s">
        <v>399</v>
      </c>
    </row>
    <row r="59" spans="1:11">
      <c r="A59" s="4" t="s">
        <v>907</v>
      </c>
      <c r="E59" s="10" t="n">
        <v>242.6</v>
      </c>
    </row>
    <row r="60" spans="1:11">
      <c r="A60" s="4" t="s">
        <v>908</v>
      </c>
    </row>
    <row r="61" spans="1:11">
      <c r="A61" s="3" t="s">
        <v>399</v>
      </c>
    </row>
    <row r="62" spans="1:11">
      <c r="A62" s="4" t="s">
        <v>907</v>
      </c>
      <c r="E62" s="10" t="n">
        <v>483.6</v>
      </c>
    </row>
    <row r="63" spans="1:11">
      <c r="A63" s="4" t="s">
        <v>909</v>
      </c>
    </row>
    <row r="64" spans="1:11">
      <c r="A64" s="3" t="s">
        <v>399</v>
      </c>
    </row>
    <row r="65" spans="1:11">
      <c r="A65" s="4" t="s">
        <v>903</v>
      </c>
      <c r="E65" s="7" t="n">
        <v>2.38</v>
      </c>
      <c r="F65" s="7" t="n">
        <v>2.75</v>
      </c>
      <c r="H65" s="11" t="s">
        <v>910</v>
      </c>
      <c r="J65" s="11" t="s">
        <v>911</v>
      </c>
    </row>
    <row r="66" spans="1:11">
      <c r="A66" s="4" t="s">
        <v>912</v>
      </c>
    </row>
    <row r="67" spans="1:11">
      <c r="A67" s="3" t="s">
        <v>399</v>
      </c>
    </row>
    <row r="68" spans="1:11">
      <c r="A68" s="4" t="s">
        <v>907</v>
      </c>
      <c r="E68" s="10" t="n">
        <v>8.5</v>
      </c>
    </row>
    <row r="69" spans="1:11">
      <c r="A69" s="4" t="s">
        <v>913</v>
      </c>
    </row>
    <row r="70" spans="1:11">
      <c r="A70" s="3" t="s">
        <v>399</v>
      </c>
    </row>
    <row r="71" spans="1:11">
      <c r="A71" s="4" t="s">
        <v>914</v>
      </c>
      <c r="B71" s="4" t="s">
        <v>673</v>
      </c>
    </row>
    <row r="72" spans="1:11">
      <c r="A72" s="4" t="s">
        <v>915</v>
      </c>
      <c r="B72" s="5" t="n">
        <v>2</v>
      </c>
    </row>
    <row r="73" spans="1:11">
      <c r="A73" s="4" t="s">
        <v>916</v>
      </c>
      <c r="B73" s="4" t="s">
        <v>917</v>
      </c>
    </row>
    <row r="74" spans="1:11">
      <c r="A74" s="4" t="s">
        <v>918</v>
      </c>
      <c r="B74" s="5" t="n">
        <v>6</v>
      </c>
    </row>
    <row r="75" spans="1:11">
      <c r="A75" s="4" t="s">
        <v>919</v>
      </c>
      <c r="B75" s="5" t="n">
        <v>5</v>
      </c>
    </row>
    <row r="76" spans="1:11">
      <c r="A76" s="4" t="s">
        <v>920</v>
      </c>
      <c r="B76" s="5" t="n">
        <v>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9</v>
      </c>
      <c r="C2" s="2" t="s">
        <v>30</v>
      </c>
      <c r="D2" s="2" t="s">
        <v>31</v>
      </c>
    </row>
    <row r="3" spans="1:4">
      <c r="A3" s="3" t="s">
        <v>399</v>
      </c>
    </row>
    <row r="4" spans="1:4">
      <c r="A4" s="4" t="s">
        <v>849</v>
      </c>
      <c r="B4" s="6" t="n">
        <v>478348</v>
      </c>
      <c r="C4" s="6" t="n">
        <v>418379</v>
      </c>
    </row>
    <row r="5" spans="1:4">
      <c r="A5" s="4" t="s">
        <v>922</v>
      </c>
      <c r="B5" s="5" t="n">
        <v>102772</v>
      </c>
      <c r="C5" s="5" t="n">
        <v>68115</v>
      </c>
    </row>
    <row r="6" spans="1:4">
      <c r="A6" s="4" t="s">
        <v>850</v>
      </c>
      <c r="B6" s="5" t="n">
        <v>-77042</v>
      </c>
      <c r="C6" s="5" t="n">
        <v>-4786</v>
      </c>
    </row>
    <row r="7" spans="1:4">
      <c r="A7" s="4" t="s">
        <v>923</v>
      </c>
      <c r="B7" s="5" t="n">
        <v>-8837</v>
      </c>
      <c r="C7" s="5" t="n">
        <v>-3360</v>
      </c>
      <c r="D7" s="6" t="n">
        <v>-183</v>
      </c>
    </row>
    <row r="8" spans="1:4">
      <c r="A8" s="4" t="s">
        <v>852</v>
      </c>
      <c r="B8" s="5" t="n">
        <v>495241</v>
      </c>
      <c r="C8" s="5" t="n">
        <v>478348</v>
      </c>
      <c r="D8" s="5" t="n">
        <v>418379</v>
      </c>
    </row>
    <row r="9" spans="1:4">
      <c r="A9" s="4" t="s">
        <v>404</v>
      </c>
    </row>
    <row r="10" spans="1:4">
      <c r="A10" s="3" t="s">
        <v>399</v>
      </c>
    </row>
    <row r="11" spans="1:4">
      <c r="A11" s="4" t="s">
        <v>849</v>
      </c>
      <c r="B11" s="5" t="n">
        <v>466299</v>
      </c>
      <c r="C11" s="5" t="n">
        <v>411134</v>
      </c>
    </row>
    <row r="12" spans="1:4">
      <c r="A12" s="4" t="s">
        <v>922</v>
      </c>
      <c r="B12" s="5" t="n">
        <v>97733</v>
      </c>
      <c r="C12" s="5" t="n">
        <v>63030</v>
      </c>
    </row>
    <row r="13" spans="1:4">
      <c r="A13" s="4" t="s">
        <v>850</v>
      </c>
      <c r="B13" s="5" t="n">
        <v>-75195</v>
      </c>
      <c r="C13" s="5" t="n">
        <v>-4570</v>
      </c>
    </row>
    <row r="14" spans="1:4">
      <c r="A14" s="4" t="s">
        <v>923</v>
      </c>
      <c r="B14" s="5" t="n">
        <v>-8753</v>
      </c>
      <c r="C14" s="5" t="n">
        <v>-3295</v>
      </c>
    </row>
    <row r="15" spans="1:4">
      <c r="A15" s="4" t="s">
        <v>852</v>
      </c>
      <c r="B15" s="6" t="n">
        <v>480084</v>
      </c>
      <c r="C15" s="6" t="n">
        <v>466299</v>
      </c>
      <c r="D15" s="6" t="n">
        <v>4111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4</v>
      </c>
      <c r="B1" s="2" t="s">
        <v>1</v>
      </c>
    </row>
    <row r="2" spans="1:6">
      <c r="B2" s="2" t="s">
        <v>29</v>
      </c>
      <c r="C2" s="2" t="s">
        <v>581</v>
      </c>
      <c r="D2" s="2" t="s">
        <v>30</v>
      </c>
      <c r="E2" s="2" t="s">
        <v>31</v>
      </c>
      <c r="F2" s="2" t="s">
        <v>582</v>
      </c>
    </row>
    <row r="3" spans="1:6">
      <c r="A3" s="3" t="s">
        <v>399</v>
      </c>
    </row>
    <row r="4" spans="1:6">
      <c r="A4" s="4" t="s">
        <v>585</v>
      </c>
      <c r="B4" s="6" t="n">
        <v>7484576</v>
      </c>
      <c r="C4" s="6" t="n">
        <v>6543604</v>
      </c>
      <c r="D4" s="6" t="n">
        <v>5852771</v>
      </c>
      <c r="E4" s="6" t="n">
        <v>5166593</v>
      </c>
      <c r="F4" s="6" t="n">
        <v>4802997</v>
      </c>
    </row>
    <row r="5" spans="1:6">
      <c r="A5" s="4" t="s">
        <v>72</v>
      </c>
      <c r="B5" s="5" t="n">
        <v>495241</v>
      </c>
      <c r="D5" s="5" t="n">
        <v>478348</v>
      </c>
      <c r="E5" s="5" t="n">
        <v>418379</v>
      </c>
    </row>
    <row r="6" spans="1:6">
      <c r="A6" s="4" t="s">
        <v>404</v>
      </c>
    </row>
    <row r="7" spans="1:6">
      <c r="A7" s="3" t="s">
        <v>399</v>
      </c>
    </row>
    <row r="8" spans="1:6">
      <c r="A8" s="4" t="s">
        <v>585</v>
      </c>
      <c r="B8" s="6" t="n">
        <v>3681815</v>
      </c>
      <c r="D8" s="5" t="n">
        <v>4164000</v>
      </c>
    </row>
    <row r="9" spans="1:6">
      <c r="A9" s="4" t="s">
        <v>895</v>
      </c>
      <c r="B9" s="4" t="s">
        <v>855</v>
      </c>
    </row>
    <row r="10" spans="1:6">
      <c r="A10" s="4" t="s">
        <v>72</v>
      </c>
      <c r="B10" s="6" t="n">
        <v>480084</v>
      </c>
      <c r="D10" s="6" t="n">
        <v>466299</v>
      </c>
      <c r="E10" s="6" t="n">
        <v>411134</v>
      </c>
    </row>
    <row r="11" spans="1:6">
      <c r="A11" s="4" t="s">
        <v>925</v>
      </c>
      <c r="B11" s="5" t="n">
        <v>71013</v>
      </c>
    </row>
    <row r="12" spans="1:6">
      <c r="A12" s="4" t="s">
        <v>649</v>
      </c>
      <c r="B12" s="5" t="n">
        <v>268255</v>
      </c>
    </row>
    <row r="13" spans="1:6">
      <c r="A13" s="4" t="s">
        <v>926</v>
      </c>
      <c r="B13" s="5" t="n">
        <v>-611232</v>
      </c>
    </row>
    <row r="14" spans="1:6">
      <c r="A14" s="4" t="s">
        <v>884</v>
      </c>
    </row>
    <row r="15" spans="1:6">
      <c r="A15" s="3" t="s">
        <v>399</v>
      </c>
    </row>
    <row r="16" spans="1:6">
      <c r="A16" s="4" t="s">
        <v>72</v>
      </c>
      <c r="B16" s="6" t="n">
        <v>75204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s>
  <sheetData>
    <row r="1" spans="1:9">
      <c r="A1" s="1" t="s">
        <v>927</v>
      </c>
      <c r="B1" s="2" t="s">
        <v>29</v>
      </c>
      <c r="D1" s="2" t="s">
        <v>581</v>
      </c>
      <c r="E1" s="2" t="s">
        <v>30</v>
      </c>
      <c r="G1" s="2" t="s">
        <v>31</v>
      </c>
      <c r="I1" s="2" t="s">
        <v>582</v>
      </c>
    </row>
    <row r="2" spans="1:9">
      <c r="A2" s="3" t="s">
        <v>583</v>
      </c>
    </row>
    <row r="3" spans="1:9">
      <c r="A3" s="4" t="s">
        <v>69</v>
      </c>
      <c r="B3" s="6" t="n">
        <v>8121824</v>
      </c>
      <c r="E3" s="6" t="n">
        <v>7727283</v>
      </c>
    </row>
    <row r="4" spans="1:9">
      <c r="A4" s="4" t="s">
        <v>78</v>
      </c>
      <c r="B4" s="5" t="n">
        <v>4426038</v>
      </c>
      <c r="E4" s="5" t="n">
        <v>4395283</v>
      </c>
    </row>
    <row r="5" spans="1:9">
      <c r="A5" s="4" t="s">
        <v>928</v>
      </c>
      <c r="B5" s="5" t="n">
        <v>44529</v>
      </c>
      <c r="E5" s="5" t="n">
        <v>132736</v>
      </c>
    </row>
    <row r="6" spans="1:9">
      <c r="A6" s="4" t="s">
        <v>80</v>
      </c>
      <c r="B6" s="5" t="n">
        <v>250541</v>
      </c>
      <c r="C6" s="4" t="s">
        <v>81</v>
      </c>
      <c r="E6" s="5" t="n">
        <v>337779</v>
      </c>
      <c r="F6" s="4" t="s">
        <v>81</v>
      </c>
      <c r="G6" s="6" t="n">
        <v>183463</v>
      </c>
      <c r="H6" s="4" t="s">
        <v>81</v>
      </c>
      <c r="I6" s="6" t="n">
        <v>151491</v>
      </c>
    </row>
    <row r="7" spans="1:9">
      <c r="A7" s="4" t="s">
        <v>84</v>
      </c>
      <c r="B7" s="5" t="n">
        <v>12547862</v>
      </c>
      <c r="E7" s="5" t="n">
        <v>12122566</v>
      </c>
    </row>
    <row r="8" spans="1:9">
      <c r="A8" s="3" t="s">
        <v>584</v>
      </c>
    </row>
    <row r="9" spans="1:9">
      <c r="A9" s="4" t="s">
        <v>88</v>
      </c>
      <c r="B9" s="5" t="n">
        <v>3236756</v>
      </c>
      <c r="E9" s="5" t="n">
        <v>3442521</v>
      </c>
    </row>
    <row r="10" spans="1:9">
      <c r="A10" s="4" t="s">
        <v>929</v>
      </c>
      <c r="B10" s="5" t="n">
        <v>1637101</v>
      </c>
      <c r="E10" s="5" t="n">
        <v>1716337</v>
      </c>
    </row>
    <row r="11" spans="1:9">
      <c r="A11" s="4" t="s">
        <v>95</v>
      </c>
      <c r="B11" s="5" t="n">
        <v>1826530</v>
      </c>
      <c r="E11" s="5" t="n">
        <v>2827274</v>
      </c>
    </row>
    <row r="12" spans="1:9">
      <c r="A12" s="4" t="s">
        <v>930</v>
      </c>
      <c r="B12" s="5" t="n">
        <v>399856</v>
      </c>
      <c r="E12" s="5" t="n">
        <v>1505570</v>
      </c>
    </row>
    <row r="13" spans="1:9">
      <c r="A13" s="4" t="s">
        <v>97</v>
      </c>
      <c r="B13" s="5" t="n">
        <v>5063286</v>
      </c>
      <c r="E13" s="5" t="n">
        <v>6269795</v>
      </c>
    </row>
    <row r="14" spans="1:9">
      <c r="A14" s="4" t="s">
        <v>48</v>
      </c>
      <c r="B14" s="5" t="n">
        <v>1091321</v>
      </c>
      <c r="E14" s="5" t="n">
        <v>842347</v>
      </c>
    </row>
    <row r="15" spans="1:9">
      <c r="A15" s="4" t="s">
        <v>87</v>
      </c>
      <c r="B15" s="5" t="n">
        <v>7484576</v>
      </c>
      <c r="D15" s="6" t="n">
        <v>6543604</v>
      </c>
      <c r="E15" s="5" t="n">
        <v>5852771</v>
      </c>
      <c r="G15" s="6" t="n">
        <v>5166593</v>
      </c>
      <c r="I15" s="6" t="n">
        <v>4802997</v>
      </c>
    </row>
    <row r="16" spans="1:9">
      <c r="A16" s="4" t="s">
        <v>404</v>
      </c>
    </row>
    <row r="17" spans="1:9">
      <c r="A17" s="3" t="s">
        <v>583</v>
      </c>
    </row>
    <row r="18" spans="1:9">
      <c r="A18" s="4" t="s">
        <v>69</v>
      </c>
      <c r="B18" s="5" t="n">
        <v>4697000</v>
      </c>
      <c r="E18" s="5" t="n">
        <v>5662000</v>
      </c>
    </row>
    <row r="19" spans="1:9">
      <c r="A19" s="4" t="s">
        <v>78</v>
      </c>
      <c r="B19" s="5" t="n">
        <v>1711000</v>
      </c>
      <c r="E19" s="5" t="n">
        <v>1494000</v>
      </c>
    </row>
    <row r="20" spans="1:9">
      <c r="A20" s="4" t="s">
        <v>928</v>
      </c>
      <c r="B20" s="5" t="n">
        <v>151000</v>
      </c>
      <c r="E20" s="5" t="n">
        <v>164000</v>
      </c>
    </row>
    <row r="21" spans="1:9">
      <c r="A21" s="4" t="s">
        <v>80</v>
      </c>
      <c r="B21" s="5" t="n">
        <v>286000</v>
      </c>
      <c r="E21" s="5" t="n">
        <v>535000</v>
      </c>
    </row>
    <row r="22" spans="1:9">
      <c r="A22" s="4" t="s">
        <v>84</v>
      </c>
      <c r="B22" s="5" t="n">
        <v>6845000</v>
      </c>
      <c r="E22" s="5" t="n">
        <v>7855000</v>
      </c>
    </row>
    <row r="23" spans="1:9">
      <c r="A23" s="3" t="s">
        <v>584</v>
      </c>
    </row>
    <row r="24" spans="1:9">
      <c r="A24" s="4" t="s">
        <v>88</v>
      </c>
      <c r="B24" s="5" t="n">
        <v>544000</v>
      </c>
      <c r="E24" s="5" t="n">
        <v>637000</v>
      </c>
    </row>
    <row r="25" spans="1:9">
      <c r="A25" s="4" t="s">
        <v>929</v>
      </c>
      <c r="B25" s="5" t="n">
        <v>1389000</v>
      </c>
      <c r="E25" s="5" t="n">
        <v>1707000</v>
      </c>
    </row>
    <row r="26" spans="1:9">
      <c r="A26" s="4" t="s">
        <v>95</v>
      </c>
      <c r="B26" s="5" t="n">
        <v>740000</v>
      </c>
      <c r="E26" s="5" t="n">
        <v>622000</v>
      </c>
    </row>
    <row r="27" spans="1:9">
      <c r="A27" s="4" t="s">
        <v>930</v>
      </c>
      <c r="B27" s="5" t="n">
        <v>121000</v>
      </c>
      <c r="E27" s="5" t="n">
        <v>299000</v>
      </c>
    </row>
    <row r="28" spans="1:9">
      <c r="A28" s="4" t="s">
        <v>97</v>
      </c>
      <c r="B28" s="5" t="n">
        <v>2794000</v>
      </c>
      <c r="E28" s="5" t="n">
        <v>3265000</v>
      </c>
    </row>
    <row r="29" spans="1:9">
      <c r="A29" s="4" t="s">
        <v>48</v>
      </c>
      <c r="B29" s="5" t="n">
        <v>369000</v>
      </c>
      <c r="E29" s="5" t="n">
        <v>426000</v>
      </c>
    </row>
    <row r="30" spans="1:9">
      <c r="A30" s="4" t="s">
        <v>87</v>
      </c>
      <c r="B30" s="6" t="n">
        <v>3681815</v>
      </c>
      <c r="E30" s="6" t="n">
        <v>4164000</v>
      </c>
    </row>
    <row r="31" spans="1:9"/>
    <row r="32" spans="1:9">
      <c r="A32" s="4" t="s">
        <v>81</v>
      </c>
      <c r="B32" s="4" t="s">
        <v>99</v>
      </c>
    </row>
  </sheetData>
  <mergeCells count="5">
    <mergeCell ref="B1:C1"/>
    <mergeCell ref="E1:F1"/>
    <mergeCell ref="G1:H1"/>
    <mergeCell ref="A31:I31"/>
    <mergeCell ref="B32:I3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9</v>
      </c>
      <c r="C2" s="2" t="s">
        <v>30</v>
      </c>
      <c r="D2" s="2" t="s">
        <v>31</v>
      </c>
    </row>
    <row r="3" spans="1:4">
      <c r="A3" s="3" t="s">
        <v>399</v>
      </c>
    </row>
    <row r="4" spans="1:4">
      <c r="A4" s="4" t="s">
        <v>33</v>
      </c>
      <c r="B4" s="6" t="n">
        <v>11454807</v>
      </c>
      <c r="C4" s="6" t="n">
        <v>9700296</v>
      </c>
      <c r="D4" s="6" t="n">
        <v>7223975</v>
      </c>
    </row>
    <row r="5" spans="1:4">
      <c r="A5" s="4" t="s">
        <v>34</v>
      </c>
      <c r="B5" s="5" t="n">
        <v>-8483328</v>
      </c>
      <c r="C5" s="5" t="n">
        <v>-7403025</v>
      </c>
      <c r="D5" s="5" t="n">
        <v>-5384390</v>
      </c>
    </row>
    <row r="6" spans="1:4">
      <c r="A6" s="4" t="s">
        <v>35</v>
      </c>
      <c r="B6" s="5" t="n">
        <v>2971479</v>
      </c>
      <c r="C6" s="5" t="n">
        <v>2297271</v>
      </c>
      <c r="D6" s="5" t="n">
        <v>1839585</v>
      </c>
    </row>
    <row r="7" spans="1:4">
      <c r="A7" s="4" t="s">
        <v>36</v>
      </c>
      <c r="B7" s="5" t="n">
        <v>-876764</v>
      </c>
      <c r="C7" s="5" t="n">
        <v>-824247</v>
      </c>
      <c r="D7" s="5" t="n">
        <v>-687942</v>
      </c>
    </row>
    <row r="8" spans="1:4">
      <c r="A8" s="4" t="s">
        <v>37</v>
      </c>
      <c r="B8" s="5" t="n">
        <v>13656</v>
      </c>
      <c r="C8" s="5" t="n">
        <v>-16240</v>
      </c>
      <c r="D8" s="5" t="n">
        <v>-9925</v>
      </c>
    </row>
    <row r="9" spans="1:4">
      <c r="A9" s="4" t="s">
        <v>38</v>
      </c>
      <c r="B9" s="5" t="n">
        <v>2108371</v>
      </c>
      <c r="C9" s="5" t="n">
        <v>1456784</v>
      </c>
      <c r="D9" s="5" t="n">
        <v>1141718</v>
      </c>
    </row>
    <row r="10" spans="1:4">
      <c r="A10" s="4" t="s">
        <v>932</v>
      </c>
      <c r="B10" s="5" t="n">
        <v>-131172</v>
      </c>
      <c r="C10" s="5" t="n">
        <v>-114583</v>
      </c>
      <c r="D10" s="5" t="n">
        <v>-89971</v>
      </c>
    </row>
    <row r="11" spans="1:4">
      <c r="A11" s="4" t="s">
        <v>43</v>
      </c>
      <c r="B11" s="5" t="n">
        <v>2031567</v>
      </c>
      <c r="C11" s="5" t="n">
        <v>1359809</v>
      </c>
      <c r="D11" s="5" t="n">
        <v>1118457</v>
      </c>
    </row>
    <row r="12" spans="1:4">
      <c r="A12" s="4" t="s">
        <v>44</v>
      </c>
      <c r="B12" s="5" t="n">
        <v>-369435</v>
      </c>
      <c r="C12" s="5" t="n">
        <v>-336882</v>
      </c>
      <c r="D12" s="5" t="n">
        <v>-411528</v>
      </c>
    </row>
    <row r="13" spans="1:4">
      <c r="A13" s="4" t="s">
        <v>933</v>
      </c>
      <c r="B13" s="5" t="n">
        <v>1662132</v>
      </c>
      <c r="C13" s="5" t="n">
        <v>1022927</v>
      </c>
      <c r="D13" s="5" t="n">
        <v>706929</v>
      </c>
    </row>
    <row r="14" spans="1:4">
      <c r="A14" s="4" t="s">
        <v>934</v>
      </c>
      <c r="B14" s="5" t="n">
        <v>-155485</v>
      </c>
      <c r="C14" s="5" t="n">
        <v>-136708</v>
      </c>
      <c r="D14" s="5" t="n">
        <v>-111285</v>
      </c>
    </row>
    <row r="15" spans="1:4">
      <c r="A15" s="4" t="s">
        <v>935</v>
      </c>
      <c r="B15" s="5" t="n">
        <v>1506647</v>
      </c>
      <c r="C15" s="5" t="n">
        <v>886219</v>
      </c>
      <c r="D15" s="6" t="n">
        <v>595644</v>
      </c>
    </row>
    <row r="16" spans="1:4">
      <c r="A16" s="4" t="s">
        <v>404</v>
      </c>
    </row>
    <row r="17" spans="1:4">
      <c r="A17" s="3" t="s">
        <v>399</v>
      </c>
    </row>
    <row r="18" spans="1:4">
      <c r="A18" s="4" t="s">
        <v>33</v>
      </c>
      <c r="B18" s="5" t="n">
        <v>3766000</v>
      </c>
      <c r="C18" s="5" t="n">
        <v>3368000</v>
      </c>
    </row>
    <row r="19" spans="1:4">
      <c r="A19" s="4" t="s">
        <v>34</v>
      </c>
      <c r="B19" s="5" t="n">
        <v>-3154000</v>
      </c>
      <c r="C19" s="5" t="n">
        <v>-2854000</v>
      </c>
    </row>
    <row r="20" spans="1:4">
      <c r="A20" s="4" t="s">
        <v>35</v>
      </c>
      <c r="B20" s="5" t="n">
        <v>612000</v>
      </c>
      <c r="C20" s="5" t="n">
        <v>514000</v>
      </c>
    </row>
    <row r="21" spans="1:4">
      <c r="A21" s="4" t="s">
        <v>36</v>
      </c>
      <c r="B21" s="5" t="n">
        <v>-213000</v>
      </c>
      <c r="C21" s="5" t="n">
        <v>-206000</v>
      </c>
    </row>
    <row r="22" spans="1:4">
      <c r="A22" s="4" t="s">
        <v>37</v>
      </c>
      <c r="B22" s="5" t="n">
        <v>-153000</v>
      </c>
      <c r="C22" s="5" t="n">
        <v>-78000</v>
      </c>
    </row>
    <row r="23" spans="1:4">
      <c r="A23" s="4" t="s">
        <v>38</v>
      </c>
      <c r="B23" s="5" t="n">
        <v>246000</v>
      </c>
      <c r="C23" s="5" t="n">
        <v>230000</v>
      </c>
    </row>
    <row r="24" spans="1:4">
      <c r="A24" s="4" t="s">
        <v>932</v>
      </c>
      <c r="B24" s="5" t="n">
        <v>15000</v>
      </c>
      <c r="C24" s="5" t="n">
        <v>-145000</v>
      </c>
    </row>
    <row r="25" spans="1:4">
      <c r="A25" s="4" t="s">
        <v>936</v>
      </c>
      <c r="B25" s="5" t="n">
        <v>70000</v>
      </c>
      <c r="C25" s="5" t="n">
        <v>49000</v>
      </c>
    </row>
    <row r="26" spans="1:4">
      <c r="A26" s="4" t="s">
        <v>43</v>
      </c>
      <c r="B26" s="5" t="n">
        <v>331000</v>
      </c>
      <c r="C26" s="5" t="n">
        <v>134000</v>
      </c>
    </row>
    <row r="27" spans="1:4">
      <c r="A27" s="4" t="s">
        <v>44</v>
      </c>
      <c r="B27" s="5" t="n">
        <v>-110000</v>
      </c>
      <c r="C27" s="5" t="n">
        <v>-34000</v>
      </c>
    </row>
    <row r="28" spans="1:4">
      <c r="A28" s="4" t="s">
        <v>933</v>
      </c>
      <c r="B28" s="5" t="n">
        <v>221000</v>
      </c>
      <c r="C28" s="5" t="n">
        <v>100000</v>
      </c>
    </row>
    <row r="29" spans="1:4">
      <c r="A29" s="4" t="s">
        <v>934</v>
      </c>
      <c r="B29" s="5" t="n">
        <v>-28000</v>
      </c>
      <c r="C29" s="5" t="n">
        <v>-26000</v>
      </c>
    </row>
    <row r="30" spans="1:4">
      <c r="A30" s="4" t="s">
        <v>935</v>
      </c>
      <c r="B30" s="6" t="n">
        <v>193000</v>
      </c>
      <c r="C30" s="6" t="n">
        <v>74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18:21Z</dcterms:created>
  <dcterms:modified xmlns:dcterms="http://purl.org/dc/terms/" xmlns:xsi="http://www.w3.org/2001/XMLSchema-instance" xsi:type="dcterms:W3CDTF">2019-04-16T16:18:21Z</dcterms:modified>
</cp:coreProperties>
</file>